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First Solar and Its Bus" sheetId="8" state="visible" r:id="rId8"/>
    <sheet xmlns:r="http://schemas.openxmlformats.org/officeDocument/2006/relationships" name="Note 2. Summary of Significant " sheetId="9" state="visible" r:id="rId9"/>
    <sheet xmlns:r="http://schemas.openxmlformats.org/officeDocument/2006/relationships" name="Note 3. Recent Accounting Prono" sheetId="10" state="visible" r:id="rId10"/>
    <sheet xmlns:r="http://schemas.openxmlformats.org/officeDocument/2006/relationships" name="Note 4. Restructuring and Asset" sheetId="11" state="visible" r:id="rId11"/>
    <sheet xmlns:r="http://schemas.openxmlformats.org/officeDocument/2006/relationships" name="Note 5. Business Acquisitions" sheetId="12" state="visible" r:id="rId12"/>
    <sheet xmlns:r="http://schemas.openxmlformats.org/officeDocument/2006/relationships" name="Note 6. Goodwill and Intangible" sheetId="13" state="visible" r:id="rId13"/>
    <sheet xmlns:r="http://schemas.openxmlformats.org/officeDocument/2006/relationships" name="Note 7. Cash, Cash Equivalents," sheetId="14" state="visible" r:id="rId14"/>
    <sheet xmlns:r="http://schemas.openxmlformats.org/officeDocument/2006/relationships" name="Note 8. Restricted Cash and Inv" sheetId="15" state="visible" r:id="rId15"/>
    <sheet xmlns:r="http://schemas.openxmlformats.org/officeDocument/2006/relationships" name="Note 9. Consolidated Balance Sh" sheetId="16" state="visible" r:id="rId16"/>
    <sheet xmlns:r="http://schemas.openxmlformats.org/officeDocument/2006/relationships" name="(Notes)" sheetId="17" state="visible" r:id="rId17"/>
    <sheet xmlns:r="http://schemas.openxmlformats.org/officeDocument/2006/relationships" name="Note 11. Fair Value Measurement" sheetId="18" state="visible" r:id="rId18"/>
    <sheet xmlns:r="http://schemas.openxmlformats.org/officeDocument/2006/relationships" name="Note 12. Investments in Unconso" sheetId="19" state="visible" r:id="rId19"/>
    <sheet xmlns:r="http://schemas.openxmlformats.org/officeDocument/2006/relationships" name="Note 13. Percentage-of-Completi" sheetId="20" state="visible" r:id="rId20"/>
    <sheet xmlns:r="http://schemas.openxmlformats.org/officeDocument/2006/relationships" name="Note 14. Solar Module Collectio" sheetId="21" state="visible" r:id="rId21"/>
    <sheet xmlns:r="http://schemas.openxmlformats.org/officeDocument/2006/relationships" name="Note 15. Debt" sheetId="22" state="visible" r:id="rId22"/>
    <sheet xmlns:r="http://schemas.openxmlformats.org/officeDocument/2006/relationships" name="Note 16. Commitments and Contin" sheetId="23" state="visible" r:id="rId23"/>
    <sheet xmlns:r="http://schemas.openxmlformats.org/officeDocument/2006/relationships" name="Note 17. Stockholders' Equity (" sheetId="24" state="visible" r:id="rId24"/>
    <sheet xmlns:r="http://schemas.openxmlformats.org/officeDocument/2006/relationships" name="Note 18. Share-Based Compensati" sheetId="25" state="visible" r:id="rId25"/>
    <sheet xmlns:r="http://schemas.openxmlformats.org/officeDocument/2006/relationships" name="Note 19. Benefit Plans" sheetId="26" state="visible" r:id="rId26"/>
    <sheet xmlns:r="http://schemas.openxmlformats.org/officeDocument/2006/relationships" name="Note 20. Income Taxes" sheetId="27" state="visible" r:id="rId27"/>
    <sheet xmlns:r="http://schemas.openxmlformats.org/officeDocument/2006/relationships" name="Note 21. Net (Loss) Income Per " sheetId="28" state="visible" r:id="rId28"/>
    <sheet xmlns:r="http://schemas.openxmlformats.org/officeDocument/2006/relationships" name="Note 22 Comprehensive Income an" sheetId="29" state="visible" r:id="rId29"/>
    <sheet xmlns:r="http://schemas.openxmlformats.org/officeDocument/2006/relationships" name="Note 23. Segment and Geographic" sheetId="30" state="visible" r:id="rId30"/>
    <sheet xmlns:r="http://schemas.openxmlformats.org/officeDocument/2006/relationships" name="Note 24. Concentrations of Risk" sheetId="31" state="visible" r:id="rId31"/>
    <sheet xmlns:r="http://schemas.openxmlformats.org/officeDocument/2006/relationships" name="Schedule II - Valuation and Qua" sheetId="32" state="visible" r:id="rId32"/>
    <sheet xmlns:r="http://schemas.openxmlformats.org/officeDocument/2006/relationships" name="Note 2. Summary of Significan33" sheetId="33" state="visible" r:id="rId33"/>
    <sheet xmlns:r="http://schemas.openxmlformats.org/officeDocument/2006/relationships" name="Note 2. Summary of Significan34" sheetId="34" state="visible" r:id="rId34"/>
    <sheet xmlns:r="http://schemas.openxmlformats.org/officeDocument/2006/relationships" name="Note 4. Restructuring and Ass35" sheetId="35" state="visible" r:id="rId35"/>
    <sheet xmlns:r="http://schemas.openxmlformats.org/officeDocument/2006/relationships" name="Note 6. Goodwill and Intangib36" sheetId="36" state="visible" r:id="rId36"/>
    <sheet xmlns:r="http://schemas.openxmlformats.org/officeDocument/2006/relationships" name="Note 7. Cash, Cash Equivalent37" sheetId="37" state="visible" r:id="rId37"/>
    <sheet xmlns:r="http://schemas.openxmlformats.org/officeDocument/2006/relationships" name="Note 8. Restricted Cash and I38" sheetId="38" state="visible" r:id="rId38"/>
    <sheet xmlns:r="http://schemas.openxmlformats.org/officeDocument/2006/relationships" name="Note 9. Consolidated Balance 39" sheetId="39" state="visible" r:id="rId39"/>
    <sheet xmlns:r="http://schemas.openxmlformats.org/officeDocument/2006/relationships" name="(Tables)" sheetId="40" state="visible" r:id="rId40"/>
    <sheet xmlns:r="http://schemas.openxmlformats.org/officeDocument/2006/relationships" name="Note 11. Fair Value Measureme41" sheetId="41" state="visible" r:id="rId41"/>
    <sheet xmlns:r="http://schemas.openxmlformats.org/officeDocument/2006/relationships" name="Note 12. Investments in Uncon42" sheetId="42" state="visible" r:id="rId42"/>
    <sheet xmlns:r="http://schemas.openxmlformats.org/officeDocument/2006/relationships" name="Note 13. Percentage-of-Comple43" sheetId="43" state="visible" r:id="rId43"/>
    <sheet xmlns:r="http://schemas.openxmlformats.org/officeDocument/2006/relationships" name="Note 15. Debt (Tables)" sheetId="44" state="visible" r:id="rId44"/>
    <sheet xmlns:r="http://schemas.openxmlformats.org/officeDocument/2006/relationships" name="Note 16. Commitments and Cont45" sheetId="45" state="visible" r:id="rId45"/>
    <sheet xmlns:r="http://schemas.openxmlformats.org/officeDocument/2006/relationships" name="Note 18. Share-Based Compensa46" sheetId="46" state="visible" r:id="rId46"/>
    <sheet xmlns:r="http://schemas.openxmlformats.org/officeDocument/2006/relationships" name="Note 20. Income Taxes (Tables)" sheetId="47" state="visible" r:id="rId47"/>
    <sheet xmlns:r="http://schemas.openxmlformats.org/officeDocument/2006/relationships" name="Note 21. Net (Loss) Income Pe48" sheetId="48" state="visible" r:id="rId48"/>
    <sheet xmlns:r="http://schemas.openxmlformats.org/officeDocument/2006/relationships" name="Note 22 Comprehensive Income 49" sheetId="49" state="visible" r:id="rId49"/>
    <sheet xmlns:r="http://schemas.openxmlformats.org/officeDocument/2006/relationships" name="Note 23. Segment and Geograph50" sheetId="50" state="visible" r:id="rId50"/>
    <sheet xmlns:r="http://schemas.openxmlformats.org/officeDocument/2006/relationships" name="Note 24. Concentrations of Ri51" sheetId="51" state="visible" r:id="rId51"/>
    <sheet xmlns:r="http://schemas.openxmlformats.org/officeDocument/2006/relationships" name="Note 2. Summary of Significan52" sheetId="52" state="visible" r:id="rId52"/>
    <sheet xmlns:r="http://schemas.openxmlformats.org/officeDocument/2006/relationships" name="Note 2. Summary of Significan53" sheetId="53" state="visible" r:id="rId53"/>
    <sheet xmlns:r="http://schemas.openxmlformats.org/officeDocument/2006/relationships" name="Note 3. Recent Accounting Pro54" sheetId="54" state="visible" r:id="rId54"/>
    <sheet xmlns:r="http://schemas.openxmlformats.org/officeDocument/2006/relationships" name="Note 4. Restructuring and Ass55" sheetId="55" state="visible" r:id="rId55"/>
    <sheet xmlns:r="http://schemas.openxmlformats.org/officeDocument/2006/relationships" name="Note 5. Business Acquisitions (" sheetId="56" state="visible" r:id="rId56"/>
    <sheet xmlns:r="http://schemas.openxmlformats.org/officeDocument/2006/relationships" name="Note 6. Goodwill and Intangib57" sheetId="57" state="visible" r:id="rId57"/>
    <sheet xmlns:r="http://schemas.openxmlformats.org/officeDocument/2006/relationships" name="Note 6. Goodwill and Intangib58" sheetId="58" state="visible" r:id="rId58"/>
    <sheet xmlns:r="http://schemas.openxmlformats.org/officeDocument/2006/relationships" name="Note 7. Cash, Cash Equivalent59" sheetId="59" state="visible" r:id="rId59"/>
    <sheet xmlns:r="http://schemas.openxmlformats.org/officeDocument/2006/relationships" name="Note 7. Cash, Cash Equivalent60" sheetId="60" state="visible" r:id="rId60"/>
    <sheet xmlns:r="http://schemas.openxmlformats.org/officeDocument/2006/relationships" name="Note 8. Restricted Cash and I61" sheetId="61" state="visible" r:id="rId61"/>
    <sheet xmlns:r="http://schemas.openxmlformats.org/officeDocument/2006/relationships" name="Note 8. Restricted Cash and I62" sheetId="62" state="visible" r:id="rId62"/>
    <sheet xmlns:r="http://schemas.openxmlformats.org/officeDocument/2006/relationships" name="Note 9. Consolidated Balance 63" sheetId="63" state="visible" r:id="rId63"/>
    <sheet xmlns:r="http://schemas.openxmlformats.org/officeDocument/2006/relationships" name="(Details)" sheetId="64" state="visible" r:id="rId64"/>
    <sheet xmlns:r="http://schemas.openxmlformats.org/officeDocument/2006/relationships" name="(Details) - Hedging Relationshi" sheetId="65" state="visible" r:id="rId65"/>
    <sheet xmlns:r="http://schemas.openxmlformats.org/officeDocument/2006/relationships" name="(Details) - Risk Management" sheetId="66" state="visible" r:id="rId66"/>
    <sheet xmlns:r="http://schemas.openxmlformats.org/officeDocument/2006/relationships" name="(Details) - Transaction Exposur" sheetId="67" state="visible" r:id="rId67"/>
    <sheet xmlns:r="http://schemas.openxmlformats.org/officeDocument/2006/relationships" name="Note 11. Fair Value Measureme68" sheetId="68" state="visible" r:id="rId68"/>
    <sheet xmlns:r="http://schemas.openxmlformats.org/officeDocument/2006/relationships" name="Note 11. Fair Value Measureme69" sheetId="69" state="visible" r:id="rId69"/>
    <sheet xmlns:r="http://schemas.openxmlformats.org/officeDocument/2006/relationships" name="Note 12. Investments in Uncon70" sheetId="70" state="visible" r:id="rId70"/>
    <sheet xmlns:r="http://schemas.openxmlformats.org/officeDocument/2006/relationships" name="Note 13. Percentage-of-Comple71" sheetId="71" state="visible" r:id="rId71"/>
    <sheet xmlns:r="http://schemas.openxmlformats.org/officeDocument/2006/relationships" name="Note 14. Solar Module Collect72" sheetId="72" state="visible" r:id="rId72"/>
    <sheet xmlns:r="http://schemas.openxmlformats.org/officeDocument/2006/relationships" name="Note 15. Debt (Details)" sheetId="73" state="visible" r:id="rId73"/>
    <sheet xmlns:r="http://schemas.openxmlformats.org/officeDocument/2006/relationships" name="Note 16. Commitments and Cont74" sheetId="74" state="visible" r:id="rId74"/>
    <sheet xmlns:r="http://schemas.openxmlformats.org/officeDocument/2006/relationships" name="Note 16. Commitments and Cont75" sheetId="75" state="visible" r:id="rId75"/>
    <sheet xmlns:r="http://schemas.openxmlformats.org/officeDocument/2006/relationships" name="Note 16. Commitments and Cont76" sheetId="76" state="visible" r:id="rId76"/>
    <sheet xmlns:r="http://schemas.openxmlformats.org/officeDocument/2006/relationships" name="Note 16. Commitments and Cont77" sheetId="77" state="visible" r:id="rId77"/>
    <sheet xmlns:r="http://schemas.openxmlformats.org/officeDocument/2006/relationships" name="Note 16. Commitments and Cont78" sheetId="78" state="visible" r:id="rId78"/>
    <sheet xmlns:r="http://schemas.openxmlformats.org/officeDocument/2006/relationships" name="Note 16. Commitments and Cont79" sheetId="79" state="visible" r:id="rId79"/>
    <sheet xmlns:r="http://schemas.openxmlformats.org/officeDocument/2006/relationships" name="Note 17. Stockholders' Equity80" sheetId="80" state="visible" r:id="rId80"/>
    <sheet xmlns:r="http://schemas.openxmlformats.org/officeDocument/2006/relationships" name="Note 18. Share-Based Compensa81" sheetId="81" state="visible" r:id="rId81"/>
    <sheet xmlns:r="http://schemas.openxmlformats.org/officeDocument/2006/relationships" name="Note 18. Share-Based Compensa82" sheetId="82" state="visible" r:id="rId82"/>
    <sheet xmlns:r="http://schemas.openxmlformats.org/officeDocument/2006/relationships" name="Note 18. Share-Based Compensa83" sheetId="83" state="visible" r:id="rId83"/>
    <sheet xmlns:r="http://schemas.openxmlformats.org/officeDocument/2006/relationships" name="Note 18. Share-Based Compensa84" sheetId="84" state="visible" r:id="rId84"/>
    <sheet xmlns:r="http://schemas.openxmlformats.org/officeDocument/2006/relationships" name="Note 19. Benefit Plans (Details" sheetId="85" state="visible" r:id="rId85"/>
    <sheet xmlns:r="http://schemas.openxmlformats.org/officeDocument/2006/relationships" name="Note 20. Income Taxes (Details)" sheetId="86" state="visible" r:id="rId86"/>
    <sheet xmlns:r="http://schemas.openxmlformats.org/officeDocument/2006/relationships" name="Note 20. Income Taxes (Detail87" sheetId="87" state="visible" r:id="rId87"/>
    <sheet xmlns:r="http://schemas.openxmlformats.org/officeDocument/2006/relationships" name="Note 20. Income Taxes (Detail88" sheetId="88" state="visible" r:id="rId88"/>
    <sheet xmlns:r="http://schemas.openxmlformats.org/officeDocument/2006/relationships" name="Note 21. Net (Loss) Income Pe89" sheetId="89" state="visible" r:id="rId89"/>
    <sheet xmlns:r="http://schemas.openxmlformats.org/officeDocument/2006/relationships" name="Note 22 Comprehensive Income 90" sheetId="90" state="visible" r:id="rId90"/>
    <sheet xmlns:r="http://schemas.openxmlformats.org/officeDocument/2006/relationships" name="Note 23. Segment and Geograph91" sheetId="91" state="visible" r:id="rId91"/>
    <sheet xmlns:r="http://schemas.openxmlformats.org/officeDocument/2006/relationships" name="Note 23. Segment and Geograph92" sheetId="92" state="visible" r:id="rId92"/>
    <sheet xmlns:r="http://schemas.openxmlformats.org/officeDocument/2006/relationships" name="Note 24. Concentrations of Ri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449">
  <si>
    <t>Document and Entity Information Document - USD ($) $ / shares in Units, $ in Billions</t>
  </si>
  <si>
    <t>12 Months Ended</t>
  </si>
  <si>
    <t>Dec. 31, 2016</t>
  </si>
  <si>
    <t>Feb. 17, 2017</t>
  </si>
  <si>
    <t>Jun. 30, 2016</t>
  </si>
  <si>
    <t>Document Information [Line Items]</t>
  </si>
  <si>
    <t>Entity Registrant Name</t>
  </si>
  <si>
    <t>FIRST SOLAR,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Current Reporting Status</t>
  </si>
  <si>
    <t>Yes</t>
  </si>
  <si>
    <t>Entity Well Known Seasoned Issuer</t>
  </si>
  <si>
    <t>Entity Voluntary Filers</t>
  </si>
  <si>
    <t>No</t>
  </si>
  <si>
    <t>Entity Filer Category</t>
  </si>
  <si>
    <t>Large Accelerated Filer</t>
  </si>
  <si>
    <t>Entity Par Value Per Share</t>
  </si>
  <si>
    <t>Entity Public Float</t>
  </si>
  <si>
    <t>Entity Common Stock, Shares Outstanding</t>
  </si>
  <si>
    <t>Consolidated Balance Sheets - USD ($) $ in Thousands</t>
  </si>
  <si>
    <t>Dec. 31, 2015</t>
  </si>
  <si>
    <t>Current assets:</t>
  </si>
  <si>
    <t>Cash and cash equivalents</t>
  </si>
  <si>
    <t>Marketable securities</t>
  </si>
  <si>
    <t>Accounts receivable trade, net</t>
  </si>
  <si>
    <t>Accounts receivable, unbilled and retainage</t>
  </si>
  <si>
    <t>Inventories</t>
  </si>
  <si>
    <t>Balance of systems parts</t>
  </si>
  <si>
    <t>Deferred project costs</t>
  </si>
  <si>
    <t>Notes receivable, affiliate</t>
  </si>
  <si>
    <t>Prepaid expenses and other current assets</t>
  </si>
  <si>
    <t>Total current assets</t>
  </si>
  <si>
    <t>Property, plant and equipment, net</t>
  </si>
  <si>
    <t>PV solar power systems, net</t>
  </si>
  <si>
    <t>Project assets and deferred project costs</t>
  </si>
  <si>
    <t>Deferred tax assets, net</t>
  </si>
  <si>
    <t>Restricted cash and investments</t>
  </si>
  <si>
    <t>Investments in unconsolidated affiliates and joint ventures</t>
  </si>
  <si>
    <t>Goodwill</t>
  </si>
  <si>
    <t>Other intangibles, net</t>
  </si>
  <si>
    <t>Notes receivable, affiliates</t>
  </si>
  <si>
    <t>Other assets</t>
  </si>
  <si>
    <t>Total assets</t>
  </si>
  <si>
    <t>Current liabilities:</t>
  </si>
  <si>
    <t>Accounts payable</t>
  </si>
  <si>
    <t>Income taxes payable</t>
  </si>
  <si>
    <t>Accrued expenses</t>
  </si>
  <si>
    <t>Current portion of long-term debt</t>
  </si>
  <si>
    <t>Billings in excess of costs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4,034,731 and 101,766,797 shares issued and outstanding at December 31, 2016 and 2015, respectively</t>
  </si>
  <si>
    <t>Additional paid-in capital</t>
  </si>
  <si>
    <t>Accumulated earnings</t>
  </si>
  <si>
    <t>Accumulated other comprehensive (loss) income</t>
  </si>
  <si>
    <t>Total stockholders' equity</t>
  </si>
  <si>
    <t>Total liabilities and stockholders' equity</t>
  </si>
  <si>
    <t>Consolidated Balance Sheets Consolidated Balance Sheets (Parentheticals)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4</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loss) income</t>
  </si>
  <si>
    <t>Foreign currency loss, net</t>
  </si>
  <si>
    <t>Interest income</t>
  </si>
  <si>
    <t>Interest expense, net</t>
  </si>
  <si>
    <t>Other income (expense), net</t>
  </si>
  <si>
    <t>(Loss) income before taxes and equity in earnings of unconsolidated affiliates</t>
  </si>
  <si>
    <t>Income tax (expense) benefit</t>
  </si>
  <si>
    <t>Equity in earnings of unconsolidated affiliates, net of tax</t>
  </si>
  <si>
    <t>Net (loss) income</t>
  </si>
  <si>
    <t>Net income per share:</t>
  </si>
  <si>
    <t>Basic</t>
  </si>
  <si>
    <t>Diluted</t>
  </si>
  <si>
    <t>Weighted-average number of shares used in per share calculations:</t>
  </si>
  <si>
    <t>Consolidated Statements of Comprehensive Income Consolidated Statements of Comprehensive Income - USD ($) $ in Thousands</t>
  </si>
  <si>
    <t>Foreign currency translation adjustments</t>
  </si>
  <si>
    <t>Unrealized (loss) gain on marketable securities and restricted investments</t>
  </si>
  <si>
    <t>Unrealized gain (loss) on derivative instruments</t>
  </si>
  <si>
    <t>Other comprehensive (loss) income, net of tax</t>
  </si>
  <si>
    <t>Comprehensive (loss) income</t>
  </si>
  <si>
    <t>Consolidated Statements of Stockholders' Equity - USD ($) $ in Thousands</t>
  </si>
  <si>
    <t>Total</t>
  </si>
  <si>
    <t>Common Stock [Member]</t>
  </si>
  <si>
    <t>Additional Paid-In Capital [Member]</t>
  </si>
  <si>
    <t>Accumulated Earnings [Member]</t>
  </si>
  <si>
    <t>Accumulated Other Comprehensive (Loss) Income [Member]</t>
  </si>
  <si>
    <t>Common stock, shares at Dec. 31, 2013</t>
  </si>
  <si>
    <t>Stockholders' equity at Dec. 31, 2013</t>
  </si>
  <si>
    <t>Increase (Decrease) in Stockholders' Equity [Roll Forward]</t>
  </si>
  <si>
    <t>Other comprehensive (loss) income</t>
  </si>
  <si>
    <t>Common stock issued for share-based compensation, shares</t>
  </si>
  <si>
    <t>Common stock issued for share-based compensation</t>
  </si>
  <si>
    <t>Share-based compensation tax benefits</t>
  </si>
  <si>
    <t>Tax withholding related to vesting of restricted stock, shares</t>
  </si>
  <si>
    <t>Tax withholding related to vesting of restricted stock</t>
  </si>
  <si>
    <t>Share-based compensation expense</t>
  </si>
  <si>
    <t>Common stock, shares at Dec. 31, 2014</t>
  </si>
  <si>
    <t>Stockholders' equity at Dec. 31, 2014</t>
  </si>
  <si>
    <t>Common stock, shares at Dec. 31, 2015</t>
  </si>
  <si>
    <t>Stockholders' equity at Dec. 31, 2015</t>
  </si>
  <si>
    <t>Common stock, shares at Dec. 31, 2016</t>
  </si>
  <si>
    <t>Stockholders' equity at Dec. 31, 2016</t>
  </si>
  <si>
    <t>Cumulative-effect adjustment for the adoption of ASU 2016-09 | Accounting Standards Update 2016-09</t>
  </si>
  <si>
    <t>Consolidated Statements of Cash Flows - USD ($) $ in Thousands</t>
  </si>
  <si>
    <t>Cash flows from operating activities:</t>
  </si>
  <si>
    <t>Adjustments to reconcile net (loss) income to cash provided by (used in) operating activities [Abstract]</t>
  </si>
  <si>
    <t>Depreciation, amortization and accretion</t>
  </si>
  <si>
    <t>Impairment of long-lived assets, intangible assets and goodwill</t>
  </si>
  <si>
    <t>Share-based compensation</t>
  </si>
  <si>
    <t>Distributions received from equity method investments</t>
  </si>
  <si>
    <t>Remeasurement of monetary assets and liabilities</t>
  </si>
  <si>
    <t>Deferred income taxes</t>
  </si>
  <si>
    <t>Gain on sales of marketable securities and restricted investments</t>
  </si>
  <si>
    <t>Other, net</t>
  </si>
  <si>
    <t>Changes in operating assets and liabilities [Abstract]</t>
  </si>
  <si>
    <t>Accounts receivable, trade, unbilled and retainage</t>
  </si>
  <si>
    <t>Inventories and balance of systems parts</t>
  </si>
  <si>
    <t>Income tax receivable and payable</t>
  </si>
  <si>
    <t>Accrued expenses and other liabilities</t>
  </si>
  <si>
    <t>Net cash provided by (used in)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and cost method investments</t>
  </si>
  <si>
    <t>Investments in notes receivable, affiliates</t>
  </si>
  <si>
    <t>Payments received on notes receivable, affiliate</t>
  </si>
  <si>
    <t>Acquisitions, net of cash acquired</t>
  </si>
  <si>
    <t>Other investing activities</t>
  </si>
  <si>
    <t>Net cash provided by (used in) investing activities</t>
  </si>
  <si>
    <t>Cash flows from financing activities:</t>
  </si>
  <si>
    <t>Repayment of borrowings under revolving credit facility</t>
  </si>
  <si>
    <t>Proceeds from borrowings under revolving credit facility</t>
  </si>
  <si>
    <t>Repayment of long-term debt</t>
  </si>
  <si>
    <t>Proceeds from borrowings under long-term debt, net of discounts and issuance costs</t>
  </si>
  <si>
    <t>Repayment of sale-leaseback financing</t>
  </si>
  <si>
    <t>Proceeds from sale-leaseback financing</t>
  </si>
  <si>
    <t>Payments of tax withholding for restricted shares</t>
  </si>
  <si>
    <t>Contingent consideration payments and other financing activities</t>
  </si>
  <si>
    <t>Net cash (used in) provided by financing activities</t>
  </si>
  <si>
    <t>Effect of exchange rate changes on cash, cash equivalents and restricted cash</t>
  </si>
  <si>
    <t>Net increase (decrease) in cash, cash equivalents and restricted cash</t>
  </si>
  <si>
    <t>Cash, Cash Equivalents and Restricted Cash, at Carrying Value</t>
  </si>
  <si>
    <t>Supplemental disclosure of noncash investing and financing activities:</t>
  </si>
  <si>
    <t>Equity interests retained from the partial sale of project assets</t>
  </si>
  <si>
    <t>Property, plant and equipment acquisitions funded by liabilities</t>
  </si>
  <si>
    <t>Acquisitions currently or previously funded by liabilities and contingent consideration</t>
  </si>
  <si>
    <t>Sale of equity method investment funded by note receivable, affiliate</t>
  </si>
  <si>
    <t>Note 1. First Solar and Its Business</t>
  </si>
  <si>
    <t>Organization, Consolidation and Presentation of Financial Statements [Abstract]</t>
  </si>
  <si>
    <t>Business Description Disclosure [Text Block]</t>
  </si>
  <si>
    <t>1. First Solar and Its Business We are a leading global provider of comprehensive photovoltaic (“PV”) solar energy solutions. We design, manufacture, and sell PV solar modules with an advanced thin-film semiconductor technology and also develop, design, construct, and sell PV solar power systems that primarily use the modules we manufacture. Additionally, we provide operations and maintenance (“O&amp;M”) services to system owners that use solar modules manufactured by us or by third-party manufacturers. We have substantial, ongoing research and development efforts focused on module and system-level innovations. We are the world’s largest thin-film PV solar module manufacturer and one of the world’s largest PV solar module manufacturers. Our mission is to create enduring value by enabling a world powered by clean, affordable solar energy.</t>
  </si>
  <si>
    <t>Note 2. Summary of Significant Accounting Policies</t>
  </si>
  <si>
    <t>Accounting Policies [Abstract]</t>
  </si>
  <si>
    <t>Summary of Significant Accounting Policies [Text Block]</t>
  </si>
  <si>
    <t>2. Summary of Significant Accounting Policies Basis of Presentation. These consolidated financial statements include the accounts of First Solar, Inc. (“FSI”) and all of its subsidiaries and are prepared in accordance with accounting principles generally accepted in the United States of America (“U.S. GAAP”). We eliminated all intercompany transactions and balances during consolidation. Investments in unconsolidated affiliates in which we have less than a controlling interest are accounted for using the equity or cost method of accounting. Certain prior year balances have been reclassified to conform to the current year presentation. Such reclassifications primarily related to the adoptions of Accounting Standards Update (“ASU”) 2016-09 and ASU 2016-18 as further described in Note 3 “Recent Accounting Pronouncements” to our consolidated financial statements.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percentage-of-completion revenue recognition, inventory valuation, recoverability of project assets and PV solar power systems, estimates of future cash flows from and the economic useful lives of long-lived assets, asset retirement obligations (“AROs”), certain accrued liabilities, income taxes and tax valuation allowances, reportable segment allocations, product warranties, solar module collection and recycling liabilities, applying the acquisition method of accounting for business combinations, and testing goodwill for impairment. Despite our intention to establish accurate estimates and reasonable assumptions, actual results could differ materially from these estimates and assumptions. Fair Value Measurements. We measure certain financial assets and liabilities at fair value. As of December 31, 2016 , our financial assets and liabilities consisted principally of cash and cash equivalents, marketable securities, trade accounts receivable, unbilled accounts receivable and retainage, notes receivable, restricted cash and investments, derivative contracts, accounts payable, income taxes payable, accrued expenses, and debt.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value drivers are observable in active markets are Level 2 valuation techniques. • Level 3 – Valuation techniques in which one or more significant inputs or value drivers are unobservable. Unobservable inputs are valuation technique inputs that reflect our own assumptions about the assumptions that market participants would use to price an asset or liability. When available, we use quoted market prices to determine the fair value of an asset or liability. If quoted market prices are not available, we measure fair value using valuation techniques that use, when possible, current market-based or independently-sourced market parameters, such as interest rates and currency rates. Cash and Cash Equivalents. We consider all highly liquid investments with original maturities of 90 days or less at the time of purchase to be cash equivalents. Marketable Securities – Current and Noncurrent and Restricted Investments. We determine the classification of our marketable securities and restricted investments at the time of purchase and reevaluate such designation at each balance sheet date. We have classified our marketable securities and restricted investments as available-for-sale. These marketable securities and restricted investments are recorded at fair value and unrealized gains and losses are recorded to “ Accumulated other comprehensive (loss) income ” until realized. Realized gains and losses on sales of these marketable securities and restricted investments are reported in earnings, computed using the specific identification method. We may sell marketable securities prior to their stated maturities after consideration of our liquidity requirements. We view unrestricted securities with maturities beyond 12 months as available to support current operations and, accordingly, classify all such securities as current assets under “ Marketable securities ” in the consolidated balance sheets. Restricted investments consist of long-term duration marketable securities that we hold through a custodial account to fund the estimated future costs of our solar module collection and recycling obligations. Accordingly, we classify all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arrying cost, in which case we would further review the marketable security or restricted investment to determine if it is other-than-temporarily impaired. When we evaluate a marketable security or restricted investment for other-than-temporary impairment, we review factors such as the length of time and the extent to which its fair value has been below its cost basis, the financial conditions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ould write it down through “ Other income (expense), net ” to its impaired value and establish that value as a new cost basis for the marketable security or restricted investment.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6 and 2015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Other comprehensive (loss) income, net of tax ” until our earnings are affected by the variability of cash flows of the underlying hedge. We record any hedge ineffectiveness and amounts excluded from effectiveness testing in current period earnings within “ Other income (expense), net .”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e formally document all relationships between hedging instruments and the underlying hedged items, as well as our risk-management objective and strategy for undertaking various hedge transactions, at the inception of the hedge. We support all of our derivatives with documentation specifying the underlying exposure being hedged. We also formally assess (both at the hedge’s inception and on an ongoing basis) whether the derivative instruments that we use in hedging transactions have been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Receivables and Allowance for Doubtful Accounts .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Retainage. Certain of our engineering, procurement, and construction (“EPC”) contracts for PV solar power systems we build contain retainage provisions. Retainage refers to the portion of the contract price earned by us for work performed, but held for payment by our customer as a form of security until we reach certain construction milestones. We consider whether collectability of such retainage is reasonably assured in connection with our overall assessment of the collectability of amounts due or that will become due under our EPC contracts. Retainage expected to be collected within 12 months is classified within “ Accounts receivable, unbilled and retainage ” on the consolidated balance sheets. Retainage expected to be collected after 12 months is classified within “ Other assets ” on the consolidated balance sheets. After we have met the EPC contract requirements to bill for retainage, we will reclassify such amounts to “ Accounts receivable trade, net .” 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Finished goods inventory is comprised exclusively of solar modules that have not yet been installed in a solar power plant under construction or sold to a third-party customer.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market trends, among other factors, and record write-downs for any quantities in excess of demand and for any new obsolescence. This evaluation considers the use of modules in our systems business, historical usage, expected demand, anticipated sales prices, desired strategic raw material requirements, new product development schedules, the effect new products might have on the sale of existing products, product obsolescence, customer concentrations, product merchantability, and other factors. Market conditions are subject to change, and actual consumption of our inventory could differ from forecasted demand.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Balance of Systems Parts. Balance of systems (“BoS”) parts represent mounting, electrical, and other construction parts purchased for PV solar power systems to be constructed or currently under construction, which we hold title to and are not yet installed in a system. Such construction parts include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ystem or recoverability through a sales agreement. BoS parts do not include any solar modules that we manufacture. Asset Impairments. We assess long-lived assets classified as “held and used,” including our property, plant and equipment, project assets, deferred project costs, PV solar power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actual third-party valuations, and/or (iii) information available regarding the current market value for such assets. If the fair value of an asset group is determined to be less than its the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such asset and we have no intent to use or repurpose the asse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expense repair and maintenance costs at the time we incur them. We begin depreciation for our property, plant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7 Furniture, fixtures, computer hardware, and computer software 3 – 7 Leasehold improvements up to 15 As further described in Note 4 “Restructuring and Asset Impairments,” we recently introduced our next generation module technology, Series 6 TM (“Series 6”), which is expected to enable the production of modules with a larger form factor, better product attributes, and a lower cost structure. Accordingly, any of our existing Series 4 TM (“Series 4”) manufacturing machinery and equipment that cannot be repurposed for Series 6 manufacturing is expected to be removed from service at various dates through December 31, 2018 as we transition our production lines to Series 6 technology. The useful lives of such Series 4 assets have been adjusted to align with the timing of the manufacturing transition for the individual production lines. Our Series 6 manufacturing machinery and equipment is expected to have a useful life of up to 10 years when placed in service. PV Solar Power Systems. PV solar power systems represent solar system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systems prior to being placed in service is accounted for as a reduction in the related carrying value of the assets. We begin depreciation for PV solar power systems when they are placed in service. We compute depreciation expense for the systems using the straight-line method over the shortest of the term of the related power purchase agreement (“PPA”), the lease on the land, or 25 years. Our current PV solar power systems have estimated useful lives ranging from 15 to 25 years. We sell energy generated by our PV solar power systems under PPAs or on an open contract basis. We recognize revenue from such sales at the time the energy is delivered to our customers or the grid (in the case of sales made on an open contract basis). For the years ended December 31, 2016 and 2015 , we recognized revenue from PV solar power system energy sales of $25.9 million and $9.8 million , respectively. Asset Retirement Obligations. We develop, construct, and operate certain project assets and PV solar power systems under power purchase or other agreements that include a requirement for the removal of the assets at the end of the term of the agreement. We recognize AROs at fair value in the period in which they are incurred, and the carrying amounts of the related project assets or PV solar power systems are correspondingly increased. AROs represent the present value of the expected costs and timing of the related decommissioning activities. At December 31, 2016 and 2015 , our AROs totaled $22.4 million and $15.9 million , respectively. Internal-Use Software Costs. We capitalize the costs related to computer software obtained or developed for internal use. Software obtained for internal use has generally been enterprise-level business and finance software that we customize to meet our specific operational requirements. The capitalized costs are amortized on a straight-line basis over the estimated useful life of the software, ranging from 3 to 7 years. Interest Capitalization . We capitalize interest as part of the historical cost of acquiring or constructing certain assets, including property, plant and equipment, project assets, and PV solar power systems, during the period of time required to place the assets in service or, in the case of project assets, to sell the assets to customers. Interest capitalized for property, plant and equipment or PV solar power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expenditures to acquire, construct, or develop an asset have occurred and interest cost has been incurred. We cease capitalization of interest for assets in development or under construction if the assets are substantially complete or if we have sold such assets. Project Assets. Project assets primarily consist of costs related to solar power projects in various stages of development that are capitalized prior to entering into a definitive sales agreement for the projects,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Once we enter into a definitive sales agreement, we reclassify project assets to deferred project costs on our consolidated balance sheets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In addition, we present all expenditures related to the development and construction of project assets or deferred project costs, whether fully or partially owned, as a component of cash flows from operating activities. We classify project assets as noncurrent due to the nature of solar power projects (long-lived assets) and the time required to complete all activities to develop, construct, and sell projects, which is typically longer than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Deferred Project Cost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ur decision to temporarily hold such project, or one year from the project’s commercial operations date. Any income generated by a project while it remains within project assets or deferred project costs is accounted for as a reduction to our basis in the project, which at the time of sale and meeting all revenue recognition criteria will be recorded within cost of sales. 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 Accounts Receivable, Unbilled .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Billings in Excess of Costs and Estimated Earnings. The liability “ Billings in excess of costs and estimated earnings ”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Payments and Billings for Deferred Project Costs. The liability “ Payments and billings for deferred project costs ” represents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if all revenue recognition criteria are expected to be met within the next 12 months, consistent with the classification of the associated deferred project costs. Deferred Revenue. Deferred revenue consists of payments received in advance of meeting all revenue recognition criteria (with the exception of payments and billings for deferred project costs) for the sale of solar modules or services performed under our O&amp;M agreements. We recognize deferred revenue as net sales after all revenue recognition criteria are met. Business Combinations. We account for business combinations using the acquisition method of accounting and record intangible assets separate from goodwill. Such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ccounting Standards Codification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t>
  </si>
  <si>
    <t>Note 3. Recent Accounting Pronouncements (Notes)</t>
  </si>
  <si>
    <t>New Accounting Pronouncements and Changes in Accounting Principles [Abstract]</t>
  </si>
  <si>
    <t>Recent Accounting Pronouncements [Text Block]</t>
  </si>
  <si>
    <t>3. Recent Accounting Pronouncements In May 2014, the Financial Accounting Standards Board (“FASB”) issued ASU 2014-09, Revenue from Contracts with Customers (Topic 606) ,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An entity has the option to apply the provisions of ASU 2014-09 either retrospectively to each prior reporting period presented (the “full retrospective metho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We expect to adopt ASU 2014-09 in the first quarter of 2017 using the full retrospective method. However, our ability to early adopt using the full retrospective method is subject to the completion of our analysis of certain matters and obtaining the information necessary to restate prior periods. We expect this adoption to primarily affect our systems business sales arrangements currently accounted for under ASC 360-20, which requires us to evaluate whether such arrangements have any forms of continuing involvement that may affect the revenue or profit recognition of the transactions, including arrangements with prohibited forms of continuing involvement requiring us to reduce the potential profit on a project sale by our maximum exposure to loss. We anticipate that ASU 2014-09, which supersedes the real estate sales guidance under ASC 360-20, will require us to recognize revenue and profit from our systems business sales arrangements earlier and in a more linear fashion than our historical practice under ASC 360-20, including the estimation of certain profits that would otherwise have been deferred. For systems business sales arrangements in which we retain an interest in the project sold to a customer (i.e., a partial sale of real estate), we expect to recognize all of the revenue and profit associated with the consideration received, including the fair value of our retained ownership interest. We expect revenue recognition for our other sales arrangements, including sales of solar modules and O&amp;M services, to remain materially consistent with our historical practice. In February 2015, the FASB issued ASU 2015-02, Consolidation (Topic 810) – Amendments to the Consolidation Analysis .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doption of ASU 2015-02 in the first quarter of 2016 did not have a significant impact on our consolidated financial statements and associated disclosures. In January 2016, the FASB issued ASU 2016-01, Financial Instruments – Overall (Subtopic 825-10) – 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early adoption is permitted for certain provisions of the guidance. We are currently evaluating the impact ASU 2016-01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rch 2016, the FASB issued ASU 2016-09, Compensation – Stock Compensation (Topic 718) – Improvements to Employee Share-Based Payment Accounting , to simplify several aspects of the accounting for share-based payment transactions, including income tax consequences, accounting for forfeitures, classification of awards as either equity or liabilities, and classification on the statement of cash flows. The adoption of ASU 2016-09 in the fourth quarter of 2016 resulted in a $33.6 million cumulative-effect increase to retained earnings to record deferred tax assets for excess tax benefits that had previously not been recognized, as such benefits did not reduce our income taxes payable in prior periods, and a $2.4 million cumulative-effect decrease to retained earnings for previously estimated forfeitures of share-based awards. As a result of the adoption, we have also adjusted our consolidated statements of cash flows on a retrospective basis to eliminate the reclassification of excess tax benefits to cash flows from financing activities and to present payments for tax withholdings on share-based awards as cash flows from financing activities. These adjustments increased our cash flows from operating activities by $35.9 million and $54.3 million for the years ended December 31, 2015 and 2014, respectively.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August 2016, the FASB issued ASU 2016-15, Statement of Cash Flows (Topic 230) – Classification of Certain Cash Receipts and Cash Payments . ASU 2016-15 clarifies the classification of certain cash receipts and cash payments in the statement of cash flows with the objective of reducing the existing diversity in practice related to such classifications. As a result of the adoption of ASU 2016-15 in the third quarter of 2016, we will continue to classify distributions received from our equity method investments pursuant to the cumulative earnings approach. See Note 2 “Summary of Significant Accounting Policies – Cost and Equity Method Investments” to our consolidated financial statements for additional information on this policy. In October 2016, the FASB issued ASU 2016-16, Income Taxes (Topic 230) – Intra-Entity Transfers of Assets Other Than Inventory . ASU 2016-16 requires the recognition of income tax consequences of intra-entity transfers of assets, other than inventory, when the transfer occurs. Two common examples of assets included in the scope of ASU 2016-16 are intellectual property and long-lived assets. ASU 2016-16 is effective for fiscal years and interim periods within those years beginning after December 15, 2017, and early adoption is permitted in annual reporting periods for which financial statements (interim or annual) have not been issued. We are currently evaluating the impact ASU 2016-16 will have on our consolidated financial statements and associated disclosures. In November 2016, the FASB issued ASU 2016-18, Statement of Cash Flows (Topic 230) – Restricted Cash . ASU 2016-18 requires that the statement of cash flows explain the change during the period in the total of cash, cash equivalents, and amounts generally described as restricted cash or restricted cash equivalents. As a result of the adoption of ASU 2016-18 in the fourth quarter of 2016, we have included amounts generally described as restricted cash and restricted cash equivalents with cash and cash equivalents when reconciling the beginning-of-period and end-of-period total amounts shown on the statement of cash flows. This change in presentation decreased cash flows from investing activities by $44.0 million for the year ended December 31, 2015 and increased cash flows from investing activities by $124.1 million for the year ended December 31, 2014. In January 2017, the FASB issued ASU 2017-04, Goodwill and Other (Topic 350) – Simplifying the Test for Goodwill Impairment. ASU 2017-04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s a result of ASU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ASU 2017-04 is effective for fiscal years and interim periods within those years beginning after December 15, 2019, and early adoption is permitted for interim or annual goodwill impairment tests performed after January 1, 2017. We expect to adopt ASU 2017-04 for our goodwill impairment tests in 2017.</t>
  </si>
  <si>
    <t>Note 4. Restructuring and Asset Impairments Note 4. Restucturing and Asset Impairments</t>
  </si>
  <si>
    <t>Restructuring and Related Activities [Abstract]</t>
  </si>
  <si>
    <t>Restructuring and Related Activities Disclosure [Text Block]</t>
  </si>
  <si>
    <t>4. Restructuring and Asset Impairments Cadmium Telluride Module Manufacturing and Corporate Restructuring In November 2016, our board of directors approved a set of initiatives intended to accelerate our transition to Series 6 module manufacturing and restructure our operations to reduce costs and better align the organization with our long term strategic plan. Accordingly, we expect to upgrade and replace our existing manufacturing fleet over the next two years with Series 6 manufacturing equipment, thereby enabling the production of solar modules with a larger form factor, better product attributes, and a lower cost structure. This operational transition represented an expectation that certain of our module manufacturing assets would be sold or otherwise disposed of significantly before the end of their previously estimated useful lives. As a result of this event, we compared the undiscounted future cash flows of our module manufacturing assets to the carrying value of the asset group and determined that the group was not recoverable. Accordingly, we measured the fair value of the asset group using a combination of income and cost valuation techniques and recorded impairment losses of $640.3 million for the year ended December 31, 2016 . Such impairment losses included $120.7 million of charges related to stored Series 4 manufacturing equipment originally intended for use in previously planned manufacturing capacity expansions. As part of these and related initiatives for the year ended December 31, 2016 , we substantially reduced our workforce at our domestic and international facilities, including reductions in administrative and other staff, and incurred charges of $14.1 million for severance benefits to terminated employees. We also incurred $8.1 million of charges for the closure of ancillary foreign operations, the write-off of operating supplies, and other miscellaneous charges. Substantially all amounts associated with these restructuring and asset impairment charges related to our components segment and were classified as “Restructuring and asset impairments” on the consolidated statements of operations. We expect to incur up to $80 million of additional charges related to these actions as we complete the transition to Series 6 module manufacturing in 2017 and 2018. The following table summarizes our cadmium telluride (“CdTe”) module manufacturing and corporate restructuring activity recorded during the year ended December 31, 2016 and the remaining liability balance at December 31, 2016 (in thousands): Asset Impairments Severance Other Total Charges to income $ 640,340 $ 14,056 $ 8,111 $ 662,507 Cash payments — (6,191 ) (151 ) (6,342 ) Non-cash amounts (640,340 ) — (7,410 ) (647,750 ) Ending liability balance at December 31, 2016 $ — $ 7,865 $ 550 $ 8,415 Crystalline Silicon Module Manufacturing Restructuring In June 2016, our executive management elected to reallocate our crystalline silicon module production capacity to support next generation CdTe module offerings. As a result, we ended production of our crystalline silicon modules to focus on our core CdTe module technology and utility-scale PV solar power systems. The majority of our crystalline silicon module manufacturing associates were expected to be redeployed in other manufacturing operations. In connection with these restructuring activities, we incurred charges of $87.5 million during the year ended December 31, 2016 , which included (i) $35.9 million of impairment charges related to certain crystalline silicon module manufacturing equipment considered abandoned for accounting purposes, (ii) $35.8 million of impairment charges for developed technology intangible assets associated with our crystalline silicon module technology, (iii) $6.1 million of goodwill impairment charges from the disposal of our crystalline silicon components reporting unit, (iv) $8.4 million of miscellaneous charges related to certain contract manufacturing agreements and the write-off of operating supplies, and (v) $1.3 million of charges for severance benefits to terminated employees. All amounts associated with these charges related to our components segment and were classified as “Restructuring and asset impairments” on the consolidated statements of operations. Other Goodwill Impairments As a result of our annual goodwill impairment testing in the fourth quarter of 2016, we determined that the estimated fair value of our systems reporting unit was less than its carrying value and that the implied fair value of goodwill for the systems reporting unit was zero. Accordingly, we recorded $68.8 million of goodwill impairment charges in “Restructuring and asset impairments” on the consolidated statements of operations. See Note 6 “Goodwill and Intangible Assets” to our consolidated financial statements for more information on this impairment.</t>
  </si>
  <si>
    <t>Note 5. Business Acquisitions</t>
  </si>
  <si>
    <t>Business Combinations [Abstract]</t>
  </si>
  <si>
    <t>Business Combination Disclosure [Text Block]</t>
  </si>
  <si>
    <t>5. Business Acquisitions Enki Technology In October 2016, we acquired 100% of the shares of Enki Technology, Inc. (“Enki”), a developer of advanced coating materials for the PV solar industry, for cash payments of $10.3 million , net of cash acquired of $0.3 million , and a promise to pay additional consideration of up to $7.0 million contingent on the achievement of certain production and module performance milestones. In connection with applying the acquisition method of accounting, $17.3 million of the purchase price consideration was assigned to an IPR&amp;D intangible asset to be amortized over its useful life upon successful completion of the underlying projects, $4.4 million was assigned to a deferred tax liability, and $4.4 million was assigned to goodwill. The acquired IPR&amp;D includes patents, technical information and know-how, and other proprietary information associated with the development and production of anti-reflective coating material that we expect to use in the production of our solar modules. Such technology is expected to improve our module conversion efficiency and overall durability at a lower cost structure compared to our current production processes.</t>
  </si>
  <si>
    <t>Note 6. Goodwill and Intangible Assets</t>
  </si>
  <si>
    <t>Goodwill and Intangible Assets Disclosure [Abstract]</t>
  </si>
  <si>
    <t>Goodwill and Intangible Assets</t>
  </si>
  <si>
    <t>6. Goodwill and Intangible Assets Goodwill The changes in the carrying amount of goodwill, by reporting unit, for the years ended December 31, 2016 and 2015 were as follows (in thousands): Balance at December 31, 2015 Acquisitions (Impairments) Balance at December 31, 2016 Components $ 403,420 $ 4,407 $ 407,827 Crystalline silicon components 6,097 — 6,097 Systems 68,833 — 68,833 Accumulated impairment losses (393,365 ) (74,930 ) (468,295 ) Total $ 84,985 $ (70,523 ) $ 14,462 Balance at December 31, 2014 Acquisitions (Impairments) Balance at December 31, 2015 Components $ 403,420 $ — $ 403,420 Crystalline silicon components 6,097 — 6,097 Systems 68,833 — 68,833 Accumulated impairment losses (393,365 ) — (393,365 ) Total $ 84,985 $ — $ 84,985 Accumulated impairment losses at December 31, 2016 were $393.4 million for our components, $68.8 million for our systems, and $6.1 million for our crystalline silicon components reporting units. Accumulated impairment losses at December 31, 2015 were entirely for our components reporting unit. 2016 Goodwill Impairment Testing Our annual impairment analysis was performed in the fourth quarter of 2016. We elected to perform the first step of the two-step goodwill impairment test instead of first performing a qualitative goodwill impairment test. Such first-step impairment test represented the comparison of the fair value of our reporting units with their carrying amounts, including goodwill. As of the date of our testing, our reporting units were consistent with our reportable segments: components and systems. In determining the fair value of our reporting units, we used a combination of income and market based valuation techniques. Significant estimates used in our income approach fair value calculations included: (i) future sales volumes and average selling prices per watt; (ii) cost per watt projections for module and system sales; (iii) future effective tax rates, which we estimated to be between 10% and 35% ; (iii) forecasts of capital expenditures and working capital requirements; (iv) discount rates, which we estimated to range between 11.5% and 18% ; and (v) future terminal values of our reporting units, which are based on their ability to exist into perpetuity. Significant estimates used in our market approach fair value calculations included business enterprise values and revenue multiples of various publicly traded companies. The underlying assumptions used in the first step of our 2016 impairment test also considered our market capitalization as of the date of our testing and current solar industry market conditions. As a result of our testing, we determined that the estimated fair value of our components reporting unit exceeded its carrying value indicating no impairment was necessary for this reporting unit. However, we determined that the estimated fair value of our systems reporting unit was less than its carrying value, which required us to perform the second step of the goodwill impairment test for our systems reporting unit. We performed such second-step impairment test to determine the implied fair value of goodwill for the systems reporting unit, which required us to allocate the fair value of the systems reporting unit to its individual assets and liabilities, including any unrecognized intangible assets. Based on this second-step impairment test, the implied fair value of goodwill for the systems reporting unit was zero, and we recorded an impairment loss of $68.8 million . In June 2016, we impaired $6.1 million of goodwill associated with our crystalline silicon components reporting unit as a result of the decision to end the related manufacturing operations. See Note 4 “Restructuring and Asset Impairments” to our consolidated financial statements for further discussion related to these restructuring activities. 2015 Goodwill Impairment Testing We performed our annual impairment analysis in the fourth quarter of 2015. ASC 350-20 provides that prior to performing the traditional two-step goodwill impairment test, companies are permitted to perform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siderations, cost factors, the overall financial performance of a reporting unit, and any other relevant events affecting the entity or its reporting units. We performed a qualitative assessment for each of our reporting units and concluded that it was not more likely than not that the fair value of each reporting unit was less than its carrying amount. Accordingly, the two-step goodwill impairment test for our reporting units was not considered necessary. Intangible Assets Intangible assets primarily include developed technologies from prior business acquisitions, certain PPAs acquired after the associated PV solar power systems were placed in service, our internally-generated intangible assets, substantially all of which were patents on technologies related to our products and production processes, and IPR&amp;D related to our Enki acquisition as described in Note 5 “Business Acquisitions” .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The following table summarizes our intangible assets at December 31, 2016 and 2015 (in thousands): December 31, 2016 Gross Amount Accumulated Amortization Accumulated Impairments Net Amount Developed technology $ 114,612 $ (18,208 ) $ (36,215 ) $ 60,189 Power purchase agreements 6,486 — — 6,486 Patents 6,538 (2,498 ) — 4,040 In-process research and development 17,255 — — 17,255 Total $ 144,891 $ (20,706 ) $ (36,215 ) $ 87,970 December 31, 2015 Gross Amount Accumulated Amortization Accumulated Impairments Net Amount Developed technology $ 114,565 $ (8,809 ) $ — $ 105,756 Patents 6,070 (1,824 ) — 4,246 Total $ 120,635 $ (10,633 ) $ — $ 110,002 Amortization expense for our intangible assets was $10.1 million , $9.2 million , and $1.2 million for the years ended December 31, 2016 , 2015 , and 2014 , respectively. Estimated future amortization expense for our intangible assets was as follows at December 31, 2016 (in thousands): Amortization Expense 2017 $ 8,272 2018 8,272 2019 8,272 2020 8,272 2021 8,271 Thereafter 29,356 Total amortization expense $ 70,715</t>
  </si>
  <si>
    <t>Note 7. Cash, Cash Equivalents, and Marketable Securities</t>
  </si>
  <si>
    <t>Cash, Cash Equivalents, and Short-term Investments [Abstract]</t>
  </si>
  <si>
    <t>Cash, Cash Equivalents, and Marketable Securities</t>
  </si>
  <si>
    <t>7. Cash, Cash Equivalents, and Marketable Securities Cash, cash equivalents, and marketable securities consisted of the following at December 31, 2016 and 2015 (in thousands): 2016 2015 Cash and cash equivalents: Cash $ 1,347,155 $ 1,126,496 Cash equivalents: Money market funds — 330 Total cash and cash equivalents 1,347,155 1,126,826 Marketable securities: Foreign debt 567,991 663,454 Time deposits 40,000 40,000 Total marketable securities 607,991 703,454 Total cash, cash equivalents, and marketable securities $ 1,955,146 $ 1,830,280 We classify our marketable securities as available-for-sale. Accordingly, we record them at fair value and account for the net unrealized gains and losses as part of “ Accumulated other comprehensive (loss) income ” until realized. We record realized gains and losses on the sale of our marketable securities in “ Other income (expense), net ” computed using the specific identification method. During the years ended December 31, 2016 , 2015 , and 2014 , we realized gains on the sale of our marketable securities of $0.3 million , less than $0.1 million , and $0.2 million , respectively. See Note 11 “Fair Value Measurements” to our consolidated financial statements for information about the fair value of our marketable securities. As of December 31, 2016 , we identified three investments totaling $51.2 million that had been in a loss position for a period of time greater than 12 months with unrealized losses of $0.1 million . As of December 31, 2015 , we identified two investments totaling $31.5 million that had been in a loss position for a period of time greater than 12 months with unrealized losses of less than $0.1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s of December 31, 2016 and 2015 . The following tables summarize the unrealized gains and losses related to our available-for-sale marketable securities, by major security type, as of December 31, 2016 and 2015 (in thousands): As of December 31, 2016 Amortized Cost Gross Unrealized Gains Gross Unrealized Losses Estimated Fair Value Foreign debt $ 570,442 $ 2 $ 2,453 $ 567,991 Time deposits 40,000 — — 40,000 Total $ 610,442 $ 2 $ 2,453 $ 607,991 As of December 31, 2015 Amortized Cost Gross Unrealized Gains Gross Unrealized Losses Estimated Fair Value Foreign debt $ 665,900 $ 9 $ 2,455 $ 663,454 Time deposits 40,000 — — 40,000 Total $ 705,900 $ 9 $ 2,455 $ 703,454 The contractual maturities of our marketable securities as of December 31, 2016 and 2015 were as follows (in thousands): As of December 31, 2016 Amortized Cost Gross Unrealized Gains Gross Unrealized Losses Estimated Fair Value One year or less $ 283,247 $ — $ 429 $ 282,818 One year to two years 164,797 2 414 164,385 Two years to three years 162,398 — 1,610 160,788 Total $ 610,442 $ 2 $ 2,453 $ 607,991 As of December 31, 2015 Amortized Cost Gross Unrealized Gains Gross Unrealized Losses Estimated Fair Value One year or less $ 290,377 $ 9 $ 406 $ 289,980 One year to two years 228,492 — 1,183 227,309 Two years to three years 187,031 — 866 186,165 Total $ 705,900 $ 9 $ 2,455 $ 703,454 The net unrealized losses of $2.5 million and $2.4 million on our marketable securities as of December 31, 2016 and 2015 , respectively, were primarily the result of changes in interest rates relative to rates at the time of purchase. Our investment policy requires marketable securities to be highly rated and limits the security types, issuer concentration, and duration to maturity of our marketable securities portfolio. The following tables show gross unrealized losses and estimated fair values for those marketable securities that were in an unrealized loss position as of December 31, 2016 and 2015 , aggregated by major security type and the length of time the marketable securities have been in a continuous loss position (in thousands): As of December 31, 2016 In Loss Position for Less Than 12 Months In Loss Position for 12 Months or Greater Total Estimated Fair Value Gross Unrealized Losses Estimated Fair Value Gross Unrealized Losses Estimated Fair Value Gross Unrealized Losses Foreign debt $ 506,835 $ 2,308 $ 51,236 $ 145 $ 558,071 $ 2,453 Total $ 506,835 $ 2,308 $ 51,236 $ 145 $ 558,071 $ 2,453 As of December 31, 2015 In Loss Position for Less Than 12 Months In Loss Position for 12 Months or Greater Total Estimated Fair Value Gross Unrealized Losses Estimated Fair Value Gross Unrealized Losses Estimated Fair Value Gross Unrealized Losses Foreign debt $ 629,033 $ 2,386 $ 31,491 $ 69 $ 660,524 $ 2,455 Total $ 629,033 $ 2,386 $ 31,491 $ 69 $ 660,524 $ 2,455</t>
  </si>
  <si>
    <t>Note 8. Restricted Cash and Investments</t>
  </si>
  <si>
    <t>Restricted Cash and Investments [Abstract]</t>
  </si>
  <si>
    <t>Restricted Cash and Investments Disclosure</t>
  </si>
  <si>
    <t>8. Restricted Cash and Investments Restricted cash and investments consisted of the following at December 31, 2016 and 2015 (in thousands): 2016 2015 Restricted cash $ 31,381 $ 7,764 Restricted investments 339,926 326,114 Total restricted cash and investments (1) $ 371,307 $ 333,878 (1) There was an additional $37.2 million and $72.5 million of restricted cash included within prepaid expenses and other current assets at December 31, 2016 and 2015 , respectively. At December 31, 2016 and 2015 , our restricted cash consisted of deposits held by various banks to secure certain of our letters of credit and deposits designated for the construction of systems projects and payment of amounts related to project construction credit facilities. Restricted cash for our letters of credit is classified as current or noncurrent based on the maturity date of the corresponding letter of credit. See Note 16 “Commitments and Contingencies” to our consolidated financial statements for further discussion relating to letters of credit. Restricted cash for project construction and financing is classified as current or noncurrent based on the projected use of the restricted funds. At December 31, 2016 and 2015 , our restricted investments consisted of long-term marketable securities that were held in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 Accumulated other comprehensive (loss) income ” until realized. We record realized gains and losses on the sale of our restricted investments in “ Other income (expense), net ” computed using the specific identification method. During 2016 , we realized gains of $41.3 million on the sale of certain restricted investments primarily as part of an effort to align the currencies of the investments with those of the corresponding collection and recycling liabilities. Restricted investments are classified as noncurrent as the underlying accrued solar module collection and recycling liability is also noncurrent in nature. See Note 11 “Fair Value Measurements” to our consolidated financial statements for information about the fair value of our restricted investments.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No incremental funding was required in 2016 for covered module sales in 2015, and we do not expect to fund any incremental amounts in 2017. To ensure that these funds will be available in the future regardless of any potential adverse changes in our financial condition (even in the case of our own insolvency), we have established a trust under which estimated funds are put into custodial accounts with an established and reputable bank, for which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The following tables summarize the unrealized gains and losses related to our restricted investments, by major security type, as of December 31, 2016 and 2015 (in thousands): As of December 31, 2016 Amortized Cost Gross Unrealized Gains Gross Unrealized Losses Estimated Fair Value Foreign government obligations $ 107,604 $ 62,350 $ — $ 169,954 U.S. government obligations 169,294 10,468 9,790 169,972 Total $ 276,898 $ 72,818 $ 9,790 $ 339,926 As of December 31, 2015 Amortized Cost Gross Unrealized Gains Gross Unrealized Losses Estimated Fair Value Foreign government obligations $ 177,507 $ 75,670 $ — $ 253,177 U.S. government obligations 61,228 11,709 — 72,937 Total $ 238,735 $ 87,379 $ — $ 326,114 As of December 31, 2016 , the contractual maturities of our restricted investments were between 11 years and 20 years . As of December 31, 2015 , the contractual maturities of our restricted investments were between 12 years and 21 years .</t>
  </si>
  <si>
    <t>Note 9. Consolidated Balance Sheet Details</t>
  </si>
  <si>
    <t>Balance Sheet Related Disclosures [Abstract]</t>
  </si>
  <si>
    <t>Supplemental Balance Sheet Disclosures</t>
  </si>
  <si>
    <t>9. Consolidated Balance Sheet Details Accounts receivable trade, net Accounts receivable trade, net consisted of the following at December 31, 2016 and 2015 (in thousands): 2016 2015 Accounts receivable trade, gross $ 266,687 $ 500,631 Allowance for doubtful accounts — (2 ) Accounts receivable trade, net $ 266,687 $ 500,629 At December 31, 2016 and 2015 , $12.2 million and $21.5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6 and 2015 (in thousands): 2016 2015 Accounts receivable, unbilled $ 199,265 $ 40,205 Retainage 6,265 18,966 Accounts receivable, unbilled and retainage $ 205,530 $ 59,171 Inventories Inventories consisted of the following at December 31, 2016 and 2015 (in thousands): 2016 2015 Raw materials $ 148,222 $ 159,078 Work in process 13,204 19,736 Finished goods 302,305 309,369 Inventories $ 463,731 $ 488,183 Inventories – current $ 363,219 $ 380,424 Inventories – noncurrent $ 100,512 $ 107,759 Prepaid expenses and other current assets Prepaid expenses and other current assets consisted of the following at December 31, 2016 and 2015 (in thousands): 2016 2015 Prepaid expenses $ 42,007 $ 51,317 Prepaid income taxes 35,336 23,673 Restricted cash 37,154 72,526 Value added tax receivables 22,308 51,473 Derivative instruments 6,078 2,691 Other current assets 74,274 47,297 Prepaid expenses and other current assets $ 217,157 $ 248,977 Property, plant and equipment, net Property, plant and equipment, net consisted of the following at December 31, 2016 and 2015 (in thousands): 2016 2015 Land $ 7,839 $ 12,063 Buildings and improvements 378,981 410,898 Machinery and equipment 1,444,442 1,824,717 Office equipment and furniture 147,833 144,773 Leasehold improvements 53,552 50,546 Construction in progress 93,164 37,734 Stored assets 17,995 138,954 Property, plant and equipment, gross 2,143,806 2,619,685 Less: accumulated depreciation (1,514,664 ) (1,335,549 ) Property, plant and equipment, net $ 629,142 $ 1,284,136 In June and November 2016, we incurred various asset impairment charges associated with the end of our crystalline silicon module manufacturing operations and transition to Series 6 module manufacturing. Such charges included the majority of the machinery and equipment (“stored assets”) originally intended for use in previously planned manufacturing capacity expansions. As the remaining stored assets are neither in the condition nor location to produce modules as intended, we will not begin depreciation until such assets are placed in service. See Note 4 “Restructuring and Asset Impairments” to our consolidated financial statements for further discussion related to these restructuring activities. Depreciation of property, plant and equipment was $211.2 million , $245.7 million , and $245.0 million for the years ended December 31, 2016 , 2015 , and 2014 , respectively. PV solar power systems, net PV solar power systems, net consisted of the following at December 31, 2016 and 2015 (in thousands): 2016 2015 PV solar power systems, gross $ 464,581 $ 97,991 Accumulated depreciation (15,980 ) (4,250 ) PV solar power systems, net $ 448,601 $ 93,741 During 2016 , we placed $391.2 million of projects in service, including certain projects in Chile and India. Such PV solar power systems are assessed for impairment whenever events or changes in circumstances arise that may indicate that the carrying amount of such systems may not be recoverable. As part of this process, we assessed our 30 megawatt (“MW”) Barilla Solar project, which primarily sells electricity produced by the system on an open contract basis, for recoverability in December 2016 due to continued operating and cash flow losses combined with forecasts of continuing losses due primarily to the decline of retail electricity prices in the Electric Reliability Council of Texas (or “ERCOT”) market. As a result of this event, we compared the probability-weighted undiscounted future cash flows of our Barilla Solar project to its carrying value and determined that the project was not recoverable. Accordingly, we measured the fair value of the project using an income approach valuation technique and recorded an impairment loss of $24.6 million in “ Cost of sales ” for the difference between the estimated fair value and carrying value of the project. Depreciation of PV solar power systems was $11.7 million , $2.9 million , and $1.4 million for the years ended December 31, 2016 , 2015 , and 2014 , respectively. Capitalized interest The cost of constructing facilities, equipment, and project assets includes interest costs incurred during the assets’ construction period. The components of interest expense and capitalized interest were as follows during the years ended December 31, 2016 , 2015 , and 2014 (in thousands): 2016 2015 2014 Interest cost incurred $ (26,157 ) $ (19,367 ) $ (10,828 ) Interest cost capitalized – property, plant and equipment 1,878 1,335 2,324 Interest cost capitalized – project assets 3,741 11,057 6,522 Interest expense, net $ (20,538 ) $ (6,975 ) $ (1,982 ) Project assets and deferred project costs Project assets and deferred project costs consisted of the following at December 31, 2016 and 2015 (in thousands): 2016 2015 Project assets – development costs, including project acquisition and land costs $ 379,161 $ 436,375 Project assets – construction costs 382,809 674,762 Project assets 761,970 1,111,137 Deferred project costs – current 701,105 187,940 Deferred project costs – noncurrent 38,800 — Deferred project costs 739,905 187,940 Total project assets and deferred project costs $ 1,501,875 $ 1,299,077 Other assets Other assets consisted of the following at December 31, 2016 and 2015 (in thousands): 2016 2015 Notes receivable (1) $ 7,385 $ 12,648 Income taxes receivable 4,230 4,071 Deferred rent 27,160 23,317 Other 39,301 29,686 Other assets $ 78,076 $ 69,722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December 31, 2016 and 2015 , the balance outstanding on the credit facility was €7.0 million ( $7.4 million and $7.6 million , respectively, at the balance sheet dates). In February 2014 , we entered into a convertible loan agreement with a strategic entity for an available amount of up to $5.0 million . As of December 31, 2015 , the balance outstanding on the convertible loan was $5.0 million , which we converted into an equity interest in the entity in January 2016 . Accrued expenses Accrued expenses consisted of the following at December 31, 2016 and 2015 (in thousands): 2016 2015 Accrued compensation and benefits $ 47,877 $ 63,699 Accrued property, plant and equipment 14,828 7,808 Accrued inventory and balance of systems parts 13,085 53,542 Accrued project assets and deferred project costs 71,164 145,695 Product warranty liability (1) 40,079 38,468 Other 75,944 100,240 Accrued expenses $ 262,977 $ 409,452 (1) See Note 16 “Commitments and Contingencies” to our consolidated financial statements for further discussion of “Product warranty liability.” Other current liabilities Other current liabilities consisted of the following at December 31, 2016 and 2015 (in thousands): 2016 2015 Deferred revenue $ 7,742 $ 17,957 Derivative instruments 6,642 16,450 Contingent consideration (1) 19,620 9,233 Financing liability (2) 5,219 5,277 Other 15,460 8,821 Other current liabilities $ 54,683 $ 57,738 (1) See Note 16 “Commitments and Contingencies” to our consolidated financial statements for further discussion. (2) See Note 12 “Investments in Unconsolidated Affiliates and Joint Ventures” to our consolidated financial statements for further discussion of the financing liabilities associated with our leaseback of the Maryland Solar project. Other liabilities Other liabilities consisted of the following at December 31, 2016 and 2015 (in thousands): 2016 2015 Product warranty liability (1) $ 212,329 $ 193,283 Other taxes payable (2) 24,099 66,549 Contingent consideration (1) 10,472 8,756 Financing liability (3) 33,314 36,706 Other 147,906 87,018 Other liabilities $ 428,120 $ 392,312 (1) See Note 16 “Commitments and Contingencies” to our consolidated financial statements for further discussion on “Product warranty liability” and “Contingent consideration.” (2) See Note 20 “Income Taxes” to our consolidated financial statements for further discussion on our liabilities associated with uncertain tax positions. (3) See Note 12 “Investments in Unconsolidated Affiliates and Joint Ventures” to our consolidated financial statements for further discussion of the financing liabilities associated with our leaseback of the Maryland Solar project.</t>
  </si>
  <si>
    <t>(Notes)</t>
  </si>
  <si>
    <t>Derivative Instruments and Hedging Activities Disclosure [Abstract]</t>
  </si>
  <si>
    <t>Derivative Financial Instruments</t>
  </si>
  <si>
    <t>10.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income ” if the derivative instruments qualify for hedge accounting. For those derivative instruments that do not qualify for hedge accounting (“economic hedges”), we record the changes in fair value directly to earnings. See Note 11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16 and 2015 (in thousands): December 31, 2016 Prepaid Expenses and Other Current Assets Other Current Liabilities Other Liabilities Derivatives designated as hedging instruments: Foreign exchange forward contracts $ 2,072 $ 387 $ 444 Total derivatives designated as hedging instruments $ 2,072 $ 387 $ 444 Derivatives not designated as hedging instruments: Foreign exchange forward contracts $ 4,006 $ 6,255 $ — Total derivatives not designated as hedging instruments $ 4,006 $ 6,255 $ — Total derivative instruments $ 6,078 $ 6,642 $ 444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 The impact of offsetting balances associated with derivative instruments designated as hedging instruments is shown below (in thousands): December 31, 2016 Gross Amounts Not Offset in Consolidated Balance Sheet Gross Asset (Liability) Gross Offset in Consolidated Balance Sheet Net Amount Recognized in Financial Statements Financial Instruments Cash Collateral Pledged Net Amount Foreign exchange forward contracts $ 1,241 — 1,241 — — $ 1,241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 (417 ) — — $ (417 ) Cross-currency swap contract (20,744 ) — (20,744 ) — — (20,744 ) Interest rate swap contract (16 ) — (16 ) — — (16 ) The following table presents the effective amounts related to derivative instruments designated as cash flow hedges affecting accumulated other comprehensive income (loss) and our consolidated statements of operations for the years ended December 31, 2016 , 2015 , and 2014 (in thousands): Foreign Exchange Forward Contracts Interest Rate Swap Contract Cross Currency Swap Contract Total Balance in accumulated other comprehensive income (loss) at December 31, 2013 $ 4,351 $ (703 ) $ (5,820 ) $ (2,172 ) Amounts recognized in other comprehensive income (loss) 1,769 12 (2,846 ) (1,065 ) Amounts reclassified to earnings impacting: Cost of sales 501 — — 501 Foreign currency loss, net — — 5,050 5,050 Interest expense, net — 481 217 698 Balance in accumulated other comprehensive income (loss) at December 31, 2014 6,621 (210 ) (3,399 ) 3,012 Amounts reclassified to net sales as a result of forecasted transactions being probable of not occurring (1,295 ) — — (1,295 ) Amounts recognized in other comprehensive income (loss) 832 23 (9,219 ) (8,364 ) Amounts reclassified to earnings impacting: Net sales (487 ) — — (487 ) Cost of sales (5,509 ) — — (5,509 ) Foreign currency loss, net — — 10,135 10,135 Interest expense, net — 171 466 637 Balance in accumulated other comprehensive income (loss) at December 31, 2015 162 (16 ) (2,017 ) (1,871 ) Amounts recognized in other comprehensive income (loss) 2,513 (2 ) 5,108 7,619 Amounts reclassified to earnings impacting: Foreign currency loss, net — — (4,896 ) (4,896 ) Interest expense, net (119 ) 18 1,805 1,704 Balance in accumulated other comprehensive income (loss) at December 31, 2016 $ 2,556 $ — $ — $ 2,556 We recorded no amounts related to ineffective portions of our derivative instruments designated as cash flow hedges during the years ended December 31, 2016 , 2015 , and 2014 . We recognized unrealized losses of $0.9 million and $0.1 million and unrealized gains of $1.8 million related to amounts excluded from effectiveness testing for our foreign exchange forward contracts designated as cash flow hedges within “ Other income (expense), net ” during the years ended December 31, 2016 , 2015 , and 2014 , respectively. The following table presents amounts related to derivative instruments not designated as hedges affecting our consolidated statements of operations for the years ended December 31, 2016 , 2015 , and 2014 (in thousands): Amount of Gain (Loss) Recognized in Income Income Statement Line Items 2016 2015 2014 Foreign exchange forward contracts Foreign currency loss, net $ (14,002 ) $ (3,425 ) $ (8,066 ) Foreign exchange forward contracts Cost of sales — 12,422 13,240 Interest Rate Risk We use cross-currency swap and interest rate swap contracts to mitigate our exposure to interest rate fluctuations associated with certain of our debt instruments. We do not use such swap contracts for speculative or trading purposes. On September 30, 2011, we entered into a cross-currency swap contract to hedge the floating rate foreign currency denominated loan under our Malaysian Ringgit Facility Agreement (as defined below). This swap had an initial notional value of Malaysian Ringgit (“MYR”) MYR 465.0 million and entitled us to receive a three-month floating Kuala Lumpur Interbank Offered Rate interest rate while requiring us to pay a U.S. dollar fixed rate of 3.495% . Additionally, this swap hedged the foreign currency risk of the Malaysian Ringgit denominated principal and interest payments as we made swap payments in U.S. dollars and received swap payments in Malaysian Ringgits at a fixed exchange rate of 3.19 MYR to USD. This swap qualified for accounting as a cash flow hedge in accordance with ASC 815, and we designated it as such. The notional amount of the swap declined in line with our scheduled principal payments on the underlying hedged debt. In June 2016, we paid the remaining principal on the Malaysian Ringgit Facility Agreement and closed the corresponding cross-currency swap contract. As of December 31, 2015 , the notional value of the cross-currency swap contract was MYR 232.6 million ( $54.2 million ). On May 29, 2009, we entered into an interest rate swap contract to hedge a portion of the floating rate loans under our Malaysian credit facility, which became effective on September 30, 2009 with an initial notional value of €57.3 million and pursuant to which we are entitled to receive a six-month floating Euro Interbank Offered Rate interest rate while being required to pay a fixed rate of 2.80% . The derivative instrument qualified for accounting as a cash flow hedge in accordance with ASC 815, and we designated it as such. The notional amount of the interest rate swap contract declined in line with our scheduled principal payments on the underlying hedged debt. In March 2016, we paid the remaining principal on the Malaysian Credit Facility and closed the corresponding interest rate swap contract. As of December 31, 2015 , the notional value of the interest rate swap contract was €2.2 million ( $2.4 million ). Foreign Currency Exchange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16 and 2015 , these foreign exchange forward contracts hedged our forecasted cash flows for up to 21 months and 33 months , respectively. These foreign exchange forward contracts qualify for accounting as cash flow hedges in accordance with ASC 815, and we designated them as such. We initially report the effective portion of a derivative’s unrealized gain or loss in “ Accumulated other comprehensive (loss) income ” and subsequently reclassify amounts into earnings when the hedged transaction occurs and impacts earnings. We determined that these derivative financial instruments were highly effective as cash flow hedges as of December 31, 2016 and 2015 . As of December 31, 2016 and 2015 , the notional values associated with our foreign exchange forward contracts qualifying as cash flow hedges were as follows (notional amounts and U.S. dollar equivalents in millions): December 31, 2016 Currency Notional Amount USD Equivalent Indian rupee INR 860.0 $12.7 Australian dollar AUD 55.3 $40.0 December 31, 2015 Currency Notional Amount USD Equivalent Indian rupee INR1,290.0 $19.4 In the following 12 months, we expect to reclassify to earnings $2.4 million of net unrealized gains related to these forward contracts that are included in “ Accumulated other comprehensive (loss) income ” at December 31, 2016 as we realize the earnings effect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payabl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loss, net ” on our consolidated statements of operations. As of December 31, 2016 and 2015 , the total net unrealized loss on our economic hedge foreign exchange forward contracts was $2.2 million and $6.7 million , respectively. These contracts mature at dates within the next 1.8 years . As of December 31, 2016 and 2015 , the notional values of our foreign exchange forward contracts that do not qualify for hedge accounting were as follows (notional amounts and U.S. dollar equivalents in millions): December 31, 2016 Transaction Currency Notional Amount USD Equivalent Purchase Euro €64.5 $68.0 Sell Euro €103.6 $109.3 Purchase Australian dollar AUD 1.2 $0.9 Sell Australian dollar AUD 19.3 $14.0 Sell Malaysian ringgit MYR 24.5 $5.5 Sell Canadian dollar CAD 17.7 $13.2 Sell Chilean Peso CLP 13,611.6 $20.3 Purchase Chinese yuan CNY 24.3 $3.5 Purchase Japanese yen JPY 97.3 $0.8 Sell Japanese yen JPY 15,610.4 $133.7 Sell British pound GBP 0.6 $0.7 Sell Indian rupee INR 12,753.2 $187.7 Sell South African rand ZAR 51.2 $3.7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t>
  </si>
  <si>
    <t>Note 11. Fair Value Measurements</t>
  </si>
  <si>
    <t>Fair Value Disclosures [Abstract]</t>
  </si>
  <si>
    <t>Fair Value Measurements Disclosure</t>
  </si>
  <si>
    <t>11. Fair Value Measurements The following is a description of the valuation techniques that we use to measure the fair value of assets and liabilities that we measure and report at fair value on a recurring basis: • Cash Equivalents. At December 31, 2015 , our cash equivalents consisted of money market funds. We value our money market cash equivalents using observable inputs that reflect quoted prices for securities with identical characteristics, and accordingly, we classify the valuation techniques that use these inputs as Level 1. • Marketable Securities and Restricted Investments. At December 31, 2016 and 2015 , our marketable securities consisted of foreign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 • Derivative Assets and Liabilities . At December 31, 2016 and 2015 , our derivative assets and liabilities consisted of foreign exchange forward contracts involving major currencies. At December 31, 2015 , our derivative assets and liabilities also consisted of a cross-currency swap contract involving certain currencies and interest rates and an interest rate swap. Since our derivative assets and liabilities are not traded on an exchange, we value them using standard industry valuation models. Where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16 and 2015 , the fair value measurements of our assets and liabilities that we measure on a recurring basis were as follows (in thousands): December 31,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567,991 $ — $ 567,991 $ — Time deposits 40,000 40,000 — — Restricted investments 339,926 — 339,926 — Derivative assets 6,078 — 6,078 — Total assets $ 953,995 $ 40,000 $ 913,995 $ — Liabilities: Derivative liabilities $ 7,086 $ — $ 7,086 $ —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 Fair Value of Financial Instruments The carrying values and fair values of our financial and derivative instruments at December 31, 2016 and 2015 were as follows (in thousands): December 31, 2016 December 31, 2015 Carrying Value Fair Value Carrying Value Fair Value Assets: Marketable securities $ 607,991 $ 607,991 $ 703,454 $ 703,454 Foreign exchange forward contract assets 6,078 6,078 2,691 2,691 Restricted investments 339,926 339,926 326,114 326,114 Notes receivable – noncurrent 7,385 7,493 12,648 18,382 Notes receivable, affiliates – current 15,000 16,946 1,276 1,276 Notes receivable, affiliates – noncurrent 54,737 53,586 17,887 19,932 Liabilities: Long-term debt, including current maturities $ 187,826 $ 195,160 $ 288,350 $ 294,449 Interest rate swap contract liabilities — — 16 16 Cross-currency swap contract liabilities — — 20,744 20,744 Foreign exchange forward contract liabilities 7,086 7,086 9,810 9,810 The carrying values on our consolidated balance sheets of our cash and cash equivalents, trade accounts receivable, unbilled accounts receivable and retainage, restricted cash, accounts payable, income taxes payable, and accrued expenses approximated their fair values due to their nature and relatively short maturities; therefore, we excluded them from the foregoing table. We estimated the fair value of our notes receivable and long-term debt using a discounted cash flow approach (an income approach) or a market approach based on observable market inputs. We incorporated the credit risk of our counterparty for all asset fair value measurements and our own credit risk for all liability fair value measurements. Such fair value measurements are considered Level 2 under the fair value hierarchy. Credit Risk We have certain financial and derivative instruments that subject us to credit risk. These consist primarily of cash, cash equivalents, marketable securities, trade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parent guarantees, bank guarantees or commercial letters of credit.</t>
  </si>
  <si>
    <t>Note 12. Investments in Unconsolidated Affiliates and Joint Ventures (Notes)</t>
  </si>
  <si>
    <t>Equity Method Investments and Joint Ventures [Abstract]</t>
  </si>
  <si>
    <t>Cost and Equity Method Investments Disclosure [Text Block]</t>
  </si>
  <si>
    <t>12. Investments in Unconsolidated Affiliates and Joint Ventures We have joint ventures or other strategic arrangements with partners in several markets, which are generally used to expedite our penetration of those markets and establish relationships with potential customers. We also enter into joint ventures or strategic arrangements with customers or other entities to maximize the value of particular projects. Some of these arrangements involve and are expected in the future to involve significant investments or other allocations of capital. Investments in unconsolidated entities for which we have significant influence, but not control, over the entities’ operating and financial activities are accounted for under the equity method of accounting. Investments in unconsolidated entities for which we do not have the ability to exert such significant influence are accounted for under the cost method of accounting. The following table summarizes our equity and cost method investments as of December 31, 2016 and 2015 (in thousands): 2016 2015 Equity method investments $ 240,088 $ 375,355 Cost method investments 2,273 24,450 Investments in unconsolidated affiliates and joint ventures $ 242,361 $ 399,805 8point3 Energy Partners LP In June 2015, 8point3 Energy Partners LP (the “Partnership”), a limited partnership formed by First Solar and SunPower Corporation (the “Sponsors”), completed its initial public offering (the “IPO”) pursuant to a Registration Statement on Form S-1, as amended. As part of the IPO, the Sponsors contributed interests in various projects to 8point3 Operating Company, LLC (“OpCo”) in exchange for voting and economic interests in the entity, and the Partnership acquired an economic interest in OpCo using proceeds from the IPO. Since the formation of the Partnership, we and SunPower Corporation have, from time to time, continued to sell interests in solar projects to the Partnership. The Partnership owns and operates this portfolio of solar energy generation projects and is expected to acquire additional interests in projects from the Sponsors. As of December 31, 2016 , we owned an aggregate of 22,116,925 Class B shares representing a 28% voting interest in the Partnership, and an aggregate of 6,721,810 common units and 15,395,115 subordinated units in OpCo together representing a 28% limited liability company interest in the entity. Future quarterly distributions from OpCo are subject to a subordination period in which holders of the subordinated units are not entitled to receive any distributions until the common units have received their minimum quarterly distribution plus any arrearages in the payment of minimum distributions from prior quarters.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s to incentive distribution right holders, for one year ending on or after August 31, 2016 and there are no outstanding arrearages on common units. At the end of the subordination period, all subordinated units will convert to common units on a one-for-one basis. During the year ended December 31, 2016 , we received distributions from OpCo of $5.3 million . We also hold certain incentive distribution rights in OpCo, which represent a right to incremental distributions after certain distribution thresholds are met. The Partnership is managed and controlled by its general partner, 8point3 General Partner, LLC (“General Partner”), and we account for our interest in OpCo, a subsidiary of the Partnership, under the equity method of accounting as we are able to exercise significant influence over the Partnership due to our representation on the board of directors of its General Partner. Under the equity method of accounting, we recognize equity in earnings for our proportionate share of OpCo’s net income or loss, including adjustments for the amortization of a $38.8 million remaining basis difference, which resulted from the cost of our investment differing from our proportionate share of OpCo’s equity. We recognized equity in earnings, net of tax, from our investment in OpCo of $32.3 million and $20.8 million for the years ended December 31, 2016 and 2015 , respectively. Our equity in earnings for the year ended December 31, 2016 also included a $7.9 million gain, net of tax, following OpCo’s issuance of 8,050,000 shares to the Partnership as part of its public offering of a corresponding number of shares. As of December 31, 2016 and 2015 , the carrying value of our investment in OpCo was $214.6 million and $152.5 million , respectively.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our continuing involvement with the project, we account for the leaseback agreement as a financing transaction. As of December 31, 2016 and 2015 , our financing obligation associated with the leaseback was $38.5 million and $42.0 million , respectively. In December 2016, we completed the sale of our remaining 34% interest in the 300 MW Desert Stateline project (“Desert Stateline”) located in San Bernardino County, California to OpCo for aggregate consideration of $329.5 million , including a $50.0 million promissory note, and accounted for the transaction as a partial sale of real estate pursuant to ASC 360-20. The promissory note is unsecured and matures in December 2020. The promissory note bears interest at 4% per annum, which rate may increase to 6% per annum (i) upon the occurrence and during the continuation of a specified event of default and (ii) in respect of amounts accrued as payments-in-kind pursuant to the terms of such promissory note. OpCo is not permitted to prepay the promissory note without the consent of certain lenders under its existing credit facility (except for certain mandatory quarterly prepayments). Until OpCo has paid in full the principal and interest on the promissory note, OpCo is restricted in its ability to: (i) acquire interests in additional projects (other than the acquisition of an 8 MW project located in Kern County, California); (ii) use the net proceeds of equity issuances except as prescribed in the promissory note; (iii) incur additional indebtedness to which the promissory note would be subordinate; and (iv) extend the maturity date under OpCo’s existing credit facility. As the unconditional cash proceeds from the sale of our remaining interest in Desert Stateline exceeded the total cost of our investment, the sale met the initial and continuing investment criteria , and the promissory note was not subject to future subordination, we recognized profit on the sale of $ 125.1 million , net of tax, in equity in earnings for the year ended December 31, 2016 . In May 2016, we completed the sale of our two 20 MW Kingbird projects (“Kingbird”) located in Kern County, California to OpCo and a third-party investor for net revenue of $57.4 million and accounted for the transaction as a partial sale of real estate pursuant to ASC 360-20. Due to certain continuing involvement associated with tax related indemnifications to the third-party investor, we did not recognize any profit on the sale as our maximum exposure to loss exceeded the profit on the transaction. All of the cash proceeds from the sale of the Kingbird project were classified as cash flows from operating activities on our consolidated statements of cash flows. We provide O&amp;M services to certain of the Partnership’s partially owned project entities, including SG2 Holdings, LLC; Lost Hills Blackwell Holdings, LLC; NS Solar Holdings, LLC; Kingbird Solar A, LLC; Kingbird Solar B, LLC; and Desert Stateline LLC. During the years ended December 31, 2016 and 2015 , we recognized revenue of $6.1 million and $2.6 million , respectively, for such O&amp;M services. In June 2015, OpCo entered into a $525.0 million senior secured credit facility, consisting of a $300.0 million term loan facility, a $25.0 million delayed draw term loan facility, and a $200.0 million revolving credit facility (the “OpCo Credit Facility”). In September 2016, OpCo amended its senior secured credit facility to include an incremental $250.0 million term loan facility, which increased the maximum borrowing capacity under the OpCo Credit Facility to $775.0 million . The OpCo Credit Facility is secured by a pledge of the Sponsors’ equity interests in OpCo. Desert Stateline Holdings, LLC In August 2015, we sold 51% of our partially constructed Desert Stateline project to a subsidiary of Southern Power Company. In March 2016, we amended the original sale agreement with Southern Power Company to include an additional 15% of the partially constructed project. Electricity generated by the system is contracted to serve a 20 -year PPA with a local utility company. Our remaining 34% membership interest in the project holding company, Desert Stateline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December 2016, we sold our 34% interest in Desert Stateline Holdings, LLC to OpCo. Prior to the sale, we recognized equity in earnings, net of tax, from our investment in Desert Stateline Holdings, LLC of $10.2 million and also received a distribution of $13.0 million for the year ended December 31, 2016 . As of December 31, 2015 , the carrying value of our investment was $196.9 million .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valued at $1.8 million , to purchase additional ownership interests at prices at or above our initial investment price per unit. In addition to our equity investment in CEC, we also entered into a loan agreement to provide CEC with term loan advances up to $15.0 million . All term loans are due in November 2017 on the third anniversary of the initial loan agreement. Interest is payable semiannually at rates ranging from 7% to 16% depending on CEC’s current capital structure. As of December 31, 2016 and 2015 , the balance outstanding on the term loans was $15.0 million . In February 2016, we entered into a convertible loan agreement with CEC for $4.6 million , which was funded in April 2016. The convertible loan bears interest at 10% per annum, and the outstanding principal and interest are due in February 2018 on the second anniversary of the initial loan agreement unless converted earlier pursuant to a qualified equity financing by CEC. CEC is considered a VIE, and our 27%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years ended December 31, 2016 and 2015 , we recognized losses, net of tax, of $3.6 million and $1.9 million , respectively, from our investment in CEC. As of December 31, 2016 and 2015 , the carrying value of our investment was $10.5 million and $16.1 million , respectively. Joint Venture with Customer 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supply solar modules for various solar power projects and our customer develops and constructs the projects. The joint venture agreement also requires each party to consent to all decisions related to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 In 2014 and 2015, we subsequently entered into various loan agreements with solar power project entities of the joint venture pursuant to which the project entities borrowed funds for the construction of PV solar power systems in the United Kingdom. The loans bore interest at rates ranging from 6% to 8% per annum and were generally paid upon the sale of the associated project entities. As of December 31, 2016 and 2015 , the balance outstanding on the loans was zero and £2.8 million ( $4.2 million ), respectively. Summarized Financial Information The following table presents summarized financial information, in the aggregate, for our significant equity method investees, as provided to us by the investees (in thousands): Fiscal 2016 Fiscal 2015 Summary statement of operations information: Net sales $ 125,643 $ 7,099 Operating income (loss) 55,266 (555 ) Net income (1) 63,893 8,936 Net income attributable to equity method investees (1) 190,240 111,135 As of Fiscal 2016 As of Fiscal 2015 Summary balance sheet information: Current assets $ 35,407 $ 70,135 Long-term assets 1,299,656 1,938,785 Current liabilities 26,606 150,313 Long-term liabilities 398,192 309,169 Noncontrolling interests, including redeemable noncontrolling interests 58,658 101,520 (1) The difference between Net income and Net income attributable to equity method investees is due to our investment in OpCo, which has entered into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fiscal 2016 and 2015 periods, OpCo allocated certain losses to such third-party investors under the HLBV method, which represented the difference between Net income and Net income attributable to equity method investees.</t>
  </si>
  <si>
    <t>Note 13. Percentage-of-Completion Changes in Estimates (Notes)</t>
  </si>
  <si>
    <t>Changes in Estimates for Systems Business [Abstract]</t>
  </si>
  <si>
    <t>Changes in project estimates [Text Block]</t>
  </si>
  <si>
    <t>13. Percentage-of-Completion Changes in Estimates We recognize revenue for certain systems business sales arrangements under the percentage-of-completion method.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are recorded in the period in which the revisions to estimates are identified and the amounts can be reasonably estimated. Changes in estimates for systems business sales arrangements accounted for under the percentage-of-completion method occur for a variety of reasons, including but not limited to (i) construction plan accelerations or delays, (ii) module cost forecast changes, and (iii) changes in other information used to estimate costs. Changes in estimates could have a material effect on our consolidated statements of operations. The table below outlines the impact on gross profit of the aggregate net change in systems business contract estimates (both increases and decreases) for the years ended December 31, 2016 and 2015 as well as the number of projects that comprise such aggregate net change. For purposes of the following table, we only include projects with changes in estimates that have a net impact on gross profit of at least $1.0 million during the periods presented. Also included in the table is the net change in estimate as a percentage of the aggregate gross profit for such projects. 2016 2015 Number of projects 8 6 Increase in gross profit resulting from net changes in estimates (in thousands) $ 60,968 $ 31,928 Net change in estimate as percentage of aggregate gross profit for associated projects 6.8 % 3.4 %</t>
  </si>
  <si>
    <t>Note 14. Solar Module Collection and Recycling Liability</t>
  </si>
  <si>
    <t>Solar Module Collection and Recycling Liability [Abstract]</t>
  </si>
  <si>
    <t>Solar Module Collection and Recycling Liability [Text Block]</t>
  </si>
  <si>
    <t>14. Solar Module Collection and Recycling Liability We voluntarily established a module collection and recycling program to collect and recycle modules sold and covered under such program once the modules reach the end of their useful lives. For customer sales contracts that include modules covered under this program, we agree to pay the costs for the collection and recycling of qualifying solar modules, and the end-users agree to notify us, disassemble their solar power systems, package the solar modules for shipment, and revert ownership rights over the modules back to us at the end of the modules’ service lives. Accordingly, we record our collection and recycling obligations within “Cost of sales” at the time of sale based on the estimated cost to collect and recycle the covered solar modules. During the years ended December 31, 2016 and 2015 , substantially all of our modules sold were not subject to our collection and recycling program. During the year ended December 31, 2014 , 56% of our modules sold were subject to our collection and recycling program.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the material, labor, capital costs, and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expected economic condition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solidated statements of operations. We periodically review our estimates of expected future recycling costs and may adjust our liability accordingly. During the year ended December 31, 2015 , we completed our annual cost study of obligations under our module collection and recycling program based on certain recycling technology advancements at our manufacturing facility in Perrysburg, Ohio and reduced the associated liability by $80.0 million . The recycling technology advancements represented a significant improvement over previous technologies and included a continuous flow recycling process, which increased the throughput of modules able to be recycled at a point in time. Such process improvements also resulted in corresponding reductions in capital, chemical, labor, maintenance, and other general recycling costs, which further contributed to the reduction in the recycling rate per module and corresponding change in the liability. Our module collection and recycling liability was $166.3 million and $163.4 million at December 31, 2016 and 2015 , respectively. During the year ended December 31, 2016 , we did not sell any modules subject to our collection and recycling program but recognized accretion expense of $6.1 million associated with our module collection and recycling liability. During the year ended December 31, 2015 , we recognized a benefit of $67.6 million to cost of sales and a benefit of $4.4 million to accretion expense primarily as a result of the reduction in our module collection and recycling liability described above, net of the incremental costs associated with module sales and accretion expense. During the year ended December 31, 2014 , we recognized $30.7 million in cost of sales for the estimated costs of collection and recycling for modules sold during the period and also recognized accretion expense of $7.5 million associated with our module collection and recycling liability. As of December 31, 2016 , a 1% increase in the annualized inflation rate used in our estimated future collection and recycling cost per module would increase our liability by $37.5 million , and a 1% decrease in that rate would decrease our liability by $31.0 million . See Note 8 “Restricted Cash and Investments” to our consolidated financial statements for more information about our arrangements for funding this liability.</t>
  </si>
  <si>
    <t>Note 15. Debt</t>
  </si>
  <si>
    <t>Debt Instruments [Abstract]</t>
  </si>
  <si>
    <t>Debt</t>
  </si>
  <si>
    <t>15. Debt Our long-term debt consisted of the following at December 31, 2016 and 2015 (in thousands): Balance (USD) Loan Agreement Maturity Loan Denomination 2016 2015 Revolving credit facility July 2018 USD $ — $ — Project construction credit facilities Various Various 196,691 218,183 Malaysian ringgit facility agreement September 2018 MYR — 54,175 Malaysian euro facility agreement April 2018 EUR — 21,869 Malaysian facility agreement March 2016 EUR — 5,100 Capital lease obligations Various Various 562 1,065 Long-term debt principal 197,253 300,392 Less: unamortized discount and issuance costs (8,865 ) (10,977 ) Total long-term debt 188,388 289,415 Less: current portion (27,966 ) (38,090 ) Noncurrent portion $ 160,422 $ 251,325 Revolving Credit Facility Our amended and restated credit agreement with several financial institutions as lenders and JPMorgan Chase Bank, N.A. as administrative agent provides us with a senior secured credit facility (the “Revolving Credit Facility”) with an aggregate available amount of $700.0 million , with the right to request an increase up to $900.0 million ,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 These margins are subject to adjustment depending on our consolidated leverage ratio. We had no borrowings under our Revolving Credit Facility as of December 31, 2016 and 2015 and had issued $125.0 million and $191.6 million , respectively, of letters of credit using availability under the facility, leaving a total remaining availability of $575.0 million and $508.4 million , respectively. Loans and letters of credit issued under the Revolving Credit Facility are jointly and severally guaranteed by FSI; First Solar Electric, LLC (“FSE”); First Solar Electric (California), Inc.; and First Solar Development, LLC and are secured by interests in substantially all of the guarantors’ tangible and intangible assets other than certain excluded assets. In January 2017, we entered into a sixth amendment to the Revolving Credit Facility. The amendment modified certain financial condition covenants to remove the requirement to maintain a minimum consolidated EBITDA and to increase the liquidity availability required to be maintained from $400.0 million to $800.0 million . Following this amendment, the remaining covenants of the credit agreement include a leverage ratio covenant and the minimum liquidity covenant noted above. Additionally, the credit agreement contains customary non-financial covenants and certain restrictions on our ability to pay dividends. We were in compliance with all covenants of the facility as of December 31, 2016 . In addition to paying interest on outstanding principal under the Revolving Credit Facility, we are required to pay a commitment fee at a rate of 0.375% per annum, based on the average daily unused commitments under the facility. The commitment fee may also be adjusted due to changes in our consolidated leverage ratio. We also pay a letter of credit fee based on the applicable margin for Eurocurrency revolving loans on the face amount of each letter of credit and a fronting fee of 0.125% . Project Construction Credit Facilities Chile In August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 141 MW AC PV solar power plant located near Copiapó, Chile. In September 2015, Luz del Norte reduced the borrowing capacity on the credit facilities to $238.0 million . Up to $178.0 million of the aggregate principal amount of the loans will be funded by OPIC. The OPIC commitment is comprised of fixed rate loans in an aggregate principal amount of up to $133.3 million and variable rate loans in an aggregate principal amount of up to $44.7 million . The fixed rate loans mature in September 2029 , and the variable rate loans mature in September 2032 . As of December 31, 2016 and 2015 , the balance outstanding on the OPIC loans was $125.1 million . Up to $60.0 million of the aggregate principal amount of the loans will be funded by IFC. The IFC commitment is comprised of fixed rate loans in an aggregate principal amount of up to $44.9 million and variable rate loans in an aggregate principal amount of up to $15.1 million . The fixed rate loans mature in September 2029 , and the variable rate loans mature in September 2032 . As of December 31, 2016 and 2015 , the balance outstanding on the IFC loans was $42.2 million . In August 2014, Luz del Norte also entered into a Chilean peso facility (“VAT facility” and together with the OPIC and IFC loans, the “Luz del Norte Credit Facilities”) equivalent to $65.0 million with Banco de Crédito e Inversiones to fund Chilean value added tax associated with the construction of the Luz del Norte project described above. In February 2017, Luz de Norte extended the maturity date of the VAT facility until June 2017. First Solar, Inc. has provided a guaranty of substantially all payment obligations of Luz del Norte under the VAT facility. As of December 31, 2016 and 2015 , the balance outstanding on the VAT facility was $13.7 million and $40.4 million , respectively. The OPIC and IFC loans are secured by liens over all of Luz del Norte’s assets, which had an aggregate book value of $357.7 million , including intercompany charges, as of December 31, 2016 and by a pledge of the equity interests in the entity. The Luz del Norte Credit Facilities contain customary representations and warranties, covenants, and events of default for comparable credit facilities. We were in compliance with all covenants related to the Luz del Norte Credit Facilities as of December 31, 2016 . Japan In December 2016, FS Japan Project 12 GK, our indirectly wholly-owned subsidiary, entered into a credit agreement with Mizuho Bank Ltd. for aggregate borrowings up to ¥27.3 billion ( $233.9 million ) for the development and construction of a 59 MW PV solar power plant located in Ishikawa, Japan (the “Ishikawa Credit Agreement”). The credit agreement is comprised of a ¥24.0 billion ( $205.6 million ) senior loan facility, a ¥2.1 billion ( $18.0 million ) consumption tax facility, and a ¥1.2 billion ( $10.3 million ) letter of credit facility. The credit agreement is secured by pledges of the projects’ assets and by the equity interests in the entity. The credit agreement matures in October 2036 and contains customary representations and warranties, covenants, and events of default for comparable construction loan facilities in Japan. As of December 31, 2016 , there was no balance outstanding under the Ishikawa Credit Agreement. In September 2015, First Solar Japan GK, our wholly-owned subsidiary, entered into a construction loan facility with Mizuho Bank Ltd. for borrowings up to ¥4.0 billion ( $34.3 million ) for the development and construction of utility-scale PV solar power plants in Japan (the “Japan Credit Facility”). In September 2016, First Solar Japan GK renewed the facility for an additional one-year period until September 2017. The facility is guaranteed by FSI and secured by pledges of certain projects’ cash accounts and other rights in the projects. As of December 31, 2016 and 2015 , the balance outstanding on the facility was $9.5 million and $5.3 million , respectively. The facility contains customary representations and warranties, covenants, and events of default for comparable construction loan facilities in Japan. We were in compliance with all covenants related to the Japan Credit Facility as of December 31, 2016 . India In March 2015, Marikal Solar Parks Private Limited and Mahabubnagar Solar Parks Private Limited, our indirect wholly-owned subsidiaries, entered into term loan facilities with Axis Bank, as administrative agent, for combined aggregate borrowings up to ₨1.1 billion ( $16.2 million ) for the development and construction of two 10 MW PV solar power plants located in Telangana, India. The term loan facilities have a combined letter of credit sub-limit of ₨0.8 billion ( $11.8 million ), which may also be used to support construction activities. As of December 31, 2016 and 2015 , we had issued ₨0.8 billion ( $11.2 million ) and ₨0.8 billion ( $11.3 million ), respectively, of letters of credit under the facilities. The term loan facilities mature in December 2028 and are secured by certain assets of the borrowers, which had an aggregate book value of $90.3 million , including intercompany charges, as of December 31, 2016 and by a pledge of a portion of the equity interests in the borrowers. As of December 31, 2016 and 2015 the balance outstanding on the term loan facilities was $4.1 million and $5.2 million , respectively. The term loan facilities contain various financial covenants, including a leverage ratio covenant, a debt service ratio covenant, and a fixed asset coverage ratio covenant. We were in compliance with all covenants related to the term loan facilities as of December 31, 2016 . In March 2016, Polepally Solar Parks Private Limited, our indirect wholly-owned subsidiary, entered into a term loan facility (together with the Marikal and Mahabubnagar term loans, the “India Credit Facilities”) with Axis Bank, as administrative agent, for borrowings up to ₨1.3 billion ( $19.1 million ) for costs related to a 25 MW PV solar power plant located in Telangana, India. The term loan facility has a letter of credit sub-limit of ₨1.1 billion ( $16.2 million ), which may also be used for project related costs. As of December 31, 2016 , we had issued ₨1.0 billion ( $15.3 million ) of letters of credit under the facility. The term loan facility matures in September 2029 and is secured by certain assets of the borrower, which had an aggregate book value of $33.3 million , including intercompany charges, as of December 31, 2016 and by a pledge of a portion of the equity interests in the borrower. The term loan facility is guaranteed by FSI until certain conditions are met, including the achievement of commercial operations by the plant and various other compliance and performance metrics. As of December 31, 2016 , the balance outstanding on the term loan facility was $2.2 million . The term loan facility contains various covenants including a leverage ratio covenant, a debt service ratio covenant, and a fixed asset ratio covenant. We were in compliance with all covenants related to the term loan facility as of December 31, 2016 . In November 2016, Hindupur Solar Parks Private Limited, our indirect wholly-owned subsidiary, entered into a term loan facility (“Hindupur Credit Facility”) with Yes Bank Limited for borrowings up to ₨4.3 billion ( $63.3 million ) for costs related to an 80 MW PV solar power plant located in Andhra Pradesh, India. The term loan facility has a letter of credit sub-limit of ₨3.2 billion ( $47.1 million ), which may also be used for project related costs. The Hindupur term loan facility matures in December 2030 and is secured by certain assets of the borrower, which had an aggregate book value of $90.5 million , including intercompany charges, as of December 31, 2016 and by a pledge of a portion of the equity interests in the borrower. In addition, the Hindupur term loan facility is guaranteed by FSI until certain conditions are met, including the achievement of commercial operations by the plant and various other compliance and performance metrics. As of December 31, 2016 , there was no balance outstanding on the term loan facility. The Hindupur term loan facility contains various covenants including a leverage ratio covenant, a debt service ratio covenant, and a fixed asset ratio covenant. Malaysian Ringgit Facility Agreement FS Malaysia, our indirect wholly-owned subsidiary, entered into a credit facility agreement (“Malaysian Ringgit Facility Agreement”), among FSI as guarantor, CIMB Investment Bank Berhad, Maybank Investment Bank Berhad, and RHB Investment Bank Berhad as arrangers with CIMB Investment Bank Berhad also acting as facility agent and security agent, and the original lenders party thereto. The loans made to FS Malaysia were secured by, among other things, FS Malaysia’s leases for the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June 2016, we repaid the remaining $47.3 million principal balance on the Malaysian Ringgit Facility Agreement. There were no prepayment penalties associated with this early repayment. Malaysian Euro Facility Agreement FS Malaysia entered into a credit facility agreement (“Malaysian Euro Facility Agreement”) with Commerzbank Aktiengesellschaft and Natixis Zweigniederlassung Deutschland as arrangers and original lenders, and Commerzbank Aktiengesellschaft, Luxembourg Branch as facility agent and security agent. In connection with the Malaysian Euro Facility Agreement, FSI concurrently entered into a first demand guarantee agreement in favor of the lenders. Under this agreement, FS Malaysia’s obligations related to the credit facility were guaranteed, on an unsecured basis, by FSI. At the same time, FS Malaysia and FSI also entered into a subordination agreement, pursuant to which any payment claims of FSI against FS Malaysia were subordinated to the claims of the lenders. In April 2016, we repaid the remaining $22.7 million principal balance on the Malaysian Euro Facility Agreement. There were no prepayment penalties associated with this early repayment. Variable Interest Rate Risk Certain of our long-term debt agreements bear interest at prime, London Interbank Offered Rate (“LIBOR”), Tokyo Interbank Offered Rate (“TIBOR”), or equivalent variable rates. A disruption of the credit environment, as previously experienced, could negatively impact interbank lending and, therefore, negatively impact these floating rates. An increase in prime, LIBOR, TIBOR, or equivalent variable rates would increase the cost of borrowing under our Revolving Credit Facility and various project construction credit facilities. Our long-term debt borrowing rates as of December 31, 2016 were as follows: Loan Agreement Borrowing Rate at December 31, 2016 Revolving Credit Facility 3.02% Luz del Norte Credit Facilities Fixed rate loans at bank rate plus 3.50% Variable rate loans at 91-Day U.S. Treasury Bill Yield or LIBOR plus 3.50% VAT loans at bank rate plus 1.30% Japan Credit Facility TIBOR plus 0.5% Ishikawa Credit Agreement Senior loan facility at 6-month TIBOR plus 0.75% Consumption tax facility at 3-month TIBOR plus 0.5% India Credit Facilities Bank rate plus 2.35% Hindupur Credit Facility Bank rate plus 1.0% Capital lease obligations Various During the years ended December 31, 2016 , 2015 , and 2014 , we paid $4.3 million , $15.2 million , and $7.6 million , respectively, of interest related to our long-term debt arrangements. Future Principal Payments At December 31, 2016 , the future principal payments on our long-term debt, excluding payments related to capital leases, were due as follows (in thousands): Total Debt 2017 $ 27,958 2018 4,799 2019 5,775 2020 11,921 2021 11,149 Thereafter 135,089 Total long-term debt future principal payments $ 196,691</t>
  </si>
  <si>
    <t>Note 16. Commitments and Contingencies</t>
  </si>
  <si>
    <t>Commitments and Contingencies Disclosure [Abstract]</t>
  </si>
  <si>
    <t>Commitments and Contingencies</t>
  </si>
  <si>
    <t>16. Commitments and Contingencies Commercial Commitments During the normal course of business, we enter into commercial commitments in the form of letters of credit, bank guarantees, and surety bonds to provide financial and performance assurance to third parties. Our Revolving Credit Facility provides us with a sub-limit of $500.0 million to issue letters of credit, subject to certain additional limits depending on the currencies of the letters of credit, at a fee based on the applicable margin for Eurocurrency revolving loans and a fronting fee. As of December 31, 2016 , we had $125.0 million in letters of credit issued under our Revolving Credit Facility, leaving $375.0 million of availability for the issuance of letters of credit after adjusting for borrowings on the facility. The majority of these letters of credit were supporting our systems business projects. As of December 31, 2016 , we also had $7.3 million of bank guarantees and letters of credit under separate agreements that were posted by certain of our foreign subsidiaries, $220.2 million of letters of credit issued under three bilateral facilities, of which $28.6 million was secured with cash, and $128.9 million of surety bonds outstanding primarily for our systems business projects. The available bonding capacity under our surety lines was $654.6 million as of December 31, 2016 . Lease Commitments We lease our corporate headquarters, administrative offices, research and development facilities, and warehouse space in the United States and international locations under noncancelable operating leases. We also hold various land leases for the development and construction of PV solar power systems and, in international locations, for certain of our manufacturing facilities. These leases may require us to pay property taxes, common area maintenance, and certain other costs in addition to base rent. We also lease certain machinery and equipment under operating and capital leases. Future minimum payments under all of our noncancelable leases were as follows as of December 31, 2016 (in thousands): 2017 2018 2019 2020 2021 Thereafter Total Minimum Lease Payments Less Amounts Representing Interest Present Value of Minimum Lease Payments Less Current Portion of Capital Leases Noncurrent Portion of Capital Leases Gross operating lease obligations $ 18,296 $ 15,233 $ 12,278 $ 7,547 $ 6,702 $ 134,835 $ 194,891 Sublease income (1,449 ) (906 ) — — — — (2,355 ) Net operating lease obligations 16,847 14,327 12,278 7,547 6,702 134,835 192,536 Capital leases 420 97 65 — — — 582 (20 ) 562 (355 ) 207 Total $ 17,267 $ 14,424 $ 12,343 $ 7,547 $ 6,702 $ 134,835 $ 193,118 Our rent expense was $24.5 million , $22.5 million , and $18.0 million for the years ended December 31, 2016 , 2015 , and 2014 , respectively. Purchase Commitments We purchase raw materials for inventory, manufacturing equipment, construction materials, and various services from a variety of vendors. During the normal course of business, in order to manage manufacturing and construction lead times and help assure an adequate supply of certain items, we enter into agreements with suppliers that either allow us to procure goods and services when we choose or that establish purchase requirements over the term of the agreement. In certain instances, the agreements with purchase requirements allow us the option to cancel, reschedule, or adjust our requirements based on our business needs prior to firm orders being placed. Consequently, only a portion of our purchase commitments are firm, noncancelable, enforceable, and legally binding. At December 31, 2016 , our obligations under such arrangements were $525.0 million , of which $135.1 million was for commitments related to capital expenditures. $464.3 million of our purchase obligations are due in 2017 . Product Warranties When we recognize revenue for module or systems sales, we accrue liabilities for the estimated future costs of meeting our limited warranty obligations for both modules and the balance of the system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replacement costs. From time to time, we have taken remediation actions with respect to affected modules beyond our limited warranties, and we may elect to do so in the future, in which case we would incur additional expenses. Such potential voluntary future remediation actions beyond our limited warranty obligations could be material to our consolidated statements of operations if we commit to any such remediation actions. Product warranty activities during the years ended December 31, 2016 , 2015 , and 2014 were as follows (in thousands): 2016 2015 2014 Product warranty liability, beginning of period $ 231,751 $ 223,057 $ 198,041 Accruals for new warranties issued 35,256 50,040 40,599 Settlements (16,266 ) (13,392 ) (16,721 ) Changes in estimate of product warranty liability 1,667 (27,954 ) 1,138 Product warranty liability, end of period $ 252,408 $ 231,751 $ 223,057 Current portion of warranty liability $ 40,079 $ 38,468 $ 69,656 Noncurrent portion of warranty liability $ 212,329 $ 193,283 $ 153,401 We estimate our limited product warranty liability for power output and defects in materials and workmanship under normal use and service conditions based on a warranty return rate of approximately 1% to 3% for modules covered under warranty. As of December 31, 2016 , a 1% change in the estimated warranty return rate would change our module warranty liability by $83.5 million , and a 1% change in the estimated warranty return rate for BoS componen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year meets or exceeds the modeled energy expectation, after certain adjustments. If there is an underperformance event with regards to these tests, we may incur liquidated damages as a percentage of the EPC contract price. In certain instances, a bonus payment may be received at the end of the first year if the system performs above a specified level. As of December 31, 2016 and 2015 , we accrued $6.3 million and $0.3 million , respectively, of estimated obligations under such arrangements, which were classified as “ Other current liabilities ” in the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December 31, 2016 and 2015 , we did not accrue any estimated obligations under our effective availability guarantees. Indemnifications In certain limited circumstances, we have provided indemnifications to customers or project tax equity investors under which we are contractually obligated to compensate such parties for losses they may suffer as a result of reductions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agreements that have such indemnification provisions, we reduce the profit recognized, if any, by the maximum exposure to loss until the indemnification provisions are of no further force or effect and all other necessary revenue recognition criteria have been met. Contingent Consideration As part of our Enki acquisition, we agreed to pay additional consideration of up to $7.0 million to the selling shareholders contingent upon the achievement of certain production and module performance milestones. See Note 5 “Business Acquisitions” to our consolidated financial statements for further discussion of this acquisition. In connection with our previously disclosed TetraSun acquisition, we agreed to pay additional amounts to the sellers contingent upon achievement by the acquired business of certain negotiated goals, such as targeted module shipment volumes. In June 2016, we reversed the outstanding contingent consideration associated with our TetraSun acquisition of $7.4 million as a result of our executive management’s decision to end production of our crystalline silicon modules, which adversely affected the likelihood of achieving certain module shipment volume milestones. Such reversal resulted in a corresponding gain recorded within “ Other income (expense), net ” on our consolidated statements of operations for the year ended December 31, 2016 . See Note 4 “Restructuring and Asset Impairments” to our consolidated financial statements for further discussion related to these restructuring activities. As of December 31, 2016 , we had recorded $7.0 million of long-term liabilities for contingent obligations based on their estimated fair values. As of December 31, 2015 , we had recorded $2.5 million of current liabilities and $4.9 million of long-term liabilities for such contingent obligations based on their estimated fair values. We continually seek to make additions to our advanced-stage project pipeline and are also actively developing our early to mid-stage project pipeline in order to secure PPAs and are also pursuing opportunities to acquire advanced-stage projects, which already have PPAs in place. In connection with such project acquisitions, we may agree to pay additional amounts to project sellers upon achievement of certain project-related milestones, such as obtaining a PPA, obtaining financing, and selling the project to a new owner. We recognize an estimated project acquisition contingent liability when we determine that such liability is both probable and reasonably estimable, and the carrying amount of the related project asset is correspondingly increased. As of December 31, 2016 and 2015 , we recorded $19.6 million and $6.7 million of current liabilities, respectively, and $3.5 million and $3.9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Legal Proceedings We are party to legal matters and claims in the normal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Merits briefing on the appeal is ongoing. The Arizona District Court has entered a stay of the proceedings in district court until the appeal is decided. Given the pending appeal, the need for further expert discovery, and the uncertainties of trial, we are not in a position to assess whether any loss or adverse effect on our financial condition is probable or remote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The Arizona District Court has extended the deadline for responding to the complaint until after the Ninth Circuit resolves the appeal in the Smilovits matter described above. Accordingly, we are not in a position to assess whether any loss or adverse effect on our financial condition is probable or remote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Arizona District Court. On July 12, 2013, the court adopted the magistrate judge’s Report and Recommendation and ordered the case transferred to the Arizona District Court. The transfer was completed on July 15, 2013. 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 On February 19, 2016, the Arizona District Court issued an order lifting the stay in part. Pursuant to the February 19, 2016 order, the plaintiffs filed an amended complaint on March 11, 2016, and defendants filed a motion to dismiss the amended complaint on April 1, 2016. On June 30, 2016, the Arizona District Court granted defendants’ motion to dismiss the insider trading and unjust enrichment claims with prejudice, and further granted defendants’ motion to dismiss the claims for alleged breaches of fiduciary duties with leave to amend. On July 15, 2016, plaintiffs filed a motion to reconsider certain aspects of the order granting defendants’ motion to dismiss. The Arizona District Court denied the plaintiffs’ motion for reconsideration on August 4, 2016. On July 15, 2016, plaintiffs filed a motion to intervene, lift the stay, and unseal documents in the securities Class Action. On September 30, 2016, the Arizona District Court denied plaintiffs’ motion. On October 17, 2016, plaintiffs filed a notice of appeal to the Ninth Circuit of the September 30, 2016 order. On October 27, 2016, plaintiffs filed a motion to extend the October 31, 2016 deadline to file an amended complaint. On November 29, 2016, the Arizona District Court denied plaintiffs’ request and directed the clerk to terminate the action. On January 23, 2017, the Arizona District Court entered judgment in favor of Defendants and terminated the action. On January 27, 2017, plaintiffs filed a notice of appeal to the Ninth Circuit. Plaintiffs’ opening brief on their appeal of the order denying intervention is due on March 1, 2017. Plaintiffs’ opening brief on their appeal of the judgment dismissing the action is due on May 8, 2017. On July 16, 2013, a derivative complaint was filed in the Superior Court of Arizona, Maricopa County, titled Bargar, et al. v. Ahearn, et al., Case No. CV2013-009938, by a putative stock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stay in this action. Most recently, on October 31, 2016, the court entered an order continuing the stay until March 31, 2017. 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 Department of Labor Proceeding In March 2015, the Wage and Hour Division of the U.S. Department of Labor (the “DOL”) notified our wholly-owned subsidiary FSE of the DOL’s findings following a labor standards compliance review under the Davis Bacon and Related Acts at the Agua Caliente project in southwestern Arizona. FSE served as the general contractor for the project. The DOL alleges that certain workers at the project were misclassified and, as a result of that misclassification, were not paid the required prevailing wage. We disagree with certain of the DOL’s investigative findings and are currently reviewing those issues of disagreement with the DOL. Possible adverse outcomes include the payment of back wages to certain project workers. We do not expect the outcome of the DOL proceeding to have a material adverse effect on our business, financial condition, or results of operations.</t>
  </si>
  <si>
    <t>Note 17. Stockholders' Equity (Notes)</t>
  </si>
  <si>
    <t>Class of Stock Disclosures [Abstract]</t>
  </si>
  <si>
    <t>Stockholders' Equity Note Disclosure [Text Block]</t>
  </si>
  <si>
    <t>17. Stockholders’ Equity Preferred Stock We have authorized 30,000,000 shares of undesignated preferred stock, $0.001 par value, none of which was issued and outstanding at December 31, 2016 and 2015 . Our board of directors is authorized to determine the rights, preferences, and restrictions on any series of preferred stock that we may issue. Common Stock We have authorized 500,000,000 shares of common stock, $0.001 par value, of which 104,034,731 and 101,766,797 shares were issued and outstanding at December 31, 2016 and 2015 , respectively. Each share of common stock is entitled to a single vote. We have not declared or paid any dividends through December 31, 2016 .</t>
  </si>
  <si>
    <t>Note 18. Share-Based Compensation</t>
  </si>
  <si>
    <t>Disclosure of Compensation Related Costs, Share-based Payments [Abstract]</t>
  </si>
  <si>
    <t>Share-Based Compensation Disclosure [Text Block]</t>
  </si>
  <si>
    <t>18. Share-Based Compensation We measure share-based compensation cost at the grant date based on the fair value of the award and recognize this cost as share-based compensation expense over the required or estimated service period for awards that vest. The share-based compensation expense that we recognized in our consolidated statements of operations for the years ended December 31, 2016 , 2015 , and 2014 was as follows (in thousands): 2016 2015 2014 Cost of sales $ 7,598 $ 10,713 $ 11,713 Research and development 3,284 4,109 4,417 Selling, general and administrative 17,830 30,052 27,660 Production start-up — 25 20 Total share-based compensation expense $ 28,712 $ 44,899 $ 43,810 The following table presents our share-based compensation expense by type of award for the years ended December 31, 2016 , 2015 , and 2014 (in thousands): 2016 2015 2014 Restricted and performance stock units $ 25,076 $ 40,393 $ 42,852 Unrestricted stock 1,677 1,326 1,326 Stock purchase plan 1,332 1,254 1,003 28,085 42,973 45,181 Net amount released from (absorbed into) inventory 627 1,926 (1,371 ) Total share-based compensation expense $ 28,712 $ 44,899 $ 43,810 Share-based compensation expense capitalized in inventory was $2.7 million and $3.4 million as of December 31, 2016 and 2015 , respectively. As of December 31, 2016 , we had $23.5 million of unrecognized share-based compensation expense related to unvested restricted stock units and rights under our stock purchase plan (the “Stock Purchase Plan”), which we expect to recognize as expense over a weighted-average period of approximately 1.2 years . As a result of the adoption of ASU 2016-09, we have elected to account for forfeitures of share-based awards as such forfeitures occur. Prior to the adoption of this guidance, the estimated forfeiture rate used to record share-based compensation expense was primarily based on historical forfeitures and adjusted periodically based on actual results. Accordingly, at December 31, 2016 and 2015 , our forfeiture rate was zero and 9.5% , respectively. See Note 3 “Recent Accounting Pronouncements” to our consolidated financial statements for additional information on the adoption of ASU 2016-09. During the years ended December 31, 2016 , 2015 , and 2014 , we recognized an income tax benefit in our statement of operations of $9.6 million , $15.3 million , and $15.8 million , respectively, related to share-based compensation expense. We authorize our transfer agent to issue new shares, net of shares withheld for minimum statutory withholding taxes as appropriate, for the vesting of restricted and performance stock units or grants of unrestricted stock. Share-Based Compensation Plans During 2015, we adopted our 2015 Omnibus Incentive Compensation Plan (“the 2015 Omnibus Plan”), under which directors, officers, employees, and consultants of First Solar (including any of its subsidiaries) are eligible to participate in various forms of share-based compensation. The 2015 Omnibus Plan is administered by the compensation committee of our board of directors (or any other committee designated by our board of directors), which is authorized to, among other things, determine who will receive grants and determine the exercise price and vesting schedule of the awards made under the 2015 Omnibus Plan. Our board of directors may amend, modify, or terminate the 2015 Omnibus Plan without the approval of our stockholders, except stockholder approval is required for amendments that would increase the maximum number of shares of our common stock available for awards under the 2015 Omnibus Plan, increase the maximum number of shares of our common stock that may be delivered by incentive stock options, or modify the requirements for participation in the 2015 Omnibus Plan. The 2015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5 Omnibus Plan after 2025 , which is the tenth anniversary of the 2015 Omnibus Plan’s approval by our stockholders. As of December 31, 2016 , 5,144,522 shares were reserved for future issuance under the 2015 Omnibus Plan. Restricted Stock Units and Performance Based Restricted Stock Units We issue shares to the holders of restricted stock units on the date the restricted units vest. The majority of shares issued are net of the minimum statutory withholding requirement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Some of our restricted stock units have been characterized as performance based restricted stock units. Our board of directors previously approved and adopted the Key Senior Talent Equity Performance Program (“KSTEPP”), a performance unit program under our prior 2010 Omnibus Incentive Compensation Plan applicable to our senior executives. The KSTEPP rewarded achievement of certain performance objectives aligned to the success of our long term strategic plan. Such performance objectives included KSTEPP adjusted operating income, sales in key geographic markets, and cash adjusted return on invested capital. The KSTEPP awards were designed so that the attainment of the performance criteria required for full or partial vesting would be attained over time. In July 2016, the compensation committee of our board of directors certified the Company’s achievement of the full KSTEPP vesting conditions for the rolling annual period ended June 30, 2016. Accordingly, the remaining two-thirds of each KSTEPP award vested in 2016, and each KSTEPP participant received one share of common stock for each vested KSTEPP performance unit, net of any forfeitures. The following is a summary of our restricted stock unit activity, including performance stock unit activity, for the year ended December 31, 2016 : Number of Shares Weighted Average Grant-Date Fair Value Unvested restricted stock units at December 31, 2015 2,973,975 $ 31.58 Restricted stock units granted 605,005 59.64 Restricted stock units vested (2,361,426) 26.96 Restricted stock units forfeited (261,434) 57.85 Unvested restricted stock units at December 31, 2016 956,120 $ 53.55 We estimate the fair value of our restricted stock unit awards based on our stock price at the grant date. For the years ended December 31, 2015 and 2014 , the weighted average grant-date fair value for restricted stock units granted in such years was $60.91 and $57.74 , respectively. The total fair value of restricted stock units vested during 2016 , 2015 , and 2014 was $131.0 million , $96.4 million , and $66.8 million , respectively. Stock Awards During the years ended December 31, 2016 , 2015 , and 2014 , we awarded 38,429 , 25,376 , and 21,879 , respectively, of fully vested, unrestricted shares of our common stock to the independent members of our board of directors. Accordingly, we recognized $1.7 million , $1.3 million , and $1.3 million of share-based compensation expense for these awards during the years ended December 31, 2016 , 2015 , and 2014 , respectively. Stock Purchase Plan Our shareholders approved our stock purchase plan for employees in June 2010 . The plan allows employees to purchase our common stock through payroll withholdings over a six-month offering period at 85% of the closing share price on the last day of the offering period (the “exercise date”). We estimate the fair value of our stock purchase plan compensation expense based primarily on our stock price on the exercise date.</t>
  </si>
  <si>
    <t>Note 19. Benefit Plans</t>
  </si>
  <si>
    <t>Compensation and Retirement Disclosure [Abstract]</t>
  </si>
  <si>
    <t>Benefit Plans Disclosure</t>
  </si>
  <si>
    <t>19. Benefit Plans We offer a 401(k) retirement savings plan into which all of our U.S. associates (our term for employees) can voluntarily contribute a portion of their annual salaries or wages, subject to legally prescribed dollar limits. Our contributions to the plan are made at the discretion of our board of directors and are based on a percentage of the participating associates’ contributions. We match associate contributions on a dollar-for-dollar basis up to the first 4% of their annual salaries or wages. Our contributions to the plan were $8.2 million , $7.4 million , and $6.5 million for the years ended December 31, 2016 , 2015 , and 2014 , respectively. Our 401(k) retirement savings plan does not offer participants an option to invest in our common stock. We also offer retirement savings plans to certain non-U.S. associates. These plans are managed in accordance with applicable local statutes and practices and are defined contribution plans. Our contributions to these plans were $0.9 million for the years ended December 31, 2016 , 2015 , and 2014 , respectively.</t>
  </si>
  <si>
    <t>Note 20. Income Taxes</t>
  </si>
  <si>
    <t>Income Tax Disclosure [Abstract]</t>
  </si>
  <si>
    <t>Income Taxes Disclosure [Text Block]</t>
  </si>
  <si>
    <t>20. Income Taxes The U.S. and non-U.S. components of our loss or income before income taxes for the years ended December 31, 2016 , 2015 , and 2014 were as follows (in thousands): 2016 2015 2014 U.S. income $ (361,231 ) $ 126,958 $ 139,137 Non-U.S. income (110,459 ) 392,877 292,964 (Loss) income before taxes and equity in earnings of unconsolidated affiliates $ (471,690 ) $ 519,835 $ 432,101 The components of our income tax expense or benefit for the years ended December 31, 2016 , 2015 , and 2014 were as follows (in thousands): 2016 2015 2014 Current (benefit) expense: Federal $ (7,689 ) $ 20,208 $ 15,492 State 1,877 4,172 1,699 Foreign (29,009 ) 23,215 8,123 Total current (benefit) expense (34,821 ) 47,595 25,314 Deferred expense (benefit): Federal 115,905 (716 ) 2,926 State (7,343 ) 3,118 5,133 Foreign (15,522 ) (56,153 ) (2,185 ) Total deferred expense (benefit) 93,040 (53,751 ) 5,874 Total income tax expense (benefit) $ 58,219 $ (6,156 ) $ 31,188 The current tax expense listed above does not reflect income tax benefits of $14.6 million and $24.5 million for the years ended December 31, 2015 and 2014 , respectively, related to excess tax deductions on share-based compensation as we recorded such benefits directly to additional paid-in capital. Following the adoption of ASU 2016-09, we recorded excess tax deductions on share-based compensation in income tax expense for the year ended December 31, 2016 . See Note 3 “Recent Accounting Pronouncements” to our consolidated financial statements for additional information on the adoption of ASU 2016-09.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During 2015, we generated a $19.2 million investment tax credit from placing a project in service. Our Malaysian subsidiary has been granted a long-term tax holiday that expires in 2027 .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 Income tax expense increased by $64.4 million during 2016 compared to 2015 , primarily due to certain U.S. taxes on a cash distribution received from a foreign subsidiary, partially offset by tax benefits from restructuring charges and a $35.4 million reversal of an uncertain tax position related to the income of a foreign subsidiary. Income tax expense decreased by $37.3 million during 2015 compared to 2014 , primarily as a result of a $41.7 million discrete tax benefit associated with the receipt of a private letter ruling. Our income tax results differed from the amount computed by applying the U.S. statutory federal income tax rate of 35.0% to our income or loss before income taxes for the following reasons for the years ended December 31, 2016 , 2015 , and 2014 (in thousands): 2016 2015 2014 Tax Percent Tax Percent Tax Percent Statutory income tax (benefit) expense $ (165,091 ) 35.0 % $ 181,936 35.0 % $ 151,235 35.0 % Foreign dividend income 248,013 (52.6 )% — — % — — % Change in tax contingency (34,541 ) 7.3 % — — % — — % Goodwill 22,468 (4.8 )% — — % — — % Share-based compensation (23,283 ) 5.0 % — — % — — % Return to provision adjustments 11,757 (2.5 )% 6,596 1.3 % (3,163 ) (0.7 )% Non-deductible expenses 324 (0.1 )% 4,161 0.8 % 3,001 0.7 % State tax, net of federal tax (5,065 ) 1.1 % 5,437 1.0 % 4,549 1.0 % Effect of tax holiday 4,640 (1.0 )% (126,324 ) (24.3 )% (80,049 ) (18.5 )% Foreign tax rate differential 6,833 (1.4 )% (9,637 ) (1.9 )% (7,524 ) (1.7 )% Effect of private letter ruling — — % (41,694 ) (8.0 )% — — % Tax credits (15,435 ) 3.3 % (2,566 ) (0.5 )% (3,014 ) (0.7 )% Other 5,187 (1.1 )% (16,266 ) (3.1 )% (2,206 ) (0.5 )% Impact of changes in valuation allowance 2,412 (0.5 )% (7,799 ) (1.5 )% (31,641 ) (7.4 )% Reported income tax expense (benefit) $ 58,219 (12.3 )% $ (6,156 ) (1.2 )% $ 31,188 7.2 % For the year ended December 31, 2016 , the tax expense from the foreign tax rate differential primarily related to our loss generated in Malaysia calculated at a statutory tax rate of 24.0% , compared to the U.S. statutory tax rate of 35.0% . For the years ended December 31, 2015 and 2014 , the tax benefit from the foreign tax rate differential primarily related to our income generated in Malaysia calculated at a statutory tax rate of 25.0% , compared to the U.S. statutory tax rate of 35.0% . During the years ended December 31, 2016 , 2015 and 2014 , we made net tax payments of $1.9 million , $30.8 million and $17.0 million , respectively. Deferred income taxes reflect the net tax effects of temporary differences between the carrying amounts of assets and liabilities calculated for U.S. GAAP financial reporting purposes and the amounts calculated for preparing our income tax returns in accordance with tax regulations. The items that gave rise to our deferred taxes as of December 31, 2016 and 2015 were as follows (in thousands): 2016 2015 Deferred tax assets: Goodwill $ 42,168 $ 32,022 Compensation 18,289 38,938 Accrued expenses 83,349 74,432 Tax credits 62,254 211,066 Net operating losses 86,328 95,562 Inventory 6,830 5,961 Deferred expenses 3,276 8,559 Property, plant and equipment 64,150 38,869 Long-term contracts 48,364 2,522 Other 10,034 8,622 Deferred tax assets, gross 425,042 516,553 Valuation allowance (123,936 ) (121,524 ) Deferred tax assets, net of valuation allowance 301,106 395,029 Deferred tax liabilities: Capitalized interest (6,821 ) (4,270 ) Acquisition accounting / basis difference (6,848 ) (3,527 ) Restricted investments and derivatives (12,429 ) (14,128 ) Investments in foreign subsidiaries (582 ) (379 ) Equity in earnings (38,650 ) (21,895 ) Other (322 ) (2,388 ) Deferred tax liabilities (65,652 ) (46,587 ) Net deferred tax assets and liabilities $ 235,454 $ 348,442 In July 2016, we received a letter from a foreign tax authority confirming our residency status in that jurisdiction. In accordance with the letter, we reversed a liability associated with an uncertain tax position related to the income of a foreign subsidiary. Accordingly, we recorded a benefit of $35.4 million through the tax provision from the reversal of such liability. In April 2015, we received a private letter ruling in a foreign jurisdiction related to the timing of the deduction for certain of our obligations. In accordance with the private letter ruling, we will begin treating these obligations as deductible when we actually make payments on the obligations, which are expected to occur subsequent to the expiration of the tax holiday. Accordingly, we recorded a benefit of $41.7 million through the tax provision to establish a deferred tax asset associated with the future deductibility of these obligations. During the years ended December 31, 2016 and 2015 , FS Malaysia prepaid $59.0 million and $96.6 million , respectively, for intellectual property royalties to FSI. As a result of such transactions, FS Malaysia and FSI expect to recognize certain remaining amounts for royalty expense and royalty revenue, respectively, in 2017. Changes in the valuation allowance against our deferred tax assets were as follows during the years ended December 31, 2016 , 2015 , and 2014 (in thousands): 2016 2015 2014 Valuation allowance, beginning of year $ 121,524 $ 129,323 $ 160,965 Additions 13,933 368 2,068 Reversals (11,521 ) (8,167 ) (33,710 ) Valuation allowance, end of year $ 123,936 $ 121,524 $ 129,323 We maintained a valuation allowance of $123.9 million and $121.5 million as of December 31, 2016 and 2015 , respectively, against certain of our deferred tax assets, as it is more likely than not that such amounts will not be fully realized. In 2016, the valuation allowance increased by $2.4 million primarily due to (i) current year operating losses in certain jurisdictions and (ii) an increase in deferred tax assets with a full valuation allowance due to a change in foreign exchange rates. These increases were partially offset by the partial release of valuation allowances in jurisdictions with current year operating income. Except as required under U.S. tax law, we do not provide for U.S. or non-U.S. taxes on the cumulative undistributed earnings of our foreign subsidiaries that have not been previously taxed since we intend to invest such undistributed earnings indefinitely or repatriation of such earnings would not give rise to additional U.S. or non-U.S. taxes. If our intent changes or if these funds are needed for our U.S. or non-U.S. operations, we would be required to accrue or pay U.S. or non-U.S. taxes on some or all of these undistributed earnings. Accordingly, we have not provided for $0.9 billion of deferred income taxes on $2.4 billion of undistributed earnings of our foreign subsidiaries. These taxes would be required to be recognized when and if we determine that these amounts are not indefinitely reinvested. At December 31, 2016 , we had federal and aggregate state net operating loss carryforwards of $5.8 million and $12.1 million , respectively. At December 31, 2015 , we had federal and aggregate state net operating loss carryforwards of $129.5 million and $23.8 million , respectively. If not used, the federal net operating loss carryforwards will begin to expire in 2031 , and the state net operating loss carryforwards will begin to expire in 2028 . The utilization of a portion of our net operating loss carryforwards is subject to an annual limitation under Section 382 of the Internal Revenue Code due to changes in ownership. Based on our analysis, we do not believe such annual limitation will impact our realization of the net operating loss carryforwards as we anticipate utilizing them prior to 2022 . At December 31, 2016 we had gross federal and state research and development credit carryforwards of $47.5 million , U.S. foreign tax credit carryforwards of $22.5 million , and investment tax credits of $57.4 million available to reduce future federal and state income tax liabilities. If not used, the research and development credits, investment tax credits, and U.S. foreign tax credits will begin to expire in 2026 through 2036 , 2026 through 2035 , and 2024 through 2025 , respectively. A reconciliation of the beginning and ending amount of liabilities associated with uncertain tax positions for the years ended December 31, 2016 , 2015 , and 2014 is as follows (in thousands): 2016 2015 2014 Unrecognized tax benefits, beginning of year $ 141,755 $ 162,029 $ 183,239 Increases related to prior year tax positions — 484 522 Decreases related to prior year tax positions (6,119 ) (2,693 ) (2,513 ) Decreases from lapse in statute of limitations (14,421 ) (13,827 ) (28,649 ) Decreases relating to settlements with authorities (35,416 ) (20,485 ) (3,111 ) Increases related to current tax positions 3,457 16,247 12,541 Unrecognized tax benefits, end of year $ 89,256 $ 141,755 $ 162,029 If recognized, $86.1 million of unrecognized tax benefit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tax benefit in the period in which such resolution occurs. Our policy is to recognize any interest and penalties that we might incur related to our tax positions as a component of income tax expense. We did not accrue any penalties related to these unrecognized tax benefits during 2016 , 2015 , or 2014 . We also did not accrue any interest related to these unrecognized tax benefits in 2016 , 2015 , or 2014 . It is reasonably possible that an additional $11.0 million of uncertain tax positions will be recognized within the next 12 months due to the expiration of the statute of limitations associated with such positions. We are subject to audit by U.S. federal, state, local, and foreign tax authorities. During the year ended December 31, 2015, we settled a tax audit in Spain, which resulted in a discrete tax expense of $3.0 million . We are currently under examination in India, Chile, Germany, and the state of California. We believe that adequate provisions have been made for any adjustments that may result from tax examinations. However, the outcome of tax audits cannot be predicted with certainty. If any issues addressed by our tax audit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Australia 2011 - 2015 India 2014 - 2016 Malaysia 2010 - 2015 United States 2008 - 2009; 2012 - 2015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si>
  <si>
    <t>Note 21. Net (Loss) Income Per Share</t>
  </si>
  <si>
    <t>Earnings Per Share [Abstract]</t>
  </si>
  <si>
    <t>Net (Loss) Income per Share Disclosure [Text Block]</t>
  </si>
  <si>
    <t>21. Net (Loss) Income per Share Basic net (loss) income per share is computed by dividing net (loss) income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loss) income per share for the years ended December 31, 2016 , 2015 , and 2014 was as follows (in thousands, except per share amounts): 2016 2015 2014 Basic net (loss) income per share Numerator: Net (loss) income $ (357,964 ) $ 546,421 $ 395,964 Denominator: Weighted-average common shares outstanding 102,866 100,886 100,048 Diluted net (loss) income per share Denominator: Weighted-average common shares outstanding 102,866 100,886 100,048 Effect of restricted and performance stock units and stock purchase plan shares — 929 1,595 Weighted-average shares used in computing diluted net (loss) income per share 102,866 101,815 101,643 Net (loss) income per share: Basic $ (3.48 ) $ 5.42 $ 3.96 Diluted $ (3.48 ) $ 5.37 $ 3.90 The following table summarizes the potential shares of common stock that were excluded from the computation of diluted net income per share for the years ended December 31, 2016 , 2015 , and 2014 as they would have had an anti-dilutive effect (in thousands): 2016 2015 2014 Anti-dilutive shares 753 48 70</t>
  </si>
  <si>
    <t>Note 22 Comprehensive Income and Accumulated Other Comprehensive Income</t>
  </si>
  <si>
    <t>Other Comprehensive Income (Loss), Net of Tax [Abstract]</t>
  </si>
  <si>
    <t>Comprehensive Income Disclosure [Text Block]</t>
  </si>
  <si>
    <t>22. Comprehensive (Loss) Income and Accumulated Other Comprehensive (Loss) Income Comprehensive (loss) income , which includes foreign currency translation adjustments, unrealized gains and losses on available-for-sale securities, and unrealized gains and losses on derivative instruments designated and qualifying as cash flow hedges, the impact of which has been excluded from net (loss) income and reflected as components of stockholders’ equity, was as follows for the years ended December 31, 2016 , 2015 , and 2014 (in thousands): 2016 2015 2014 Net (loss) income $ (357,964 ) $ 546,421 $ 395,964 Other comprehensive (loss) income, net of tax: Foreign currency translation adjustments (7,409 ) (16,432 ) (19,147 ) Unrealized gain (loss) on marketable securities and restricted investments for the period, net of tax of $(504), $1,248 and $(6,644) 16,898 (15,413 ) 90,868 Less: reclassification for gains included in net income, net of tax of $3,022, $0 and $83 (38,611 ) (2 ) (127 ) Unrealized (loss) gain on marketable securities and restricted investments (21,713 ) (15,415 ) 90,741 Unrealized gain (loss) on derivative instruments for the period, net of tax of $(691), $(207) and $(711) 6,927 (8,572 ) (1,777 ) Less: reclassification for (gains) losses included in net income, net of tax of $0, $2,278 and $(150) (3,192 ) 5,759 6,099 Unrealized gain (loss) on derivative instruments 3,735 (2,813 ) 4,322 Other comprehensive (loss) income, net of tax (25,387 ) (34,660 ) 75,916 Comprehensive (loss) income $ (383,351 ) $ 511,761 $ 471,880 The following tables reflect the changes in accumulated other comprehensive (loss) income, net of tax, for the years ended December 31, 2016 and 2015 (in thousands): Foreign Currency Translation Adjustment Unrealized Gain (Loss) on Marketable Securities and Restricted Investments Unrealized Gain (Loss) on Derivative Instruments Total Balance as of December 31, 2014 $ (53,337 ) $ 102,299 $ 1,178 $ 50,140 Other comprehensive loss before reclassifications (16,432 ) (15,413 ) (8,572 ) (40,417 ) Amounts reclassified from accumulated other comprehensive (loss) income — (2 ) 5,759 5,757 Net other comprehensive loss (16,432 ) (15,415 ) (2,813 ) (34,660 ) Balance as of December 31, 2015 (69,769 ) 86,884 (1,635 ) 15,480 Other comprehensive (loss) income before reclassifications (7,409 ) 16,898 6,927 16,416 Amounts reclassified from accumulated other comprehensive (loss) income — (38,611 ) (3,192 ) (41,803 ) Net other comprehensive (loss) income (7,409 ) (21,713 ) 3,735 (25,387 ) Balance as of December 31, 2016 $ (77,178 ) $ 65,171 $ 2,100 $ (9,907 ) Details of Accumulated Other Comprehensive Income or Loss Amounts Reclassified for the Year Ended December 31, Income Statement Line Item 2016 2015 Gains and (losses) on marketable securities and restricted investments: $ 41,633 $ 2 Other income (expense), net (3,022 ) — Tax expense $ 38,611 $ 2 Total, net of tax Gains and (losses) on derivative contracts: Foreign exchange forward contracts $ — $ 1,782 Net sales Foreign exchange forward contracts — 5,509 Cost of sales Cross-currency swap contract 4,896 (10,135 ) Foreign currency loss, net Foreign exchange forward, interest rate, and cross-currency swap contracts (1,704 ) (637 ) Interest expense, net 3,192 (3,481 ) Total before tax — (2,278 ) Tax expense $ 3,192 $ (5,759 ) Total, net of tax</t>
  </si>
  <si>
    <t>Note 23. Segment and Geographical Information</t>
  </si>
  <si>
    <t>Segment Reporting [Abstract]</t>
  </si>
  <si>
    <t>Segment Reporting Disclosure</t>
  </si>
  <si>
    <t>23. Segment and Geographical Information We operate our business in two segments. Our components segment involves the design, manufacture, and sale of CdTe solar modules, which convert sunlight into electricity. Third-party customers of our components segment include integrators and operators of PV solar power systems. Our second segment is our fully integrated systems business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PV solar power systems for a period of time based on strategic opportunities. Our Chief Operating Decision Maker (“CODM”), consisting of certain members of our senior executive officers, views both the manufacturing of solar modules from our components segment and our ability to provide customers with a complete PV solar power system through our fully integrated systems segment as the primary drivers of our resource allocation, profitability, and cash flows. Our components segment contributes to our operating results by providing the fundamental technologies and solar modules that drive our business, and our systems segment contributes to our operating results by using these modules as part of a range of comprehensive PV solar energy solutions to meet our customers’ needs. 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 After we have determined the amount of revenue earned for our systems projects following the applicable accounting guidance for the underlying sales arrangements, we allocate module revenue from the systems segment to the components segment based on how our CODM strategically views these segments. The amount of module revenue allocated from the systems segment to the components segment approximates the average selling price for such solar modules as if the modules were sold to a third-party customer. In order to develop our estimate of the average selling price used for this revenue allocation, we utilize a combination of our actual third-party module sales transactions, our competitor benchmarking, and our internal pricing lists used to provide quotes to potential customers. This allocation methodology and the estimated average selling prices are consistent with how our CODM views the value proposition our components segment brings to a utility-scale system and how our CODM reviews financial information to assess the performance of the components segment. Our CODM generally makes decisions about allocating resources to our segments and assessing their performance based on gross profit. However, information about segment assets is not reported to the CODM for purposes of making such decisions. Accordingly, we have excluded such asset information from our reportable segment financial disclosures. Financial information about our reportable segments during the years ended December 31, 2016 , 2015 , and 2014 was as follows (in thousands): Year Ended December 31, 2016 Components Systems Total Net sales $ 1,484,300 $ 1,467,028 $ 2,951,328 Gross profit 378,886 325,093 703,979 Depreciation and amortization expense 190,818 13,433 204,251 Goodwill (1) 14,462 — 14,462 Year Ended December 31, 2015 Components Systems Total Net sales $ 1,389,579 $ 2,189,416 $ 3,578,995 Gross profit (2) 347,853 571,414 919,267 Depreciation and amortization expense 214,937 10,289 225,226 Goodwill 16,152 68,833 84,985 Year Ended December 31, 2014 Components Systems Total Net sales $ 1,102,674 $ 2,288,513 $ 3,391,187 Gross profit 93,510 731,431 824,941 Depreciation and amortization expense 198,731 17,857 216,588 (1) As a result of our annual impairment testing in the fourth quarter of 2016, we determined that the estimated fair value of our systems reporting unit was less than its carrying value and that the implied fair value of goodwill for the systems reporting unit was zero. Accordingly, we recorded a goodwill impairment loss of $68.8 million . See Note 6 “Goodwill and Intangible Assets” to our consolidated financial statements for more information on this impairment. (2) Gross profit for our components segment for the year ended December 31, 2015 included a $69.6 million benefit to cost of sales associated with the reduction in our module collection and recycling obligation. See Note 14 “Solar Module Collection and Recycling Liability” to our consolidated financial statements for more information regarding the change in this obligation. Product Revenue The following table sets forth the total amounts of solar module and solar power system net sales recognized for the years ended December 31, 2016 , 2015 , and 2014 . For the purposes of the following table, (i) solar module revenue is composed of revenue from the sale of solar modules to third parties, which does not include any modules sold as part of our PV solar power systems, and (ii) solar power system revenue is composed of revenues from the sale of PV solar power systems and related products and services, including any modules installed in such systems and any revenue generated by such systems (in thousands): 2016 2015 2014 Solar module revenue $ 675,453 $ 227,461 $ 228,319 Solar power system revenue 2,275,875 3,351,534 3,162,868 Net sales $ 2,951,328 $ 3,578,995 $ 3,391,187 The following table presents net sales for the years ended December 31, 2016 , 2015 , and 2014 by geographic region, which is based on the customer country of invoicing (in thousands): 2016 2015 2014 United States $ 2,448,627 $ 3,117,797 $ 3,042,006 India 158,182 134,462 44,118 Spain 141,319 797 — Jordan 120,134 — — Germany 14,498 63,709 121,941 Australia 9,568 185,064 157,152 All other foreign countries 59,000 77,166 25,970 Net sales $ 2,951,328 $ 3,578,995 $ 3,391,187 The following table presents long-lived assets, which includes property, plant and equipment, PV solar power systems, project assets, and deferred project costs (current and noncurrent) as of December 31, 2016 and 2015 by geographic region, based on the physical location of the assets (in thousands): 2016 2015 United States $ 1,606,064 $ 1,434,891 Malaysia 339,230 788,086 Chile 260,751 270,623 All other foreign countries 373,573 183,354 Long-lived assets $ 2,579,618 $ 2,676,954</t>
  </si>
  <si>
    <t>Note 24. Concentrations of Risks</t>
  </si>
  <si>
    <t>Risks and Uncertainties [Abstract]</t>
  </si>
  <si>
    <t>Concentration Risk Disclosure</t>
  </si>
  <si>
    <t>24. Concentrations of Risks Customer Concentration. The following customers each comprised 10% or more of our total net sales and/or 10% or more of our total accounts receivable for the years ended December 31, 2016 , 2015 , and 2014 : 2016 2015 2014 % of Total NS % of Total A/R % of Total NS % of Total A/R % of Total NS % of Total A/R Customer #1 38 % * 30 % 21 % 31 % * Customer #2 13 % * 26 % 48 % 14 % * Customer #3 10 % * * * * * Customer #4 * 32 % * * * * Customer #5 * 12 % * 15 % * * Customer #6 * * * * 15 % 24 % Customer #7 * * * * * 14 % Customer #8 * * * * * 13 % * Net sales and/or accounts receivable to these customers were less than 10% of our total net sales and/or accounts receivable for the period. Geographic Risk. During 2016 , our third-party solar module and solar power system net sales were predominantly in the United States. The concentration of our net sales in a limited number of geographic regions exposes us to local economic, public policy, and regulatory risks in such regions. Production. Our products include components that are available from a limited number of suppliers or sources. Shortages of essential components could occur due to increases in demand or interruptions of supply, thereby impairing our ability to meet customer demand for our products. Our solar modules are produced at our facilities in Perrysburg, Ohio and Kulim, Malaysia. Damage to or disruption of these facilities could interrupt our business and impair our ability to generate net sales.</t>
  </si>
  <si>
    <t>Schedule II - Valuation and Qualifying Accounts</t>
  </si>
  <si>
    <t>Valuation and Qualifying Accounts [Abstract]</t>
  </si>
  <si>
    <t>Schedule of Valuation and Qualifying Accounts Disclosure [Text Block]</t>
  </si>
  <si>
    <t>SCHEDULE II: VALUATION AND QUALIFYING ACCOUNTS For the Years Ended December 31, 2016 , 2015 , and 2014 Description Balance at Beginning of Year Additions Deductions Balance at End of Year (In thousands) Allowance for doubtful accounts receivable: Year ended December 31, 2014 $ 12,310 $ 24 $ (5,226 ) $ 7,108 Year ended December 31, 2015 7,108 11 (7,117 ) 2 Year ended December 31, 2016 2 — (2 ) —</t>
  </si>
  <si>
    <t>Note 2. Summary of Significant Accounting Policies (Policies)</t>
  </si>
  <si>
    <t>Basis of Presentation</t>
  </si>
  <si>
    <t>Basis of Presentation. These consolidated financial statements include the accounts of First Solar, Inc. (“FSI”) and all of its subsidiaries and are prepared in accordance with accounting principles generally accepted in the United States of America (“U.S. GAAP”). We eliminated all intercompany transactions and balances during consolidation. Investments in unconsolidated affiliates in which we have less than a controlling interest are accounted for using the equity or cost method of accounting. Certain prior year balances have been reclassified to conform to the current year presentation. Such reclassifications primarily related to the adoptions of Accounting Standards Update (“ASU”) 2016-09 and ASU 2016-18 as further described in Note 3 “Recent Accounting Pronouncements” to our consolidated financial statements.</t>
  </si>
  <si>
    <t>Use of Estimates</t>
  </si>
  <si>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percentage-of-completion revenue recognition, inventory valuation, recoverability of project assets and PV solar power systems, estimates of future cash flows from and the economic useful lives of long-lived assets, asset retirement obligations (“AROs”), certain accrued liabilities, income taxes and tax valuation allowances, reportable segment allocations, product warranties, solar module collection and recycling liabilities, applying the acquisition method of accounting for business combinations, and testing goodwill for impairment. Despite our intention to establish accurate estimates and reasonable assumptions, actual results could differ materially from these estimates and assumptions.</t>
  </si>
  <si>
    <t>Fair Value Measurements</t>
  </si>
  <si>
    <t>Fair Value Measurements. We measure certain financial assets and liabilities at fair value. As of December 31, 2016 , our financial assets and liabilities consisted principally of cash and cash equivalents, marketable securities, trade accounts receivable, unbilled accounts receivable and retainage, notes receivable, restricted cash and investments, derivative contracts, accounts payable, income taxes payable, accrued expenses, and debt.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value drivers are observable in active markets are Level 2 valuation techniques. • Level 3 – Valuation techniques in which one or more significant inputs or value drivers are unobservable. Unobservable inputs are valuation technique inputs that reflect our own assumptions about the assumptions that market participants would use to price an asset or liability. When available, we use quoted market prices to determine the fair value of an asset or liability. If quoted market prices are not available, we measure fair value using valuation techniques that use, when possible, current market-based or independently-sourced market parameters, such as interest rates and currency rates.</t>
  </si>
  <si>
    <t>Cash and Cash Equivalents</t>
  </si>
  <si>
    <t>Cash and Cash Equivalents. We consider all highly liquid investments with original maturities of 90 days or less at the time of purchase to be cash equivalents.</t>
  </si>
  <si>
    <t>Marketable Securities - Current and Noncurrent and Restricted Investments</t>
  </si>
  <si>
    <t>Marketable Securities – Current and Noncurrent and Restricted Investments. We determine the classification of our marketable securities and restricted investments at the time of purchase and reevaluate such designation at each balance sheet date. We have classified our marketable securities and restricted investments as available-for-sale. These marketable securities and restricted investments are recorded at fair value and unrealized gains and losses are recorded to “ Accumulated other comprehensive (loss) income ” until realized. Realized gains and losses on sales of these marketable securities and restricted investments are reported in earnings, computed using the specific identification method. We may sell marketable securities prior to their stated maturities after consideration of our liquidity requirements. We view unrestricted securities with maturities beyond 12 months as available to support current operations and, accordingly, classify all such securities as current assets under “ Marketable securities ” in the consolidated balance sheets. Restricted investments consist of long-term duration marketable securities that we hold through a custodial account to fund the estimated future costs of our solar module collection and recycling obligations. Accordingly, we classify all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arrying cost, in which case we would further review the marketable security or restricted investment to determine if it is other-than-temporarily impaired. When we evaluate a marketable security or restricted investment for other-than-temporary impairment, we review factors such as the length of time and the extent to which its fair value has been below its cost basis, the financial conditions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ould write it down through “ Other income (expense), net ” to its impaired value and establish that value as a new cost basis for the marketable security or restricted investment.</t>
  </si>
  <si>
    <t>Derivatives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6 and 2015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Other comprehensive (loss) income, net of tax ” until our earnings are affected by the variability of cash flows of the underlying hedge. We record any hedge ineffectiveness and amounts excluded from effectiveness testing in current period earnings within “ Other income (expense), net .”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e formally document all relationships between hedging instruments and the underlying hedged items, as well as our risk-management objective and strategy for undertaking various hedge transactions, at the inception of the hedge. We support all of our derivatives with documentation specifying the underlying exposure being hedged. We also formally assess (both at the hedge’s inception and on an ongoing basis) whether the derivative instruments that we use in hedging transactions have been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Receivables and Allowance for Doubtful Accounts</t>
  </si>
  <si>
    <t>Receivables and Allowance for Doubtful Accounts .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t>
  </si>
  <si>
    <t>Retainage</t>
  </si>
  <si>
    <t>Retainage. Certain of our engineering, procurement, and construction (“EPC”) contracts for PV solar power systems we build contain retainage provisions. Retainage refers to the portion of the contract price earned by us for work performed, but held for payment by our customer as a form of security until we reach certain construction milestones. We consider whether collectability of such retainage is reasonably assured in connection with our overall assessment of the collectability of amounts due or that will become due under our EPC contracts. Retainage expected to be collected within 12 months is classified within “ Accounts receivable, unbilled and retainage ” on the consolidated balance sheets. Retainage expected to be collected after 12 months is classified within “ Other assets ” on the consolidated balance sheets. After we have met the EPC contract requirements to bill for retainage, we will reclassify such amounts to “ Accounts receivable trade, net .”</t>
  </si>
  <si>
    <t>Inventories - Current and Noncurrent</t>
  </si>
  <si>
    <t xml:space="preserve">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Finished goods inventory is comprised exclusively of solar modules that have not yet been installed in a solar power plant under construction or sold to a third-party customer.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market trends, among other factors, and record write-downs for any quantities in excess of demand and for any new obsolescence. This evaluation considers the use of modules in our systems business, historical usage, expected demand, anticipated sales prices, desired strategic raw material requirements, new product development schedules, the effect new products might have on the sale of existing products, product obsolescence, customer concentrations, product merchantability, and other factors. Market conditions are subject to change, and actual consumption of our inventory could differ from forecasted demand.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t>
  </si>
  <si>
    <t>Balance of Systems Parts</t>
  </si>
  <si>
    <t>Balance of Systems Parts. Balance of systems (“BoS”) parts represent mounting, electrical, and other construction parts purchased for PV solar power systems to be constructed or currently under construction, which we hold title to and are not yet installed in a system. Such construction parts include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ystem or recoverability through a sales agreement. BoS parts do not include any solar modules that we manufacture.</t>
  </si>
  <si>
    <t>Asset Impairments</t>
  </si>
  <si>
    <t>Asset Impairments. We assess long-lived assets classified as “held and used,” including our property, plant and equipment, project assets, deferred project costs, PV solar power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actual third-party valuations, and/or (iii) information available regarding the current market value for such assets. If the fair value of an asset group is determined to be less than its the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such asset and we have no intent to use or repurpose the asse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t>
  </si>
  <si>
    <t>Property, Plant and Equipment</t>
  </si>
  <si>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expense repair and maintenance costs at the time we incur them. We begin depreciation for our property, plant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7 Furniture, fixtures, computer hardware, and computer software 3 – 7 Leasehold improvements up to 15 As further described in Note 4 “Restructuring and Asset Impairments,” we recently introduced our next generation module technology, Series 6 TM (“Series 6”), which is expected to enable the production of modules with a larger form factor, better product attributes, and a lower cost structure. Accordingly, any of our existing Series 4 TM (“Series 4”) manufacturing machinery and equipment that cannot be repurposed for Series 6 manufacturing is expected to be removed from service at various dates through December 31, 2018 as we transition our production lines to Series 6 technology. The useful lives of such Series 4 assets have been adjusted to align with the timing of the manufacturing transition for the individual production lines. Our Series 6 manufacturing machinery and equipment is expected to have a useful life of up to 10 years when placed in service.</t>
  </si>
  <si>
    <t>PV Solar Power Systems</t>
  </si>
  <si>
    <t>PV Solar Power Systems. PV solar power systems represent solar system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systems prior to being placed in service is accounted for as a reduction in the related carrying value of the assets. We begin depreciation for PV solar power systems when they are placed in service. We compute depreciation expense for the systems using the straight-line method over the shortest of the term of the related power purchase agreement (“PPA”), the lease on the land, or 25 years. Our current PV solar power systems have estimated useful lives ranging from 15 to 25 years. We sell energy generated by our PV solar power systems under PPAs or on an open contract basis. We recognize revenue from such sales at the time the energy is delivered to our customers or the grid (in the case of sales made on an open contract basis). For the years ended December 31, 2016 and 2015 , we recognized revenue from PV solar power system energy sales of $25.9 million and $9.8 million , respectively.</t>
  </si>
  <si>
    <t>Asset Retirement Obligations</t>
  </si>
  <si>
    <t>Asset Retirement Obligations. We develop, construct, and operate certain project assets and PV solar power systems under power purchase or other agreements that include a requirement for the removal of the assets at the end of the term of the agreement. We recognize AROs at fair value in the period in which they are incurred, and the carrying amounts of the related project assets or PV solar power systems are correspondingly increased. AROs represent the present value of the expected costs and timing of the related decommissioning activities. At December 31, 2016 and 2015 , our AROs totaled $22.4 million and $15.9 million , respectively.</t>
  </si>
  <si>
    <t>Internal-Use Software Costs</t>
  </si>
  <si>
    <t>Internal-Use Software Costs. We capitalize the costs related to computer software obtained or developed for internal use. Software obtained for internal use has generally been enterprise-level business and finance software that we customize to meet our specific operational requirements. The capitalized costs are amortized on a straight-line basis over the estimated useful life of the software, ranging from 3 to 7 years.</t>
  </si>
  <si>
    <t>Interest Capitalization</t>
  </si>
  <si>
    <t>Interest Capitalization . We capitalize interest as part of the historical cost of acquiring or constructing certain assets, including property, plant and equipment, project assets, and PV solar power systems, during the period of time required to place the assets in service or, in the case of project assets, to sell the assets to customers. Interest capitalized for property, plant and equipment or PV solar power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expenditures to acquire, construct, or develop an asset have occurred and interest cost has been incurred. We cease capitalization of interest for assets in development or under construction if the assets are substantially complete or if we have sold such assets.</t>
  </si>
  <si>
    <t>Project Assets</t>
  </si>
  <si>
    <t>Project Assets. Project assets primarily consist of costs related to solar power projects in various stages of development that are capitalized prior to entering into a definitive sales agreement for the projects,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Once we enter into a definitive sales agreement, we reclassify project assets to deferred project costs on our consolidated balance sheets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In addition, we present all expenditures related to the development and construction of project assets or deferred project costs, whether fully or partially owned, as a component of cash flows from operating activities. We classify project assets as noncurrent due to the nature of solar power projects (long-lived assets) and the time required to complete all activities to develop, construct, and sell projects, which is typically longer than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t>
  </si>
  <si>
    <t>Deferred Project Costs</t>
  </si>
  <si>
    <t>Deferred Project Cost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ur decision to temporarily hold such project, or one year from the project’s commercial operations date. Any income generated by a project while it remains within project assets or deferred project costs is accounted for as a reduction to our basis in the project, which at the time of sale and meeting all revenue recognition criteria will be recorded within cost of sales. 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t>
  </si>
  <si>
    <t>Accounts Receivable, Unbilled</t>
  </si>
  <si>
    <t xml:space="preserve">Accounts Receivable, Unbilled .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t>
  </si>
  <si>
    <t>Billing in Excess of Cost and Estimated Earnings</t>
  </si>
  <si>
    <t xml:space="preserve">Billings in Excess of Costs and Estimated Earnings. The liability “ Billings in excess of costs and estimated earnings ”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t>
  </si>
  <si>
    <t>Payments and Billings for Deferred Project Costs</t>
  </si>
  <si>
    <t>Payments and Billings for Deferred Project Costs. The liability “ Payments and billings for deferred project costs ” represents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if all revenue recognition criteria are expected to be met within the next 12 months, consistent with the classification of the associated deferred project costs.</t>
  </si>
  <si>
    <t>Deferred Revenue</t>
  </si>
  <si>
    <t>Deferred Revenue. Deferred revenue consists of payments received in advance of meeting all revenue recognition criteria (with the exception of payments and billings for deferred project costs) for the sale of solar modules or services performed under our O&amp;M agreements. We recognize deferred revenue as net sales after all revenue recognition criteria are met.</t>
  </si>
  <si>
    <t>Business Combinations</t>
  </si>
  <si>
    <t>Business Combinations. We account for business combinations using the acquisition method of accounting and record intangible assets separate from goodwill. Such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t>
  </si>
  <si>
    <t>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ccounting Standards Codification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siderations, cost factors, the overall financial performance of a reporting unit, and any other relevant events affecting the entity or its reporting units. If we determine through the qualitative assessment that a reporting unit’s fair value is more likely than not greater than its carrying value, the two-step impairment test is not required. If the qualitative assessment indicates it is more likely than not that a reporting unit’s fair value is less than its carrying value, we must perform the two-step impairment test. We may also elect to proceed directly to the two-step impairment test without considering such qualitative factors. The first step in a two-step impairment test is the comparison of the fair value of a reporting unit with its carrying amount, including goodwill. Our reporting units consist of our module manufacturing (or “components”) business and our fully integrated systems business. In accordance with the authoritative guidance over fair value measurements, we define the fair value of a reporting unit as the price that would be received to sell the unit as a whole in an orderly transaction between market participants at the measurement date. We primarily use the income approach methodology of valuation, which includes the discounted cash flow method, to estimate the fair value of our reporting units. Significant management judgment is required when estimating the fair value of our reporting units including the forecasting of future operating results and the selection of discount and expected future growth rates that we use in determining the projected cash flows. If the estimated fair value of a reporting unit exceeds its carrying value, goodwill is not impaired and no further analysis is required. If the carrying value of a reporting unit exceeds its estimated fair value in the first step, then we are required to perform the second step of the impairment test. In this step, we assign the fair value of the reporting unit calculated in step one to all of the assets and liabilities of the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we would record an impairment loss equal to the difference. If there is no such excess, then all goodwill for a reporting unit is considered impaired. See Note 6 “Goodwill and Intangible Assets” for additional information on our goodwill impairment tests.</t>
  </si>
  <si>
    <t>In-Process Research and Development</t>
  </si>
  <si>
    <t>In-Process Research and Development. In-process research and development (“IPR&amp;D”) is initially capitalized at fair value as an intangible asset with an indefinite life and assessed for impairment thereafter. When the IPR&amp;D project is complete, it is reclassified as a definite-lived intangible asset and amortized over its estimated useful life. If an IPR&amp;D project is abandoned, we record an impairment charge for the carrying value of the related intangible asset in the period it is abandoned.</t>
  </si>
  <si>
    <t>Product Warranties</t>
  </si>
  <si>
    <t>Product Warranties. We provide a limited PV solar module warranty covering defects in materials and workmanship under normal use and service conditions for generally 10 years. We also typically warrant that modules installed in accordance with agreed-upon specifications will produce at least 97% of their labeled power output rating during the first year, with the warranty coverage reducing by 0.7% every year thereafter throughout the 25 -year performance warranty period. In resolving claims under both the limited defect and power output warranties, we typically have the option of either repairing or replacing the covered modules or, under the limited power output warranty, providing additional modules to remedy the power shortfall. We also have the option to make a payment for the then-current market price of modules to resolve the claims. Such limited module warranties are standard for module sales and may be transferred from the original purchasers of the solar modules to subsequent purchasers upon resale. As an alternative form of our standard limited module power output warranty, we also offer an aggregated or system-level limited module performance warranty. This system-level limited module performance warranty is designed for utility-scale systems and provides 25 -year system-level energy degradation protection. In addi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module performance warranty typically is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built by us, we typically provide a limited product warranty on BoS parts for defects in engineering design, installation, and workmanship for a period of one to two years following the substantial completion of a system. In resolving claims under such BoS warranties, we have the option of remedying the defect through repair or replacement. When we recognize revenue for module or systems sales, we accrue liabilities for the estimated future costs of meeting our limited warranty obligation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per-module replacement costs.</t>
  </si>
  <si>
    <t>Accrued Solar Module Collection and Recycling Liability</t>
  </si>
  <si>
    <t>Accrued Solar Module Collection and Recycling Liability. We recognize expense at the time of sale for the estimated cost of our future obligations for collecting and recycling solar modules covered by our solar module collection and recycling program. See Note 14 “Solar Module Collection and Recycling Liability” for further information.</t>
  </si>
  <si>
    <t>Income Taxes</t>
  </si>
  <si>
    <t>Income Taxes. We use the asset and liability method to account for income taxes whereby we calculate the deferred tax asset or liability account balances using the enacted tax rates and tax law applicable to when the temporary differences are expected to be recovered or settled.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si>
  <si>
    <t>Foreign Currency Translation</t>
  </si>
  <si>
    <t>Foreign Currency Translation. The functional currencies of certain of our international subsidiaries are their local currencies. Accordingly, we apply period-end exchange rates to translate their assets and liabilities, and daily transaction exchange rates are used to translate their revenues, expenses, gains, and losses into U.S. dollars. We include the associated translation adjustments as a separate component of “ Accumulated other comprehensive (loss) income ” within stockholders’ equity. The functional currency of most of our subsidiaries in Canada, Malaysia, Singapore, Chile, and Jordan is the U.S. dollar; therefore, we do not translate their financial statements. Gains and losses arising from the remeasurement of monetary assets and liabilities denominated in currencies other than a subsidiary’s functional currency are included in “ Foreign currency loss, net ” in the period in which they occur.</t>
  </si>
  <si>
    <t>Comprehensive Income</t>
  </si>
  <si>
    <t>Comprehensive Income. Our comprehensive income consists of our net income, the effects on our consolidated financial statements of translating the financial statements of our subsidiaries that operate in foreign currencies, the unrealized gains or losses on available-for-sale marketable securities and restricted investments, and the unrealized gains or losses on derivative instruments that qualify for and have been designated as cash flow hedges. We present our comprehensive income in the consolidated statements of comprehensive income. Our “ Accumulated other comprehensive (loss) income ” is presented as a component of stockholders’ equity in our consolidated balance sheets.</t>
  </si>
  <si>
    <t>Per Share Data</t>
  </si>
  <si>
    <t>Per Share Data. Basic net income per share is based on the weighted effect of all common shares outstanding and is calculated by dividing net income by the weighted average number of common shares outstanding during the period. Diluted net income per share is based on the weighted effect of all common shares and dilutive potential common shares outstanding and is calculated by dividing net income by the weighted average number of common shares and dilutive potential common shares outstanding during the period.</t>
  </si>
  <si>
    <t>Revenue Recognition</t>
  </si>
  <si>
    <t>Revenue Recognition – Systems Business . We recognize revenue for arrangements entered into by our systems business generally using two revenue recognition models, following the guidance in either ASC 605-35, Construction-Type and Production-Type Contracts , or ASC 360-20, Real Estate Sales, for arrangements which include land or land rights. Systems business sales arrangements in which we construct a PV solar power system for a specific customer on land that is controlled by the customer, and has not been previously controlled by First Solar, are accounted for under ASC 605-35. For such sales arrangements, we use the percentage-of-completion method, as described further below, using actual costs incurred over total estimated costs to develop and construct the system (including module costs) as our standard accounting policy. Systems business sales arrangements in which we convey control of land or land rights as part of the transaction are accounted for under ASC 360-20. Accordingly, we use one of the following revenue recognition methods, based upon an evaluation of the substance and form of the terms and conditions of such real estate sales: (i) We apply the percentage-of-completion method, as further described below, to certain real estate sales arrangements in which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ursuant to ASC 360-20.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not required to be accounted for under ASC 605-35 (long-term construction contracts) or ASC 360-20 (real estate sales), we analyze each activity within the sales arrangement to adhere to the separation guidelines of ASC 605-2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solar modules, direct materials, labor, subcontractor costs, and those indirect costs related to contract performance, such as indirect labor and supplies. We recognize solar module and direct material costs as incurred when such items have been installed in a system. When contracts specify that title to solar modules and direct materials transfers to the customer before installation has been performed, we will not recognize revenue or the associated costs until those materials are installed and have met all other revenue recognition requirements. We consider solar modules and direct materials to be installed when they are permanently placed or affixed to a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Operations and Maintenance. Our O&amp;M revenue is billed and recognized as services are performed. Costs of these services are expensed in the period in which they are incurred. For O&amp;M agreements that contain provisions whereby we may receive a bonus payment if system availability exceeds a contractual threshold, we recognize such bonuses as revenue following the completion of the applicable measurement period. Revenue Recognition – Components Business. Our components business sells solar modules directly to third-party solar power system integrators and operators. We recognize revenue for module sales when persuasive evidence of an arrangement exists, delivery of the modules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t>
  </si>
  <si>
    <t>Research and Development Expense</t>
  </si>
  <si>
    <t>Research and Development Expense.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si>
  <si>
    <t>Restructuring and Exit Activities</t>
  </si>
  <si>
    <t>Restructuring and Exit Activities. We record costs associated with exit activities such as employee termination benefits that represent a one-time benefit when management approves and commits to a plan of termination, or over the future service period, if any. Other costs associated with exit activities may include contract termination costs, including costs related to leased facilities to be abandoned or subleased, and facility and employee relocation costs.</t>
  </si>
  <si>
    <t>Production Start-Up</t>
  </si>
  <si>
    <t>Production Start-Up. Production start-up expense consists primarily of employee compensation and other costs associated with operating a production line before it has been qualified for full production, including the cost of materials for solar modules run through the production line during the qualification phase and applicable facility related costs. Costs related to equipment upgrades and implementation of manufacturing process improvements are also included in production start-up expense as well as costs related to the selection of a new site, including related legal and regulatory costs, to the extent we cannot capitalize these expenditures.</t>
  </si>
  <si>
    <t>Share-Based Compensation</t>
  </si>
  <si>
    <t xml:space="preserve">Share-Based Compensation. We recognize share-based compensation expense on the estimated grant-date fair value of equity instruments issued as compensation to employees over the requisite service period, which is generally four years. We account for forfeitures of share-based awards as such forfeitures occur. According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forfeited unvested awards. We recognize share-based compensation expense for awards with graded vesting schedules on a straight-line basis over the requisite service periods for each separately vesting portion of the awards as if each award was in substance multiple awards. </t>
  </si>
  <si>
    <t>Shipping and Handling Costs</t>
  </si>
  <si>
    <t xml:space="preserve">Shipping and Handling Costs. We classify shipping and handling costs as a component of cost of sales. We record customer payments of shipping and handling costs as a component of net sales. </t>
  </si>
  <si>
    <t>Taxes Collected from Customers Policy [Policy Text Block]</t>
  </si>
  <si>
    <t>Taxes Collected from Customers and Remitted to Governmental Authorities. We do not include tax amounts collected from customers in sales transactions as a component of net sales.</t>
  </si>
  <si>
    <t>Self-Insurance</t>
  </si>
  <si>
    <t xml:space="preserve">Self-Insurance. We are self-insured for certain healthcare benefits provided to our U.S. employees. The liability for the self-insured benefits is limited by the purchase of stop-loss insurance. The stop-loss coverage provides payment for claims exceeding $0.2 million per covered person for any given year. Accruals for losses are made based on our claim experience and estimates based on historical data. Actual losses may differ from accrued amounts. Should actual losses exceed the amounts expected and, as a result, the recorded liabilities are determined to be insufficient, an additional expense would be recorded. </t>
  </si>
  <si>
    <t>Ventures and Variable Interest Entities</t>
  </si>
  <si>
    <t>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These types of ventures are core to our business and long-term strategy related to providing PV solar generation solutions using our modules in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Cost and Equity Method Investments</t>
  </si>
  <si>
    <t>Cost and Equity Method Investments. We account for our unconsolidated ventures using either the cost or equity method of accounting depending upon whether we have the ability to exercise significant influence over the venture. As part of this evaluation, we consider our participating and protective rights in the venture as well as its legal form. We use the cost method of accounting for our investments when we do not have the ability to significantly influence the operations or financial activities of the investee. We record our cost method investments at their historical cost and subsequently record any distributions received from the net accumulated earnings of such investments as income. Distributions received from our cost method investments in excess of their earnings are considered returns of investment and are recorded as reductions in the cost of the investments.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investments, which are included in “ Investments in unconsolidated affiliates and joint ventures ” in the accompanying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impairment losses related to our cost and equity method investments of $15.3 million , zero , and $7.1 million , respectively, during the years ended December 31, 2016 , 2015 , and 2014 .</t>
  </si>
  <si>
    <t>Note 2. Summary of Significant Accounting Policies (Tables)</t>
  </si>
  <si>
    <t>Schedule of Property, Plant and Equipment, Useful Lives [Table Text Block]</t>
  </si>
  <si>
    <t xml:space="preserve"> Useful Lives in Years Buildings and building improvements 25 – 40 Manufacturing machinery and equipment 5 – 7 Furniture, fixtures, computer hardware, and computer software 3 – 7 Leasehold improvements up to 15</t>
  </si>
  <si>
    <t>Schedule Of Project Assets And Deferred Project Costs [Table Text Block]</t>
  </si>
  <si>
    <t>The following table summarizes the balance sheet classification of project assets and deferred project costs: Milestone Arrangements Accounted for under ASC 360-20 (Real Estate Sales) Arrangements Accounted for under ASC 605-35 (Long-Term Construction Contracts) Execution of a definitive sales arrangement, but all revenue recognition criteria are not yet met Deferred project costs Deferred project costs Pre-execution of a definitive sales arrangement Project asset Deferred project costs (recoverable pre-contract costs)</t>
  </si>
  <si>
    <t>Note 4. Restructuring and Asset Impairments Note 4. Restucturing and Asset Impairments (Tables)</t>
  </si>
  <si>
    <t>Restructuring and Related Costs</t>
  </si>
  <si>
    <t>The following table summarizes our cadmium telluride (“CdTe”) module manufacturing and corporate restructuring activity recorded during the year ended December 31, 2016 and the remaining liability balance at December 31, 2016 (in thousands): Asset Impairments Severance Other Total Charges to income $ 640,340 $ 14,056 $ 8,111 $ 662,507 Cash payments — (6,191 ) (151 ) (6,342 ) Non-cash amounts (640,340 ) — (7,410 ) (647,750 ) Ending liability balance at December 31, 2016 $ — $ 7,865 $ 550 $ 8,415</t>
  </si>
  <si>
    <t>Note 6. Goodwill and Intangible Assets (Tables)</t>
  </si>
  <si>
    <t>Schedule of Goodwill</t>
  </si>
  <si>
    <t>The changes in the carrying amount of goodwill, by reporting unit, for the years ended December 31, 2016 and 2015 were as follows (in thousands): Balance at December 31, 2015 Acquisitions (Impairments) Balance at December 31, 2016 Components $ 403,420 $ 4,407 $ 407,827 Crystalline silicon components 6,097 — 6,097 Systems 68,833 — 68,833 Accumulated impairment losses (393,365 ) (74,930 ) (468,295 ) Total $ 84,985 $ (70,523 ) $ 14,462 Balance at December 31, 2014 Acquisitions (Impairments) Balance at December 31, 2015 Components $ 403,420 $ — $ 403,420 Crystalline silicon components 6,097 — 6,097 Systems 68,833 — 68,833 Accumulated impairment losses (393,365 ) — (393,365 ) Total $ 84,985 $ — $ 84,985</t>
  </si>
  <si>
    <t>Schedule of Other Intangibles, Net</t>
  </si>
  <si>
    <t>The following table summarizes our intangible assets at December 31, 2016 and 2015 (in thousands): December 31, 2016 Gross Amount Accumulated Amortization Accumulated Impairments Net Amount Developed technology $ 114,612 $ (18,208 ) $ (36,215 ) $ 60,189 Power purchase agreements 6,486 — — 6,486 Patents 6,538 (2,498 ) — 4,040 In-process research and development 17,255 — — 17,255 Total $ 144,891 $ (20,706 ) $ (36,215 ) $ 87,970 December 31, 2015 Gross Amount Accumulated Amortization Accumulated Impairments Net Amount Developed technology $ 114,565 $ (8,809 ) $ — $ 105,756 Patents 6,070 (1,824 ) — 4,246 Total $ 120,635 $ (10,633 ) $ — $ 110,002</t>
  </si>
  <si>
    <t>Schedule of Other Intangibles Future Amortization Expense</t>
  </si>
  <si>
    <t>Estimated future amortization expense for our intangible assets was as follows at December 31, 2016 (in thousands): Amortization Expense 2017 $ 8,272 2018 8,272 2019 8,272 2020 8,272 2021 8,271 Thereafter 29,356 Total amortization expense $ 70,715</t>
  </si>
  <si>
    <t>Note 7. Cash, Cash Equivalents, and Marketable Securities (Tables)</t>
  </si>
  <si>
    <t>Schedule of Cash, Cash Equivalents, and Marketable Securities</t>
  </si>
  <si>
    <t>Cash, cash equivalents, and marketable securities consisted of the following at December 31, 2016 and 2015 (in thousands): 2016 2015 Cash and cash equivalents: Cash $ 1,347,155 $ 1,126,496 Cash equivalents: Money market funds — 330 Total cash and cash equivalents 1,347,155 1,126,826 Marketable securities: Foreign debt 567,991 663,454 Time deposits 40,000 40,000 Total marketable securities 607,991 703,454 Total cash, cash equivalents, and marketable securities $ 1,955,146 $ 1,830,280</t>
  </si>
  <si>
    <t>Available-for-sale Securities</t>
  </si>
  <si>
    <t>The following tables summarize the unrealized gains and losses related to our available-for-sale marketable securities, by major security type, as of December 31, 2016 and 2015 (in thousands): As of December 31, 2016 Amortized Cost Gross Unrealized Gains Gross Unrealized Losses Estimated Fair Value Foreign debt $ 570,442 $ 2 $ 2,453 $ 567,991 Time deposits 40,000 — — 40,000 Total $ 610,442 $ 2 $ 2,453 $ 607,991 As of December 31, 2015 Amortized Cost Gross Unrealized Gains Gross Unrealized Losses Estimated Fair Value Foreign debt $ 665,900 $ 9 $ 2,455 $ 663,454 Time deposits 40,000 — — 40,000 Total $ 705,900 $ 9 $ 2,455 $ 703,454</t>
  </si>
  <si>
    <t>Available-for-sale Securities by Maturity</t>
  </si>
  <si>
    <t>The contractual maturities of our marketable securities as of December 31, 2016 and 2015 were as follows (in thousands): As of December 31, 2016 Amortized Cost Gross Unrealized Gains Gross Unrealized Losses Estimated Fair Value One year or less $ 283,247 $ — $ 429 $ 282,818 One year to two years 164,797 2 414 164,385 Two years to three years 162,398 — 1,610 160,788 Total $ 610,442 $ 2 $ 2,453 $ 607,991 As of December 31, 2015 Amortized Cost Gross Unrealized Gains Gross Unrealized Losses Estimated Fair Value One year or less $ 290,377 $ 9 $ 406 $ 289,980 One year to two years 228,492 — 1,183 227,309 Two years to three years 187,031 — 866 186,165 Total $ 705,900 $ 9 $ 2,455 $ 703,454</t>
  </si>
  <si>
    <t>Available-for-sale Securities Continuous Unrealized Loss Position</t>
  </si>
  <si>
    <t>The following tables show gross unrealized losses and estimated fair values for those marketable securities that were in an unrealized loss position as of December 31, 2016 and 2015 , aggregated by major security type and the length of time the marketable securities have been in a continuous loss position (in thousands): As of December 31, 2016 In Loss Position for Less Than 12 Months In Loss Position for 12 Months or Greater Total Estimated Fair Value Gross Unrealized Losses Estimated Fair Value Gross Unrealized Losses Estimated Fair Value Gross Unrealized Losses Foreign debt $ 506,835 $ 2,308 $ 51,236 $ 145 $ 558,071 $ 2,453 Total $ 506,835 $ 2,308 $ 51,236 $ 145 $ 558,071 $ 2,453 As of December 31, 2015 In Loss Position for Less Than 12 Months In Loss Position for 12 Months or Greater Total Estimated Fair Value Gross Unrealized Losses Estimated Fair Value Gross Unrealized Losses Estimated Fair Value Gross Unrealized Losses Foreign debt $ 629,033 $ 2,386 $ 31,491 $ 69 $ 660,524 $ 2,455 Total $ 629,033 $ 2,386 $ 31,491 $ 69 $ 660,524 $ 2,455</t>
  </si>
  <si>
    <t>Note 8. Restricted Cash and Investments (Tables)</t>
  </si>
  <si>
    <t>Restricted Cash And Investments</t>
  </si>
  <si>
    <t>Restricted cash and investments consisted of the following at December 31, 2016 and 2015 (in thousands): 2016 2015 Restricted cash $ 31,381 $ 7,764 Restricted investments 339,926 326,114 Total restricted cash and investments (1) $ 371,307 $ 333,878 (1) There was an additional $37.2 million and $72.5 million of restricted cash included within prepaid expenses and other current assets at December 31, 2016 and 2015 , respectively.</t>
  </si>
  <si>
    <t>Restricted Available For Sale Securities</t>
  </si>
  <si>
    <t>The following tables summarize the unrealized gains and losses related to our restricted investments, by major security type, as of December 31, 2016 and 2015 (in thousands): As of December 31, 2016 Amortized Cost Gross Unrealized Gains Gross Unrealized Losses Estimated Fair Value Foreign government obligations $ 107,604 $ 62,350 $ — $ 169,954 U.S. government obligations 169,294 10,468 9,790 169,972 Total $ 276,898 $ 72,818 $ 9,790 $ 339,926 As of December 31, 2015 Amortized Cost Gross Unrealized Gains Gross Unrealized Losses Estimated Fair Value Foreign government obligations $ 177,507 $ 75,670 $ — $ 253,177 U.S. government obligations 61,228 11,709 — 72,937 Total $ 238,735 $ 87,379 $ — $ 326,114</t>
  </si>
  <si>
    <t>Note 9. Consolidated Balance Sheet Details (Tables)</t>
  </si>
  <si>
    <t>Schedule of Accounts Receivable</t>
  </si>
  <si>
    <t>Accounts receivable trade, net consisted of the following at December 31, 2016 and 2015 (in thousands): 2016 2015 Accounts receivable trade, gross $ 266,687 $ 500,631 Allowance for doubtful accounts — (2 ) Accounts receivable trade, net $ 266,687 $ 500,629 At December 31, 2016 and 2015 , $12.2 million and $21.5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6 and 2015 (in thousands): 2016 2015 Accounts receivable, unbilled $ 199,265 $ 40,205 Retainage 6,265 18,966 Accounts receivable, unbilled and retainage $ 205,530 $ 59,171</t>
  </si>
  <si>
    <t>Schedule of Inventory, Current and Noncurrent</t>
  </si>
  <si>
    <t>Inventories consisted of the following at December 31, 2016 and 2015 (in thousands): 2016 2015 Raw materials $ 148,222 $ 159,078 Work in process 13,204 19,736 Finished goods 302,305 309,369 Inventories $ 463,731 $ 488,183 Inventories – current $ 363,219 $ 380,424 Inventories – noncurrent $ 100,512 $ 107,759</t>
  </si>
  <si>
    <t>Schedule of Prepaid Expenses and Other Current Assets</t>
  </si>
  <si>
    <t>Prepaid expenses and other current assets consisted of the following at December 31, 2016 and 2015 (in thousands): 2016 2015 Prepaid expenses $ 42,007 $ 51,317 Prepaid income taxes 35,336 23,673 Restricted cash 37,154 72,526 Value added tax receivables 22,308 51,473 Derivative instruments 6,078 2,691 Other current assets 74,274 47,297 Prepaid expenses and other current assets $ 217,157 $ 248,977</t>
  </si>
  <si>
    <t>Schedule of Property, Plant and Equipment, Net</t>
  </si>
  <si>
    <t>Property, plant and equipment, net consisted of the following at December 31, 2016 and 2015 (in thousands): 2016 2015 Land $ 7,839 $ 12,063 Buildings and improvements 378,981 410,898 Machinery and equipment 1,444,442 1,824,717 Office equipment and furniture 147,833 144,773 Leasehold improvements 53,552 50,546 Construction in progress 93,164 37,734 Stored assets 17,995 138,954 Property, plant and equipment, gross 2,143,806 2,619,685 Less: accumulated depreciation (1,514,664 ) (1,335,549 ) Property, plant and equipment, net $ 629,142 $ 1,284,136</t>
  </si>
  <si>
    <t>Schedule of PV Solar Power Systems, Net</t>
  </si>
  <si>
    <t>PV solar power systems, net consisted of the following at December 31, 2016 and 2015 (in thousands): 2016 2015 PV solar power systems, gross $ 464,581 $ 97,991 Accumulated depreciation (15,980 ) (4,250 ) PV solar power systems, net $ 448,601 $ 93,741</t>
  </si>
  <si>
    <t>Schedule of Capitalized Interest</t>
  </si>
  <si>
    <t>The cost of constructing facilities, equipment, and project assets includes interest costs incurred during the assets’ construction period. The components of interest expense and capitalized interest were as follows during the years ended December 31, 2016 , 2015 , and 2014 (in thousands): 2016 2015 2014 Interest cost incurred $ (26,157 ) $ (19,367 ) $ (10,828 ) Interest cost capitalized – property, plant and equipment 1,878 1,335 2,324 Interest cost capitalized – project assets 3,741 11,057 6,522 Interest expense, net $ (20,538 ) $ (6,975 ) $ (1,982 )</t>
  </si>
  <si>
    <t>Schedule of Project Assets and Deferred Project Costs</t>
  </si>
  <si>
    <t>Project assets and deferred project costs consisted of the following at December 31, 2016 and 2015 (in thousands): 2016 2015 Project assets – development costs, including project acquisition and land costs $ 379,161 $ 436,375 Project assets – construction costs 382,809 674,762 Project assets 761,970 1,111,137 Deferred project costs – current 701,105 187,940 Deferred project costs – noncurrent 38,800 — Deferred project costs 739,905 187,940 Total project assets and deferred project costs $ 1,501,875 $ 1,299,077</t>
  </si>
  <si>
    <t>Schedule of Other Assets, Noncurrent</t>
  </si>
  <si>
    <t xml:space="preserve">Other assets consisted of the following at December 31, 2016 and 2015 (in thousands): 2016 2015 Notes receivable (1) $ 7,385 $ 12,648 Income taxes receivable 4,230 4,071 Deferred rent 27,160 23,317 Other 39,301 29,686 Other assets $ 78,076 $ 69,722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December 31, 2016 and 2015 , the balance outstanding on the credit facility was €7.0 million ( $7.4 million and $7.6 million , respectively, at the balance sheet dates). In February 2014 , we entered into a convertible loan agreement with a strategic entity for an available amount of up to $5.0 million . As of December 31, 2015 , the balance outstanding on the convertible loan was $5.0 million , which we converted into an equity interest in the entity in January 2016 . </t>
  </si>
  <si>
    <t>Schedule of Accrued Expenses</t>
  </si>
  <si>
    <t>Accrued expenses consisted of the following at December 31, 2016 and 2015 (in thousands): 2016 2015 Accrued compensation and benefits $ 47,877 $ 63,699 Accrued property, plant and equipment 14,828 7,808 Accrued inventory and balance of systems parts 13,085 53,542 Accrued project assets and deferred project costs 71,164 145,695 Product warranty liability (1) 40,079 38,468 Other 75,944 100,240 Accrued expenses $ 262,977 $ 409,452 (1) See Note 16 “Commitments and Contingencies” to our consolidated financial statements for further discussion of “Product warranty liability.”</t>
  </si>
  <si>
    <t>Schedule of Other Current Liabilities</t>
  </si>
  <si>
    <t>Other current liabilities consisted of the following at December 31, 2016 and 2015 (in thousands): 2016 2015 Deferred revenue $ 7,742 $ 17,957 Derivative instruments 6,642 16,450 Contingent consideration (1) 19,620 9,233 Financing liability (2) 5,219 5,277 Other 15,460 8,821 Other current liabilities $ 54,683 $ 57,738 (1) See Note 16 “Commitments and Contingencies” to our consolidated financial statements for further discussion. (2) See Note 12 “Investments in Unconsolidated Affiliates and Joint Ventures” to our consolidated financial statements for further discussion of the financing liabilities associated with our leaseback of the Maryland Solar project.</t>
  </si>
  <si>
    <t>Schedule of Other Liabilities</t>
  </si>
  <si>
    <t xml:space="preserve">Other liabilities consisted of the following at December 31, 2016 and 2015 (in thousands): 2016 2015 Product warranty liability (1) $ 212,329 $ 193,283 Other taxes payable (2) 24,099 66,549 Contingent consideration (1) 10,472 8,756 Financing liability (3) 33,314 36,706 Other 147,906 87,018 Other liabilities $ 428,120 $ 392,312 (1) See Note 16 “Commitments and Contingencies” to our consolidated financial statements for further discussion on “Product warranty liability” and “Contingent consideration.” (2) See Note 20 “Income Taxes” to our consolidated financial statements for further discussion on our liabilities associated with uncertain tax positions. (3) See Note 12 “Investments in Unconsolidated Affiliates and Joint Ventures” to our consolidated financial statements for further discussion of the financing liabilities associated with our leaseback of the Maryland Solar project. </t>
  </si>
  <si>
    <t>(Tables)</t>
  </si>
  <si>
    <t>Schedule of Derivative Instruments in Statement of Financial Position, Fair Value [Table Text Block]</t>
  </si>
  <si>
    <t>The following tables present the fair values of derivative instruments included in our consolidated balance sheets as of December 31, 2016 and 2015 (in thousands): December 31, 2016 Prepaid Expenses and Other Current Assets Other Current Liabilities Other Liabilities Derivatives designated as hedging instruments: Foreign exchange forward contracts $ 2,072 $ 387 $ 444 Total derivatives designated as hedging instruments $ 2,072 $ 387 $ 444 Derivatives not designated as hedging instruments: Foreign exchange forward contracts $ 4,006 $ 6,255 $ — Total derivatives not designated as hedging instruments $ 4,006 $ 6,255 $ — Total derivative instruments $ 6,078 $ 6,642 $ 444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t>
  </si>
  <si>
    <t>Offsetting Derivatives [Table Text Block]</t>
  </si>
  <si>
    <t>The impact of offsetting balances associated with derivative instruments designated as hedging instruments is shown below (in thousands): December 31, 2016 Gross Amounts Not Offset in Consolidated Balance Sheet Gross Asset (Liability) Gross Offset in Consolidated Balance Sheet Net Amount Recognized in Financial Statements Financial Instruments Cash Collateral Pledged Net Amount Foreign exchange forward contracts $ 1,241 — 1,241 — — $ 1,241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 (417 ) — — $ (417 ) Cross-currency swap contract (20,744 ) — (20,744 ) — — (20,744 ) Interest rate swap contract (16 ) — (16 ) — — (16 )</t>
  </si>
  <si>
    <t>Schedule of Derivative Instruments, Effect on Other Comprehensive Income (Loss) [Table Text Block]</t>
  </si>
  <si>
    <t>The following table presents the effective amounts related to derivative instruments designated as cash flow hedges affecting accumulated other comprehensive income (loss) and our consolidated statements of operations for the years ended December 31, 2016 , 2015 , and 2014 (in thousands): Foreign Exchange Forward Contracts Interest Rate Swap Contract Cross Currency Swap Contract Total Balance in accumulated other comprehensive income (loss) at December 31, 2013 $ 4,351 $ (703 ) $ (5,820 ) $ (2,172 ) Amounts recognized in other comprehensive income (loss) 1,769 12 (2,846 ) (1,065 ) Amounts reclassified to earnings impacting: Cost of sales 501 — — 501 Foreign currency loss, net — — 5,050 5,050 Interest expense, net — 481 217 698 Balance in accumulated other comprehensive income (loss) at December 31, 2014 6,621 (210 ) (3,399 ) 3,012 Amounts reclassified to net sales as a result of forecasted transactions being probable of not occurring (1,295 ) — — (1,295 ) Amounts recognized in other comprehensive income (loss) 832 23 (9,219 ) (8,364 ) Amounts reclassified to earnings impacting: Net sales (487 ) — — (487 ) Cost of sales (5,509 ) — — (5,509 ) Foreign currency loss, net — — 10,135 10,135 Interest expense, net — 171 466 637 Balance in accumulated other comprehensive income (loss) at December 31, 2015 162 (16 ) (2,017 ) (1,871 ) Amounts recognized in other comprehensive income (loss) 2,513 (2 ) 5,108 7,619 Amounts reclassified to earnings impacting: Foreign currency loss, net — — (4,896 ) (4,896 ) Interest expense, net (119 ) 18 1,805 1,704 Balance in accumulated other comprehensive income (loss) at December 31, 2016 $ 2,556 $ — $ — $ 2,556</t>
  </si>
  <si>
    <t>Schedule of Derivative Instruments, Gain (Loss) in Statement of Financial Performance [Table Text Block]</t>
  </si>
  <si>
    <t>The following table presents amounts related to derivative instruments not designated as hedges affecting our consolidated statements of operations for the years ended December 31, 2016 , 2015 , and 2014 (in thousands): Amount of Gain (Loss) Recognized in Income Income Statement Line Items 2016 2015 2014 Foreign exchange forward contracts Foreign currency loss, net $ (14,002 ) $ (3,425 ) $ (8,066 ) Foreign exchange forward contracts Cost of sales — 12,422 13,240</t>
  </si>
  <si>
    <t>Schedule of Notional Amounts of Outstanding Derivative Positions [Table Text Block]</t>
  </si>
  <si>
    <t>As of December 31, 2016 and 2015 , the notional values associated with our foreign exchange forward contracts qualifying as cash flow hedges were as follows (notional amounts and U.S. dollar equivalents in millions): December 31, 2016 Currency Notional Amount USD Equivalent Indian rupee INR 860.0 $12.7 Australian dollar AUD 55.3 $40.0 December 31, 2015 Currency Notional Amount USD Equivalent Indian rupee INR1,290.0 $19.4</t>
  </si>
  <si>
    <t>Schedule Of Notional Value Of Foreign Exchange Forward Derivatives [Table Text Block]</t>
  </si>
  <si>
    <t>As of December 31, 2016 and 2015 , the notional values of our foreign exchange forward contracts that do not qualify for hedge accounting were as follows (notional amounts and U.S. dollar equivalents in millions): December 31, 2016 Transaction Currency Notional Amount USD Equivalent Purchase Euro €64.5 $68.0 Sell Euro €103.6 $109.3 Purchase Australian dollar AUD 1.2 $0.9 Sell Australian dollar AUD 19.3 $14.0 Sell Malaysian ringgit MYR 24.5 $5.5 Sell Canadian dollar CAD 17.7 $13.2 Sell Chilean Peso CLP 13,611.6 $20.3 Purchase Chinese yuan CNY 24.3 $3.5 Purchase Japanese yen JPY 97.3 $0.8 Sell Japanese yen JPY 15,610.4 $133.7 Sell British pound GBP 0.6 $0.7 Sell Indian rupee INR 12,753.2 $187.7 Sell South African rand ZAR 51.2 $3.7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t>
  </si>
  <si>
    <t>Note 11. Fair Value Measurements (Tables)</t>
  </si>
  <si>
    <t>Fair value assets and liabilities measured on recurring basis</t>
  </si>
  <si>
    <t>At December 31, 2016 and 2015 , the fair value measurements of our assets and liabilities that we measure on a recurring basis were as follows (in thousands): December 31,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567,991 $ — $ 567,991 $ — Time deposits 40,000 40,000 — — Restricted investments 339,926 — 339,926 — Derivative assets 6,078 — 6,078 — Total assets $ 953,995 $ 40,000 $ 913,995 $ — Liabilities: Derivative liabilities $ 7,086 $ — $ 7,086 $ —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t>
  </si>
  <si>
    <t>Fair value of financial instruments</t>
  </si>
  <si>
    <t>The carrying values and fair values of our financial and derivative instruments at December 31, 2016 and 2015 were as follows (in thousands): December 31, 2016 December 31, 2015 Carrying Value Fair Value Carrying Value Fair Value Assets: Marketable securities $ 607,991 $ 607,991 $ 703,454 $ 703,454 Foreign exchange forward contract assets 6,078 6,078 2,691 2,691 Restricted investments 339,926 339,926 326,114 326,114 Notes receivable – noncurrent 7,385 7,493 12,648 18,382 Notes receivable, affiliates – current 15,000 16,946 1,276 1,276 Notes receivable, affiliates – noncurrent 54,737 53,586 17,887 19,932 Liabilities: Long-term debt, including current maturities $ 187,826 $ 195,160 $ 288,350 $ 294,449 Interest rate swap contract liabilities — — 16 16 Cross-currency swap contract liabilities — — 20,744 20,744 Foreign exchange forward contract liabilities 7,086 7,086 9,810 9,810</t>
  </si>
  <si>
    <t>Note 12. Investments in Unconsolidated Affiliates and Joint Ventures (Tables)</t>
  </si>
  <si>
    <t>Schedule of Cost and Equity Method Investments [Table Text Block]</t>
  </si>
  <si>
    <t>The following table summarizes our equity and cost method investments as of December 31, 2016 and 2015 (in thousands): 2016 2015 Equity method investments $ 240,088 $ 375,355 Cost method investments 2,273 24,450 Investments in unconsolidated affiliates and joint ventures $ 242,361 $ 399,805</t>
  </si>
  <si>
    <t>Equity Method Investments [Table Text Block]</t>
  </si>
  <si>
    <t>The following table presents summarized financial information, in the aggregate, for our significant equity method investees, as provided to us by the investees (in thousands): Fiscal 2016 Fiscal 2015 Summary statement of operations information: Net sales $ 125,643 $ 7,099 Operating income (loss) 55,266 (555 ) Net income (1) 63,893 8,936 Net income attributable to equity method investees (1) 190,240 111,135 As of Fiscal 2016 As of Fiscal 2015 Summary balance sheet information: Current assets $ 35,407 $ 70,135 Long-term assets 1,299,656 1,938,785 Current liabilities 26,606 150,313 Long-term liabilities 398,192 309,169 Noncontrolling interests, including redeemable noncontrolling interests 58,658 101,520 (1) The difference between Net income and Net income attributable to equity method investees is due to our investment in OpCo, which has entered into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fiscal 2016 and 2015 periods, OpCo allocated certain losses to such third-party investors under the HLBV method, which represented the difference between Net income and Net income attributable to equity method investees.</t>
  </si>
  <si>
    <t>Note 13. Percentage-of-Completion Changes in Estimates (Tables)</t>
  </si>
  <si>
    <t>Changes in Estimates Systems Business [Table Text Block]</t>
  </si>
  <si>
    <t>The table below outlines the impact on gross profit of the aggregate net change in systems business contract estimates (both increases and decreases) for the years ended December 31, 2016 and 2015 as well as the number of projects that comprise such aggregate net change. For purposes of the following table, we only include projects with changes in estimates that have a net impact on gross profit of at least $1.0 million during the periods presented. Also included in the table is the net change in estimate as a percentage of the aggregate gross profit for such projects. 2016 2015 Number of projects 8 6 Increase in gross profit resulting from net changes in estimates (in thousands) $ 60,968 $ 31,928 Net change in estimate as percentage of aggregate gross profit for associated projects 6.8 % 3.4 %</t>
  </si>
  <si>
    <t>Note 15. Debt (Tables)</t>
  </si>
  <si>
    <t>Schedule of Long-term Debt Instruments</t>
  </si>
  <si>
    <t>Our long-term debt consisted of the following at December 31, 2016 and 2015 (in thousands): Balance (USD) Loan Agreement Maturity Loan Denomination 2016 2015 Revolving credit facility July 2018 USD $ — $ — Project construction credit facilities Various Various 196,691 218,183 Malaysian ringgit facility agreement September 2018 MYR — 54,175 Malaysian euro facility agreement April 2018 EUR — 21,869 Malaysian facility agreement March 2016 EUR — 5,100 Capital lease obligations Various Various 562 1,065 Long-term debt principal 197,253 300,392 Less: unamortized discount and issuance costs (8,865 ) (10,977 ) Total long-term debt 188,388 289,415 Less: current portion (27,966 ) (38,090 ) Noncurrent portion $ 160,422 $ 251,325</t>
  </si>
  <si>
    <t>Schedule of Borrowing Rate on Debt</t>
  </si>
  <si>
    <t>Our long-term debt borrowing rates as of December 31, 2016 were as follows: Loan Agreement Borrowing Rate at December 31, 2016 Revolving Credit Facility 3.02% Luz del Norte Credit Facilities Fixed rate loans at bank rate plus 3.50% Variable rate loans at 91-Day U.S. Treasury Bill Yield or LIBOR plus 3.50% VAT loans at bank rate plus 1.30% Japan Credit Facility TIBOR plus 0.5% Ishikawa Credit Agreement Senior loan facility at 6-month TIBOR plus 0.75% Consumption tax facility at 3-month TIBOR plus 0.5% India Credit Facilities Bank rate plus 2.35% Hindupur Credit Facility Bank rate plus 1.0% Capital lease obligations Various</t>
  </si>
  <si>
    <t>Schedule of Maturities of Long-term Debt</t>
  </si>
  <si>
    <t>At December 31, 2016 , the future principal payments on our long-term debt, excluding payments related to capital leases, were due as follows (in thousands): Total Debt 2017 $ 27,958 2018 4,799 2019 5,775 2020 11,921 2021 11,149 Thereafter 135,089 Total long-term debt future principal payments $ 196,691</t>
  </si>
  <si>
    <t>Note 16. Commitments and Contingencies (Tables)</t>
  </si>
  <si>
    <t>Schedule of Non Cancelable Leases Future Minimum Payments</t>
  </si>
  <si>
    <t xml:space="preserve">Future minimum payments under all of our noncancelable leases were as follows as of December 31, 2016 (in thousands): 2017 2018 2019 2020 2021 Thereafter Total Minimum Lease Payments Less Amounts Representing Interest Present Value of Minimum Lease Payments Less Current Portion of Capital Leases Noncurrent Portion of Capital Leases Gross operating lease obligations $ 18,296 $ 15,233 $ 12,278 $ 7,547 $ 6,702 $ 134,835 $ 194,891 Sublease income (1,449 ) (906 ) — — — — (2,355 ) Net operating lease obligations 16,847 14,327 12,278 7,547 6,702 134,835 192,536 Capital leases 420 97 65 — — — 582 (20 ) 562 (355 ) 207 Total $ 17,267 $ 14,424 $ 12,343 $ 7,547 $ 6,702 $ 134,835 $ 193,118 </t>
  </si>
  <si>
    <t>Schedule of Product Warranty Liability</t>
  </si>
  <si>
    <t xml:space="preserve">Product warranty activities during the years ended December 31, 2016 , 2015 , and 2014 were as follows (in thousands): 2016 2015 2014 Product warranty liability, beginning of period $ 231,751 $ 223,057 $ 198,041 Accruals for new warranties issued 35,256 50,040 40,599 Settlements (16,266 ) (13,392 ) (16,721 ) Changes in estimate of product warranty liability 1,667 (27,954 ) 1,138 Product warranty liability, end of period $ 252,408 $ 231,751 $ 223,057 Current portion of warranty liability $ 40,079 $ 38,468 $ 69,656 Noncurrent portion of warranty liability $ 212,329 $ 193,283 $ 153,401 </t>
  </si>
  <si>
    <t>Note 18. Share-Based Compensation (Tables)</t>
  </si>
  <si>
    <t>Schedule of Employee Service Share-based Compensation, Allocation of Recognized Period Costs [Table Text Block]</t>
  </si>
  <si>
    <t>The share-based compensation expense that we recognized in our consolidated statements of operations for the years ended December 31, 2016 , 2015 , and 2014 was as follows (in thousands): 2016 2015 2014 Cost of sales $ 7,598 $ 10,713 $ 11,713 Research and development 3,284 4,109 4,417 Selling, general and administrative 17,830 30,052 27,660 Production start-up — 25 20 Total share-based compensation expense $ 28,712 $ 44,899 $ 43,810 The following table presents our share-based compensation expense by type of award for the years ended December 31, 2016 , 2015 , and 2014 (in thousands): 2016 2015 2014 Restricted and performance stock units $ 25,076 $ 40,393 $ 42,852 Unrestricted stock 1,677 1,326 1,326 Stock purchase plan 1,332 1,254 1,003 28,085 42,973 45,181 Net amount released from (absorbed into) inventory 627 1,926 (1,371 ) Total share-based compensation expense $ 28,712 $ 44,899 $ 43,810</t>
  </si>
  <si>
    <t>Schedule of Nonvested Restricted Stock Units Activity [Table Text Block]</t>
  </si>
  <si>
    <t>The following is a summary of our restricted stock unit activity, including performance stock unit activity, for the year ended December 31, 2016 : Number of Shares Weighted Average Grant-Date Fair Value Unvested restricted stock units at December 31, 2015 2,973,975 $ 31.58 Restricted stock units granted 605,005 59.64 Restricted stock units vested (2,361,426) 26.96 Restricted stock units forfeited (261,434) 57.85 Unvested restricted stock units at December 31, 2016 956,120 $ 53.55</t>
  </si>
  <si>
    <t>Note 20. Income Taxes (Tables)</t>
  </si>
  <si>
    <t>Schedule of Income before Income Tax, Domestic and Foreign [Table Text Block]</t>
  </si>
  <si>
    <t>The U.S. and non-U.S. components of our loss or income before income taxes for the years ended December 31, 2016 , 2015 , and 2014 were as follows (in thousands): 2016 2015 2014 U.S. income $ (361,231 ) $ 126,958 $ 139,137 Non-U.S. income (110,459 ) 392,877 292,964 (Loss) income before taxes and equity in earnings of unconsolidated affiliates $ (471,690 ) $ 519,835 $ 432,101</t>
  </si>
  <si>
    <t>Schedule of Components of Income Tax [Table Text Block]</t>
  </si>
  <si>
    <t>The components of our income tax expense or benefit for the years ended December 31, 2016 , 2015 , and 2014 were as follows (in thousands): 2016 2015 2014 Current (benefit) expense: Federal $ (7,689 ) $ 20,208 $ 15,492 State 1,877 4,172 1,699 Foreign (29,009 ) 23,215 8,123 Total current (benefit) expense (34,821 ) 47,595 25,314 Deferred expense (benefit): Federal 115,905 (716 ) 2,926 State (7,343 ) 3,118 5,133 Foreign (15,522 ) (56,153 ) (2,185 ) Total deferred expense (benefit) 93,040 (53,751 ) 5,874 Total income tax expense (benefit) $ 58,219 $ (6,156 ) $ 31,188</t>
  </si>
  <si>
    <t>Schedule of Effective Income Tax Rate Reconciliation [Table Text Block]</t>
  </si>
  <si>
    <t>Our income tax results differed from the amount computed by applying the U.S. statutory federal income tax rate of 35.0% to our income or loss before income taxes for the following reasons for the years ended December 31, 2016 , 2015 , and 2014 (in thousands): 2016 2015 2014 Tax Percent Tax Percent Tax Percent Statutory income tax (benefit) expense $ (165,091 ) 35.0 % $ 181,936 35.0 % $ 151,235 35.0 % Foreign dividend income 248,013 (52.6 )% — — % — — % Change in tax contingency (34,541 ) 7.3 % — — % — — % Goodwill 22,468 (4.8 )% — — % — — % Share-based compensation (23,283 ) 5.0 % — — % — — % Return to provision adjustments 11,757 (2.5 )% 6,596 1.3 % (3,163 ) (0.7 )% Non-deductible expenses 324 (0.1 )% 4,161 0.8 % 3,001 0.7 % State tax, net of federal tax (5,065 ) 1.1 % 5,437 1.0 % 4,549 1.0 % Effect of tax holiday 4,640 (1.0 )% (126,324 ) (24.3 )% (80,049 ) (18.5 )% Foreign tax rate differential 6,833 (1.4 )% (9,637 ) (1.9 )% (7,524 ) (1.7 )% Effect of private letter ruling — — % (41,694 ) (8.0 )% — — % Tax credits (15,435 ) 3.3 % (2,566 ) (0.5 )% (3,014 ) (0.7 )% Other 5,187 (1.1 )% (16,266 ) (3.1 )% (2,206 ) (0.5 )% Impact of changes in valuation allowance 2,412 (0.5 )% (7,799 ) (1.5 )% (31,641 ) (7.4 )% Reported income tax expense (benefit) $ 58,219 (12.3 )% $ (6,156 ) (1.2 )% $ 31,188 7.2 %</t>
  </si>
  <si>
    <t>Schedule of Deferred Tax Assets and Liabilities [Table Text Block]</t>
  </si>
  <si>
    <t>The items that gave rise to our deferred taxes as of December 31, 2016 and 2015 were as follows (in thousands): 2016 2015 Deferred tax assets: Goodwill $ 42,168 $ 32,022 Compensation 18,289 38,938 Accrued expenses 83,349 74,432 Tax credits 62,254 211,066 Net operating losses 86,328 95,562 Inventory 6,830 5,961 Deferred expenses 3,276 8,559 Property, plant and equipment 64,150 38,869 Long-term contracts 48,364 2,522 Other 10,034 8,622 Deferred tax assets, gross 425,042 516,553 Valuation allowance (123,936 ) (121,524 ) Deferred tax assets, net of valuation allowance 301,106 395,029 Deferred tax liabilities: Capitalized interest (6,821 ) (4,270 ) Acquisition accounting / basis difference (6,848 ) (3,527 ) Restricted investments and derivatives (12,429 ) (14,128 ) Investments in foreign subsidiaries (582 ) (379 ) Equity in earnings (38,650 ) (21,895 ) Other (322 ) (2,388 ) Deferred tax liabilities (65,652 ) (46,587 ) Net deferred tax assets and liabilities $ 235,454 $ 348,442</t>
  </si>
  <si>
    <t>Summary of Valuation Allowance [Table Text Block]</t>
  </si>
  <si>
    <t>Changes in the valuation allowance against our deferred tax assets were as follows during the years ended December 31, 2016 , 2015 , and 2014 (in thousands): 2016 2015 2014 Valuation allowance, beginning of year $ 121,524 $ 129,323 $ 160,965 Additions 13,933 368 2,068 Reversals (11,521 ) (8,167 ) (33,710 ) Valuation allowance, end of year $ 123,936 $ 121,524 $ 129,323</t>
  </si>
  <si>
    <t>Summary of Income Tax Contingencies [Table Text Block]</t>
  </si>
  <si>
    <t>A reconciliation of the beginning and ending amount of liabilities associated with uncertain tax positions for the years ended December 31, 2016 , 2015 , and 2014 is as follows (in thousands): 2016 2015 2014 Unrecognized tax benefits, beginning of year $ 141,755 $ 162,029 $ 183,239 Increases related to prior year tax positions — 484 522 Decreases related to prior year tax positions (6,119 ) (2,693 ) (2,513 ) Decreases from lapse in statute of limitations (14,421 ) (13,827 ) (28,649 ) Decreases relating to settlements with authorities (35,416 ) (20,485 ) (3,111 ) Increases related to current tax positions 3,457 16,247 12,541 Unrecognized tax benefits, end of year $ 89,256 $ 141,755 $ 162,029</t>
  </si>
  <si>
    <t>Summary of Income Tax Examinations [Table Text Block]</t>
  </si>
  <si>
    <t>The following table summarizes the tax years that are either currently under audit or remain open and subject to examination by the tax authorities in the most significant jurisdictions in which we operate: Tax Years Australia 2011 - 2015 India 2014 - 2016 Malaysia 2010 - 2015 United States 2008 - 2009; 2012 - 2015</t>
  </si>
  <si>
    <t>Note 21. Net (Loss) Income Per Share (Tables)</t>
  </si>
  <si>
    <t>Schedule of Earnings Per Share, Basic and Diluted [Table Text Block]</t>
  </si>
  <si>
    <t>The calculation of basic and diluted net (loss) income per share for the years ended December 31, 2016 , 2015 , and 2014 was as follows (in thousands, except per share amounts): 2016 2015 2014 Basic net (loss) income per share Numerator: Net (loss) income $ (357,964 ) $ 546,421 $ 395,964 Denominator: Weighted-average common shares outstanding 102,866 100,886 100,048 Diluted net (loss) income per share Denominator: Weighted-average common shares outstanding 102,866 100,886 100,048 Effect of restricted and performance stock units and stock purchase plan shares — 929 1,595 Weighted-average shares used in computing diluted net (loss) income per share 102,866 101,815 101,643 Net (loss) income per share: Basic $ (3.48 ) $ 5.42 $ 3.96 Diluted $ (3.48 ) $ 5.37 $ 3.90</t>
  </si>
  <si>
    <t>Schedule of Antidilutive Securities Excluded from Computation of Earnings Per Share [Table Text Block]</t>
  </si>
  <si>
    <t>The following table summarizes the potential shares of common stock that were excluded from the computation of diluted net income per share for the years ended December 31, 2016 , 2015 , and 2014 as they would have had an anti-dilutive effect (in thousands): 2016 2015 2014 Anti-dilutive shares 753 48 70</t>
  </si>
  <si>
    <t>Note 22 Comprehensive Income and Accumulated Other Comprehensive Income (Tables)</t>
  </si>
  <si>
    <t>Schedule of Comprehensive Income (Loss)</t>
  </si>
  <si>
    <t>Comprehensive (loss) income , which includes foreign currency translation adjustments, unrealized gains and losses on available-for-sale securities, and unrealized gains and losses on derivative instruments designated and qualifying as cash flow hedges, the impact of which has been excluded from net (loss) income and reflected as components of stockholders’ equity, was as follows for the years ended December 31, 2016 , 2015 , and 2014 (in thousands): 2016 2015 2014 Net (loss) income $ (357,964 ) $ 546,421 $ 395,964 Other comprehensive (loss) income, net of tax: Foreign currency translation adjustments (7,409 ) (16,432 ) (19,147 ) Unrealized gain (loss) on marketable securities and restricted investments for the period, net of tax of $(504), $1,248 and $(6,644) 16,898 (15,413 ) 90,868 Less: reclassification for gains included in net income, net of tax of $3,022, $0 and $83 (38,611 ) (2 ) (127 ) Unrealized (loss) gain on marketable securities and restricted investments (21,713 ) (15,415 ) 90,741 Unrealized gain (loss) on derivative instruments for the period, net of tax of $(691), $(207) and $(711) 6,927 (8,572 ) (1,777 ) Less: reclassification for (gains) losses included in net income, net of tax of $0, $2,278 and $(150) (3,192 ) 5,759 6,099 Unrealized gain (loss) on derivative instruments 3,735 (2,813 ) 4,322 Other comprehensive (loss) income, net of tax (25,387 ) (34,660 ) 75,916 Comprehensive (loss) income $ (383,351 ) $ 511,761 $ 471,880</t>
  </si>
  <si>
    <t>Schedule of Accumulated Other Comprehensive Income (Loss)</t>
  </si>
  <si>
    <t>The following tables reflect the changes in accumulated other comprehensive (loss) income, net of tax, for the years ended December 31, 2016 and 2015 (in thousands): Foreign Currency Translation Adjustment Unrealized Gain (Loss) on Marketable Securities and Restricted Investments Unrealized Gain (Loss) on Derivative Instruments Total Balance as of December 31, 2014 $ (53,337 ) $ 102,299 $ 1,178 $ 50,140 Other comprehensive loss before reclassifications (16,432 ) (15,413 ) (8,572 ) (40,417 ) Amounts reclassified from accumulated other comprehensive (loss) income — (2 ) 5,759 5,757 Net other comprehensive loss (16,432 ) (15,415 ) (2,813 ) (34,660 ) Balance as of December 31, 2015 (69,769 ) 86,884 (1,635 ) 15,480 Other comprehensive (loss) income before reclassifications (7,409 ) 16,898 6,927 16,416 Amounts reclassified from accumulated other comprehensive (loss) income — (38,611 ) (3,192 ) (41,803 ) Net other comprehensive (loss) income (7,409 ) (21,713 ) 3,735 (25,387 ) Balance as of December 31, 2016 $ (77,178 ) $ 65,171 $ 2,100 $ (9,907 )</t>
  </si>
  <si>
    <t>Reclassification out of Accumulated Other Comprehensive Income [Table Text Block]</t>
  </si>
  <si>
    <t>Details of Accumulated Other Comprehensive Income or Loss Amounts Reclassified for the Year Ended December 31, Income Statement Line Item 2016 2015 Gains and (losses) on marketable securities and restricted investments: $ 41,633 $ 2 Other income (expense), net (3,022 ) — Tax expense $ 38,611 $ 2 Total, net of tax Gains and (losses) on derivative contracts: Foreign exchange forward contracts $ — $ 1,782 Net sales Foreign exchange forward contracts — 5,509 Cost of sales Cross-currency swap contract 4,896 (10,135 ) Foreign currency loss, net Foreign exchange forward, interest rate, and cross-currency swap contracts (1,704 ) (637 ) Interest expense, net 3,192 (3,481 ) Total before tax — (2,278 ) Tax expense $ 3,192 $ (5,759 ) Total, net of tax</t>
  </si>
  <si>
    <t>Note 23. Segment and Geographical Information (Tables)</t>
  </si>
  <si>
    <t>Schedule of Segment Reporting Information, by Segment</t>
  </si>
  <si>
    <t>Financial information about our reportable segments during the years ended December 31, 2016 , 2015 , and 2014 was as follows (in thousands): Year Ended December 31, 2016 Components Systems Total Net sales $ 1,484,300 $ 1,467,028 $ 2,951,328 Gross profit 378,886 325,093 703,979 Depreciation and amortization expense 190,818 13,433 204,251 Goodwill (1) 14,462 — 14,462 Year Ended December 31, 2015 Components Systems Total Net sales $ 1,389,579 $ 2,189,416 $ 3,578,995 Gross profit (2) 347,853 571,414 919,267 Depreciation and amortization expense 214,937 10,289 225,226 Goodwill 16,152 68,833 84,985 Year Ended December 31, 2014 Components Systems Total Net sales $ 1,102,674 $ 2,288,513 $ 3,391,187 Gross profit 93,510 731,431 824,941 Depreciation and amortization expense 198,731 17,857 216,588 (1) As a result of our annual impairment testing in the fourth quarter of 2016, we determined that the estimated fair value of our systems reporting unit was less than its carrying value and that the implied fair value of goodwill for the systems reporting unit was zero. Accordingly, we recorded a goodwill impairment loss of $68.8 million . See Note 6 “Goodwill and Intangible Assets” to our consolidated financial statements for more information on this impairment. (2) Gross profit for our components segment for the year ended December 31, 2015 included a $69.6 million benefit to cost of sales associated with the reduction in our module collection and recycling obligation. See Note 14 “Solar Module Collection and Recycling Liability” to our consolidated financial statements for more information regarding the change in this obligation.</t>
  </si>
  <si>
    <t>Revenue from External Customers by Products and Services</t>
  </si>
  <si>
    <t>The following table sets forth the total amounts of solar module and solar power system net sales recognized for the years ended December 31, 2016 , 2015 , and 2014 . For the purposes of the following table, (i) solar module revenue is composed of revenue from the sale of solar modules to third parties, which does not include any modules sold as part of our PV solar power systems, and (ii) solar power system revenue is composed of revenues from the sale of PV solar power systems and related products and services, including any modules installed in such systems and any revenue generated by such systems (in thousands): 2016 2015 2014 Solar module revenue $ 675,453 $ 227,461 $ 228,319 Solar power system revenue 2,275,875 3,351,534 3,162,868 Net sales $ 2,951,328 $ 3,578,995 $ 3,391,187</t>
  </si>
  <si>
    <t>Schedule of Revenue from External Customers Attributed to Foreign Countries by Geographic Area</t>
  </si>
  <si>
    <t>The following table presents net sales for the years ended December 31, 2016 , 2015 , and 2014 by geographic region, which is based on the customer country of invoicing (in thousands): 2016 2015 2014 United States $ 2,448,627 $ 3,117,797 $ 3,042,006 India 158,182 134,462 44,118 Spain 141,319 797 — Jordan 120,134 — — Germany 14,498 63,709 121,941 Australia 9,568 185,064 157,152 All other foreign countries 59,000 77,166 25,970 Net sales $ 2,951,328 $ 3,578,995 $ 3,391,187</t>
  </si>
  <si>
    <t>Schedule of Entity-Wide Disclosure on Geographic Areas, Long-Lived Assets in Individual Foreign Countries by Country</t>
  </si>
  <si>
    <t>The following table presents long-lived assets, which includes property, plant and equipment, PV solar power systems, project assets, and deferred project costs (current and noncurrent) as of December 31, 2016 and 2015 by geographic region, based on the physical location of the assets (in thousands): 2016 2015 United States $ 1,606,064 $ 1,434,891 Malaysia 339,230 788,086 Chile 260,751 270,623 All other foreign countries 373,573 183,354 Long-lived assets $ 2,579,618 $ 2,676,954</t>
  </si>
  <si>
    <t>Note 24. Concentrations of Risks (Tables)</t>
  </si>
  <si>
    <t>Schedules of Concentration of Risk, by Risk Factor</t>
  </si>
  <si>
    <t>The following customers each comprised 10% or more of our total net sales and/or 10% or more of our total accounts receivable for the years ended December 31, 2016 , 2015 , and 2014 : 2016 2015 2014 % of Total NS % of Total A/R % of Total NS % of Total A/R % of Total NS % of Total A/R Customer #1 38 % * 30 % 21 % 31 % * Customer #2 13 % * 26 % 48 % 14 % * Customer #3 10 % * * * * * Customer #4 * 32 % * * * * Customer #5 * 12 % * 15 % * * Customer #6 * * * * 15 % 24 % Customer #7 * * * * * 14 % Customer #8 * * * * * 13 % * Net sales and/or accounts receivable to these customers were less than 10% of our total net sales and/or accounts receivable for the period.</t>
  </si>
  <si>
    <t>Note 2. Summary of Significant Accounting Policies (Details) - PP&amp;E Table</t>
  </si>
  <si>
    <t>Minimum [Member] | Building and Building Improvements [Member]</t>
  </si>
  <si>
    <t>Property, Plant and Equipment [Line Items]</t>
  </si>
  <si>
    <t>Property, Plant and Equipment, Useful Life</t>
  </si>
  <si>
    <t>25 years</t>
  </si>
  <si>
    <t>Minimum [Member] | Machinery and Equipment [Member]</t>
  </si>
  <si>
    <t>5 years</t>
  </si>
  <si>
    <t>Minimum [Member] | Furniture Fixtures Computer Hardware And Computer Software [Member]</t>
  </si>
  <si>
    <t>3 years</t>
  </si>
  <si>
    <t>Maximum [Member] | Building and Building Improvements [Member]</t>
  </si>
  <si>
    <t>40 years</t>
  </si>
  <si>
    <t>Maximum [Member] | Machinery and Equipment [Member]</t>
  </si>
  <si>
    <t>7 years</t>
  </si>
  <si>
    <t>Maximum [Member] | Furniture Fixtures Computer Hardware And Computer Software [Member]</t>
  </si>
  <si>
    <t>Maximum [Member] | Leasehold Improvements [Member]</t>
  </si>
  <si>
    <t>15 years</t>
  </si>
  <si>
    <t>Note 2. Summary of Significant Accounting Policies (Details) - Textuals - USD ($) $ in Thousands</t>
  </si>
  <si>
    <t>Accounting Policies [Line Items]</t>
  </si>
  <si>
    <t>Asset Retirement Obligation</t>
  </si>
  <si>
    <t>Standard Limited Module Workmanship Warranty Term</t>
  </si>
  <si>
    <t>10 years</t>
  </si>
  <si>
    <t>Product minimum service life</t>
  </si>
  <si>
    <t>Standard Limited Module Power Output Warranty, Annual Degradation Percentage</t>
  </si>
  <si>
    <t>0.70%</t>
  </si>
  <si>
    <t>Share-based Compensation Arrangement by Share-based Payment Award, Award Vesting Period</t>
  </si>
  <si>
    <t>4 years</t>
  </si>
  <si>
    <t>Stop-Loss Coverage Amount Per Covered Person</t>
  </si>
  <si>
    <t>Equity Method Investment, Other than Temporary Impairment</t>
  </si>
  <si>
    <t>Minimum [Member]</t>
  </si>
  <si>
    <t>PV Solar Power Systems, Current Useful Life</t>
  </si>
  <si>
    <t>Standard Limited EPC Warranty Term</t>
  </si>
  <si>
    <t>1 year</t>
  </si>
  <si>
    <t>Standard Limited Module Power Output Warranty</t>
  </si>
  <si>
    <t>80.00%</t>
  </si>
  <si>
    <t>Maximum [Member]</t>
  </si>
  <si>
    <t>PV Solar Power Systems, Policy Useful Life</t>
  </si>
  <si>
    <t>2 years</t>
  </si>
  <si>
    <t>97.00%</t>
  </si>
  <si>
    <t>PV solar power systems [Member]</t>
  </si>
  <si>
    <t>Series 6 manufacturing machinery and equipment [Member]</t>
  </si>
  <si>
    <t>Software and Software Development Costs [Member] | Minimum [Member]</t>
  </si>
  <si>
    <t>Software and Software Development Costs [Member] | Maximum [Member]</t>
  </si>
  <si>
    <t>Note 3. Recent Accounting Pronouncements Note 3. Recent Accounting Pronouncements (Details) - USD ($) $ in Millions</t>
  </si>
  <si>
    <t>Retained Earnings [Member] | Accounting Standards Update 2016-09 Unrecognized Excess Tax Benefits</t>
  </si>
  <si>
    <t>New Accounting Pronouncements or Change in Accounting Principle [Line Items]</t>
  </si>
  <si>
    <t>New Accounting Pronouncement or Change in Accounting Principle, Effect of Adoption, Quantification</t>
  </si>
  <si>
    <t>Retained Earnings [Member] | Accounting Standards Update 2016-09 Previously Estimated Forfeitures</t>
  </si>
  <si>
    <t>Cash Flows from Operating Activities [Member] | Accounting Standards Update 2016-09</t>
  </si>
  <si>
    <t>Cash Flows from Investing Activities [Member] | Accounting Standards Update 2016-18</t>
  </si>
  <si>
    <t>Note 4. Restructuring and Asset Impairments Note 4. Restuctuirng and Asset Impairments (Details) - USD ($) $ in Thousands</t>
  </si>
  <si>
    <t>1 Months Ended</t>
  </si>
  <si>
    <t>Restructuring Cost and Reserve [Line Items]</t>
  </si>
  <si>
    <t>Restructuring Charges</t>
  </si>
  <si>
    <t>Goodwill, Impairment Loss</t>
  </si>
  <si>
    <t>Cadmium Telluride Module Manufacturing and Corporate Restructuring [Member]</t>
  </si>
  <si>
    <t>Restructuring and Related Cost, Expected Cost Remaining</t>
  </si>
  <si>
    <t>Payments for Restructuring</t>
  </si>
  <si>
    <t>Restructuring Reserve, Settled without Cash</t>
  </si>
  <si>
    <t>Restructuring Reserve</t>
  </si>
  <si>
    <t>Manufacturing Equipment Impairments [Member] | Cadmium Telluride Module Manufacturing and Corporate Restructuring [Member]</t>
  </si>
  <si>
    <t>Employee Severance [Member] | Cadmium Telluride Module Manufacturing and Corporate Restructuring [Member]</t>
  </si>
  <si>
    <t>Other Restructuring [Member] | Cadmium Telluride Module Manufacturing and Corporate Restructuring [Member]</t>
  </si>
  <si>
    <t>Crystalline Silicon Components Segment [Member]</t>
  </si>
  <si>
    <t>Crystalline Silicon Components Segment [Member] | Crystalline Silicon Module Manufacturing Restructuring [Member]</t>
  </si>
  <si>
    <t>Crystalline Silicon Components Segment [Member] | Manufacturing Equipment Impairments [Member] | Crystalline Silicon Module Manufacturing Restructuring [Member]</t>
  </si>
  <si>
    <t>Crystalline Silicon Components Segment [Member] | Intangible Assets Impairments [Member] | Crystalline Silicon Module Manufacturing Restructuring [Member]</t>
  </si>
  <si>
    <t>Crystalline Silicon Components Segment [Member] | Goodwill Impairments [Member] | Crystalline Silicon Module Manufacturing Restructuring [Member]</t>
  </si>
  <si>
    <t>Crystalline Silicon Components Segment [Member] | Employee Severance [Member] | Crystalline Silicon Module Manufacturing Restructuring [Member]</t>
  </si>
  <si>
    <t>Crystalline Silicon Components Segment [Member] | Other Restructuring [Member] | Crystalline Silicon Module Manufacturing Restructuring [Member]</t>
  </si>
  <si>
    <t>Systems segment [Member]</t>
  </si>
  <si>
    <t>Stored assets [Member] | Manufacturing Equipment Impairments [Member] | Cadmium Telluride Module Manufacturing and Corporate Restructuring [Member]</t>
  </si>
  <si>
    <t>Note 5. Business Acquisitions (Details) - USD ($) $ in Thousands</t>
  </si>
  <si>
    <t>Oct. 31, 2016</t>
  </si>
  <si>
    <t>Business Acquisition [Line Items]</t>
  </si>
  <si>
    <t>Payments to Acquire Businesses, Net of Cash Acquired</t>
  </si>
  <si>
    <t>Business combination, contingent consideration liability, noncurrent</t>
  </si>
  <si>
    <t>Enki Technology [Member]</t>
  </si>
  <si>
    <t>Business acquisition, percentage of voting interests acquired</t>
  </si>
  <si>
    <t>100.00%</t>
  </si>
  <si>
    <t>Cash Acquired from Acquisition</t>
  </si>
  <si>
    <t>Business Combination, Recognized Identifiable Assets Acquired and Liabilities Assumed, Deferred Tax Liabilities Noncurrent</t>
  </si>
  <si>
    <t>In-process research and development [Member] | Enki Technology [Member]</t>
  </si>
  <si>
    <t>Business Combination, Recognized Identifiable Assets Acquired and Liabilities Assumed, Indefinite-Lived Intangible Assets</t>
  </si>
  <si>
    <t>Note 6. Goodwill and Intangible Assets (Details) - Goodwill - USD ($) $ in Thousands</t>
  </si>
  <si>
    <t>Goodwill [Line Items]</t>
  </si>
  <si>
    <t>Accumulated impairment losses</t>
  </si>
  <si>
    <t>Goodwill, period increase (decrease)</t>
  </si>
  <si>
    <t>Goodwill impairment</t>
  </si>
  <si>
    <t>CdTe Components Segment [Member]</t>
  </si>
  <si>
    <t>Goodwill, gross</t>
  </si>
  <si>
    <t>Goodwill from acquisition</t>
  </si>
  <si>
    <t>Fair Value Inputs, Effective Tax Rate</t>
  </si>
  <si>
    <t>10.00%</t>
  </si>
  <si>
    <t>Fair Value Inputs, Discount Rate</t>
  </si>
  <si>
    <t>11.50%</t>
  </si>
  <si>
    <t>35.00%</t>
  </si>
  <si>
    <t>18.00%</t>
  </si>
  <si>
    <t>Note 6. Goodwill and Intangible Assets (Details) - Other Intangible Assets - USD ($) $ in Thousands</t>
  </si>
  <si>
    <t>Other Intangible Assets, Net [Abstract]</t>
  </si>
  <si>
    <t>Intangible assets, gross</t>
  </si>
  <si>
    <t>Intangible assets, accumulated amortization</t>
  </si>
  <si>
    <t>Intangible assets, accumulated impairments</t>
  </si>
  <si>
    <t>Intangible assets, net</t>
  </si>
  <si>
    <t>Amortization of intangible assets</t>
  </si>
  <si>
    <t>Other Intangible Assets, Future Amortization Expense, Current and Five Succeeding Fiscal Years [Abstract]</t>
  </si>
  <si>
    <t>Other Intangible Assets, Amortization Expense, Next Twelve Months</t>
  </si>
  <si>
    <t>Other Intangible Assets, Amortization Expense, Year Two</t>
  </si>
  <si>
    <t>Other Intangible Assets, Amortization Expense, Year Three</t>
  </si>
  <si>
    <t>Other Intangible Assets, Amortization Expense, Year Four</t>
  </si>
  <si>
    <t>Other Intangible Assets, Amortization Expense, Year Five</t>
  </si>
  <si>
    <t>Other Intangible Assets, Amortization Expense, Thereafter</t>
  </si>
  <si>
    <t>Finite-Lived Intangible Assets, Net</t>
  </si>
  <si>
    <t>Developed technology [Member]</t>
  </si>
  <si>
    <t>Power purchase agreements [Member]</t>
  </si>
  <si>
    <t>Patents [Member]</t>
  </si>
  <si>
    <t>In-process research and development [Member]</t>
  </si>
  <si>
    <t>Note 7. Cash, Cash Equivalents, and Marketable Securities (Details) $ in Thousands</t>
  </si>
  <si>
    <t>Dec. 31, 2016USD ($)Investments</t>
  </si>
  <si>
    <t>Dec. 31, 2015USD ($)Investments</t>
  </si>
  <si>
    <t>Dec. 31, 2014USD ($)</t>
  </si>
  <si>
    <t>Cash, Cash Equivalents, and Marketable Securities [Line Items]</t>
  </si>
  <si>
    <t>Total cash, cash equivalents, marketable securities, and investments</t>
  </si>
  <si>
    <t>Available-for-sale securities in unrealized loss positions, qualitative disclosure, number of positions, greater than or equal to one year | Investments</t>
  </si>
  <si>
    <t>Available-for-sale securities, in loss position for 12 months or greater, estimated fair value</t>
  </si>
  <si>
    <t>Available-for-sale securities, continuous unrealized loss position, 12 months or greater, accumulated loss</t>
  </si>
  <si>
    <t>Marketable securities, realized gain (loss)</t>
  </si>
  <si>
    <t>Foreign debt [Member]</t>
  </si>
  <si>
    <t>Time deposits [Member]</t>
  </si>
  <si>
    <t>Cash [Member]</t>
  </si>
  <si>
    <t>Money Market Funds [Member]</t>
  </si>
  <si>
    <t>Note 7. Cash, Cash Equivalents, and Marketable Securities (Details) - Available For Sale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vailable-for-sale securities, accumulated unrealized gain (loss)</t>
  </si>
  <si>
    <t>Marketable securities, continuous unrealized loss position:</t>
  </si>
  <si>
    <t>Available-for-sale securities, in loss position for less than 12 months, estimated fair value</t>
  </si>
  <si>
    <t>Available-for-sale securities, continuous unrealized loss position, less than 12 months, accumulated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Note 8. Restricted Cash and Investments (Details) - USD ($) $ in Thousands</t>
  </si>
  <si>
    <t>Restricted cash</t>
  </si>
  <si>
    <t>Restricted investments</t>
  </si>
  <si>
    <t>Restricted cash and investments, noncurrent</t>
  </si>
  <si>
    <t>Restricted cash, current</t>
  </si>
  <si>
    <t>Solar module collection and recycling custodial account</t>
  </si>
  <si>
    <t>90 days</t>
  </si>
  <si>
    <t>Note 8. Restricted Cash and Investments (Details) - Available For Sale - USD ($) $ in Thousands</t>
  </si>
  <si>
    <t>Restricted Investments [Member]</t>
  </si>
  <si>
    <t>Available-for-sale Securities, Gross Realized Gains</t>
  </si>
  <si>
    <t>Restricted Investments [Member] | Foreign government obligations [Member]</t>
  </si>
  <si>
    <t>Restricted Investments [Member] | U.S. government obligations [Member]</t>
  </si>
  <si>
    <t>Restricted Investments [Member] | Minimum [Member]</t>
  </si>
  <si>
    <t>Contractual maturities of available-for-sale marketable securities, range start (in years)</t>
  </si>
  <si>
    <t>11 years</t>
  </si>
  <si>
    <t>12 years</t>
  </si>
  <si>
    <t>Restricted Investments [Member] | Maximum [Member]</t>
  </si>
  <si>
    <t>Contractual maturities of available-for-sale marketable securities, range end (in years)</t>
  </si>
  <si>
    <t>20 years</t>
  </si>
  <si>
    <t>21 years</t>
  </si>
  <si>
    <t>Note 9. Consolidated Balance Sheet Details (Details) $ in Thousands, € in Millions</t>
  </si>
  <si>
    <t>Dec. 31, 2016USD ($)</t>
  </si>
  <si>
    <t>Dec. 31, 2015USD ($)</t>
  </si>
  <si>
    <t>Dec. 31, 2016EUR (€)</t>
  </si>
  <si>
    <t>Dec. 31, 2015EUR (€)</t>
  </si>
  <si>
    <t>Feb. 28, 2014USD ($)</t>
  </si>
  <si>
    <t>Apr. 30, 2009EUR (€)</t>
  </si>
  <si>
    <t>Accounts receivable trade, net:</t>
  </si>
  <si>
    <t>Accounts receivable trade, gross</t>
  </si>
  <si>
    <t>Allowance for doubtful accounts</t>
  </si>
  <si>
    <t>Secured accounts receivables</t>
  </si>
  <si>
    <t>Accounts receivable, unbilled</t>
  </si>
  <si>
    <t>Inventories:</t>
  </si>
  <si>
    <t>Raw materials</t>
  </si>
  <si>
    <t>Work in process</t>
  </si>
  <si>
    <t>Finished goods</t>
  </si>
  <si>
    <t>Inventories - current</t>
  </si>
  <si>
    <t>Inventories - noncurrent</t>
  </si>
  <si>
    <t>Prepaid expenses and other current assets:</t>
  </si>
  <si>
    <t>Prepaid expenses</t>
  </si>
  <si>
    <t>Prepaid income taxes</t>
  </si>
  <si>
    <t>Value added tax receivables</t>
  </si>
  <si>
    <t>Derivative instruments</t>
  </si>
  <si>
    <t>Other current assets</t>
  </si>
  <si>
    <t>Property, plant and equipment, net:</t>
  </si>
  <si>
    <t>Property, plant and equipment, gross</t>
  </si>
  <si>
    <t>Less: accumulated depreciation</t>
  </si>
  <si>
    <t>PV solar power systems, gross</t>
  </si>
  <si>
    <t>Accumulated depreciation</t>
  </si>
  <si>
    <t>PV solar power systems placed in service</t>
  </si>
  <si>
    <t>Asset Impairment Charges</t>
  </si>
  <si>
    <t>Interest Costs Incurred</t>
  </si>
  <si>
    <t>Interest cost incurred</t>
  </si>
  <si>
    <t>Project Assets - Current and Noncurrent:</t>
  </si>
  <si>
    <t>Project assets - development costs, including project acquisition and land costs</t>
  </si>
  <si>
    <t>Project assets - construction costs</t>
  </si>
  <si>
    <t>Project assets</t>
  </si>
  <si>
    <t>Deferred project costs - current</t>
  </si>
  <si>
    <t>Deferred project costs - noncurrent</t>
  </si>
  <si>
    <t>Total project assets and deferred project costs</t>
  </si>
  <si>
    <t>Other Assets, Noncurrent</t>
  </si>
  <si>
    <t>Notes receivable</t>
  </si>
  <si>
    <t>Income taxes receivable</t>
  </si>
  <si>
    <t>Deferred rent</t>
  </si>
  <si>
    <t>Other</t>
  </si>
  <si>
    <t>Accrued Expenses</t>
  </si>
  <si>
    <t>Accrued compensation and benefits</t>
  </si>
  <si>
    <t>Accrued property, plant, and equipment</t>
  </si>
  <si>
    <t>Accrued inventory and balance of system parts</t>
  </si>
  <si>
    <t>Accrued project assets and deferred project costs</t>
  </si>
  <si>
    <t>Product warranty liability</t>
  </si>
  <si>
    <t>Deferred revenue</t>
  </si>
  <si>
    <t>Contingent consideration</t>
  </si>
  <si>
    <t>Financing liability</t>
  </si>
  <si>
    <t>Other liabilities:</t>
  </si>
  <si>
    <t>Other taxes payable</t>
  </si>
  <si>
    <t>Credit Facility Agreement [Member]</t>
  </si>
  <si>
    <t>Notes Receivable Initial Available Amount | €</t>
  </si>
  <si>
    <t>Note Receivable Interest Rate</t>
  </si>
  <si>
    <t>8.00%</t>
  </si>
  <si>
    <t>Convertible Loan with Strategic Entity [Member]</t>
  </si>
  <si>
    <t>Notes Receivable Initial Available Amount</t>
  </si>
  <si>
    <t>Property, plant and equipment [Member]</t>
  </si>
  <si>
    <t>Depreciation</t>
  </si>
  <si>
    <t>Interest costs, capitalized during period</t>
  </si>
  <si>
    <t>Project assets and deferred project costs [Member]</t>
  </si>
  <si>
    <t>Land [Member]</t>
  </si>
  <si>
    <t>Building and improvements [Member]</t>
  </si>
  <si>
    <t>Machinery and equipment [Member]</t>
  </si>
  <si>
    <t>Office equipment and furniture [Member]</t>
  </si>
  <si>
    <t>Leasehold improvements [Member]</t>
  </si>
  <si>
    <t>Construction in progress [Member]</t>
  </si>
  <si>
    <t>Stored assets [Member]</t>
  </si>
  <si>
    <t>Cost of sales [Member] | PV solar power systems [Member]</t>
  </si>
  <si>
    <t>(Details) - USD ($) $ in Thousands</t>
  </si>
  <si>
    <t>Prepaid Expenses and Other Current Assets [Member]</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 Designated as Hedging Instrument [Member]</t>
  </si>
  <si>
    <t>Cross-currency swap contract | Designated as Hedging Instrument [Member] | Prepaid Expenses and Other Current Assets [Member]</t>
  </si>
  <si>
    <t>Cross-currency swap contract | Designated as Hedging Instrument [Member] | Other Current Liabilities [Member]</t>
  </si>
  <si>
    <t>Cross-currency swap contract | Designated as Hedging Instrument [Member] | Other Liabilities [Member]</t>
  </si>
  <si>
    <t>Interest rate swap contract | Designated as Hedging Instrument [Member]</t>
  </si>
  <si>
    <t>Interest rate swap contract | Designated as Hedging Instrument [Member] | Prepaid Expenses and Other Current Assets [Member]</t>
  </si>
  <si>
    <t>Interest rate swap contract | Designated as Hedging Instrument [Member] | Other Current Liabilities [Member]</t>
  </si>
  <si>
    <t>Interest rate swap contract | Designated as Hedging Instrument [Member] | Other Liabilities [Member]</t>
  </si>
  <si>
    <t>(Details) - Hedging Relationship - USD ($)</t>
  </si>
  <si>
    <t>Dec. 31, 2013</t>
  </si>
  <si>
    <t>Derivative Instruments, Gain (Loss) [Line Items]</t>
  </si>
  <si>
    <t>Balance in accumulated other comprehensive income (loss)</t>
  </si>
  <si>
    <t>Amounts recognized in other comprehensive income (loss)</t>
  </si>
  <si>
    <t>Net sales [Member]</t>
  </si>
  <si>
    <t>Amounts reclassified to net sales as a result of forecasted transactions being probable of not occurring</t>
  </si>
  <si>
    <t>Derivative Instruments, Gain (Loss) Reclassified from Accumulated OCI into Income, Effective Portion, Net</t>
  </si>
  <si>
    <t>Cost of sales [Member]</t>
  </si>
  <si>
    <t>Foreign Currency Gain (Loss) [Member]</t>
  </si>
  <si>
    <t>Interest expense, net [Member]</t>
  </si>
  <si>
    <t>Designated as Hedging Instrument [Member] | Foreign exchange forward contracts [Member]</t>
  </si>
  <si>
    <t>Gross derivative liability (asset) offset in statement of financial position</t>
  </si>
  <si>
    <t>Derivative Asset, Fair Value, Amount Offset Against Collateral</t>
  </si>
  <si>
    <t>Derivative Liability, Fair Value, Amount Offset Against Collateral</t>
  </si>
  <si>
    <t>Derivative, Collateral, Right to Reclaim Cash</t>
  </si>
  <si>
    <t>Derivative, Collateral, Obligation to Return Cash</t>
  </si>
  <si>
    <t>Potential net amount of derivative asset (liability)</t>
  </si>
  <si>
    <t>Designated as Hedging Instrument [Member] | Cross-currency swap contract</t>
  </si>
  <si>
    <t>Designated as Hedging Instrument [Member] | Interest rate swap contract</t>
  </si>
  <si>
    <t>Not Designated as Hedging Instrument [Member] | Foreign exchange forward contracts [Member] | Cost of sales [Member]</t>
  </si>
  <si>
    <t>Derivative, Gain (Loss) on Derivative, Net</t>
  </si>
  <si>
    <t>Not Designated as Hedging Instrument [Member] | Foreign exchange forward contracts [Member] | Foreign Currency Gain (Loss)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Gain (Loss) [Member]</t>
  </si>
  <si>
    <t>Cash Flow Hedging [Member] | Foreign exchange forward contracts [Member] | Interest expense, net [Member]</t>
  </si>
  <si>
    <t>Cash Flow Hedging [Member] | Foreign exchange forward contracts [Member] | Other Nonoperating Income (Expense) [Member]</t>
  </si>
  <si>
    <t>Derivative Instruments, Gain (Loss) Recognized in Income, Ineffective Portion and Amount Excluded from Effectiveness Testing, Net</t>
  </si>
  <si>
    <t>Gain (Loss) on Cash Flow Hedge Ineffectiveness, Net</t>
  </si>
  <si>
    <t>Cash Flow Hedging [Member] | Cross-currency swap contract</t>
  </si>
  <si>
    <t>Cash Flow Hedging [Member] | Cross-currency swap contract | Net sales [Member]</t>
  </si>
  <si>
    <t>Cash Flow Hedging [Member] | Cross-currency swap contract | Cost of sales [Member]</t>
  </si>
  <si>
    <t>Cash Flow Hedging [Member] | Cross-currency swap contract | Foreign Currency Gain (Loss) [Member]</t>
  </si>
  <si>
    <t>Cash Flow Hedging [Member] | Cross-currency swap contract | Interest expense, net [Member]</t>
  </si>
  <si>
    <t>Cash Flow Hedging [Member] | Interest rate swap contract</t>
  </si>
  <si>
    <t>Cash Flow Hedging [Member] | Interest rate swap contract | Net sales [Member]</t>
  </si>
  <si>
    <t>Cash Flow Hedging [Member] | Interest rate swap contract | Cost of sales [Member]</t>
  </si>
  <si>
    <t>Cash Flow Hedging [Member] | Interest rate swap contract | Foreign Currency Gain (Loss) [Member]</t>
  </si>
  <si>
    <t>Cash Flow Hedging [Member] | Interest rate swap contract | Interest expense, net [Member]</t>
  </si>
  <si>
    <t>(Details) - Risk Management € in Millions, ₨ in Millions, MYR in Millions, AUD in Millions, $ in Millions</t>
  </si>
  <si>
    <t>Dec. 31, 2016AUD</t>
  </si>
  <si>
    <t>Dec. 31, 2016INR (₨)</t>
  </si>
  <si>
    <t>Dec. 31, 2015MYR</t>
  </si>
  <si>
    <t>Dec. 31, 2015INR (₨)</t>
  </si>
  <si>
    <t>Sep. 30, 2011MYR</t>
  </si>
  <si>
    <t>May 29, 2009EUR (€)</t>
  </si>
  <si>
    <t>Foreign exchange forward contracts [Member]</t>
  </si>
  <si>
    <t>Maximum Length of Time Hedged in Foreign Currency Cash Flow Hedge</t>
  </si>
  <si>
    <t>21 months</t>
  </si>
  <si>
    <t>33 months</t>
  </si>
  <si>
    <t>Malaysian Ringgit Facility Agreement [Member] | Cross-currency swap contract</t>
  </si>
  <si>
    <t>Derivative, Notional Amount</t>
  </si>
  <si>
    <t>Derivative, Fixed Interest Rate</t>
  </si>
  <si>
    <t>3.495%</t>
  </si>
  <si>
    <t>Derivative, Forward Exchange Rate</t>
  </si>
  <si>
    <t>Malaysian Facility Agreement [Member] | Interest rate swap contract</t>
  </si>
  <si>
    <t>2.80%</t>
  </si>
  <si>
    <t>Foreign Currency Cash Flow Hedge Gain (Loss) to be Reclassified During Next 12 Months</t>
  </si>
  <si>
    <t>India, Rupees | Cash Flow Hedging [Member] | Foreign exchange forward contracts [Member]</t>
  </si>
  <si>
    <t>Australia, Dollars | Cash Flow Hedging [Member] | Foreign exchange forward contracts [Member]</t>
  </si>
  <si>
    <t>(Details) - Transaction Exposure - Foreign exchange forward contracts [Member] € in Millions, ₨ in Millions, ¥ in Millions, ¥ in Millions, £ in Millions, ZAR in Millions, MYR in Millions, CLP in Millions, CAD in Millions, AUD in Millions, $ in Millions</t>
  </si>
  <si>
    <t>Dec. 31, 2016GBP (£)</t>
  </si>
  <si>
    <t>Dec. 31, 2016CNY (¥)</t>
  </si>
  <si>
    <t>Dec. 31, 2016CLP</t>
  </si>
  <si>
    <t>Dec. 31, 2016ZAR</t>
  </si>
  <si>
    <t>Dec. 31, 2016MYR</t>
  </si>
  <si>
    <t>Dec. 31, 2016CAD</t>
  </si>
  <si>
    <t>Dec. 31, 2016JPY (¥)</t>
  </si>
  <si>
    <t>Dec. 31, 2015AUD</t>
  </si>
  <si>
    <t>Dec. 31, 2015GBP (£)</t>
  </si>
  <si>
    <t>Dec. 31, 2015ZAR</t>
  </si>
  <si>
    <t>Dec. 31, 2015CAD</t>
  </si>
  <si>
    <t>Dec. 31, 2015JPY (¥)</t>
  </si>
  <si>
    <t>Derivative [Line Items]</t>
  </si>
  <si>
    <t>Unrealized Gain (Loss) On Derivatives Not Designated As Hedges</t>
  </si>
  <si>
    <t>Maximum Remaining Maturity of Foreign Currency Derivatives</t>
  </si>
  <si>
    <t>1 year 9 months</t>
  </si>
  <si>
    <t>Euro Member Countries, Euro | Not Designated as Hedging Instrument [Member]</t>
  </si>
  <si>
    <t>Derivative, Currency Bought</t>
  </si>
  <si>
    <t>Euro</t>
  </si>
  <si>
    <t>Derivative, Currency Sold</t>
  </si>
  <si>
    <t>Australia, Dollars | Not Designated as Hedging Instrument [Member]</t>
  </si>
  <si>
    <t>Australian dollar</t>
  </si>
  <si>
    <t>Malaysia, Ringgits | Not Designated as Hedging Instrument [Member]</t>
  </si>
  <si>
    <t>Malaysian ringgit</t>
  </si>
  <si>
    <t>Canada, Dollars | Not Designated as Hedging Instrument [Member]</t>
  </si>
  <si>
    <t>Canadian dollar</t>
  </si>
  <si>
    <t>Chile, Pesos | Not Designated as Hedging Instrument [Member]</t>
  </si>
  <si>
    <t>Chilean Peso</t>
  </si>
  <si>
    <t>China, Yuan Renminbi | Not Designated as Hedging Instrument [Member]</t>
  </si>
  <si>
    <t>Chinese yuan</t>
  </si>
  <si>
    <t>Japan, Yen | Not Designated as Hedging Instrument [Member]</t>
  </si>
  <si>
    <t>Japanese yen</t>
  </si>
  <si>
    <t>United Kingdom, Pounds | Not Designated as Hedging Instrument [Member]</t>
  </si>
  <si>
    <t>British pound</t>
  </si>
  <si>
    <t>India, Rupees | Not Designated as Hedging Instrument [Member]</t>
  </si>
  <si>
    <t>Indian rupee</t>
  </si>
  <si>
    <t>South Africa, Rand | Not Designated as Hedging Instrument [Member]</t>
  </si>
  <si>
    <t>South African rand</t>
  </si>
  <si>
    <t>Long [Member] | Euro Member Countries, Euro | Not Designated as Hedging Instrument [Member]</t>
  </si>
  <si>
    <t>Long [Member] | Australia, Dollars | Not Designated as Hedging Instrument [Member]</t>
  </si>
  <si>
    <t>Long [Member] | Malaysia, Ringgits | Not Designated as Hedging Instrument [Member]</t>
  </si>
  <si>
    <t>Long [Member] | China, Yuan Renminbi | Not Designated as Hedging Instrument [Member]</t>
  </si>
  <si>
    <t>Long [Member] | Japan, Yen | Not Designated as Hedging Instrument [Member]</t>
  </si>
  <si>
    <t>Long [Member] | United Kingdom, Pounds | Not Designated as Hedging Instrument [Member]</t>
  </si>
  <si>
    <t>Long [Member] | South Africa, Rand | Not Designated as Hedging Instrument [Member]</t>
  </si>
  <si>
    <t>Short [Member] | Euro Member Countries, Euro | Not Designated as Hedging Instrument [Member]</t>
  </si>
  <si>
    <t>Short [Member] | Australia, Dollars | Not Designated as Hedging Instrument [Member]</t>
  </si>
  <si>
    <t>Short [Member] | Malaysia, Ringgits | Not Designated as Hedging Instrument [Member]</t>
  </si>
  <si>
    <t>Short [Member] | Canada, Dollars | Not Designated as Hedging Instrument [Member]</t>
  </si>
  <si>
    <t>Short [Member] | Chile, Pesos | Not Designated as Hedging Instrument [Member]</t>
  </si>
  <si>
    <t>Short [Member] | Japan, Yen | Not Designated as Hedging Instrument [Member]</t>
  </si>
  <si>
    <t>Short [Member] | United Kingdom, Pounds | Not Designated as Hedging Instrument [Member]</t>
  </si>
  <si>
    <t>Short [Member] | India, Rupees | Not Designated as Hedging Instrument [Member]</t>
  </si>
  <si>
    <t>Short [Member] | South Africa, Rand | Not Designated as Hedging Instrument [Member]</t>
  </si>
  <si>
    <t>Note 11.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Time deposits [Member]</t>
  </si>
  <si>
    <t>Fair Value, Measurements, Recurring [Member] | Money market funds</t>
  </si>
  <si>
    <t>Money market funds</t>
  </si>
  <si>
    <t>Fair Value, Measurements, Recurring [Member] | Fair Value, Inputs, Level 1 [Member]</t>
  </si>
  <si>
    <t>Fair Value, Measurements, Recurring [Member] | Fair Value, Inputs, Level 1 [Member] | Foreign debt [Member]</t>
  </si>
  <si>
    <t>Fair Value, Measurements, Recurring [Member] | Fair Value, Inputs, Level 1 [Member] | Time deposits [Member]</t>
  </si>
  <si>
    <t>Fair Value, Measurements, Recurring [Member] | Fair Value, Inputs, Level 1 [Member] | Money market funds</t>
  </si>
  <si>
    <t>Fair Value, Measurements, Recurring [Member] | Fair Value, Inputs, Level 2 [Member]</t>
  </si>
  <si>
    <t>Fair Value, Measurements, Recurring [Member] | Fair Value, Inputs, Level 2 [Member] | Foreign debt [Member]</t>
  </si>
  <si>
    <t>Fair Value, Measurements, Recurring [Member] | Fair Value, Inputs, Level 2 [Member] | Time deposits [Member]</t>
  </si>
  <si>
    <t>Fair Value, Measurements, Recurring [Member] | Fair Value, Inputs, Level 2 [Member] | Money market funds</t>
  </si>
  <si>
    <t>Fair Value, Measurements, Recurring [Member] | Fair Value, Inputs, Level 3 [Member]</t>
  </si>
  <si>
    <t>Fair Value, Measurements, Recurring [Member] | Fair Value, Inputs, Level 3 [Member] | Foreign debt [Member]</t>
  </si>
  <si>
    <t>Fair Value, Measurements, Recurring [Member] | Fair Value, Inputs, Level 3 [Member] | Time deposits [Member]</t>
  </si>
  <si>
    <t>Fair Value, Measurements, Recurring [Member] | Fair Value, Inputs, Level 3 [Member] | Money market funds</t>
  </si>
  <si>
    <t>Note 11. Fair Value Measurements (Details) - Balance Sheet Grouping - USD ($) $ in Thousands</t>
  </si>
  <si>
    <t>Financial Instruments, Financial Assets, Balance Sheet Groupings [Abstract]</t>
  </si>
  <si>
    <t>Notes receivable - noncurrent</t>
  </si>
  <si>
    <t>Notes receivable, affiliates - current</t>
  </si>
  <si>
    <t>Notes receivable, affiliates - noncurrent</t>
  </si>
  <si>
    <t>Reported Value Measurement [Member]</t>
  </si>
  <si>
    <t>Foreign exchange forward contract assets</t>
  </si>
  <si>
    <t>Financial Instruments, Financial Liabilities, Balance Sheet Groupings [Abstract]</t>
  </si>
  <si>
    <t>Long-term debt, including current maturities</t>
  </si>
  <si>
    <t>Foreign exchange forward contract liabilities</t>
  </si>
  <si>
    <t>Reported Value Measurement [Member] | Interest rate swap contract liabilities</t>
  </si>
  <si>
    <t>Interest rate derivative contract liabilities</t>
  </si>
  <si>
    <t>Reported Value Measurement [Member] | Cross-currency swap contract liabilities</t>
  </si>
  <si>
    <t>Estimate of Fair Value Measurement [Member]</t>
  </si>
  <si>
    <t>Estimate of Fair Value Measurement [Member] | Interest rate swap contract liabilities</t>
  </si>
  <si>
    <t>Estimate of Fair Value Measurement [Member] | Cross-currency swap contract liabilities</t>
  </si>
  <si>
    <t>Note 12. Investments in Unconsolidated Affiliates and Joint Ventures (Details) $ in Thousands, £ in Millions</t>
  </si>
  <si>
    <t>Dec. 31, 2016USD ($)shares</t>
  </si>
  <si>
    <t>May 31, 2016USD ($)</t>
  </si>
  <si>
    <t>Aug. 31, 2015</t>
  </si>
  <si>
    <t>Sep. 30, 2016USD ($)</t>
  </si>
  <si>
    <t>Mar. 31, 2016</t>
  </si>
  <si>
    <t>Feb. 29, 2016USD ($)</t>
  </si>
  <si>
    <t>Jun. 30, 2015USD ($)</t>
  </si>
  <si>
    <t>Nov. 30, 2014USD ($)</t>
  </si>
  <si>
    <t>Sep. 30, 2013</t>
  </si>
  <si>
    <t>Schedule of Equity and Cost Method Investments [Line Items]</t>
  </si>
  <si>
    <t>Equity method investments</t>
  </si>
  <si>
    <t>Cost method investments</t>
  </si>
  <si>
    <t>Proceeds from Equity Method Investments, Distributions</t>
  </si>
  <si>
    <t>Summarized financial information, net sales</t>
  </si>
  <si>
    <t>Summarized financial information, operating income (loss)</t>
  </si>
  <si>
    <t>Summarized financial information, net income</t>
  </si>
  <si>
    <t>Summarized financial information, net income attributable to equity method investees</t>
  </si>
  <si>
    <t>Summarized financial information, current assets</t>
  </si>
  <si>
    <t>Summarized financial information, long-term assets</t>
  </si>
  <si>
    <t>Summarized financial information, current liabilities</t>
  </si>
  <si>
    <t>Summarized financial information, long-term liabilities</t>
  </si>
  <si>
    <t>Summarized financial information, noncontrolling interests, including redeemable noncontrolling interests</t>
  </si>
  <si>
    <t>Maryland Solar Project [Member]</t>
  </si>
  <si>
    <t>Sale Leaseback Transaction, Amount Due under Financing Arrangement</t>
  </si>
  <si>
    <t>8point3 Energy Partners LP [Member]</t>
  </si>
  <si>
    <t>Limited Liability Company (LLC) or Limited Partnership (LP), Members or Limited Partners, Class B Shares Held | shares</t>
  </si>
  <si>
    <t>Limited Liability Company (LLC) or Limited Partnership (LP), Members or Limited Partners, Ownership Interest</t>
  </si>
  <si>
    <t>28.00%</t>
  </si>
  <si>
    <t>8point3 Energy Partners LP [Member] | Operations and Maintenance [Member]</t>
  </si>
  <si>
    <t>Revenue from Related Parties</t>
  </si>
  <si>
    <t>8point3 Operating Company, LLC [Member]</t>
  </si>
  <si>
    <t>Equity Method Investment, Common Units Held | shares</t>
  </si>
  <si>
    <t>Equity Method Investment, Subordinated Units Held | shares</t>
  </si>
  <si>
    <t>Equity Method Investment, Ownership Percentage</t>
  </si>
  <si>
    <t>Minimum Quarterly Distribution, Threshold for Early Termination of Subordination Period</t>
  </si>
  <si>
    <t>150.00%</t>
  </si>
  <si>
    <t>Minimum Quarterly Distribution, Measurement Period for Early Termination of Subordination Period</t>
  </si>
  <si>
    <t>Equity Method Investment, Difference Between Carrying Amount and Underlying Equity</t>
  </si>
  <si>
    <t>Gain (Loss) on Sale of Previously Unissued Stock by Equity Investee</t>
  </si>
  <si>
    <t>Sale of Stock, Number of Shares Issued in Transaction | shares</t>
  </si>
  <si>
    <t>Proceeds from Sale of Equity Method Investments</t>
  </si>
  <si>
    <t>Equity Method Investment, Financial Information, Senior Secured Credit Facility</t>
  </si>
  <si>
    <t>8point3 Operating Company, LLC [Member] | Term Loan Facility [Member]</t>
  </si>
  <si>
    <t>8point3 Operating Company, LLC [Member] | Delayed Draw Term Loan Facility [Member]</t>
  </si>
  <si>
    <t>8point3 Operating Company, LLC [Member] | Revolving Credit Facility [Member]</t>
  </si>
  <si>
    <t>8point3 Operating Company, LLC [Member] | Incremental Term Loan Facility [Member]</t>
  </si>
  <si>
    <t>8point3 Operating Company, LLC [Member] | Solar power system [Member]</t>
  </si>
  <si>
    <t>8point3 Operating Company, LLC [Member] | Minimum [Member]</t>
  </si>
  <si>
    <t>4.00%</t>
  </si>
  <si>
    <t>8point3 Operating Company, LLC [Member] | Maximum [Member]</t>
  </si>
  <si>
    <t>6.00%</t>
  </si>
  <si>
    <t>Desert Stateline Holdings, LLC [Member]</t>
  </si>
  <si>
    <t>34.00%</t>
  </si>
  <si>
    <t>Equity Method Investment, Ownership Percentage Sold</t>
  </si>
  <si>
    <t>51.00%</t>
  </si>
  <si>
    <t>15.00%</t>
  </si>
  <si>
    <t>Gain (Loss) on Disposition of Stock in Subsidiary or Equity Method Investee</t>
  </si>
  <si>
    <t>Power Purchase Agreement, Term</t>
  </si>
  <si>
    <t>Clean Energy Collective, LLC Warrant [Member]</t>
  </si>
  <si>
    <t>Clean Energy Collective, LLC [Member]</t>
  </si>
  <si>
    <t>27.00%</t>
  </si>
  <si>
    <t>Notes Receivable, Related Parties, Borrowing Capacity</t>
  </si>
  <si>
    <t>Convertible Notes Receivable, Related Parties, Borrowing Capacity</t>
  </si>
  <si>
    <t>Convertible Notes Receivable Interest Rate</t>
  </si>
  <si>
    <t>Clean Energy Collective, LLC [Member] | Minimum [Member]</t>
  </si>
  <si>
    <t>7.00%</t>
  </si>
  <si>
    <t>Clean Energy Collective, LLC [Member] | Maximum [Member]</t>
  </si>
  <si>
    <t>16.00%</t>
  </si>
  <si>
    <t>Joint Venture with Customer [Member]</t>
  </si>
  <si>
    <t>50.00%</t>
  </si>
  <si>
    <t>Equity Method Investment, Ownership Percentage by Third Party</t>
  </si>
  <si>
    <t>Joint Venture with Customer [Member] | Minimum [Member]</t>
  </si>
  <si>
    <t>Joint Venture with Customer [Member] | Maximum [Member]</t>
  </si>
  <si>
    <t>Note 13. Percentage-of-Completion Changes in Estimates (Details) $ in Thousands</t>
  </si>
  <si>
    <t>Dec. 31, 2016USD ($)Projects</t>
  </si>
  <si>
    <t>Dec. 31, 2015USD ($)Projects</t>
  </si>
  <si>
    <t>Project change in estimate disclosure threshold</t>
  </si>
  <si>
    <t>Number of projects | Projects</t>
  </si>
  <si>
    <t>Increase (Decrease) in Gross Profit from Changes in Estimate</t>
  </si>
  <si>
    <t>Net change in estimates as percentage of aggregate gross profit for assoiated projects</t>
  </si>
  <si>
    <t>6.80%</t>
  </si>
  <si>
    <t>3.40%</t>
  </si>
  <si>
    <t>Note 14. Solar Module Collection and Recycling Liability (Details) - USD ($) $ in Thousands</t>
  </si>
  <si>
    <t>3 Months Ended</t>
  </si>
  <si>
    <t>Sep. 30, 2015</t>
  </si>
  <si>
    <t>Percentage of modules sold subject to solar module collection and recycling liability</t>
  </si>
  <si>
    <t>56.00%</t>
  </si>
  <si>
    <t>Decrease in solar module collection and recycling liability</t>
  </si>
  <si>
    <t>Solar module collection and recycling expense, accretion expense</t>
  </si>
  <si>
    <t>Solar module collection and recycling expense, cost of sales</t>
  </si>
  <si>
    <t>Percentage increase in annualized inflation rate</t>
  </si>
  <si>
    <t>1.00%</t>
  </si>
  <si>
    <t>Estimated increase in solar module collection recycling liability from sensitivity analysis</t>
  </si>
  <si>
    <t>Percentage decrease in annualized inflation rate</t>
  </si>
  <si>
    <t>Estimated decrease in solar module collection recycling liability from sensitivity analysis</t>
  </si>
  <si>
    <t>Note 15. Debt (Details) ₨ in Billions, ¥ in Billions</t>
  </si>
  <si>
    <t>Jun. 30, 2016USD ($)</t>
  </si>
  <si>
    <t>Apr. 30, 2016USD ($)</t>
  </si>
  <si>
    <t>Jan. 31, 2017USD ($)</t>
  </si>
  <si>
    <t>Mar. 31, 2016USD ($)</t>
  </si>
  <si>
    <t>Mar. 31, 2016INR (₨)</t>
  </si>
  <si>
    <t>Sep. 30, 2015USD ($)</t>
  </si>
  <si>
    <t>Sep. 30, 2015JPY (¥)</t>
  </si>
  <si>
    <t>Mar. 31, 2015USD ($)</t>
  </si>
  <si>
    <t>Mar. 31, 2015INR (₨)</t>
  </si>
  <si>
    <t>Aug. 31, 2014USD ($)</t>
  </si>
  <si>
    <t>Long-term Debt [Abstract]</t>
  </si>
  <si>
    <t>Long-term debt, gross</t>
  </si>
  <si>
    <t>Less: unamortized discount discount and issuance costs</t>
  </si>
  <si>
    <t>Total long-term debt</t>
  </si>
  <si>
    <t>Less: current portion</t>
  </si>
  <si>
    <t>Noncurrent portion</t>
  </si>
  <si>
    <t>Repayments of Debt and Capital Lease Obligations</t>
  </si>
  <si>
    <t>Interest Pai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Maturity Date, Description</t>
  </si>
  <si>
    <t>Debt Instrument, Currency</t>
  </si>
  <si>
    <t>USD</t>
  </si>
  <si>
    <t>Revolving credit facility</t>
  </si>
  <si>
    <t>Line of Credit Facility, Current Borrowing Capacity</t>
  </si>
  <si>
    <t>Line of Credit Facility, Maximum Borrowing Capacity</t>
  </si>
  <si>
    <t>Letters of Credit Outstanding, Amount</t>
  </si>
  <si>
    <t>EBITDA Debt Covenant</t>
  </si>
  <si>
    <t>Line of Credit Facility, Remaining Borrowing Capacity</t>
  </si>
  <si>
    <t>Line of Credit Facility, Unused Capacity, Commitment Fee Percentage</t>
  </si>
  <si>
    <t>0.375%</t>
  </si>
  <si>
    <t>fronting fee</t>
  </si>
  <si>
    <t>0.125%</t>
  </si>
  <si>
    <t>Line of Credit Facility, Letter of Credit Sub-Limit</t>
  </si>
  <si>
    <t>Debt Instrument, Interest Rate, Stated Percentage</t>
  </si>
  <si>
    <t>0.00%</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Minimum [Member]</t>
  </si>
  <si>
    <t>Debt Instrument, Basis Spread on Variable Rate</t>
  </si>
  <si>
    <t>1.25%</t>
  </si>
  <si>
    <t>Revolving Credit Facility [Member] | Maximum [Member]</t>
  </si>
  <si>
    <t>2.25%</t>
  </si>
  <si>
    <t>Project Construction Credit Facilities [Member]</t>
  </si>
  <si>
    <t>Various</t>
  </si>
  <si>
    <t>Project Construction Credit Facilities [Member] | OPIC [Member]</t>
  </si>
  <si>
    <t>Project Construction Credit Facilities [Member] | IFC [Member]</t>
  </si>
  <si>
    <t>Project Construction Credit Facilities [Member] | OPIC and IFC [Member]</t>
  </si>
  <si>
    <t>Debt Instrument, Collateral Amount</t>
  </si>
  <si>
    <t>Debt Instrument, Description of Fixed Rate Basis</t>
  </si>
  <si>
    <t>Fixed rate loans at bank rate plus 3.50%</t>
  </si>
  <si>
    <t>Variable rate loans at 91-Day U.S. Treasury Bill Yield or LIBOR plus 3.50%</t>
  </si>
  <si>
    <t>Debt Instrument, Basis Spread on Fixed Rate</t>
  </si>
  <si>
    <t>3.50%</t>
  </si>
  <si>
    <t>Project Construction Credit Facilities [Member] | Banco de Crédito e Inversiones [Member]</t>
  </si>
  <si>
    <t>VAT loans at bank rate plus 1.30%</t>
  </si>
  <si>
    <t>1.30%</t>
  </si>
  <si>
    <t>Project Construction Credit Facilities [Member] | Mizuho Bank [Member]</t>
  </si>
  <si>
    <t>TIBOR plus 0.5%</t>
  </si>
  <si>
    <t>Project Construction Credit Facilities [Member] | Mizuho Bank [Member] | FS Japan Project 12 GK [Member]</t>
  </si>
  <si>
    <t>Line of Credit Facility, Senior Loan Sub-Limit</t>
  </si>
  <si>
    <t>Line of Credit Facility, Consumption Tax Sub-Limit</t>
  </si>
  <si>
    <t>Project Construction Credit Facilities [Member] | Mizuho Bank [Member] | First Solar Japan GK [Member]</t>
  </si>
  <si>
    <t>0.50%</t>
  </si>
  <si>
    <t>Project Construction Credit Facilities [Member] | Axis Bank [Member]</t>
  </si>
  <si>
    <t>Bank rate plus 2.35%</t>
  </si>
  <si>
    <t>2.35%</t>
  </si>
  <si>
    <t>Project Construction Credit Facilities [Member] | Axis Bank [Member] | Marikal Solar Parks Private Limited and Mahabubnagar Solar Parks Private Limited [Member]</t>
  </si>
  <si>
    <t>Project Construction Credit Facilities [Member] | Axis Bank [Member] | Polepally Solar Parks Private Limited [Member]</t>
  </si>
  <si>
    <t>Project Construction Credit Facilities [Member] | Yes Bank Limited [Member]</t>
  </si>
  <si>
    <t>Bank rate plus 1.0%</t>
  </si>
  <si>
    <t>Project Construction Credit Facilities [Member] | Yes Bank Limited [Member] | Hindupour Solar Parks Limited [Member]</t>
  </si>
  <si>
    <t>Project Construction Credit Facilities [Member] | Fixed Rate Term Loan [Member] | OPIC [Member]</t>
  </si>
  <si>
    <t>Project Construction Credit Facilities [Member] | Fixed Rate Term Loan [Member] | IFC [Member]</t>
  </si>
  <si>
    <t>Project Construction Credit Facilities [Member] | Variable Rate Term Loan [Member] | OPIC [Member]</t>
  </si>
  <si>
    <t>Project Construction Credit Facilities [Member] | Variable Rate Term Loan [Member] | IFC [Member]</t>
  </si>
  <si>
    <t>Malaysian Ringgit Facility Agreement [Member]</t>
  </si>
  <si>
    <t>MYR</t>
  </si>
  <si>
    <t>Malaysian Euro Facility Agreement [Member]</t>
  </si>
  <si>
    <t>EUR</t>
  </si>
  <si>
    <t>Malaysian Facility Agreement [Member]</t>
  </si>
  <si>
    <t>Capital Lease Obligations [Member]</t>
  </si>
  <si>
    <t>Subsequent Event [Member] | Revolving Credit Facility [Member]</t>
  </si>
  <si>
    <t>Senior Loan Facility [Member] | Project Construction Credit Facilities [Member] | Mizuho Bank [Member]</t>
  </si>
  <si>
    <t>Senior loan facility at 6-month TIBOR plus 0.75%</t>
  </si>
  <si>
    <t>Senior Loan Facility [Member] | Project Construction Credit Facilities [Member] | Mizuho Bank [Member] | FS Japan Project 12 GK [Member]</t>
  </si>
  <si>
    <t>0.75%</t>
  </si>
  <si>
    <t>Consumption Tax Facility [Member] | Project Construction Credit Facilities [Member] | Mizuho Bank [Member]</t>
  </si>
  <si>
    <t>Consumption tax facility at 3-month TIBOR plus 0.5%</t>
  </si>
  <si>
    <t>Consumption Tax Facility [Member] | Project Construction Credit Facilities [Member] | Mizuho Bank [Member] | FS Japan Project 12 GK [Member]</t>
  </si>
  <si>
    <t>Note 16. Commitments and Contingencies (Details) - Commercial Commitments - USD ($) $ in Millions</t>
  </si>
  <si>
    <t>Debt Instrument [Line Items]</t>
  </si>
  <si>
    <t>Bank Guarantees and Letters of Credit</t>
  </si>
  <si>
    <t>Surety Bonds</t>
  </si>
  <si>
    <t>Surety Bond Capacity</t>
  </si>
  <si>
    <t>Letters of Credit, Remaining Borrowing Capacity</t>
  </si>
  <si>
    <t>Bilateral Facilities [Member]</t>
  </si>
  <si>
    <t>Cash Collateral for Borrowed Securities</t>
  </si>
  <si>
    <t>Note 16. Commitments and Contingencies (Details) - Lease Commitment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Operating Lease Payments</t>
  </si>
  <si>
    <t>Operating Leases, Future Minimum Payments, Due Next Twelve Months, Sublease Rentals</t>
  </si>
  <si>
    <t>Operating Leases, Future Minimum Payments, Due in Two Years, Sublease Rentals</t>
  </si>
  <si>
    <t>Operating Leases, Future Minimum Payments, Due in Three Years, Sublease Rentals</t>
  </si>
  <si>
    <t>Operating Leases, Future Minimum Payments, Due in Four Years, Sublease Rentals</t>
  </si>
  <si>
    <t>Operating Leases, Future Minimum Payments, Due in Five Years, Sublease Rentals</t>
  </si>
  <si>
    <t>Operating Leases, Future Minimum Payments, Due Thereafter, Sublease Rentals</t>
  </si>
  <si>
    <t>Operating Leases, Future Minimum Payments, Due Future Minimum Sublease Rentals</t>
  </si>
  <si>
    <t>Net Operating Leases, Future Minimum Payments, Due Next Twelve Months</t>
  </si>
  <si>
    <t>Net Operating Leases, Future Minimum Payments, Due in Two Years</t>
  </si>
  <si>
    <t>Net Operating Leases, Future Minimum Payments, Due in Three Years</t>
  </si>
  <si>
    <t>Net Operating Leases, Future Minimum Payments, Due in Four Years</t>
  </si>
  <si>
    <t>Net Operating Leases, Future Minimum Payments, Due in Five Years</t>
  </si>
  <si>
    <t>Net Operating Leases, Future Minimum Payments, Due Thereafter</t>
  </si>
  <si>
    <t>Net 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Total Minimum Capital Lease Payments</t>
  </si>
  <si>
    <t>Less Amounts Representing Interest</t>
  </si>
  <si>
    <t>Present Value of Minimum Capital Lease Payments</t>
  </si>
  <si>
    <t>Less Current Portion of Obligations Under Capital Leases</t>
  </si>
  <si>
    <t>Noncurrent Portion of Obligations Under Capital Leases</t>
  </si>
  <si>
    <t>Aggregate Leases, Future Minimum Payments, Due in Next Twelve Months</t>
  </si>
  <si>
    <t>Aggregate Leases, Future Minimum Payments, Due in Two Years</t>
  </si>
  <si>
    <t>Aggregate Leases, Future Minimum Payments, Due in Three Years</t>
  </si>
  <si>
    <t>Aggregate Leases, Future Minimum Payments, Due in Four Years</t>
  </si>
  <si>
    <t>Aggregate Leases, Future Minimum Payments, Due in Five Years</t>
  </si>
  <si>
    <t>Aggregate Leases, Future Minimum Payments, Due Thereafter</t>
  </si>
  <si>
    <t>Aggregate Leases Future Minimum Payments Due</t>
  </si>
  <si>
    <t>Rent Expense</t>
  </si>
  <si>
    <t>Note 16. Commitments and Contingencies (Details) - Purchase Commitments $ in Millions</t>
  </si>
  <si>
    <t>Unrecorded Unconditional Purchase Obligation [Line Items]</t>
  </si>
  <si>
    <t>Unrecorded Unconditional Purchase Obligation</t>
  </si>
  <si>
    <t>Unrecorded Unconditional Purchase Obligation, Due in Next Twelve Months</t>
  </si>
  <si>
    <t>Capital Addition Purchase Commitments [Member]</t>
  </si>
  <si>
    <t>Note 16.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Percentage Point Change in Estimated Rate of Return of Module Warranty</t>
  </si>
  <si>
    <t>Estimated Change in Module Warranty from Sensitivity Analysis</t>
  </si>
  <si>
    <t>Percentage Point Change in Estimated Rate of Return of Balance of Systems Warranty</t>
  </si>
  <si>
    <t>Note 16. Commitments and Contingencies (Details) - Performance Guarantees - USD ($) $ in Millions</t>
  </si>
  <si>
    <t>Energy Performance Testing Liability</t>
  </si>
  <si>
    <t>Note 16. Commitments and Contingencies (Details) - Contingent Consideration - USD ($) $ in Thousands</t>
  </si>
  <si>
    <t>Business Acquisition, Contingent Consideration [Line Items]</t>
  </si>
  <si>
    <t>Project Acquisition, Contingent Consideration Liability, Current</t>
  </si>
  <si>
    <t>Project Acquisition, Contingent Consideration Liability, Noncurrent</t>
  </si>
  <si>
    <t>TetraSun [Member]</t>
  </si>
  <si>
    <t>Business Combination, Contingent Consideration Arrangements, Change in Amount of Contingent Consideration, Liability</t>
  </si>
  <si>
    <t>Business combination, contingent consideration liability, current</t>
  </si>
  <si>
    <t>Note 17. Stockholders' Equity (Details) - $ / shares</t>
  </si>
  <si>
    <t>Preferred Stock, Shares Authorized</t>
  </si>
  <si>
    <t>Preferred Stock, Par Value</t>
  </si>
  <si>
    <t>Preferred Stock, Shares Issued</t>
  </si>
  <si>
    <t>Preferred Stock, Shares Outstanding</t>
  </si>
  <si>
    <t>Note 18. Share-Based Compensation (Details) - USD ($) $ in Thousands</t>
  </si>
  <si>
    <t>Employee Service Share-based Compensation, Allocation of Recognized Period Costs [Line Items]</t>
  </si>
  <si>
    <t>Allocated Share-Based Comp Expense</t>
  </si>
  <si>
    <t>Allocated Share-based Compensation Expense, Gross</t>
  </si>
  <si>
    <t>Net amount released from (absorbed into) inventory</t>
  </si>
  <si>
    <t>Employee service share-based compensation, capitalized in inventory</t>
  </si>
  <si>
    <t>Employee Service Share-Based Compensation, Forfeiture Rate</t>
  </si>
  <si>
    <t>9.50%</t>
  </si>
  <si>
    <t>Employee Service Share-based Compensation, Tax Benefit from Compensation Expense</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2 months</t>
  </si>
  <si>
    <t>Unrestricted stock [Member]</t>
  </si>
  <si>
    <t>Stock purchase plan [Member]</t>
  </si>
  <si>
    <t>Research and development [Member]</t>
  </si>
  <si>
    <t>Selling, general and administrative [Member]</t>
  </si>
  <si>
    <t>Production start-up [Member]</t>
  </si>
  <si>
    <t>Note 18. Share-Based Compensation (Details) - RSUs - USD ($) $ / shares in Units, $ in Millions</t>
  </si>
  <si>
    <t>Share-based Compensation Arrangement by Share-based Payment Award, Equity Instruments Other than Options, Nonvested, Number of Shares [Roll Forward]</t>
  </si>
  <si>
    <t>Unvested restricted stock units at beginning of period (shares)</t>
  </si>
  <si>
    <t>Unvested restricted stock units at beginning of period (weighted average gant-date fair value)</t>
  </si>
  <si>
    <t>Restricted stock units granted (shares)</t>
  </si>
  <si>
    <t>Restricted stock units granted (weighted average grant-date fair value)</t>
  </si>
  <si>
    <t>Restricted stock units vested (shares)</t>
  </si>
  <si>
    <t>Restricted stock units vested (weighted average grant-date fair value)</t>
  </si>
  <si>
    <t>Restricted stock units forfeited (shares)</t>
  </si>
  <si>
    <t>Restricted stock units forfeited (weighted average grant-date fair value)</t>
  </si>
  <si>
    <t>Unvested restricted stock units at end of period (shares)</t>
  </si>
  <si>
    <t>Unvested restricted stock units at end of period (weighted average grant-date fair value)</t>
  </si>
  <si>
    <t>Share-based Compensation Arrangement by Share-based Payment Award, Equity Instruments Other than Options, Vested in Period, Fair Value</t>
  </si>
  <si>
    <t>Omnibus Incentive Compensation Plan 2015 [Member]</t>
  </si>
  <si>
    <t>Share-based Compensation Arrangement by Share-based Payment Award [Line Items]</t>
  </si>
  <si>
    <t>Share-based Compensation Arrangement by Share-based Payment Award, Number of Shares Available for Grant</t>
  </si>
  <si>
    <t>Note 18. Share-Based Compensation (Details) - Stock Awards - Stock Compensation Plan [Member] - Director [Member] - USD ($) $ in Millions</t>
  </si>
  <si>
    <t>Deferred Compensation Arrangement with Individual, Share-based Payments [Line Items]</t>
  </si>
  <si>
    <t>Shares awarded</t>
  </si>
  <si>
    <t>Note 18. Share-Based Compensation (Details) - Stock Purchase Plan - Stock purchase plan [Member]</t>
  </si>
  <si>
    <t>Share-based Compensation Arrangement by Share-based Payment Award, Discount from Market Price, Offering Date</t>
  </si>
  <si>
    <t>85.00%</t>
  </si>
  <si>
    <t>Share-based Compensation Arrangement by Share-based Payment Award, Period For Purchase</t>
  </si>
  <si>
    <t>6 months</t>
  </si>
  <si>
    <t>Note 19. Benefit Plans (Details) - USD ($) $ in Millions</t>
  </si>
  <si>
    <t>Defined Contribution Plan, 401(k) Plan [Member]</t>
  </si>
  <si>
    <t>Defined Contribution Plan [Line Items]</t>
  </si>
  <si>
    <t>Defined Contribution Plan, Employer Discretionary Contribution Amount</t>
  </si>
  <si>
    <t>Defined Contribution Plan, 401(k) Plan [Member] | Maximum [Member]</t>
  </si>
  <si>
    <t>Defined Contribution Plan, Employer Matching Contribution, Percent</t>
  </si>
  <si>
    <t>Defined Contribution Plan, Foreign Plan [Member]</t>
  </si>
  <si>
    <t>Note 20. Income Taxes (Details) - USD ($) $ in Thousands</t>
  </si>
  <si>
    <t>Jul. 31, 2016</t>
  </si>
  <si>
    <t>Apr. 30, 2015</t>
  </si>
  <si>
    <t>Income (Loss) from Continuing Operations before Equity Method Investments, Income Taxes, Noncontrolling Interest [Abstract]</t>
  </si>
  <si>
    <t>U.S. income</t>
  </si>
  <si>
    <t>Non-U.S. income</t>
  </si>
  <si>
    <t>Current (Benefit) Expense [Abstract]</t>
  </si>
  <si>
    <t>Federal</t>
  </si>
  <si>
    <t>State</t>
  </si>
  <si>
    <t>Foreign</t>
  </si>
  <si>
    <t>Total current (benefit) expense</t>
  </si>
  <si>
    <t>Deferred Income Tax Expense (Benefit), Continuing Operations [Abstract]</t>
  </si>
  <si>
    <t>Total deferred expense (benefit)</t>
  </si>
  <si>
    <t>Total income tax expense (benefit)</t>
  </si>
  <si>
    <t>Adjustments to Additional Paid in Capital, Income Tax Benefit from Share-based Compensation</t>
  </si>
  <si>
    <t>Investment Tax Credit</t>
  </si>
  <si>
    <t>Increase (Decrease) in Income Tax Expense</t>
  </si>
  <si>
    <t>Effective Income Tax Rate Reconciliation, Percent [Abstract]</t>
  </si>
  <si>
    <t>Statutory income tax (benefit) expense ($)</t>
  </si>
  <si>
    <t>Statutory income tax (benefit) expense (%)</t>
  </si>
  <si>
    <t>Foreign dividend income ($)</t>
  </si>
  <si>
    <t>Foreign dividend income (%)</t>
  </si>
  <si>
    <t>(52.60%)</t>
  </si>
  <si>
    <t>Change in tax contingency ($)</t>
  </si>
  <si>
    <t>Change in tax contingency (%)</t>
  </si>
  <si>
    <t>7.30%</t>
  </si>
  <si>
    <t>Goodwill ($)</t>
  </si>
  <si>
    <t>Goodwill (%)</t>
  </si>
  <si>
    <t>(4.80%)</t>
  </si>
  <si>
    <t>Share-based compensation ($)</t>
  </si>
  <si>
    <t>Share-based compensation (%)</t>
  </si>
  <si>
    <t>5.00%</t>
  </si>
  <si>
    <t>Return to provision adjustments ($)</t>
  </si>
  <si>
    <t>Return to provision adjustments (%)</t>
  </si>
  <si>
    <t>(2.50%)</t>
  </si>
  <si>
    <t>(0.70%)</t>
  </si>
  <si>
    <t>Non-deductible expenses ($)</t>
  </si>
  <si>
    <t>Non-deductible expenses (%)</t>
  </si>
  <si>
    <t>(0.10%)</t>
  </si>
  <si>
    <t>0.80%</t>
  </si>
  <si>
    <t>State tax, net of federal tax ($)</t>
  </si>
  <si>
    <t>State tax, net of federal tax (%)</t>
  </si>
  <si>
    <t>1.10%</t>
  </si>
  <si>
    <t>Effect of tax holiday ($)</t>
  </si>
  <si>
    <t>Effect of tax holiday (%)</t>
  </si>
  <si>
    <t>(1.00%)</t>
  </si>
  <si>
    <t>(24.30%)</t>
  </si>
  <si>
    <t>(18.50%)</t>
  </si>
  <si>
    <t>Foreign tax rate differential ($)</t>
  </si>
  <si>
    <t>Foreign tax rate differential (%)</t>
  </si>
  <si>
    <t>(1.40%)</t>
  </si>
  <si>
    <t>(1.90%)</t>
  </si>
  <si>
    <t>(1.70%)</t>
  </si>
  <si>
    <t>Effect of private letter ruling ($)</t>
  </si>
  <si>
    <t>Effect of private letter ruling (%)</t>
  </si>
  <si>
    <t>(0.00%)</t>
  </si>
  <si>
    <t>(8.00%)</t>
  </si>
  <si>
    <t>Tax credits ($)</t>
  </si>
  <si>
    <t>Tax credits (%)</t>
  </si>
  <si>
    <t>3.30%</t>
  </si>
  <si>
    <t>(0.50%)</t>
  </si>
  <si>
    <t>Other ($)</t>
  </si>
  <si>
    <t>Other (%)</t>
  </si>
  <si>
    <t>(1.10%)</t>
  </si>
  <si>
    <t>(3.10%)</t>
  </si>
  <si>
    <t>Impact of changes in valuation allowance ($)</t>
  </si>
  <si>
    <t>Impact of changes in valuation allowance (%)</t>
  </si>
  <si>
    <t>(1.50%)</t>
  </si>
  <si>
    <t>(7.40%)</t>
  </si>
  <si>
    <t>Reported income tax expense (benefit) (%)</t>
  </si>
  <si>
    <t>(12.30%)</t>
  </si>
  <si>
    <t>(1.20%)</t>
  </si>
  <si>
    <t>7.20%</t>
  </si>
  <si>
    <t>Income Taxes Paid, Net</t>
  </si>
  <si>
    <t>Deferred tax assets [Abstract]</t>
  </si>
  <si>
    <t>Compensation</t>
  </si>
  <si>
    <t>Tax credits</t>
  </si>
  <si>
    <t>Net operating losses</t>
  </si>
  <si>
    <t>Inventory</t>
  </si>
  <si>
    <t>Deferred expenses</t>
  </si>
  <si>
    <t>Property, plant and equipment</t>
  </si>
  <si>
    <t>Long-term contracts</t>
  </si>
  <si>
    <t>Deferred tax assets, gross</t>
  </si>
  <si>
    <t>Valuation allowance</t>
  </si>
  <si>
    <t>Deferred tax assets, net of valuation allowance</t>
  </si>
  <si>
    <t>Deferred tax liabilities [Abstract]</t>
  </si>
  <si>
    <t>Capitalized interest</t>
  </si>
  <si>
    <t>Acquisition accounting / basis difference</t>
  </si>
  <si>
    <t>Restricted investments and derivatives</t>
  </si>
  <si>
    <t>Investment in foreign subsidiaries</t>
  </si>
  <si>
    <t>Equity in earnings</t>
  </si>
  <si>
    <t>Deferred tax liabilities</t>
  </si>
  <si>
    <t>Net deferred tax assets and liabilities</t>
  </si>
  <si>
    <t>Foreign Tax Authority</t>
  </si>
  <si>
    <t>Tax Adjustments, Settlements, and Unusual Provisions</t>
  </si>
  <si>
    <t>Malaysia</t>
  </si>
  <si>
    <t>Effective Income Tax Rate Reconciliation Foreign Statutory Tax Rate</t>
  </si>
  <si>
    <t>24.00%</t>
  </si>
  <si>
    <t>25.00%</t>
  </si>
  <si>
    <t>First Solar Malaysia Sdn. Bhd. [Member]</t>
  </si>
  <si>
    <t>Royalty prepayments</t>
  </si>
  <si>
    <t>Note 20. Income Taxes (Details) - Valuation Allowance - USD ($) $ in Thousands</t>
  </si>
  <si>
    <t>Reconciliation Of Valuation Allowance [Roll Forward]</t>
  </si>
  <si>
    <t>Valuation allowance, beginning of year</t>
  </si>
  <si>
    <t>Additions</t>
  </si>
  <si>
    <t>Reversals</t>
  </si>
  <si>
    <t>Valuation allowance, end of year</t>
  </si>
  <si>
    <t>Valuation Allowance, Deferred Tax Asset, Change in Amount</t>
  </si>
  <si>
    <t>Deferred Tax Liability Not Recognized, Amount of Unrecognized Deferred Tax Liability, Undistributed Earnings of Foreign Subsidiaries</t>
  </si>
  <si>
    <t>Undistributed Earnings From Non US Subsidiaries</t>
  </si>
  <si>
    <t>Domestic Tax Authority [Member]</t>
  </si>
  <si>
    <t>Operating Loss Carryforwards</t>
  </si>
  <si>
    <t>State and Local Jurisdiction [Member]</t>
  </si>
  <si>
    <t>Research Tax Credit Carryforward [Member]</t>
  </si>
  <si>
    <t>Tax Credit Carryforward, Amount</t>
  </si>
  <si>
    <t>Foreign Tax Credit Carryforward [Member]</t>
  </si>
  <si>
    <t>Investment Tax Credit Carryforward [Member]</t>
  </si>
  <si>
    <t>Note 20. Income Taxes (Details) - Uncertainties - USD ($) $ in Thousands</t>
  </si>
  <si>
    <t>Reconciliation of Unrecognized Tax Benefits, Excluding Amounts Pertaining to Examined Tax Returns [Roll Forward]</t>
  </si>
  <si>
    <t>Unrecognized tax benefits, beginning of year</t>
  </si>
  <si>
    <t>Increases related to prior year tax positions</t>
  </si>
  <si>
    <t>Decreases related to prior year tax positions</t>
  </si>
  <si>
    <t>Decreases from lapse in statute of limitations</t>
  </si>
  <si>
    <t>Decreases relating to settlements with authorities</t>
  </si>
  <si>
    <t>Increases related to current tax positions</t>
  </si>
  <si>
    <t>Unrecognized tax benefits, end of year</t>
  </si>
  <si>
    <t>Unrecognized Tax Benefits that Would Impact Effective Tax Rate</t>
  </si>
  <si>
    <t>Significant Change in Unrecognized Tax Benefits is Reasonably Possible, Amount of Unrecorded Benefit</t>
  </si>
  <si>
    <t>Spain</t>
  </si>
  <si>
    <t>Australia</t>
  </si>
  <si>
    <t>Open Tax Years</t>
  </si>
  <si>
    <t>2011 - 2015</t>
  </si>
  <si>
    <t>India</t>
  </si>
  <si>
    <t>2014 - 2016</t>
  </si>
  <si>
    <t>2010 - 2015</t>
  </si>
  <si>
    <t>United States</t>
  </si>
  <si>
    <t>2008 - 2009; 2012 - 2015</t>
  </si>
  <si>
    <t>Note 21. Net (Loss) Income Per Share (Details) - USD ($) $ / shares in Units, shares in Thousands, $ in Thousands</t>
  </si>
  <si>
    <t>Basic net (loss) income per share</t>
  </si>
  <si>
    <t>Weighted-average common stock outstanding</t>
  </si>
  <si>
    <t>Net (loss) income per share, basic</t>
  </si>
  <si>
    <t>Denominator, diluted:</t>
  </si>
  <si>
    <t>Effect of restricted and performance stock units and stock purchase plans</t>
  </si>
  <si>
    <t>Weighted-average shares used in computing diluted net income (loss) per share</t>
  </si>
  <si>
    <t>Net (loss) income per share, diluted</t>
  </si>
  <si>
    <t>Anti-dilutive shares</t>
  </si>
  <si>
    <t>Note 22 Comprehensive Income and Accumulated Other Comprehensive Income (Details) - USD ($) $ in Thousands</t>
  </si>
  <si>
    <t>Unrealized gain (loss) on marketable securities and restricted investments for the period, net of tax</t>
  </si>
  <si>
    <t>Less: reclassification for gains included in net income, net of tax</t>
  </si>
  <si>
    <t>Unrealized gain (loss) on derivatives instruments for the period, net of tax</t>
  </si>
  <si>
    <t>Less: reclassification for (gains) losses included in net income, net of tax</t>
  </si>
  <si>
    <t>Other comprehensive (loss) income, before reclassifications</t>
  </si>
  <si>
    <t>Amounts reclassified from accumulated other comprehensive (loss) income</t>
  </si>
  <si>
    <t>Net other comprehensive (loss) income</t>
  </si>
  <si>
    <t>Tax expense</t>
  </si>
  <si>
    <t>Total before tax</t>
  </si>
  <si>
    <t>Other Comprehensive Income (Loss), Unrealized Holding Gain (Loss) on Securities Arising During Period, Tax</t>
  </si>
  <si>
    <t>Other Comprehensive Income (Loss), Unrealized Gain (Loss) on Derivatives Arising During Period, Tax</t>
  </si>
  <si>
    <t>Other Comprehensive Income (Loss), Reclassification Adjustment for Sale of Securities Included in Net Income,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Note 23. Segment and Geographical Information (Details) $ in Thousands</t>
  </si>
  <si>
    <t>Dec. 31, 2016USD ($)segments</t>
  </si>
  <si>
    <t>Segment Reporting Information [Line Items]</t>
  </si>
  <si>
    <t>Number of reportable segments | segments</t>
  </si>
  <si>
    <t>Depreciation and amortization expense</t>
  </si>
  <si>
    <t>Solar module revenue [Member]</t>
  </si>
  <si>
    <t>Solar power system [Member]</t>
  </si>
  <si>
    <t>Components segment [Member]</t>
  </si>
  <si>
    <t>Note 23. Segment and Geographical Information Revenues and long-lived assets by geographic region (Details) - USD ($) $ in Thousands</t>
  </si>
  <si>
    <t>Revenues from External Customers and Long-Lived Assets [Line Items]</t>
  </si>
  <si>
    <t>Long-lived assets</t>
  </si>
  <si>
    <t>Jordan</t>
  </si>
  <si>
    <t>Germany</t>
  </si>
  <si>
    <t>Chile</t>
  </si>
  <si>
    <t>All other foreign countries [Member]</t>
  </si>
  <si>
    <t>Note 24. Concentrations of Risks (Details) - Customer Concentration Risk [Member]</t>
  </si>
  <si>
    <t>Net sales [Member] | Customer One [Member]</t>
  </si>
  <si>
    <t>Concentration Risk [Line Items]</t>
  </si>
  <si>
    <t>Concentration risk, percentage</t>
  </si>
  <si>
    <t>38.00%</t>
  </si>
  <si>
    <t>30.00%</t>
  </si>
  <si>
    <t>31.00%</t>
  </si>
  <si>
    <t>Net sales [Member] | Customer Two [Member]</t>
  </si>
  <si>
    <t>13.00%</t>
  </si>
  <si>
    <t>26.00%</t>
  </si>
  <si>
    <t>14.00%</t>
  </si>
  <si>
    <t>Net sales [Member] | Customer Three [Member]</t>
  </si>
  <si>
    <t>Net sales [Member] | Customer Six [Member]</t>
  </si>
  <si>
    <t>Accounts Receivable [Member] | Customer One [Member]</t>
  </si>
  <si>
    <t>21.00%</t>
  </si>
  <si>
    <t>Accounts Receivable [Member] | Customer Two [Member]</t>
  </si>
  <si>
    <t>48.00%</t>
  </si>
  <si>
    <t>Accounts Receivable [Member] | Customer Four [Member]</t>
  </si>
  <si>
    <t>32.00%</t>
  </si>
  <si>
    <t>Accounts Receivable [Member] | Customer Five [Member]</t>
  </si>
  <si>
    <t>12.00%</t>
  </si>
  <si>
    <t>Accounts Receivable [Member] | Customer Six [Member]</t>
  </si>
  <si>
    <t>Accounts Receivable [Member] | Customer Seven [Member]</t>
  </si>
  <si>
    <t>Accounts Receivable [Member] | Customer Eight [Member]</t>
  </si>
  <si>
    <t>Schedule II - Valuation and Qualifying Accounts (Details) - Allowance for Doubtful Accounts [Member] - USD ($) $ in Thousands</t>
  </si>
  <si>
    <t>Movement in Valuation Allowances and Reserves [Roll Forward]</t>
  </si>
  <si>
    <t>Balance at beginning of period</t>
  </si>
  <si>
    <t>Deductions</t>
  </si>
  <si>
    <t>Balance at end of period</t>
  </si>
</sst>
</file>

<file path=xl/styles.xml><?xml version="1.0" encoding="utf-8"?>
<styleSheet xmlns="http://schemas.openxmlformats.org/spreadsheetml/2006/main">
  <numFmts count="24">
    <numFmt formatCode="_(&quot;$ &quot;#,##0.000_);_(&quot;$ &quot;(#,##0.000)" numFmtId="164"/>
    <numFmt formatCode="_(&quot;$ &quot;#,##0.0_);_(&quot;$ &quot;(#,##0.0)" numFmtId="165"/>
    <numFmt formatCode="_(&quot;$ &quot;#,##0_);_(&quot;$ &quot;(#,##0)" numFmtId="166"/>
    <numFmt formatCode="_(&quot;$ &quot;#,##0.00_);_(&quot;$ &quot;(#,##0.00)" numFmtId="167"/>
    <numFmt formatCode="_(&quot;€ &quot;#,##0_);_(&quot;€ &quot;(#,##0)" numFmtId="168"/>
    <numFmt formatCode="_(&quot;€ &quot;#,##0.0_);_(&quot;€ &quot;(#,##0.0)" numFmtId="169"/>
    <numFmt formatCode="_(&quot;MYR &quot;#,##0.0_);_(&quot;MYR &quot;(#,##0.0)" numFmtId="170"/>
    <numFmt formatCode="_(&quot;MYR &quot;#,##0_);_(&quot;MYR &quot;(#,##0)" numFmtId="171"/>
    <numFmt formatCode="#,##0.0_);(#,##0.0)" numFmtId="172"/>
    <numFmt formatCode="_(&quot;₨ &quot;#,##0_);_(&quot;₨ &quot;(#,##0)" numFmtId="173"/>
    <numFmt formatCode="_(&quot;AUD &quot;#,##0.0_);_(&quot;AUD &quot;(#,##0.0)" numFmtId="174"/>
    <numFmt formatCode="_(&quot;¥ &quot;#,##0.0_);_(&quot;¥ &quot;(#,##0.0)" numFmtId="175"/>
    <numFmt formatCode="_(&quot;£ &quot;#,##0.0_);_(&quot;£ &quot;(#,##0.0)" numFmtId="176"/>
    <numFmt formatCode="_(&quot;ZAR &quot;#,##0.0_);_(&quot;ZAR &quot;(#,##0.0)" numFmtId="177"/>
    <numFmt formatCode="_(&quot;AUD &quot;#,##0_);_(&quot;AUD &quot;(#,##0)" numFmtId="178"/>
    <numFmt formatCode="_(&quot;CAD &quot;#,##0.0_);_(&quot;CAD &quot;(#,##0.0)" numFmtId="179"/>
    <numFmt formatCode="_(&quot;CLP &quot;#,##0.0_);_(&quot;CLP &quot;(#,##0.0)" numFmtId="180"/>
    <numFmt formatCode="_(&quot;£ &quot;#,##0_);_(&quot;£ &quot;(#,##0)" numFmtId="181"/>
    <numFmt formatCode="_(&quot;₨ &quot;#,##0.0_);_(&quot;₨ &quot;(#,##0.0)" numFmtId="182"/>
    <numFmt formatCode="_(&quot;July &quot;#,##0_);_(&quot;July &quot;(#,##0)" numFmtId="183"/>
    <numFmt formatCode="_(&quot;¥ &quot;#,##0_);_(&quot;¥ &quot;(#,##0)" numFmtId="184"/>
    <numFmt formatCode="_(&quot;September &quot;#,##0_);_(&quot;September &quot;(#,##0)" numFmtId="185"/>
    <numFmt formatCode="_(&quot;April &quot;#,##0_);_(&quot;April &quot;(#,##0)" numFmtId="186"/>
    <numFmt formatCode="_(&quot;March &quot;#,##0_);_(&quot;March &quot;(#,##0)" numFmtId="18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449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6" t="n">
        <v>0.001</v>
      </c>
    </row>
    <row r="17" spans="1:4">
      <c r="A17" s="4" t="s">
        <v>28</v>
      </c>
      <c r="D17" s="7" t="n">
        <v>3.4</v>
      </c>
    </row>
    <row r="18" spans="1:4">
      <c r="A18" s="4" t="s">
        <v>29</v>
      </c>
      <c r="C18" s="5" t="n">
        <v>10404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8" t="n">
        <v>1347155</v>
      </c>
      <c r="C3" s="8" t="n">
        <v>1126826</v>
      </c>
    </row>
    <row r="4" spans="1:3">
      <c r="A4" s="4" t="s">
        <v>34</v>
      </c>
      <c r="B4" s="5" t="n">
        <v>607991</v>
      </c>
      <c r="C4" s="5" t="n">
        <v>703454</v>
      </c>
    </row>
    <row r="5" spans="1:3">
      <c r="A5" s="4" t="s">
        <v>35</v>
      </c>
      <c r="B5" s="5" t="n">
        <v>266687</v>
      </c>
      <c r="C5" s="5" t="n">
        <v>500629</v>
      </c>
    </row>
    <row r="6" spans="1:3">
      <c r="A6" s="4" t="s">
        <v>36</v>
      </c>
      <c r="B6" s="5" t="n">
        <v>205530</v>
      </c>
      <c r="C6" s="5" t="n">
        <v>59171</v>
      </c>
    </row>
    <row r="7" spans="1:3">
      <c r="A7" s="4" t="s">
        <v>37</v>
      </c>
      <c r="B7" s="5" t="n">
        <v>363219</v>
      </c>
      <c r="C7" s="5" t="n">
        <v>380424</v>
      </c>
    </row>
    <row r="8" spans="1:3">
      <c r="A8" s="4" t="s">
        <v>38</v>
      </c>
      <c r="B8" s="5" t="n">
        <v>62776</v>
      </c>
      <c r="C8" s="5" t="n">
        <v>136889</v>
      </c>
    </row>
    <row r="9" spans="1:3">
      <c r="A9" s="4" t="s">
        <v>39</v>
      </c>
      <c r="B9" s="5" t="n">
        <v>701105</v>
      </c>
      <c r="C9" s="5" t="n">
        <v>187940</v>
      </c>
    </row>
    <row r="10" spans="1:3">
      <c r="A10" s="4" t="s">
        <v>40</v>
      </c>
      <c r="B10" s="5" t="n">
        <v>15000</v>
      </c>
      <c r="C10" s="5" t="n">
        <v>1276</v>
      </c>
    </row>
    <row r="11" spans="1:3">
      <c r="A11" s="4" t="s">
        <v>41</v>
      </c>
      <c r="B11" s="5" t="n">
        <v>217157</v>
      </c>
      <c r="C11" s="5" t="n">
        <v>248977</v>
      </c>
    </row>
    <row r="12" spans="1:3">
      <c r="A12" s="4" t="s">
        <v>42</v>
      </c>
      <c r="B12" s="5" t="n">
        <v>3786620</v>
      </c>
      <c r="C12" s="5" t="n">
        <v>3345586</v>
      </c>
    </row>
    <row r="13" spans="1:3">
      <c r="A13" s="4" t="s">
        <v>43</v>
      </c>
      <c r="B13" s="5" t="n">
        <v>629142</v>
      </c>
      <c r="C13" s="5" t="n">
        <v>1284136</v>
      </c>
    </row>
    <row r="14" spans="1:3">
      <c r="A14" s="4" t="s">
        <v>44</v>
      </c>
      <c r="B14" s="5" t="n">
        <v>448601</v>
      </c>
      <c r="C14" s="5" t="n">
        <v>93741</v>
      </c>
    </row>
    <row r="15" spans="1:3">
      <c r="A15" s="4" t="s">
        <v>45</v>
      </c>
      <c r="B15" s="5" t="n">
        <v>800770</v>
      </c>
      <c r="C15" s="5" t="n">
        <v>1111137</v>
      </c>
    </row>
    <row r="16" spans="1:3">
      <c r="A16" s="4" t="s">
        <v>46</v>
      </c>
      <c r="B16" s="5" t="n">
        <v>252655</v>
      </c>
      <c r="C16" s="5" t="n">
        <v>357693</v>
      </c>
    </row>
    <row r="17" spans="1:3">
      <c r="A17" s="4" t="s">
        <v>47</v>
      </c>
      <c r="B17" s="5" t="n">
        <v>371307</v>
      </c>
      <c r="C17" s="5" t="n">
        <v>333878</v>
      </c>
    </row>
    <row r="18" spans="1:3">
      <c r="A18" s="4" t="s">
        <v>48</v>
      </c>
      <c r="B18" s="5" t="n">
        <v>242361</v>
      </c>
      <c r="C18" s="5" t="n">
        <v>399805</v>
      </c>
    </row>
    <row r="19" spans="1:3">
      <c r="A19" s="4" t="s">
        <v>49</v>
      </c>
      <c r="B19" s="5" t="n">
        <v>14462</v>
      </c>
      <c r="C19" s="5" t="n">
        <v>84985</v>
      </c>
    </row>
    <row r="20" spans="1:3">
      <c r="A20" s="4" t="s">
        <v>50</v>
      </c>
      <c r="B20" s="5" t="n">
        <v>87970</v>
      </c>
      <c r="C20" s="5" t="n">
        <v>110002</v>
      </c>
    </row>
    <row r="21" spans="1:3">
      <c r="A21" s="4" t="s">
        <v>37</v>
      </c>
      <c r="B21" s="5" t="n">
        <v>100512</v>
      </c>
      <c r="C21" s="5" t="n">
        <v>107759</v>
      </c>
    </row>
    <row r="22" spans="1:3">
      <c r="A22" s="4" t="s">
        <v>51</v>
      </c>
      <c r="B22" s="5" t="n">
        <v>54737</v>
      </c>
      <c r="C22" s="5" t="n">
        <v>17887</v>
      </c>
    </row>
    <row r="23" spans="1:3">
      <c r="A23" s="4" t="s">
        <v>52</v>
      </c>
      <c r="B23" s="5" t="n">
        <v>78076</v>
      </c>
      <c r="C23" s="5" t="n">
        <v>69722</v>
      </c>
    </row>
    <row r="24" spans="1:3">
      <c r="A24" s="4" t="s">
        <v>53</v>
      </c>
      <c r="B24" s="5" t="n">
        <v>6867213</v>
      </c>
      <c r="C24" s="5" t="n">
        <v>7316331</v>
      </c>
    </row>
    <row r="25" spans="1:3">
      <c r="A25" s="3" t="s">
        <v>54</v>
      </c>
    </row>
    <row r="26" spans="1:3">
      <c r="A26" s="4" t="s">
        <v>55</v>
      </c>
      <c r="B26" s="5" t="n">
        <v>148730</v>
      </c>
      <c r="C26" s="5" t="n">
        <v>337668</v>
      </c>
    </row>
    <row r="27" spans="1:3">
      <c r="A27" s="4" t="s">
        <v>56</v>
      </c>
      <c r="B27" s="5" t="n">
        <v>5288</v>
      </c>
      <c r="C27" s="5" t="n">
        <v>1330</v>
      </c>
    </row>
    <row r="28" spans="1:3">
      <c r="A28" s="4" t="s">
        <v>57</v>
      </c>
      <c r="B28" s="5" t="n">
        <v>262977</v>
      </c>
      <c r="C28" s="5" t="n">
        <v>409452</v>
      </c>
    </row>
    <row r="29" spans="1:3">
      <c r="A29" s="4" t="s">
        <v>58</v>
      </c>
      <c r="B29" s="5" t="n">
        <v>27966</v>
      </c>
      <c r="C29" s="5" t="n">
        <v>38090</v>
      </c>
    </row>
    <row r="30" spans="1:3">
      <c r="A30" s="4" t="s">
        <v>59</v>
      </c>
      <c r="B30" s="5" t="n">
        <v>115623</v>
      </c>
      <c r="C30" s="5" t="n">
        <v>87942</v>
      </c>
    </row>
    <row r="31" spans="1:3">
      <c r="A31" s="4" t="s">
        <v>60</v>
      </c>
      <c r="B31" s="5" t="n">
        <v>284440</v>
      </c>
      <c r="C31" s="5" t="n">
        <v>28580</v>
      </c>
    </row>
    <row r="32" spans="1:3">
      <c r="A32" s="4" t="s">
        <v>61</v>
      </c>
      <c r="B32" s="5" t="n">
        <v>54683</v>
      </c>
      <c r="C32" s="5" t="n">
        <v>57738</v>
      </c>
    </row>
    <row r="33" spans="1:3">
      <c r="A33" s="4" t="s">
        <v>62</v>
      </c>
      <c r="B33" s="5" t="n">
        <v>899707</v>
      </c>
      <c r="C33" s="5" t="n">
        <v>960800</v>
      </c>
    </row>
    <row r="34" spans="1:3">
      <c r="A34" s="4" t="s">
        <v>63</v>
      </c>
      <c r="B34" s="5" t="n">
        <v>166277</v>
      </c>
      <c r="C34" s="5" t="n">
        <v>163407</v>
      </c>
    </row>
    <row r="35" spans="1:3">
      <c r="A35" s="4" t="s">
        <v>64</v>
      </c>
      <c r="B35" s="5" t="n">
        <v>160422</v>
      </c>
      <c r="C35" s="5" t="n">
        <v>251325</v>
      </c>
    </row>
    <row r="36" spans="1:3">
      <c r="A36" s="4" t="s">
        <v>65</v>
      </c>
      <c r="B36" s="5" t="n">
        <v>428120</v>
      </c>
      <c r="C36" s="5" t="n">
        <v>392312</v>
      </c>
    </row>
    <row r="37" spans="1:3">
      <c r="A37" s="4" t="s">
        <v>66</v>
      </c>
      <c r="B37" s="5" t="n">
        <v>1654526</v>
      </c>
      <c r="C37" s="5" t="n">
        <v>1767844</v>
      </c>
    </row>
    <row r="38" spans="1:3">
      <c r="A38" s="4" t="s">
        <v>67</v>
      </c>
      <c r="B38" s="4" t="s">
        <v>68</v>
      </c>
      <c r="C38" s="4" t="s">
        <v>68</v>
      </c>
    </row>
    <row r="39" spans="1:3">
      <c r="A39" s="3" t="s">
        <v>69</v>
      </c>
    </row>
    <row r="40" spans="1:3">
      <c r="A40" s="4" t="s">
        <v>70</v>
      </c>
      <c r="B40" s="5" t="n">
        <v>104</v>
      </c>
      <c r="C40" s="5" t="n">
        <v>102</v>
      </c>
    </row>
    <row r="41" spans="1:3">
      <c r="A41" s="4" t="s">
        <v>71</v>
      </c>
      <c r="B41" s="5" t="n">
        <v>2759211</v>
      </c>
      <c r="C41" s="5" t="n">
        <v>2742795</v>
      </c>
    </row>
    <row r="42" spans="1:3">
      <c r="A42" s="4" t="s">
        <v>72</v>
      </c>
      <c r="B42" s="5" t="n">
        <v>2463279</v>
      </c>
      <c r="C42" s="5" t="n">
        <v>2790110</v>
      </c>
    </row>
    <row r="43" spans="1:3">
      <c r="A43" s="4" t="s">
        <v>73</v>
      </c>
      <c r="B43" s="5" t="n">
        <v>-9907</v>
      </c>
      <c r="C43" s="5" t="n">
        <v>15480</v>
      </c>
    </row>
    <row r="44" spans="1:3">
      <c r="A44" s="4" t="s">
        <v>74</v>
      </c>
      <c r="B44" s="5" t="n">
        <v>5212687</v>
      </c>
      <c r="C44" s="5" t="n">
        <v>5548487</v>
      </c>
    </row>
    <row r="45" spans="1:3">
      <c r="A45" s="4" t="s">
        <v>75</v>
      </c>
      <c r="B45" s="8" t="n">
        <v>6867213</v>
      </c>
      <c r="C45" s="8" t="n">
        <v>7316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4" t="s">
        <v>77</v>
      </c>
      <c r="B2" s="6" t="n">
        <v>0.001</v>
      </c>
      <c r="C2" s="6" t="n">
        <v>0.001</v>
      </c>
    </row>
    <row r="3" spans="1:3">
      <c r="A3" s="4" t="s">
        <v>78</v>
      </c>
      <c r="B3" s="5" t="n">
        <v>500000000</v>
      </c>
      <c r="C3" s="5" t="n">
        <v>500000000</v>
      </c>
    </row>
    <row r="4" spans="1:3">
      <c r="A4" s="4" t="s">
        <v>79</v>
      </c>
      <c r="B4" s="5" t="n">
        <v>104034731</v>
      </c>
      <c r="C4" s="5" t="n">
        <v>101766797</v>
      </c>
    </row>
    <row r="5" spans="1:3">
      <c r="A5" s="4" t="s">
        <v>80</v>
      </c>
      <c r="B5" s="5" t="n">
        <v>104034731</v>
      </c>
      <c r="C5" s="5" t="n">
        <v>101766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49</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335</v>
      </c>
      <c r="B32" s="4" t="s">
        <v>336</v>
      </c>
    </row>
    <row r="33" spans="1:2">
      <c r="A33" s="4" t="s">
        <v>337</v>
      </c>
      <c r="B33" s="4" t="s">
        <v>338</v>
      </c>
    </row>
    <row r="34" spans="1:2">
      <c r="A34" s="4" t="s">
        <v>339</v>
      </c>
      <c r="B34" s="4" t="s">
        <v>340</v>
      </c>
    </row>
    <row r="35" spans="1:2">
      <c r="A35" s="4" t="s">
        <v>341</v>
      </c>
      <c r="B35" s="4" t="s">
        <v>342</v>
      </c>
    </row>
    <row r="36" spans="1:2">
      <c r="A36" s="4" t="s">
        <v>343</v>
      </c>
      <c r="B36" s="4" t="s">
        <v>344</v>
      </c>
    </row>
    <row r="37" spans="1:2">
      <c r="A37" s="4" t="s">
        <v>345</v>
      </c>
      <c r="B37" s="4" t="s">
        <v>346</v>
      </c>
    </row>
    <row r="38" spans="1:2">
      <c r="A38" s="4" t="s">
        <v>347</v>
      </c>
      <c r="B38" s="4" t="s">
        <v>348</v>
      </c>
    </row>
    <row r="39" spans="1:2">
      <c r="A39" s="4" t="s">
        <v>349</v>
      </c>
      <c r="B39" s="4" t="s">
        <v>350</v>
      </c>
    </row>
    <row r="40" spans="1:2">
      <c r="A40" s="4" t="s">
        <v>351</v>
      </c>
      <c r="B40" s="4" t="s">
        <v>352</v>
      </c>
    </row>
    <row r="41" spans="1:2">
      <c r="A41" s="4" t="s">
        <v>353</v>
      </c>
      <c r="B41" s="4" t="s">
        <v>354</v>
      </c>
    </row>
    <row r="42" spans="1:2">
      <c r="A42" s="4" t="s">
        <v>355</v>
      </c>
      <c r="B42" s="4" t="s">
        <v>356</v>
      </c>
    </row>
    <row r="43" spans="1:2">
      <c r="A43" s="4" t="s">
        <v>357</v>
      </c>
      <c r="B43" s="4" t="s">
        <v>358</v>
      </c>
    </row>
    <row r="44" spans="1:2">
      <c r="A44" s="4" t="s">
        <v>359</v>
      </c>
      <c r="B4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18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192</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0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0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0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1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1</v>
      </c>
      <c r="D2" s="2" t="s">
        <v>82</v>
      </c>
    </row>
    <row r="3" spans="1:4">
      <c r="A3" s="4" t="s">
        <v>83</v>
      </c>
      <c r="B3" s="8" t="n">
        <v>2951328</v>
      </c>
      <c r="C3" s="8" t="n">
        <v>3578995</v>
      </c>
      <c r="D3" s="8" t="n">
        <v>3391187</v>
      </c>
    </row>
    <row r="4" spans="1:4">
      <c r="A4" s="4" t="s">
        <v>84</v>
      </c>
      <c r="B4" s="5" t="n">
        <v>2247349</v>
      </c>
      <c r="C4" s="5" t="n">
        <v>2659728</v>
      </c>
      <c r="D4" s="5" t="n">
        <v>2566246</v>
      </c>
    </row>
    <row r="5" spans="1:4">
      <c r="A5" s="4" t="s">
        <v>85</v>
      </c>
      <c r="B5" s="5" t="n">
        <v>703979</v>
      </c>
      <c r="C5" s="5" t="n">
        <v>919267</v>
      </c>
      <c r="D5" s="5" t="n">
        <v>824941</v>
      </c>
    </row>
    <row r="6" spans="1:4">
      <c r="A6" s="3" t="s">
        <v>86</v>
      </c>
    </row>
    <row r="7" spans="1:4">
      <c r="A7" s="4" t="s">
        <v>87</v>
      </c>
      <c r="B7" s="5" t="n">
        <v>124762</v>
      </c>
      <c r="C7" s="5" t="n">
        <v>130593</v>
      </c>
      <c r="D7" s="5" t="n">
        <v>143969</v>
      </c>
    </row>
    <row r="8" spans="1:4">
      <c r="A8" s="4" t="s">
        <v>88</v>
      </c>
      <c r="B8" s="5" t="n">
        <v>261994</v>
      </c>
      <c r="C8" s="5" t="n">
        <v>255192</v>
      </c>
      <c r="D8" s="5" t="n">
        <v>253827</v>
      </c>
    </row>
    <row r="9" spans="1:4">
      <c r="A9" s="4" t="s">
        <v>89</v>
      </c>
      <c r="B9" s="5" t="n">
        <v>1021</v>
      </c>
      <c r="C9" s="5" t="n">
        <v>16818</v>
      </c>
      <c r="D9" s="5" t="n">
        <v>5146</v>
      </c>
    </row>
    <row r="10" spans="1:4">
      <c r="A10" s="4" t="s">
        <v>90</v>
      </c>
      <c r="B10" s="5" t="n">
        <v>818792</v>
      </c>
      <c r="C10" s="5" t="n">
        <v>0</v>
      </c>
      <c r="D10" s="5" t="n">
        <v>0</v>
      </c>
    </row>
    <row r="11" spans="1:4">
      <c r="A11" s="4" t="s">
        <v>91</v>
      </c>
      <c r="B11" s="5" t="n">
        <v>1206569</v>
      </c>
      <c r="C11" s="5" t="n">
        <v>402603</v>
      </c>
      <c r="D11" s="5" t="n">
        <v>402942</v>
      </c>
    </row>
    <row r="12" spans="1:4">
      <c r="A12" s="4" t="s">
        <v>92</v>
      </c>
      <c r="B12" s="5" t="n">
        <v>-502590</v>
      </c>
      <c r="C12" s="5" t="n">
        <v>516664</v>
      </c>
      <c r="D12" s="5" t="n">
        <v>421999</v>
      </c>
    </row>
    <row r="13" spans="1:4">
      <c r="A13" s="4" t="s">
        <v>93</v>
      </c>
      <c r="B13" s="5" t="n">
        <v>-14007</v>
      </c>
      <c r="C13" s="5" t="n">
        <v>-6868</v>
      </c>
      <c r="D13" s="5" t="n">
        <v>-1461</v>
      </c>
    </row>
    <row r="14" spans="1:4">
      <c r="A14" s="4" t="s">
        <v>94</v>
      </c>
      <c r="B14" s="5" t="n">
        <v>25193</v>
      </c>
      <c r="C14" s="5" t="n">
        <v>22516</v>
      </c>
      <c r="D14" s="5" t="n">
        <v>18030</v>
      </c>
    </row>
    <row r="15" spans="1:4">
      <c r="A15" s="4" t="s">
        <v>95</v>
      </c>
      <c r="B15" s="5" t="n">
        <v>-20538</v>
      </c>
      <c r="C15" s="5" t="n">
        <v>-6975</v>
      </c>
      <c r="D15" s="5" t="n">
        <v>-1982</v>
      </c>
    </row>
    <row r="16" spans="1:4">
      <c r="A16" s="4" t="s">
        <v>96</v>
      </c>
      <c r="B16" s="5" t="n">
        <v>40252</v>
      </c>
      <c r="C16" s="5" t="n">
        <v>-5502</v>
      </c>
      <c r="D16" s="5" t="n">
        <v>-4485</v>
      </c>
    </row>
    <row r="17" spans="1:4">
      <c r="A17" s="4" t="s">
        <v>97</v>
      </c>
      <c r="B17" s="5" t="n">
        <v>-471690</v>
      </c>
      <c r="C17" s="5" t="n">
        <v>519835</v>
      </c>
      <c r="D17" s="5" t="n">
        <v>432101</v>
      </c>
    </row>
    <row r="18" spans="1:4">
      <c r="A18" s="4" t="s">
        <v>98</v>
      </c>
      <c r="B18" s="5" t="n">
        <v>-58219</v>
      </c>
      <c r="C18" s="5" t="n">
        <v>6156</v>
      </c>
      <c r="D18" s="5" t="n">
        <v>-31188</v>
      </c>
    </row>
    <row r="19" spans="1:4">
      <c r="A19" s="4" t="s">
        <v>99</v>
      </c>
      <c r="B19" s="5" t="n">
        <v>171945</v>
      </c>
      <c r="C19" s="5" t="n">
        <v>20430</v>
      </c>
      <c r="D19" s="5" t="n">
        <v>-4949</v>
      </c>
    </row>
    <row r="20" spans="1:4">
      <c r="A20" s="4" t="s">
        <v>100</v>
      </c>
      <c r="B20" s="8" t="n">
        <v>-357964</v>
      </c>
      <c r="C20" s="8" t="n">
        <v>546421</v>
      </c>
      <c r="D20" s="8" t="n">
        <v>395964</v>
      </c>
    </row>
    <row r="21" spans="1:4">
      <c r="A21" s="3" t="s">
        <v>101</v>
      </c>
    </row>
    <row r="22" spans="1:4">
      <c r="A22" s="4" t="s">
        <v>102</v>
      </c>
      <c r="B22" s="9" t="n">
        <v>-3.48</v>
      </c>
      <c r="C22" s="9" t="n">
        <v>5.42</v>
      </c>
      <c r="D22" s="9" t="n">
        <v>3.96</v>
      </c>
    </row>
    <row r="23" spans="1:4">
      <c r="A23" s="4" t="s">
        <v>103</v>
      </c>
      <c r="B23" s="9" t="n">
        <v>-3.48</v>
      </c>
      <c r="C23" s="9" t="n">
        <v>5.37</v>
      </c>
      <c r="D23" s="9" t="n">
        <v>3.9</v>
      </c>
    </row>
    <row r="24" spans="1:4">
      <c r="A24" s="3" t="s">
        <v>104</v>
      </c>
    </row>
    <row r="25" spans="1:4">
      <c r="A25" s="4" t="s">
        <v>102</v>
      </c>
      <c r="B25" s="5" t="n">
        <v>102866</v>
      </c>
      <c r="C25" s="5" t="n">
        <v>100886</v>
      </c>
      <c r="D25" s="5" t="n">
        <v>100048</v>
      </c>
    </row>
    <row r="26" spans="1:4">
      <c r="A26" s="4" t="s">
        <v>103</v>
      </c>
      <c r="B26" s="5" t="n">
        <v>102866</v>
      </c>
      <c r="C26" s="5" t="n">
        <v>101815</v>
      </c>
      <c r="D26" s="5" t="n">
        <v>101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1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2</v>
      </c>
    </row>
    <row r="3" spans="1:2">
      <c r="A3" s="3" t="s">
        <v>22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1</v>
      </c>
      <c r="B1" s="2" t="s">
        <v>1</v>
      </c>
    </row>
    <row r="2" spans="1:2">
      <c r="B2" s="2" t="s">
        <v>2</v>
      </c>
    </row>
    <row r="3" spans="1:2">
      <c r="A3" s="3" t="s">
        <v>22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228</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23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4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4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56</v>
      </c>
      <c r="B1" s="2" t="s">
        <v>1</v>
      </c>
    </row>
    <row r="2" spans="1:2">
      <c r="B2" s="2" t="s">
        <v>2</v>
      </c>
    </row>
    <row r="3" spans="1:2">
      <c r="A3" s="3" t="s">
        <v>25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6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1</v>
      </c>
      <c r="D2" s="2" t="s">
        <v>82</v>
      </c>
    </row>
    <row r="3" spans="1:4">
      <c r="A3" s="4" t="s">
        <v>100</v>
      </c>
      <c r="B3" s="8" t="n">
        <v>-357964</v>
      </c>
      <c r="C3" s="8" t="n">
        <v>546421</v>
      </c>
      <c r="D3" s="8" t="n">
        <v>395964</v>
      </c>
    </row>
    <row r="4" spans="1:4">
      <c r="A4" s="4" t="s">
        <v>106</v>
      </c>
      <c r="B4" s="5" t="n">
        <v>-7409</v>
      </c>
      <c r="C4" s="5" t="n">
        <v>-16432</v>
      </c>
      <c r="D4" s="5" t="n">
        <v>-19147</v>
      </c>
    </row>
    <row r="5" spans="1:4">
      <c r="A5" s="4" t="s">
        <v>107</v>
      </c>
      <c r="B5" s="5" t="n">
        <v>-21713</v>
      </c>
      <c r="C5" s="5" t="n">
        <v>-15415</v>
      </c>
      <c r="D5" s="5" t="n">
        <v>90741</v>
      </c>
    </row>
    <row r="6" spans="1:4">
      <c r="A6" s="4" t="s">
        <v>108</v>
      </c>
      <c r="B6" s="5" t="n">
        <v>3735</v>
      </c>
      <c r="C6" s="5" t="n">
        <v>-2813</v>
      </c>
      <c r="D6" s="5" t="n">
        <v>4322</v>
      </c>
    </row>
    <row r="7" spans="1:4">
      <c r="A7" s="4" t="s">
        <v>109</v>
      </c>
      <c r="B7" s="5" t="n">
        <v>-25387</v>
      </c>
      <c r="C7" s="5" t="n">
        <v>-34660</v>
      </c>
      <c r="D7" s="5" t="n">
        <v>75916</v>
      </c>
    </row>
    <row r="8" spans="1:4">
      <c r="A8" s="4" t="s">
        <v>110</v>
      </c>
      <c r="B8" s="8" t="n">
        <v>-383351</v>
      </c>
      <c r="C8" s="8" t="n">
        <v>511761</v>
      </c>
      <c r="D8" s="8" t="n">
        <v>471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68</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2</v>
      </c>
      <c r="B1" s="2" t="s">
        <v>1</v>
      </c>
    </row>
    <row r="2" spans="1:2">
      <c r="B2" s="2" t="s">
        <v>2</v>
      </c>
    </row>
    <row r="3" spans="1:2">
      <c r="A3" s="3" t="s">
        <v>272</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505</v>
      </c>
    </row>
    <row r="15" spans="1:2">
      <c r="A15" s="4" t="s">
        <v>506</v>
      </c>
    </row>
    <row r="16" spans="1:2">
      <c r="A16" s="3" t="s">
        <v>497</v>
      </c>
    </row>
    <row r="17" spans="1:2">
      <c r="A17" s="4" t="s">
        <v>498</v>
      </c>
      <c r="B17" s="4" t="s">
        <v>507</v>
      </c>
    </row>
    <row r="18" spans="1:2">
      <c r="A18" s="4" t="s">
        <v>508</v>
      </c>
    </row>
    <row r="19" spans="1:2">
      <c r="A19" s="3" t="s">
        <v>497</v>
      </c>
    </row>
    <row r="20" spans="1:2">
      <c r="A20" s="4" t="s">
        <v>498</v>
      </c>
      <c r="B20" s="4" t="s">
        <v>507</v>
      </c>
    </row>
    <row r="21" spans="1:2">
      <c r="A21" s="4" t="s">
        <v>509</v>
      </c>
    </row>
    <row r="22" spans="1:2">
      <c r="A22" s="3" t="s">
        <v>497</v>
      </c>
    </row>
    <row r="23" spans="1:2">
      <c r="A23" s="4" t="s">
        <v>498</v>
      </c>
      <c r="B23"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1</v>
      </c>
      <c r="D2" s="2" t="s">
        <v>82</v>
      </c>
    </row>
    <row r="3" spans="1:4">
      <c r="A3" s="3" t="s">
        <v>512</v>
      </c>
    </row>
    <row r="4" spans="1:4">
      <c r="A4" s="4" t="s">
        <v>83</v>
      </c>
      <c r="B4" s="8" t="n">
        <v>2951328</v>
      </c>
      <c r="C4" s="8" t="n">
        <v>3578995</v>
      </c>
      <c r="D4" s="8" t="n">
        <v>3391187</v>
      </c>
    </row>
    <row r="5" spans="1:4">
      <c r="A5" s="4" t="s">
        <v>513</v>
      </c>
      <c r="B5" s="8" t="n">
        <v>22400</v>
      </c>
      <c r="C5" s="5" t="n">
        <v>15900</v>
      </c>
    </row>
    <row r="6" spans="1:4">
      <c r="A6" s="4" t="s">
        <v>514</v>
      </c>
      <c r="B6" s="4" t="s">
        <v>515</v>
      </c>
    </row>
    <row r="7" spans="1:4">
      <c r="A7" s="4" t="s">
        <v>516</v>
      </c>
      <c r="B7" s="4" t="s">
        <v>499</v>
      </c>
    </row>
    <row r="8" spans="1:4">
      <c r="A8" s="4" t="s">
        <v>517</v>
      </c>
      <c r="B8" s="4" t="s">
        <v>518</v>
      </c>
    </row>
    <row r="9" spans="1:4">
      <c r="A9" s="4" t="s">
        <v>519</v>
      </c>
      <c r="B9" s="4" t="s">
        <v>520</v>
      </c>
    </row>
    <row r="10" spans="1:4">
      <c r="A10" s="4" t="s">
        <v>521</v>
      </c>
      <c r="B10" s="8" t="n">
        <v>200</v>
      </c>
    </row>
    <row r="11" spans="1:4">
      <c r="A11" s="4" t="s">
        <v>522</v>
      </c>
      <c r="B11" s="8" t="n">
        <v>15300</v>
      </c>
      <c r="C11" s="5" t="n">
        <v>0</v>
      </c>
      <c r="D11" s="8" t="n">
        <v>7100</v>
      </c>
    </row>
    <row r="12" spans="1:4">
      <c r="A12" s="4" t="s">
        <v>523</v>
      </c>
    </row>
    <row r="13" spans="1:4">
      <c r="A13" s="3" t="s">
        <v>512</v>
      </c>
    </row>
    <row r="14" spans="1:4">
      <c r="A14" s="4" t="s">
        <v>524</v>
      </c>
      <c r="B14" s="4" t="s">
        <v>510</v>
      </c>
    </row>
    <row r="15" spans="1:4">
      <c r="A15" s="4" t="s">
        <v>525</v>
      </c>
      <c r="B15" s="4" t="s">
        <v>526</v>
      </c>
    </row>
    <row r="16" spans="1:4">
      <c r="A16" s="4" t="s">
        <v>527</v>
      </c>
      <c r="B16" s="4" t="s">
        <v>528</v>
      </c>
    </row>
    <row r="17" spans="1:4">
      <c r="A17" s="4" t="s">
        <v>529</v>
      </c>
    </row>
    <row r="18" spans="1:4">
      <c r="A18" s="3" t="s">
        <v>512</v>
      </c>
    </row>
    <row r="19" spans="1:4">
      <c r="A19" s="4" t="s">
        <v>530</v>
      </c>
      <c r="B19" s="4" t="s">
        <v>499</v>
      </c>
    </row>
    <row r="20" spans="1:4">
      <c r="A20" s="4" t="s">
        <v>524</v>
      </c>
      <c r="B20" s="4" t="s">
        <v>499</v>
      </c>
    </row>
    <row r="21" spans="1:4">
      <c r="A21" s="4" t="s">
        <v>525</v>
      </c>
      <c r="B21" s="4" t="s">
        <v>531</v>
      </c>
    </row>
    <row r="22" spans="1:4">
      <c r="A22" s="4" t="s">
        <v>527</v>
      </c>
      <c r="B22" s="4" t="s">
        <v>532</v>
      </c>
    </row>
    <row r="23" spans="1:4">
      <c r="A23" s="4" t="s">
        <v>533</v>
      </c>
    </row>
    <row r="24" spans="1:4">
      <c r="A24" s="3" t="s">
        <v>512</v>
      </c>
    </row>
    <row r="25" spans="1:4">
      <c r="A25" s="4" t="s">
        <v>83</v>
      </c>
      <c r="B25" s="8" t="n">
        <v>25900</v>
      </c>
      <c r="C25" s="8" t="n">
        <v>9800</v>
      </c>
    </row>
    <row r="26" spans="1:4">
      <c r="A26" s="4" t="s">
        <v>534</v>
      </c>
    </row>
    <row r="27" spans="1:4">
      <c r="A27" s="3" t="s">
        <v>512</v>
      </c>
    </row>
    <row r="28" spans="1:4">
      <c r="A28" s="4" t="s">
        <v>498</v>
      </c>
      <c r="B28" s="4" t="s">
        <v>515</v>
      </c>
    </row>
    <row r="29" spans="1:4">
      <c r="A29" s="4" t="s">
        <v>535</v>
      </c>
    </row>
    <row r="30" spans="1:4">
      <c r="A30" s="3" t="s">
        <v>512</v>
      </c>
    </row>
    <row r="31" spans="1:4">
      <c r="A31" s="4" t="s">
        <v>498</v>
      </c>
      <c r="B31" s="4" t="s">
        <v>503</v>
      </c>
    </row>
    <row r="32" spans="1:4">
      <c r="A32" s="4" t="s">
        <v>536</v>
      </c>
    </row>
    <row r="33" spans="1:4">
      <c r="A33" s="3" t="s">
        <v>512</v>
      </c>
    </row>
    <row r="34" spans="1:4">
      <c r="A34" s="4" t="s">
        <v>498</v>
      </c>
      <c r="B34"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1</v>
      </c>
      <c r="D2" s="2" t="s">
        <v>82</v>
      </c>
    </row>
    <row r="3" spans="1:4">
      <c r="A3" s="4" t="s">
        <v>538</v>
      </c>
    </row>
    <row r="4" spans="1:4">
      <c r="A4" s="3" t="s">
        <v>539</v>
      </c>
    </row>
    <row r="5" spans="1:4">
      <c r="A5" s="4" t="s">
        <v>540</v>
      </c>
      <c r="B5" s="7" t="n">
        <v>33.6</v>
      </c>
    </row>
    <row r="6" spans="1:4">
      <c r="A6" s="4" t="s">
        <v>541</v>
      </c>
    </row>
    <row r="7" spans="1:4">
      <c r="A7" s="3" t="s">
        <v>539</v>
      </c>
    </row>
    <row r="8" spans="1:4">
      <c r="A8" s="4" t="s">
        <v>540</v>
      </c>
      <c r="B8" s="7" t="n">
        <v>-2.4</v>
      </c>
    </row>
    <row r="9" spans="1:4">
      <c r="A9" s="4" t="s">
        <v>542</v>
      </c>
    </row>
    <row r="10" spans="1:4">
      <c r="A10" s="3" t="s">
        <v>539</v>
      </c>
    </row>
    <row r="11" spans="1:4">
      <c r="A11" s="4" t="s">
        <v>540</v>
      </c>
      <c r="C11" s="7" t="n">
        <v>35.9</v>
      </c>
      <c r="D11" s="7" t="n">
        <v>54.3</v>
      </c>
    </row>
    <row r="12" spans="1:4">
      <c r="A12" s="4" t="s">
        <v>543</v>
      </c>
    </row>
    <row r="13" spans="1:4">
      <c r="A13" s="3" t="s">
        <v>539</v>
      </c>
    </row>
    <row r="14" spans="1:4">
      <c r="A14" s="4" t="s">
        <v>540</v>
      </c>
      <c r="C14" s="8" t="n">
        <v>-44</v>
      </c>
      <c r="D14" s="7" t="n">
        <v>12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545</v>
      </c>
      <c r="C1" s="2" t="s">
        <v>1</v>
      </c>
    </row>
    <row r="2" spans="1:5">
      <c r="B2" s="2" t="s">
        <v>4</v>
      </c>
      <c r="C2" s="2" t="s">
        <v>2</v>
      </c>
      <c r="D2" s="2" t="s">
        <v>31</v>
      </c>
      <c r="E2" s="2" t="s">
        <v>82</v>
      </c>
    </row>
    <row r="3" spans="1:5">
      <c r="A3" s="3" t="s">
        <v>546</v>
      </c>
    </row>
    <row r="4" spans="1:5">
      <c r="A4" s="4" t="s">
        <v>547</v>
      </c>
      <c r="C4" s="8" t="n">
        <v>818792</v>
      </c>
      <c r="D4" s="8" t="n">
        <v>0</v>
      </c>
      <c r="E4" s="8" t="n">
        <v>0</v>
      </c>
    </row>
    <row r="5" spans="1:5">
      <c r="A5" s="4" t="s">
        <v>548</v>
      </c>
      <c r="C5" s="5" t="n">
        <v>74930</v>
      </c>
      <c r="D5" s="8" t="n">
        <v>0</v>
      </c>
    </row>
    <row r="6" spans="1:5">
      <c r="A6" s="4" t="s">
        <v>549</v>
      </c>
    </row>
    <row r="7" spans="1:5">
      <c r="A7" s="3" t="s">
        <v>546</v>
      </c>
    </row>
    <row r="8" spans="1:5">
      <c r="A8" s="4" t="s">
        <v>547</v>
      </c>
      <c r="C8" s="5" t="n">
        <v>662507</v>
      </c>
    </row>
    <row r="9" spans="1:5">
      <c r="A9" s="4" t="s">
        <v>550</v>
      </c>
      <c r="C9" s="5" t="n">
        <v>80000</v>
      </c>
    </row>
    <row r="10" spans="1:5">
      <c r="A10" s="4" t="s">
        <v>551</v>
      </c>
      <c r="C10" s="5" t="n">
        <v>-6342</v>
      </c>
    </row>
    <row r="11" spans="1:5">
      <c r="A11" s="4" t="s">
        <v>552</v>
      </c>
      <c r="C11" s="5" t="n">
        <v>-647750</v>
      </c>
    </row>
    <row r="12" spans="1:5">
      <c r="A12" s="4" t="s">
        <v>553</v>
      </c>
      <c r="C12" s="5" t="n">
        <v>8415</v>
      </c>
    </row>
    <row r="13" spans="1:5">
      <c r="A13" s="4" t="s">
        <v>554</v>
      </c>
    </row>
    <row r="14" spans="1:5">
      <c r="A14" s="3" t="s">
        <v>546</v>
      </c>
    </row>
    <row r="15" spans="1:5">
      <c r="A15" s="4" t="s">
        <v>547</v>
      </c>
      <c r="C15" s="5" t="n">
        <v>640340</v>
      </c>
    </row>
    <row r="16" spans="1:5">
      <c r="A16" s="4" t="s">
        <v>551</v>
      </c>
      <c r="C16" s="5" t="n">
        <v>0</v>
      </c>
    </row>
    <row r="17" spans="1:5">
      <c r="A17" s="4" t="s">
        <v>552</v>
      </c>
      <c r="C17" s="5" t="n">
        <v>-640340</v>
      </c>
    </row>
    <row r="18" spans="1:5">
      <c r="A18" s="4" t="s">
        <v>553</v>
      </c>
      <c r="C18" s="5" t="n">
        <v>0</v>
      </c>
    </row>
    <row r="19" spans="1:5">
      <c r="A19" s="4" t="s">
        <v>555</v>
      </c>
    </row>
    <row r="20" spans="1:5">
      <c r="A20" s="3" t="s">
        <v>546</v>
      </c>
    </row>
    <row r="21" spans="1:5">
      <c r="A21" s="4" t="s">
        <v>547</v>
      </c>
      <c r="C21" s="5" t="n">
        <v>14056</v>
      </c>
    </row>
    <row r="22" spans="1:5">
      <c r="A22" s="4" t="s">
        <v>551</v>
      </c>
      <c r="C22" s="5" t="n">
        <v>-6191</v>
      </c>
    </row>
    <row r="23" spans="1:5">
      <c r="A23" s="4" t="s">
        <v>552</v>
      </c>
      <c r="C23" s="5" t="n">
        <v>0</v>
      </c>
    </row>
    <row r="24" spans="1:5">
      <c r="A24" s="4" t="s">
        <v>553</v>
      </c>
      <c r="C24" s="5" t="n">
        <v>7865</v>
      </c>
    </row>
    <row r="25" spans="1:5">
      <c r="A25" s="4" t="s">
        <v>556</v>
      </c>
    </row>
    <row r="26" spans="1:5">
      <c r="A26" s="3" t="s">
        <v>546</v>
      </c>
    </row>
    <row r="27" spans="1:5">
      <c r="A27" s="4" t="s">
        <v>547</v>
      </c>
      <c r="C27" s="5" t="n">
        <v>8111</v>
      </c>
    </row>
    <row r="28" spans="1:5">
      <c r="A28" s="4" t="s">
        <v>551</v>
      </c>
      <c r="C28" s="5" t="n">
        <v>-151</v>
      </c>
    </row>
    <row r="29" spans="1:5">
      <c r="A29" s="4" t="s">
        <v>552</v>
      </c>
      <c r="C29" s="5" t="n">
        <v>-7410</v>
      </c>
    </row>
    <row r="30" spans="1:5">
      <c r="A30" s="4" t="s">
        <v>553</v>
      </c>
      <c r="C30" s="5" t="n">
        <v>550</v>
      </c>
    </row>
    <row r="31" spans="1:5">
      <c r="A31" s="4" t="s">
        <v>557</v>
      </c>
    </row>
    <row r="32" spans="1:5">
      <c r="A32" s="3" t="s">
        <v>546</v>
      </c>
    </row>
    <row r="33" spans="1:5">
      <c r="A33" s="4" t="s">
        <v>548</v>
      </c>
      <c r="B33" s="8" t="n">
        <v>6100</v>
      </c>
    </row>
    <row r="34" spans="1:5">
      <c r="A34" s="4" t="s">
        <v>558</v>
      </c>
    </row>
    <row r="35" spans="1:5">
      <c r="A35" s="3" t="s">
        <v>546</v>
      </c>
    </row>
    <row r="36" spans="1:5">
      <c r="A36" s="4" t="s">
        <v>547</v>
      </c>
      <c r="C36" s="5" t="n">
        <v>87500</v>
      </c>
    </row>
    <row r="37" spans="1:5">
      <c r="A37" s="4" t="s">
        <v>559</v>
      </c>
    </row>
    <row r="38" spans="1:5">
      <c r="A38" s="3" t="s">
        <v>546</v>
      </c>
    </row>
    <row r="39" spans="1:5">
      <c r="A39" s="4" t="s">
        <v>547</v>
      </c>
      <c r="C39" s="5" t="n">
        <v>35900</v>
      </c>
    </row>
    <row r="40" spans="1:5">
      <c r="A40" s="4" t="s">
        <v>560</v>
      </c>
    </row>
    <row r="41" spans="1:5">
      <c r="A41" s="3" t="s">
        <v>546</v>
      </c>
    </row>
    <row r="42" spans="1:5">
      <c r="A42" s="4" t="s">
        <v>547</v>
      </c>
      <c r="C42" s="5" t="n">
        <v>35800</v>
      </c>
    </row>
    <row r="43" spans="1:5">
      <c r="A43" s="4" t="s">
        <v>561</v>
      </c>
    </row>
    <row r="44" spans="1:5">
      <c r="A44" s="3" t="s">
        <v>546</v>
      </c>
    </row>
    <row r="45" spans="1:5">
      <c r="A45" s="4" t="s">
        <v>547</v>
      </c>
      <c r="C45" s="5" t="n">
        <v>6100</v>
      </c>
    </row>
    <row r="46" spans="1:5">
      <c r="A46" s="4" t="s">
        <v>562</v>
      </c>
    </row>
    <row r="47" spans="1:5">
      <c r="A47" s="3" t="s">
        <v>546</v>
      </c>
    </row>
    <row r="48" spans="1:5">
      <c r="A48" s="4" t="s">
        <v>547</v>
      </c>
      <c r="C48" s="5" t="n">
        <v>1300</v>
      </c>
    </row>
    <row r="49" spans="1:5">
      <c r="A49" s="4" t="s">
        <v>563</v>
      </c>
    </row>
    <row r="50" spans="1:5">
      <c r="A50" s="3" t="s">
        <v>546</v>
      </c>
    </row>
    <row r="51" spans="1:5">
      <c r="A51" s="4" t="s">
        <v>547</v>
      </c>
      <c r="C51" s="5" t="n">
        <v>8400</v>
      </c>
    </row>
    <row r="52" spans="1:5">
      <c r="A52" s="4" t="s">
        <v>564</v>
      </c>
    </row>
    <row r="53" spans="1:5">
      <c r="A53" s="3" t="s">
        <v>546</v>
      </c>
    </row>
    <row r="54" spans="1:5">
      <c r="A54" s="4" t="s">
        <v>548</v>
      </c>
      <c r="C54" s="5" t="n">
        <v>68800</v>
      </c>
    </row>
    <row r="55" spans="1:5">
      <c r="A55" s="4" t="s">
        <v>565</v>
      </c>
    </row>
    <row r="56" spans="1:5">
      <c r="A56" s="3" t="s">
        <v>546</v>
      </c>
    </row>
    <row r="57" spans="1:5">
      <c r="A57" s="4" t="s">
        <v>547</v>
      </c>
      <c r="C57" s="8" t="n">
        <v>1207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545</v>
      </c>
      <c r="C1" s="2" t="s">
        <v>1</v>
      </c>
    </row>
    <row r="2" spans="1:5">
      <c r="B2" s="2" t="s">
        <v>567</v>
      </c>
      <c r="C2" s="2" t="s">
        <v>2</v>
      </c>
      <c r="D2" s="2" t="s">
        <v>31</v>
      </c>
      <c r="E2" s="2" t="s">
        <v>82</v>
      </c>
    </row>
    <row r="3" spans="1:5">
      <c r="A3" s="3" t="s">
        <v>568</v>
      </c>
    </row>
    <row r="4" spans="1:5">
      <c r="A4" s="4" t="s">
        <v>569</v>
      </c>
      <c r="C4" s="8" t="n">
        <v>10272</v>
      </c>
      <c r="D4" s="8" t="n">
        <v>0</v>
      </c>
      <c r="E4" s="8" t="n">
        <v>4306</v>
      </c>
    </row>
    <row r="5" spans="1:5">
      <c r="A5" s="4" t="s">
        <v>570</v>
      </c>
      <c r="C5" s="5" t="n">
        <v>7000</v>
      </c>
    </row>
    <row r="6" spans="1:5">
      <c r="A6" s="4" t="s">
        <v>49</v>
      </c>
      <c r="C6" s="8" t="n">
        <v>14462</v>
      </c>
      <c r="D6" s="8" t="n">
        <v>84985</v>
      </c>
      <c r="E6" s="8" t="n">
        <v>84985</v>
      </c>
    </row>
    <row r="7" spans="1:5">
      <c r="A7" s="4" t="s">
        <v>571</v>
      </c>
    </row>
    <row r="8" spans="1:5">
      <c r="A8" s="3" t="s">
        <v>568</v>
      </c>
    </row>
    <row r="9" spans="1:5">
      <c r="A9" s="4" t="s">
        <v>572</v>
      </c>
      <c r="B9" s="4" t="s">
        <v>573</v>
      </c>
    </row>
    <row r="10" spans="1:5">
      <c r="A10" s="4" t="s">
        <v>569</v>
      </c>
      <c r="B10" s="8" t="n">
        <v>10300</v>
      </c>
    </row>
    <row r="11" spans="1:5">
      <c r="A11" s="4" t="s">
        <v>574</v>
      </c>
      <c r="B11" s="5" t="n">
        <v>300</v>
      </c>
    </row>
    <row r="12" spans="1:5">
      <c r="A12" s="4" t="s">
        <v>570</v>
      </c>
      <c r="B12" s="5" t="n">
        <v>7000</v>
      </c>
    </row>
    <row r="13" spans="1:5">
      <c r="A13" s="4" t="s">
        <v>575</v>
      </c>
      <c r="B13" s="5" t="n">
        <v>4400</v>
      </c>
    </row>
    <row r="14" spans="1:5">
      <c r="A14" s="4" t="s">
        <v>49</v>
      </c>
      <c r="B14" s="5" t="n">
        <v>4400</v>
      </c>
    </row>
    <row r="15" spans="1:5">
      <c r="A15" s="4" t="s">
        <v>576</v>
      </c>
    </row>
    <row r="16" spans="1:5">
      <c r="A16" s="3" t="s">
        <v>568</v>
      </c>
    </row>
    <row r="17" spans="1:5">
      <c r="A17" s="4" t="s">
        <v>577</v>
      </c>
      <c r="B17" s="8" t="n">
        <v>173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545</v>
      </c>
      <c r="C1" s="2" t="s">
        <v>1</v>
      </c>
    </row>
    <row r="2" spans="1:5">
      <c r="B2" s="2" t="s">
        <v>4</v>
      </c>
      <c r="C2" s="2" t="s">
        <v>2</v>
      </c>
      <c r="D2" s="2" t="s">
        <v>31</v>
      </c>
      <c r="E2" s="2" t="s">
        <v>82</v>
      </c>
    </row>
    <row r="3" spans="1:5">
      <c r="A3" s="3" t="s">
        <v>579</v>
      </c>
    </row>
    <row r="4" spans="1:5">
      <c r="A4" s="4" t="s">
        <v>580</v>
      </c>
      <c r="C4" s="8" t="n">
        <v>-468295</v>
      </c>
      <c r="D4" s="8" t="n">
        <v>-393365</v>
      </c>
      <c r="E4" s="8" t="n">
        <v>-393365</v>
      </c>
    </row>
    <row r="5" spans="1:5">
      <c r="A5" s="4" t="s">
        <v>49</v>
      </c>
      <c r="C5" s="5" t="n">
        <v>14462</v>
      </c>
      <c r="D5" s="5" t="n">
        <v>84985</v>
      </c>
      <c r="E5" s="5" t="n">
        <v>84985</v>
      </c>
    </row>
    <row r="6" spans="1:5">
      <c r="A6" s="4" t="s">
        <v>581</v>
      </c>
      <c r="C6" s="5" t="n">
        <v>-70523</v>
      </c>
      <c r="D6" s="5" t="n">
        <v>0</v>
      </c>
    </row>
    <row r="7" spans="1:5">
      <c r="A7" s="4" t="s">
        <v>582</v>
      </c>
      <c r="C7" s="5" t="n">
        <v>-74930</v>
      </c>
      <c r="D7" s="5" t="n">
        <v>0</v>
      </c>
    </row>
    <row r="8" spans="1:5">
      <c r="A8" s="4" t="s">
        <v>583</v>
      </c>
    </row>
    <row r="9" spans="1:5">
      <c r="A9" s="3" t="s">
        <v>579</v>
      </c>
    </row>
    <row r="10" spans="1:5">
      <c r="A10" s="4" t="s">
        <v>584</v>
      </c>
      <c r="C10" s="5" t="n">
        <v>407827</v>
      </c>
      <c r="D10" s="5" t="n">
        <v>403420</v>
      </c>
      <c r="E10" s="5" t="n">
        <v>403420</v>
      </c>
    </row>
    <row r="11" spans="1:5">
      <c r="A11" s="4" t="s">
        <v>580</v>
      </c>
      <c r="C11" s="5" t="n">
        <v>-393400</v>
      </c>
    </row>
    <row r="12" spans="1:5">
      <c r="A12" s="4" t="s">
        <v>585</v>
      </c>
      <c r="C12" s="5" t="n">
        <v>4407</v>
      </c>
      <c r="D12" s="5" t="n">
        <v>0</v>
      </c>
    </row>
    <row r="13" spans="1:5">
      <c r="A13" s="4" t="s">
        <v>557</v>
      </c>
    </row>
    <row r="14" spans="1:5">
      <c r="A14" s="3" t="s">
        <v>579</v>
      </c>
    </row>
    <row r="15" spans="1:5">
      <c r="A15" s="4" t="s">
        <v>584</v>
      </c>
      <c r="C15" s="5" t="n">
        <v>6097</v>
      </c>
      <c r="D15" s="5" t="n">
        <v>6097</v>
      </c>
      <c r="E15" s="5" t="n">
        <v>6097</v>
      </c>
    </row>
    <row r="16" spans="1:5">
      <c r="A16" s="4" t="s">
        <v>580</v>
      </c>
      <c r="C16" s="5" t="n">
        <v>-6100</v>
      </c>
    </row>
    <row r="17" spans="1:5">
      <c r="A17" s="4" t="s">
        <v>585</v>
      </c>
      <c r="C17" s="5" t="n">
        <v>0</v>
      </c>
      <c r="D17" s="5" t="n">
        <v>0</v>
      </c>
    </row>
    <row r="18" spans="1:5">
      <c r="A18" s="4" t="s">
        <v>582</v>
      </c>
      <c r="B18" s="8" t="n">
        <v>-6100</v>
      </c>
    </row>
    <row r="19" spans="1:5">
      <c r="A19" s="4" t="s">
        <v>564</v>
      </c>
    </row>
    <row r="20" spans="1:5">
      <c r="A20" s="3" t="s">
        <v>579</v>
      </c>
    </row>
    <row r="21" spans="1:5">
      <c r="A21" s="4" t="s">
        <v>584</v>
      </c>
      <c r="C21" s="5" t="n">
        <v>68833</v>
      </c>
      <c r="D21" s="5" t="n">
        <v>68833</v>
      </c>
      <c r="E21" s="8" t="n">
        <v>68833</v>
      </c>
    </row>
    <row r="22" spans="1:5">
      <c r="A22" s="4" t="s">
        <v>580</v>
      </c>
      <c r="C22" s="5" t="n">
        <v>-68800</v>
      </c>
    </row>
    <row r="23" spans="1:5">
      <c r="A23" s="4" t="s">
        <v>49</v>
      </c>
      <c r="C23" s="5" t="n">
        <v>0</v>
      </c>
      <c r="D23" s="5" t="n">
        <v>68833</v>
      </c>
    </row>
    <row r="24" spans="1:5">
      <c r="A24" s="4" t="s">
        <v>585</v>
      </c>
      <c r="C24" s="5" t="n">
        <v>0</v>
      </c>
      <c r="D24" s="8" t="n">
        <v>0</v>
      </c>
    </row>
    <row r="25" spans="1:5">
      <c r="A25" s="4" t="s">
        <v>582</v>
      </c>
      <c r="C25" s="8" t="n">
        <v>-68800</v>
      </c>
    </row>
    <row r="26" spans="1:5">
      <c r="A26" s="4" t="s">
        <v>523</v>
      </c>
    </row>
    <row r="27" spans="1:5">
      <c r="A27" s="3" t="s">
        <v>579</v>
      </c>
    </row>
    <row r="28" spans="1:5">
      <c r="A28" s="4" t="s">
        <v>586</v>
      </c>
      <c r="C28" s="4" t="s">
        <v>587</v>
      </c>
    </row>
    <row r="29" spans="1:5">
      <c r="A29" s="4" t="s">
        <v>588</v>
      </c>
      <c r="C29" s="4" t="s">
        <v>589</v>
      </c>
    </row>
    <row r="30" spans="1:5">
      <c r="A30" s="4" t="s">
        <v>529</v>
      </c>
    </row>
    <row r="31" spans="1:5">
      <c r="A31" s="3" t="s">
        <v>579</v>
      </c>
    </row>
    <row r="32" spans="1:5">
      <c r="A32" s="4" t="s">
        <v>586</v>
      </c>
      <c r="C32" s="4" t="s">
        <v>590</v>
      </c>
    </row>
    <row r="33" spans="1:5">
      <c r="A33" s="4" t="s">
        <v>588</v>
      </c>
      <c r="C33" s="4" t="s">
        <v>59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1</v>
      </c>
      <c r="D2" s="2" t="s">
        <v>82</v>
      </c>
    </row>
    <row r="3" spans="1:4">
      <c r="A3" s="3" t="s">
        <v>593</v>
      </c>
    </row>
    <row r="4" spans="1:4">
      <c r="A4" s="4" t="s">
        <v>594</v>
      </c>
      <c r="B4" s="8" t="n">
        <v>144891</v>
      </c>
      <c r="C4" s="8" t="n">
        <v>120635</v>
      </c>
    </row>
    <row r="5" spans="1:4">
      <c r="A5" s="4" t="s">
        <v>595</v>
      </c>
      <c r="B5" s="5" t="n">
        <v>-20706</v>
      </c>
      <c r="C5" s="5" t="n">
        <v>-10633</v>
      </c>
    </row>
    <row r="6" spans="1:4">
      <c r="A6" s="4" t="s">
        <v>596</v>
      </c>
      <c r="B6" s="5" t="n">
        <v>-36215</v>
      </c>
      <c r="C6" s="5" t="n">
        <v>0</v>
      </c>
    </row>
    <row r="7" spans="1:4">
      <c r="A7" s="4" t="s">
        <v>597</v>
      </c>
      <c r="B7" s="5" t="n">
        <v>87970</v>
      </c>
      <c r="C7" s="5" t="n">
        <v>110002</v>
      </c>
    </row>
    <row r="8" spans="1:4">
      <c r="A8" s="4" t="s">
        <v>598</v>
      </c>
      <c r="B8" s="5" t="n">
        <v>10100</v>
      </c>
      <c r="C8" s="5" t="n">
        <v>9200</v>
      </c>
      <c r="D8" s="8" t="n">
        <v>1200</v>
      </c>
    </row>
    <row r="9" spans="1:4">
      <c r="A9" s="3" t="s">
        <v>599</v>
      </c>
    </row>
    <row r="10" spans="1:4">
      <c r="A10" s="4" t="s">
        <v>600</v>
      </c>
      <c r="B10" s="5" t="n">
        <v>8272</v>
      </c>
    </row>
    <row r="11" spans="1:4">
      <c r="A11" s="4" t="s">
        <v>601</v>
      </c>
      <c r="B11" s="5" t="n">
        <v>8272</v>
      </c>
    </row>
    <row r="12" spans="1:4">
      <c r="A12" s="4" t="s">
        <v>602</v>
      </c>
      <c r="B12" s="5" t="n">
        <v>8272</v>
      </c>
    </row>
    <row r="13" spans="1:4">
      <c r="A13" s="4" t="s">
        <v>603</v>
      </c>
      <c r="B13" s="5" t="n">
        <v>8272</v>
      </c>
    </row>
    <row r="14" spans="1:4">
      <c r="A14" s="4" t="s">
        <v>604</v>
      </c>
      <c r="B14" s="5" t="n">
        <v>8271</v>
      </c>
    </row>
    <row r="15" spans="1:4">
      <c r="A15" s="4" t="s">
        <v>605</v>
      </c>
      <c r="B15" s="5" t="n">
        <v>29356</v>
      </c>
    </row>
    <row r="16" spans="1:4">
      <c r="A16" s="4" t="s">
        <v>606</v>
      </c>
      <c r="B16" s="5" t="n">
        <v>70715</v>
      </c>
    </row>
    <row r="17" spans="1:4">
      <c r="A17" s="4" t="s">
        <v>607</v>
      </c>
    </row>
    <row r="18" spans="1:4">
      <c r="A18" s="3" t="s">
        <v>593</v>
      </c>
    </row>
    <row r="19" spans="1:4">
      <c r="A19" s="4" t="s">
        <v>594</v>
      </c>
      <c r="B19" s="5" t="n">
        <v>114612</v>
      </c>
      <c r="C19" s="5" t="n">
        <v>114565</v>
      </c>
    </row>
    <row r="20" spans="1:4">
      <c r="A20" s="4" t="s">
        <v>595</v>
      </c>
      <c r="B20" s="5" t="n">
        <v>-18208</v>
      </c>
      <c r="C20" s="5" t="n">
        <v>-8809</v>
      </c>
    </row>
    <row r="21" spans="1:4">
      <c r="A21" s="4" t="s">
        <v>596</v>
      </c>
      <c r="B21" s="5" t="n">
        <v>-36215</v>
      </c>
      <c r="C21" s="5" t="n">
        <v>0</v>
      </c>
    </row>
    <row r="22" spans="1:4">
      <c r="A22" s="4" t="s">
        <v>597</v>
      </c>
      <c r="B22" s="5" t="n">
        <v>60189</v>
      </c>
      <c r="C22" s="5" t="n">
        <v>105756</v>
      </c>
    </row>
    <row r="23" spans="1:4">
      <c r="A23" s="4" t="s">
        <v>608</v>
      </c>
    </row>
    <row r="24" spans="1:4">
      <c r="A24" s="3" t="s">
        <v>593</v>
      </c>
    </row>
    <row r="25" spans="1:4">
      <c r="A25" s="4" t="s">
        <v>594</v>
      </c>
      <c r="B25" s="5" t="n">
        <v>6486</v>
      </c>
    </row>
    <row r="26" spans="1:4">
      <c r="A26" s="4" t="s">
        <v>595</v>
      </c>
      <c r="B26" s="5" t="n">
        <v>0</v>
      </c>
    </row>
    <row r="27" spans="1:4">
      <c r="A27" s="4" t="s">
        <v>596</v>
      </c>
      <c r="B27" s="5" t="n">
        <v>0</v>
      </c>
    </row>
    <row r="28" spans="1:4">
      <c r="A28" s="4" t="s">
        <v>597</v>
      </c>
      <c r="B28" s="5" t="n">
        <v>6486</v>
      </c>
    </row>
    <row r="29" spans="1:4">
      <c r="A29" s="4" t="s">
        <v>609</v>
      </c>
    </row>
    <row r="30" spans="1:4">
      <c r="A30" s="3" t="s">
        <v>593</v>
      </c>
    </row>
    <row r="31" spans="1:4">
      <c r="A31" s="4" t="s">
        <v>594</v>
      </c>
      <c r="B31" s="5" t="n">
        <v>6538</v>
      </c>
      <c r="C31" s="5" t="n">
        <v>6070</v>
      </c>
    </row>
    <row r="32" spans="1:4">
      <c r="A32" s="4" t="s">
        <v>595</v>
      </c>
      <c r="B32" s="5" t="n">
        <v>-2498</v>
      </c>
      <c r="C32" s="5" t="n">
        <v>-1824</v>
      </c>
    </row>
    <row r="33" spans="1:4">
      <c r="A33" s="4" t="s">
        <v>596</v>
      </c>
      <c r="B33" s="5" t="n">
        <v>0</v>
      </c>
      <c r="C33" s="5" t="n">
        <v>0</v>
      </c>
    </row>
    <row r="34" spans="1:4">
      <c r="A34" s="4" t="s">
        <v>597</v>
      </c>
      <c r="B34" s="5" t="n">
        <v>4040</v>
      </c>
      <c r="C34" s="8" t="n">
        <v>4246</v>
      </c>
    </row>
    <row r="35" spans="1:4">
      <c r="A35" s="4" t="s">
        <v>610</v>
      </c>
    </row>
    <row r="36" spans="1:4">
      <c r="A36" s="3" t="s">
        <v>593</v>
      </c>
    </row>
    <row r="37" spans="1:4">
      <c r="A37" s="4" t="s">
        <v>594</v>
      </c>
      <c r="B37" s="5" t="n">
        <v>17255</v>
      </c>
    </row>
    <row r="38" spans="1:4">
      <c r="A38" s="4" t="s">
        <v>595</v>
      </c>
      <c r="B38" s="5" t="n">
        <v>0</v>
      </c>
    </row>
    <row r="39" spans="1:4">
      <c r="A39" s="4" t="s">
        <v>596</v>
      </c>
      <c r="B39" s="5" t="n">
        <v>0</v>
      </c>
    </row>
    <row r="40" spans="1:4">
      <c r="A40" s="4" t="s">
        <v>597</v>
      </c>
      <c r="B40" s="8" t="n">
        <v>172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611</v>
      </c>
      <c r="B1" s="2" t="s">
        <v>1</v>
      </c>
    </row>
    <row r="2" spans="1:4">
      <c r="B2" s="2" t="s">
        <v>612</v>
      </c>
      <c r="C2" s="2" t="s">
        <v>613</v>
      </c>
      <c r="D2" s="2" t="s">
        <v>614</v>
      </c>
    </row>
    <row r="3" spans="1:4">
      <c r="A3" s="3" t="s">
        <v>615</v>
      </c>
    </row>
    <row r="4" spans="1:4">
      <c r="A4" s="4" t="s">
        <v>33</v>
      </c>
      <c r="B4" s="8" t="n">
        <v>1347155</v>
      </c>
      <c r="C4" s="8" t="n">
        <v>1126826</v>
      </c>
    </row>
    <row r="5" spans="1:4">
      <c r="A5" s="4" t="s">
        <v>34</v>
      </c>
      <c r="B5" s="5" t="n">
        <v>607991</v>
      </c>
      <c r="C5" s="5" t="n">
        <v>703454</v>
      </c>
    </row>
    <row r="6" spans="1:4">
      <c r="A6" s="4" t="s">
        <v>616</v>
      </c>
      <c r="B6" s="8" t="n">
        <v>1955146</v>
      </c>
      <c r="C6" s="8" t="n">
        <v>1830280</v>
      </c>
    </row>
    <row r="7" spans="1:4">
      <c r="A7" s="4" t="s">
        <v>617</v>
      </c>
      <c r="B7" s="5" t="n">
        <v>3</v>
      </c>
      <c r="C7" s="5" t="n">
        <v>2</v>
      </c>
    </row>
    <row r="8" spans="1:4">
      <c r="A8" s="4" t="s">
        <v>618</v>
      </c>
      <c r="B8" s="8" t="n">
        <v>51236</v>
      </c>
      <c r="C8" s="8" t="n">
        <v>31491</v>
      </c>
    </row>
    <row r="9" spans="1:4">
      <c r="A9" s="4" t="s">
        <v>619</v>
      </c>
      <c r="B9" s="5" t="n">
        <v>145</v>
      </c>
      <c r="C9" s="5" t="n">
        <v>69</v>
      </c>
    </row>
    <row r="10" spans="1:4">
      <c r="A10" s="4" t="s">
        <v>529</v>
      </c>
    </row>
    <row r="11" spans="1:4">
      <c r="A11" s="3" t="s">
        <v>615</v>
      </c>
    </row>
    <row r="12" spans="1:4">
      <c r="A12" s="4" t="s">
        <v>620</v>
      </c>
      <c r="B12" s="5" t="n">
        <v>300</v>
      </c>
      <c r="C12" s="5" t="n">
        <v>100</v>
      </c>
      <c r="D12" s="8" t="n">
        <v>200</v>
      </c>
    </row>
    <row r="13" spans="1:4">
      <c r="A13" s="4" t="s">
        <v>619</v>
      </c>
      <c r="B13" s="5" t="n">
        <v>100</v>
      </c>
      <c r="C13" s="5" t="n">
        <v>100</v>
      </c>
    </row>
    <row r="14" spans="1:4">
      <c r="A14" s="4" t="s">
        <v>621</v>
      </c>
    </row>
    <row r="15" spans="1:4">
      <c r="A15" s="3" t="s">
        <v>615</v>
      </c>
    </row>
    <row r="16" spans="1:4">
      <c r="A16" s="4" t="s">
        <v>34</v>
      </c>
      <c r="B16" s="5" t="n">
        <v>567991</v>
      </c>
      <c r="C16" s="5" t="n">
        <v>663454</v>
      </c>
    </row>
    <row r="17" spans="1:4">
      <c r="A17" s="4" t="s">
        <v>618</v>
      </c>
      <c r="B17" s="5" t="n">
        <v>51236</v>
      </c>
      <c r="C17" s="5" t="n">
        <v>31491</v>
      </c>
    </row>
    <row r="18" spans="1:4">
      <c r="A18" s="4" t="s">
        <v>619</v>
      </c>
      <c r="B18" s="5" t="n">
        <v>145</v>
      </c>
      <c r="C18" s="5" t="n">
        <v>69</v>
      </c>
    </row>
    <row r="19" spans="1:4">
      <c r="A19" s="4" t="s">
        <v>622</v>
      </c>
    </row>
    <row r="20" spans="1:4">
      <c r="A20" s="3" t="s">
        <v>615</v>
      </c>
    </row>
    <row r="21" spans="1:4">
      <c r="A21" s="4" t="s">
        <v>34</v>
      </c>
      <c r="B21" s="5" t="n">
        <v>40000</v>
      </c>
      <c r="C21" s="5" t="n">
        <v>40000</v>
      </c>
    </row>
    <row r="22" spans="1:4">
      <c r="A22" s="4" t="s">
        <v>623</v>
      </c>
    </row>
    <row r="23" spans="1:4">
      <c r="A23" s="3" t="s">
        <v>615</v>
      </c>
    </row>
    <row r="24" spans="1:4">
      <c r="A24" s="4" t="s">
        <v>33</v>
      </c>
      <c r="B24" s="5" t="n">
        <v>1347155</v>
      </c>
      <c r="C24" s="5" t="n">
        <v>1126496</v>
      </c>
    </row>
    <row r="25" spans="1:4">
      <c r="A25" s="4" t="s">
        <v>624</v>
      </c>
    </row>
    <row r="26" spans="1:4">
      <c r="A26" s="3" t="s">
        <v>615</v>
      </c>
    </row>
    <row r="27" spans="1:4">
      <c r="A27" s="4" t="s">
        <v>33</v>
      </c>
      <c r="B27" s="8" t="n">
        <v>0</v>
      </c>
      <c r="C27" s="8" t="n">
        <v>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0"/>
    <col customWidth="1" max="6" min="6" width="55"/>
  </cols>
  <sheetData>
    <row r="1" spans="1:6">
      <c r="A1" s="1" t="s">
        <v>111</v>
      </c>
      <c r="B1" s="2" t="s">
        <v>112</v>
      </c>
      <c r="C1" s="2" t="s">
        <v>113</v>
      </c>
      <c r="D1" s="2" t="s">
        <v>114</v>
      </c>
      <c r="E1" s="2" t="s">
        <v>115</v>
      </c>
      <c r="F1" s="2" t="s">
        <v>116</v>
      </c>
    </row>
    <row r="2" spans="1:6">
      <c r="A2" s="4" t="s">
        <v>117</v>
      </c>
      <c r="C2" s="5" t="n">
        <v>99506000</v>
      </c>
    </row>
    <row r="3" spans="1:6">
      <c r="A3" s="4" t="s">
        <v>118</v>
      </c>
      <c r="B3" s="8" t="n">
        <v>4468071</v>
      </c>
      <c r="C3" s="8" t="n">
        <v>100</v>
      </c>
      <c r="D3" s="8" t="n">
        <v>2646022</v>
      </c>
      <c r="E3" s="8" t="n">
        <v>1847725</v>
      </c>
      <c r="F3" s="8" t="n">
        <v>-25776</v>
      </c>
    </row>
    <row r="4" spans="1:6">
      <c r="A4" s="3" t="s">
        <v>119</v>
      </c>
    </row>
    <row r="5" spans="1:6">
      <c r="A5" s="4" t="s">
        <v>100</v>
      </c>
      <c r="B5" s="5" t="n">
        <v>395964</v>
      </c>
      <c r="E5" s="5" t="n">
        <v>395964</v>
      </c>
    </row>
    <row r="6" spans="1:6">
      <c r="A6" s="4" t="s">
        <v>120</v>
      </c>
      <c r="B6" s="5" t="n">
        <v>75916</v>
      </c>
      <c r="F6" s="5" t="n">
        <v>75916</v>
      </c>
    </row>
    <row r="7" spans="1:6">
      <c r="A7" s="4" t="s">
        <v>121</v>
      </c>
      <c r="C7" s="5" t="n">
        <v>1126000</v>
      </c>
    </row>
    <row r="8" spans="1:6">
      <c r="A8" s="4" t="s">
        <v>122</v>
      </c>
      <c r="B8" s="5" t="n">
        <v>4950</v>
      </c>
      <c r="C8" s="8" t="n">
        <v>0</v>
      </c>
      <c r="D8" s="5" t="n">
        <v>4950</v>
      </c>
    </row>
    <row r="9" spans="1:6">
      <c r="A9" s="4" t="s">
        <v>123</v>
      </c>
      <c r="B9" s="5" t="n">
        <v>24505</v>
      </c>
      <c r="D9" s="5" t="n">
        <v>24505</v>
      </c>
    </row>
    <row r="10" spans="1:6">
      <c r="A10" s="4" t="s">
        <v>124</v>
      </c>
      <c r="C10" s="5" t="n">
        <v>-344000</v>
      </c>
    </row>
    <row r="11" spans="1:6">
      <c r="A11" s="4" t="s">
        <v>125</v>
      </c>
      <c r="B11" s="5" t="n">
        <v>-23100</v>
      </c>
      <c r="C11" s="8" t="n">
        <v>0</v>
      </c>
      <c r="D11" s="5" t="n">
        <v>-23100</v>
      </c>
    </row>
    <row r="12" spans="1:6">
      <c r="A12" s="4" t="s">
        <v>126</v>
      </c>
      <c r="B12" s="5" t="n">
        <v>45181</v>
      </c>
      <c r="D12" s="5" t="n">
        <v>45181</v>
      </c>
    </row>
    <row r="13" spans="1:6">
      <c r="A13" s="4" t="s">
        <v>127</v>
      </c>
      <c r="C13" s="5" t="n">
        <v>100288000</v>
      </c>
    </row>
    <row r="14" spans="1:6">
      <c r="A14" s="4" t="s">
        <v>128</v>
      </c>
      <c r="B14" s="5" t="n">
        <v>4991487</v>
      </c>
      <c r="C14" s="8" t="n">
        <v>100</v>
      </c>
      <c r="D14" s="5" t="n">
        <v>2697558</v>
      </c>
      <c r="E14" s="5" t="n">
        <v>2243689</v>
      </c>
      <c r="F14" s="5" t="n">
        <v>50140</v>
      </c>
    </row>
    <row r="15" spans="1:6">
      <c r="A15" s="3" t="s">
        <v>119</v>
      </c>
    </row>
    <row r="16" spans="1:6">
      <c r="A16" s="4" t="s">
        <v>100</v>
      </c>
      <c r="B16" s="5" t="n">
        <v>546421</v>
      </c>
      <c r="E16" s="5" t="n">
        <v>546421</v>
      </c>
    </row>
    <row r="17" spans="1:6">
      <c r="A17" s="4" t="s">
        <v>120</v>
      </c>
      <c r="B17" s="5" t="n">
        <v>-34660</v>
      </c>
      <c r="F17" s="5" t="n">
        <v>-34660</v>
      </c>
    </row>
    <row r="18" spans="1:6">
      <c r="A18" s="4" t="s">
        <v>121</v>
      </c>
      <c r="C18" s="5" t="n">
        <v>1782000</v>
      </c>
    </row>
    <row r="19" spans="1:6">
      <c r="A19" s="4" t="s">
        <v>122</v>
      </c>
      <c r="B19" s="5" t="n">
        <v>5888</v>
      </c>
      <c r="C19" s="8" t="n">
        <v>2</v>
      </c>
      <c r="D19" s="5" t="n">
        <v>5886</v>
      </c>
    </row>
    <row r="20" spans="1:6">
      <c r="A20" s="4" t="s">
        <v>123</v>
      </c>
      <c r="B20" s="5" t="n">
        <v>14567</v>
      </c>
      <c r="D20" s="5" t="n">
        <v>14567</v>
      </c>
    </row>
    <row r="21" spans="1:6">
      <c r="A21" s="4" t="s">
        <v>124</v>
      </c>
      <c r="C21" s="5" t="n">
        <v>-303000</v>
      </c>
    </row>
    <row r="22" spans="1:6">
      <c r="A22" s="4" t="s">
        <v>125</v>
      </c>
      <c r="B22" s="5" t="n">
        <v>-18189</v>
      </c>
      <c r="C22" s="8" t="n">
        <v>0</v>
      </c>
      <c r="D22" s="5" t="n">
        <v>-18189</v>
      </c>
    </row>
    <row r="23" spans="1:6">
      <c r="A23" s="4" t="s">
        <v>126</v>
      </c>
      <c r="B23" s="8" t="n">
        <v>42973</v>
      </c>
      <c r="D23" s="5" t="n">
        <v>42973</v>
      </c>
    </row>
    <row r="24" spans="1:6">
      <c r="A24" s="4" t="s">
        <v>129</v>
      </c>
      <c r="B24" s="5" t="n">
        <v>101766797</v>
      </c>
      <c r="C24" s="5" t="n">
        <v>101767000</v>
      </c>
    </row>
    <row r="25" spans="1:6">
      <c r="A25" s="4" t="s">
        <v>130</v>
      </c>
      <c r="B25" s="8" t="n">
        <v>5548487</v>
      </c>
      <c r="C25" s="8" t="n">
        <v>102</v>
      </c>
      <c r="D25" s="5" t="n">
        <v>2742795</v>
      </c>
      <c r="E25" s="5" t="n">
        <v>2790110</v>
      </c>
      <c r="F25" s="5" t="n">
        <v>15480</v>
      </c>
    </row>
    <row r="26" spans="1:6">
      <c r="A26" s="3" t="s">
        <v>119</v>
      </c>
    </row>
    <row r="27" spans="1:6">
      <c r="A27" s="4" t="s">
        <v>100</v>
      </c>
      <c r="B27" s="5" t="n">
        <v>-357964</v>
      </c>
      <c r="E27" s="5" t="n">
        <v>-357964</v>
      </c>
    </row>
    <row r="28" spans="1:6">
      <c r="A28" s="4" t="s">
        <v>120</v>
      </c>
      <c r="B28" s="5" t="n">
        <v>-25387</v>
      </c>
      <c r="F28" s="5" t="n">
        <v>-25387</v>
      </c>
    </row>
    <row r="29" spans="1:6">
      <c r="A29" s="4" t="s">
        <v>121</v>
      </c>
      <c r="C29" s="5" t="n">
        <v>2574000</v>
      </c>
    </row>
    <row r="30" spans="1:6">
      <c r="A30" s="4" t="s">
        <v>122</v>
      </c>
      <c r="B30" s="5" t="n">
        <v>6320</v>
      </c>
      <c r="C30" s="8" t="n">
        <v>2</v>
      </c>
      <c r="D30" s="5" t="n">
        <v>6318</v>
      </c>
    </row>
    <row r="31" spans="1:6">
      <c r="A31" s="4" t="s">
        <v>124</v>
      </c>
      <c r="C31" s="5" t="n">
        <v>-306000</v>
      </c>
    </row>
    <row r="32" spans="1:6">
      <c r="A32" s="4" t="s">
        <v>125</v>
      </c>
      <c r="B32" s="5" t="n">
        <v>-20407</v>
      </c>
      <c r="C32" s="8" t="n">
        <v>0</v>
      </c>
      <c r="D32" s="5" t="n">
        <v>-20407</v>
      </c>
    </row>
    <row r="33" spans="1:6">
      <c r="A33" s="4" t="s">
        <v>126</v>
      </c>
      <c r="B33" s="8" t="n">
        <v>28085</v>
      </c>
      <c r="D33" s="5" t="n">
        <v>28085</v>
      </c>
    </row>
    <row r="34" spans="1:6">
      <c r="A34" s="4" t="s">
        <v>131</v>
      </c>
      <c r="B34" s="5" t="n">
        <v>104034731</v>
      </c>
      <c r="C34" s="5" t="n">
        <v>104035000</v>
      </c>
    </row>
    <row r="35" spans="1:6">
      <c r="A35" s="4" t="s">
        <v>132</v>
      </c>
      <c r="B35" s="8" t="n">
        <v>5212687</v>
      </c>
      <c r="C35" s="8" t="n">
        <v>104</v>
      </c>
      <c r="D35" s="5" t="n">
        <v>2759211</v>
      </c>
      <c r="E35" s="5" t="n">
        <v>2463279</v>
      </c>
      <c r="F35" s="8" t="n">
        <v>-9907</v>
      </c>
    </row>
    <row r="36" spans="1:6">
      <c r="A36" s="3" t="s">
        <v>119</v>
      </c>
    </row>
    <row r="37" spans="1:6">
      <c r="A37" s="4" t="s">
        <v>133</v>
      </c>
      <c r="B37" s="8" t="n">
        <v>33553</v>
      </c>
      <c r="D37" s="8" t="n">
        <v>2420</v>
      </c>
      <c r="E37" s="8" t="n">
        <v>31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25</v>
      </c>
      <c r="B1" s="2" t="s">
        <v>612</v>
      </c>
      <c r="C1" s="2" t="s">
        <v>613</v>
      </c>
    </row>
    <row r="2" spans="1:3">
      <c r="A2" s="3" t="s">
        <v>626</v>
      </c>
    </row>
    <row r="3" spans="1:3">
      <c r="A3" s="4" t="s">
        <v>627</v>
      </c>
      <c r="B3" s="8" t="n">
        <v>610442</v>
      </c>
      <c r="C3" s="8" t="n">
        <v>705900</v>
      </c>
    </row>
    <row r="4" spans="1:3">
      <c r="A4" s="4" t="s">
        <v>628</v>
      </c>
      <c r="B4" s="5" t="n">
        <v>2</v>
      </c>
      <c r="C4" s="5" t="n">
        <v>9</v>
      </c>
    </row>
    <row r="5" spans="1:3">
      <c r="A5" s="4" t="s">
        <v>629</v>
      </c>
      <c r="B5" s="5" t="n">
        <v>2453</v>
      </c>
      <c r="C5" s="5" t="n">
        <v>2455</v>
      </c>
    </row>
    <row r="6" spans="1:3">
      <c r="A6" s="4" t="s">
        <v>630</v>
      </c>
      <c r="B6" s="5" t="n">
        <v>607991</v>
      </c>
      <c r="C6" s="5" t="n">
        <v>703454</v>
      </c>
    </row>
    <row r="7" spans="1:3">
      <c r="A7" s="4" t="s">
        <v>631</v>
      </c>
      <c r="B7" s="8" t="n">
        <v>-2500</v>
      </c>
      <c r="C7" s="8" t="n">
        <v>-2400</v>
      </c>
    </row>
    <row r="8" spans="1:3">
      <c r="A8" s="3" t="s">
        <v>632</v>
      </c>
    </row>
    <row r="9" spans="1:3">
      <c r="A9" s="4" t="s">
        <v>617</v>
      </c>
      <c r="B9" s="5" t="n">
        <v>3</v>
      </c>
      <c r="C9" s="5" t="n">
        <v>2</v>
      </c>
    </row>
    <row r="10" spans="1:3">
      <c r="A10" s="4" t="s">
        <v>633</v>
      </c>
      <c r="B10" s="8" t="n">
        <v>506835</v>
      </c>
      <c r="C10" s="8" t="n">
        <v>629033</v>
      </c>
    </row>
    <row r="11" spans="1:3">
      <c r="A11" s="4" t="s">
        <v>634</v>
      </c>
      <c r="B11" s="5" t="n">
        <v>2308</v>
      </c>
      <c r="C11" s="5" t="n">
        <v>2386</v>
      </c>
    </row>
    <row r="12" spans="1:3">
      <c r="A12" s="4" t="s">
        <v>618</v>
      </c>
      <c r="B12" s="5" t="n">
        <v>51236</v>
      </c>
      <c r="C12" s="5" t="n">
        <v>31491</v>
      </c>
    </row>
    <row r="13" spans="1:3">
      <c r="A13" s="4" t="s">
        <v>619</v>
      </c>
      <c r="B13" s="5" t="n">
        <v>145</v>
      </c>
      <c r="C13" s="5" t="n">
        <v>69</v>
      </c>
    </row>
    <row r="14" spans="1:3">
      <c r="A14" s="4" t="s">
        <v>635</v>
      </c>
      <c r="B14" s="5" t="n">
        <v>558071</v>
      </c>
      <c r="C14" s="5" t="n">
        <v>660524</v>
      </c>
    </row>
    <row r="15" spans="1:3">
      <c r="A15" s="4" t="s">
        <v>636</v>
      </c>
      <c r="B15" s="5" t="n">
        <v>2453</v>
      </c>
      <c r="C15" s="5" t="n">
        <v>2455</v>
      </c>
    </row>
    <row r="16" spans="1:3">
      <c r="A16" s="4" t="s">
        <v>637</v>
      </c>
    </row>
    <row r="17" spans="1:3">
      <c r="A17" s="3" t="s">
        <v>626</v>
      </c>
    </row>
    <row r="18" spans="1:3">
      <c r="A18" s="4" t="s">
        <v>627</v>
      </c>
      <c r="B18" s="5" t="n">
        <v>283247</v>
      </c>
      <c r="C18" s="5" t="n">
        <v>290377</v>
      </c>
    </row>
    <row r="19" spans="1:3">
      <c r="A19" s="4" t="s">
        <v>628</v>
      </c>
      <c r="B19" s="5" t="n">
        <v>0</v>
      </c>
      <c r="C19" s="5" t="n">
        <v>9</v>
      </c>
    </row>
    <row r="20" spans="1:3">
      <c r="A20" s="4" t="s">
        <v>629</v>
      </c>
      <c r="B20" s="5" t="n">
        <v>429</v>
      </c>
      <c r="C20" s="5" t="n">
        <v>406</v>
      </c>
    </row>
    <row r="21" spans="1:3">
      <c r="A21" s="4" t="s">
        <v>630</v>
      </c>
      <c r="B21" s="5" t="n">
        <v>282818</v>
      </c>
      <c r="C21" s="5" t="n">
        <v>289980</v>
      </c>
    </row>
    <row r="22" spans="1:3">
      <c r="A22" s="4" t="s">
        <v>638</v>
      </c>
    </row>
    <row r="23" spans="1:3">
      <c r="A23" s="3" t="s">
        <v>626</v>
      </c>
    </row>
    <row r="24" spans="1:3">
      <c r="A24" s="4" t="s">
        <v>627</v>
      </c>
      <c r="B24" s="5" t="n">
        <v>164797</v>
      </c>
      <c r="C24" s="5" t="n">
        <v>228492</v>
      </c>
    </row>
    <row r="25" spans="1:3">
      <c r="A25" s="4" t="s">
        <v>628</v>
      </c>
      <c r="B25" s="5" t="n">
        <v>2</v>
      </c>
      <c r="C25" s="5" t="n">
        <v>0</v>
      </c>
    </row>
    <row r="26" spans="1:3">
      <c r="A26" s="4" t="s">
        <v>629</v>
      </c>
      <c r="B26" s="5" t="n">
        <v>414</v>
      </c>
      <c r="C26" s="5" t="n">
        <v>1183</v>
      </c>
    </row>
    <row r="27" spans="1:3">
      <c r="A27" s="4" t="s">
        <v>630</v>
      </c>
      <c r="B27" s="5" t="n">
        <v>164385</v>
      </c>
      <c r="C27" s="5" t="n">
        <v>227309</v>
      </c>
    </row>
    <row r="28" spans="1:3">
      <c r="A28" s="4" t="s">
        <v>639</v>
      </c>
    </row>
    <row r="29" spans="1:3">
      <c r="A29" s="3" t="s">
        <v>626</v>
      </c>
    </row>
    <row r="30" spans="1:3">
      <c r="A30" s="4" t="s">
        <v>627</v>
      </c>
      <c r="B30" s="5" t="n">
        <v>162398</v>
      </c>
      <c r="C30" s="5" t="n">
        <v>187031</v>
      </c>
    </row>
    <row r="31" spans="1:3">
      <c r="A31" s="4" t="s">
        <v>628</v>
      </c>
      <c r="B31" s="5" t="n">
        <v>0</v>
      </c>
      <c r="C31" s="5" t="n">
        <v>0</v>
      </c>
    </row>
    <row r="32" spans="1:3">
      <c r="A32" s="4" t="s">
        <v>629</v>
      </c>
      <c r="B32" s="5" t="n">
        <v>1610</v>
      </c>
      <c r="C32" s="5" t="n">
        <v>866</v>
      </c>
    </row>
    <row r="33" spans="1:3">
      <c r="A33" s="4" t="s">
        <v>630</v>
      </c>
      <c r="B33" s="5" t="n">
        <v>160788</v>
      </c>
      <c r="C33" s="5" t="n">
        <v>186165</v>
      </c>
    </row>
    <row r="34" spans="1:3">
      <c r="A34" s="4" t="s">
        <v>621</v>
      </c>
    </row>
    <row r="35" spans="1:3">
      <c r="A35" s="3" t="s">
        <v>626</v>
      </c>
    </row>
    <row r="36" spans="1:3">
      <c r="A36" s="4" t="s">
        <v>627</v>
      </c>
      <c r="B36" s="5" t="n">
        <v>570442</v>
      </c>
      <c r="C36" s="5" t="n">
        <v>665900</v>
      </c>
    </row>
    <row r="37" spans="1:3">
      <c r="A37" s="4" t="s">
        <v>628</v>
      </c>
      <c r="B37" s="5" t="n">
        <v>2</v>
      </c>
      <c r="C37" s="5" t="n">
        <v>9</v>
      </c>
    </row>
    <row r="38" spans="1:3">
      <c r="A38" s="4" t="s">
        <v>629</v>
      </c>
      <c r="B38" s="5" t="n">
        <v>2453</v>
      </c>
      <c r="C38" s="5" t="n">
        <v>2455</v>
      </c>
    </row>
    <row r="39" spans="1:3">
      <c r="A39" s="4" t="s">
        <v>630</v>
      </c>
      <c r="B39" s="5" t="n">
        <v>567991</v>
      </c>
      <c r="C39" s="5" t="n">
        <v>663454</v>
      </c>
    </row>
    <row r="40" spans="1:3">
      <c r="A40" s="3" t="s">
        <v>632</v>
      </c>
    </row>
    <row r="41" spans="1:3">
      <c r="A41" s="4" t="s">
        <v>633</v>
      </c>
      <c r="B41" s="5" t="n">
        <v>506835</v>
      </c>
      <c r="C41" s="5" t="n">
        <v>629033</v>
      </c>
    </row>
    <row r="42" spans="1:3">
      <c r="A42" s="4" t="s">
        <v>634</v>
      </c>
      <c r="B42" s="5" t="n">
        <v>2308</v>
      </c>
      <c r="C42" s="5" t="n">
        <v>2386</v>
      </c>
    </row>
    <row r="43" spans="1:3">
      <c r="A43" s="4" t="s">
        <v>618</v>
      </c>
      <c r="B43" s="5" t="n">
        <v>51236</v>
      </c>
      <c r="C43" s="5" t="n">
        <v>31491</v>
      </c>
    </row>
    <row r="44" spans="1:3">
      <c r="A44" s="4" t="s">
        <v>619</v>
      </c>
      <c r="B44" s="5" t="n">
        <v>145</v>
      </c>
      <c r="C44" s="5" t="n">
        <v>69</v>
      </c>
    </row>
    <row r="45" spans="1:3">
      <c r="A45" s="4" t="s">
        <v>635</v>
      </c>
      <c r="B45" s="5" t="n">
        <v>558071</v>
      </c>
      <c r="C45" s="5" t="n">
        <v>660524</v>
      </c>
    </row>
    <row r="46" spans="1:3">
      <c r="A46" s="4" t="s">
        <v>636</v>
      </c>
      <c r="B46" s="5" t="n">
        <v>2453</v>
      </c>
      <c r="C46" s="5" t="n">
        <v>2455</v>
      </c>
    </row>
    <row r="47" spans="1:3">
      <c r="A47" s="4" t="s">
        <v>622</v>
      </c>
    </row>
    <row r="48" spans="1:3">
      <c r="A48" s="3" t="s">
        <v>626</v>
      </c>
    </row>
    <row r="49" spans="1:3">
      <c r="A49" s="4" t="s">
        <v>627</v>
      </c>
      <c r="B49" s="5" t="n">
        <v>40000</v>
      </c>
      <c r="C49" s="5" t="n">
        <v>40000</v>
      </c>
    </row>
    <row r="50" spans="1:3">
      <c r="A50" s="4" t="s">
        <v>628</v>
      </c>
      <c r="B50" s="5" t="n">
        <v>0</v>
      </c>
      <c r="C50" s="5" t="n">
        <v>0</v>
      </c>
    </row>
    <row r="51" spans="1:3">
      <c r="A51" s="4" t="s">
        <v>629</v>
      </c>
      <c r="B51" s="5" t="n">
        <v>0</v>
      </c>
      <c r="C51" s="5" t="n">
        <v>0</v>
      </c>
    </row>
    <row r="52" spans="1:3">
      <c r="A52" s="4" t="s">
        <v>630</v>
      </c>
      <c r="B52" s="8" t="n">
        <v>40000</v>
      </c>
      <c r="C52" s="8" t="n">
        <v>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0</v>
      </c>
      <c r="B1" s="2" t="s">
        <v>1</v>
      </c>
    </row>
    <row r="2" spans="1:3">
      <c r="B2" s="2" t="s">
        <v>2</v>
      </c>
      <c r="C2" s="2" t="s">
        <v>31</v>
      </c>
    </row>
    <row r="3" spans="1:3">
      <c r="A3" s="3" t="s">
        <v>208</v>
      </c>
    </row>
    <row r="4" spans="1:3">
      <c r="A4" s="4" t="s">
        <v>641</v>
      </c>
      <c r="B4" s="8" t="n">
        <v>31381</v>
      </c>
      <c r="C4" s="8" t="n">
        <v>7764</v>
      </c>
    </row>
    <row r="5" spans="1:3">
      <c r="A5" s="4" t="s">
        <v>642</v>
      </c>
      <c r="B5" s="5" t="n">
        <v>339926</v>
      </c>
      <c r="C5" s="5" t="n">
        <v>326114</v>
      </c>
    </row>
    <row r="6" spans="1:3">
      <c r="A6" s="4" t="s">
        <v>643</v>
      </c>
      <c r="B6" s="5" t="n">
        <v>371307</v>
      </c>
      <c r="C6" s="5" t="n">
        <v>333878</v>
      </c>
    </row>
    <row r="7" spans="1:3">
      <c r="A7" s="4" t="s">
        <v>644</v>
      </c>
      <c r="B7" s="8" t="n">
        <v>37154</v>
      </c>
      <c r="C7" s="8" t="n">
        <v>72526</v>
      </c>
    </row>
    <row r="8" spans="1:3">
      <c r="A8" s="4" t="s">
        <v>645</v>
      </c>
      <c r="B8" s="4" t="s">
        <v>646</v>
      </c>
    </row>
    <row r="9" spans="1:3">
      <c r="A9" s="4" t="s">
        <v>516</v>
      </c>
      <c r="B9"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1</v>
      </c>
    </row>
    <row r="3" spans="1:3">
      <c r="A3" s="3" t="s">
        <v>626</v>
      </c>
    </row>
    <row r="4" spans="1:3">
      <c r="A4" s="4" t="s">
        <v>627</v>
      </c>
      <c r="B4" s="8" t="n">
        <v>610442</v>
      </c>
      <c r="C4" s="8" t="n">
        <v>705900</v>
      </c>
    </row>
    <row r="5" spans="1:3">
      <c r="A5" s="4" t="s">
        <v>628</v>
      </c>
      <c r="B5" s="5" t="n">
        <v>2</v>
      </c>
      <c r="C5" s="5" t="n">
        <v>9</v>
      </c>
    </row>
    <row r="6" spans="1:3">
      <c r="A6" s="4" t="s">
        <v>629</v>
      </c>
      <c r="B6" s="5" t="n">
        <v>2453</v>
      </c>
      <c r="C6" s="5" t="n">
        <v>2455</v>
      </c>
    </row>
    <row r="7" spans="1:3">
      <c r="A7" s="4" t="s">
        <v>642</v>
      </c>
      <c r="B7" s="5" t="n">
        <v>339926</v>
      </c>
      <c r="C7" s="5" t="n">
        <v>326114</v>
      </c>
    </row>
    <row r="8" spans="1:3">
      <c r="A8" s="4" t="s">
        <v>648</v>
      </c>
    </row>
    <row r="9" spans="1:3">
      <c r="A9" s="3" t="s">
        <v>626</v>
      </c>
    </row>
    <row r="10" spans="1:3">
      <c r="A10" s="4" t="s">
        <v>649</v>
      </c>
      <c r="B10" s="5" t="n">
        <v>41300</v>
      </c>
    </row>
    <row r="11" spans="1:3">
      <c r="A11" s="4" t="s">
        <v>627</v>
      </c>
      <c r="B11" s="5" t="n">
        <v>276898</v>
      </c>
      <c r="C11" s="5" t="n">
        <v>238735</v>
      </c>
    </row>
    <row r="12" spans="1:3">
      <c r="A12" s="4" t="s">
        <v>628</v>
      </c>
      <c r="B12" s="5" t="n">
        <v>72818</v>
      </c>
      <c r="C12" s="5" t="n">
        <v>87379</v>
      </c>
    </row>
    <row r="13" spans="1:3">
      <c r="A13" s="4" t="s">
        <v>629</v>
      </c>
      <c r="B13" s="5" t="n">
        <v>9790</v>
      </c>
      <c r="C13" s="5" t="n">
        <v>0</v>
      </c>
    </row>
    <row r="14" spans="1:3">
      <c r="A14" s="4" t="s">
        <v>642</v>
      </c>
      <c r="B14" s="5" t="n">
        <v>339926</v>
      </c>
      <c r="C14" s="5" t="n">
        <v>326114</v>
      </c>
    </row>
    <row r="15" spans="1:3">
      <c r="A15" s="4" t="s">
        <v>650</v>
      </c>
    </row>
    <row r="16" spans="1:3">
      <c r="A16" s="3" t="s">
        <v>626</v>
      </c>
    </row>
    <row r="17" spans="1:3">
      <c r="A17" s="4" t="s">
        <v>627</v>
      </c>
      <c r="B17" s="5" t="n">
        <v>107604</v>
      </c>
      <c r="C17" s="5" t="n">
        <v>177507</v>
      </c>
    </row>
    <row r="18" spans="1:3">
      <c r="A18" s="4" t="s">
        <v>628</v>
      </c>
      <c r="B18" s="5" t="n">
        <v>62350</v>
      </c>
      <c r="C18" s="5" t="n">
        <v>75670</v>
      </c>
    </row>
    <row r="19" spans="1:3">
      <c r="A19" s="4" t="s">
        <v>629</v>
      </c>
      <c r="B19" s="5" t="n">
        <v>0</v>
      </c>
      <c r="C19" s="5" t="n">
        <v>0</v>
      </c>
    </row>
    <row r="20" spans="1:3">
      <c r="A20" s="4" t="s">
        <v>642</v>
      </c>
      <c r="B20" s="5" t="n">
        <v>169954</v>
      </c>
      <c r="C20" s="5" t="n">
        <v>253177</v>
      </c>
    </row>
    <row r="21" spans="1:3">
      <c r="A21" s="4" t="s">
        <v>651</v>
      </c>
    </row>
    <row r="22" spans="1:3">
      <c r="A22" s="3" t="s">
        <v>626</v>
      </c>
    </row>
    <row r="23" spans="1:3">
      <c r="A23" s="4" t="s">
        <v>627</v>
      </c>
      <c r="B23" s="5" t="n">
        <v>169294</v>
      </c>
      <c r="C23" s="5" t="n">
        <v>61228</v>
      </c>
    </row>
    <row r="24" spans="1:3">
      <c r="A24" s="4" t="s">
        <v>628</v>
      </c>
      <c r="B24" s="5" t="n">
        <v>10468</v>
      </c>
      <c r="C24" s="5" t="n">
        <v>11709</v>
      </c>
    </row>
    <row r="25" spans="1:3">
      <c r="A25" s="4" t="s">
        <v>629</v>
      </c>
      <c r="B25" s="5" t="n">
        <v>9790</v>
      </c>
      <c r="C25" s="5" t="n">
        <v>0</v>
      </c>
    </row>
    <row r="26" spans="1:3">
      <c r="A26" s="4" t="s">
        <v>642</v>
      </c>
      <c r="B26" s="8" t="n">
        <v>169972</v>
      </c>
      <c r="C26" s="8" t="n">
        <v>72937</v>
      </c>
    </row>
    <row r="27" spans="1:3">
      <c r="A27" s="4" t="s">
        <v>652</v>
      </c>
    </row>
    <row r="28" spans="1:3">
      <c r="A28" s="3" t="s">
        <v>626</v>
      </c>
    </row>
    <row r="29" spans="1:3">
      <c r="A29" s="4" t="s">
        <v>653</v>
      </c>
      <c r="B29" s="4" t="s">
        <v>654</v>
      </c>
      <c r="C29" s="4" t="s">
        <v>655</v>
      </c>
    </row>
    <row r="30" spans="1:3">
      <c r="A30" s="4" t="s">
        <v>656</v>
      </c>
    </row>
    <row r="31" spans="1:3">
      <c r="A31" s="3" t="s">
        <v>626</v>
      </c>
    </row>
    <row r="32" spans="1:3">
      <c r="A32" s="4" t="s">
        <v>657</v>
      </c>
      <c r="B32" s="4" t="s">
        <v>658</v>
      </c>
      <c r="C32" s="4" t="s">
        <v>6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0</v>
      </c>
      <c r="B1" s="2" t="s">
        <v>1</v>
      </c>
    </row>
    <row r="2" spans="1:8">
      <c r="B2" s="2" t="s">
        <v>661</v>
      </c>
      <c r="C2" s="2" t="s">
        <v>662</v>
      </c>
      <c r="D2" s="2" t="s">
        <v>614</v>
      </c>
      <c r="E2" s="2" t="s">
        <v>663</v>
      </c>
      <c r="F2" s="2" t="s">
        <v>664</v>
      </c>
      <c r="G2" s="2" t="s">
        <v>665</v>
      </c>
      <c r="H2" s="2" t="s">
        <v>666</v>
      </c>
    </row>
    <row r="3" spans="1:8">
      <c r="A3" s="3" t="s">
        <v>667</v>
      </c>
    </row>
    <row r="4" spans="1:8">
      <c r="A4" s="4" t="s">
        <v>668</v>
      </c>
      <c r="B4" s="8" t="n">
        <v>266687</v>
      </c>
      <c r="C4" s="8" t="n">
        <v>500631</v>
      </c>
    </row>
    <row r="5" spans="1:8">
      <c r="A5" s="4" t="s">
        <v>669</v>
      </c>
      <c r="B5" s="5" t="n">
        <v>0</v>
      </c>
      <c r="C5" s="5" t="n">
        <v>-2</v>
      </c>
    </row>
    <row r="6" spans="1:8">
      <c r="A6" s="4" t="s">
        <v>35</v>
      </c>
      <c r="B6" s="5" t="n">
        <v>266687</v>
      </c>
      <c r="C6" s="5" t="n">
        <v>500629</v>
      </c>
    </row>
    <row r="7" spans="1:8">
      <c r="A7" s="4" t="s">
        <v>670</v>
      </c>
      <c r="B7" s="5" t="n">
        <v>12200</v>
      </c>
      <c r="C7" s="5" t="n">
        <v>21500</v>
      </c>
    </row>
    <row r="8" spans="1:8">
      <c r="A8" s="4" t="s">
        <v>671</v>
      </c>
      <c r="B8" s="5" t="n">
        <v>199265</v>
      </c>
      <c r="C8" s="5" t="n">
        <v>40205</v>
      </c>
    </row>
    <row r="9" spans="1:8">
      <c r="A9" s="4" t="s">
        <v>294</v>
      </c>
      <c r="B9" s="5" t="n">
        <v>6265</v>
      </c>
      <c r="C9" s="5" t="n">
        <v>18966</v>
      </c>
    </row>
    <row r="10" spans="1:8">
      <c r="A10" s="4" t="s">
        <v>36</v>
      </c>
      <c r="B10" s="5" t="n">
        <v>205530</v>
      </c>
      <c r="C10" s="5" t="n">
        <v>59171</v>
      </c>
    </row>
    <row r="11" spans="1:8">
      <c r="A11" s="3" t="s">
        <v>672</v>
      </c>
    </row>
    <row r="12" spans="1:8">
      <c r="A12" s="4" t="s">
        <v>673</v>
      </c>
      <c r="B12" s="5" t="n">
        <v>148222</v>
      </c>
      <c r="C12" s="5" t="n">
        <v>159078</v>
      </c>
    </row>
    <row r="13" spans="1:8">
      <c r="A13" s="4" t="s">
        <v>674</v>
      </c>
      <c r="B13" s="5" t="n">
        <v>13204</v>
      </c>
      <c r="C13" s="5" t="n">
        <v>19736</v>
      </c>
    </row>
    <row r="14" spans="1:8">
      <c r="A14" s="4" t="s">
        <v>675</v>
      </c>
      <c r="B14" s="5" t="n">
        <v>302305</v>
      </c>
      <c r="C14" s="5" t="n">
        <v>309369</v>
      </c>
    </row>
    <row r="15" spans="1:8">
      <c r="A15" s="4" t="s">
        <v>37</v>
      </c>
      <c r="B15" s="5" t="n">
        <v>463731</v>
      </c>
      <c r="C15" s="5" t="n">
        <v>488183</v>
      </c>
    </row>
    <row r="16" spans="1:8">
      <c r="A16" s="4" t="s">
        <v>676</v>
      </c>
      <c r="B16" s="5" t="n">
        <v>363219</v>
      </c>
      <c r="C16" s="5" t="n">
        <v>380424</v>
      </c>
    </row>
    <row r="17" spans="1:8">
      <c r="A17" s="4" t="s">
        <v>677</v>
      </c>
      <c r="B17" s="5" t="n">
        <v>100512</v>
      </c>
      <c r="C17" s="5" t="n">
        <v>107759</v>
      </c>
    </row>
    <row r="18" spans="1:8">
      <c r="A18" s="3" t="s">
        <v>678</v>
      </c>
    </row>
    <row r="19" spans="1:8">
      <c r="A19" s="4" t="s">
        <v>679</v>
      </c>
      <c r="B19" s="5" t="n">
        <v>42007</v>
      </c>
      <c r="C19" s="5" t="n">
        <v>51317</v>
      </c>
    </row>
    <row r="20" spans="1:8">
      <c r="A20" s="4" t="s">
        <v>680</v>
      </c>
      <c r="B20" s="5" t="n">
        <v>35336</v>
      </c>
      <c r="C20" s="5" t="n">
        <v>23673</v>
      </c>
    </row>
    <row r="21" spans="1:8">
      <c r="A21" s="4" t="s">
        <v>641</v>
      </c>
      <c r="B21" s="5" t="n">
        <v>37154</v>
      </c>
      <c r="C21" s="5" t="n">
        <v>72526</v>
      </c>
    </row>
    <row r="22" spans="1:8">
      <c r="A22" s="4" t="s">
        <v>681</v>
      </c>
      <c r="B22" s="5" t="n">
        <v>22308</v>
      </c>
      <c r="C22" s="5" t="n">
        <v>51473</v>
      </c>
    </row>
    <row r="23" spans="1:8">
      <c r="A23" s="4" t="s">
        <v>682</v>
      </c>
      <c r="B23" s="5" t="n">
        <v>6078</v>
      </c>
      <c r="C23" s="5" t="n">
        <v>2691</v>
      </c>
    </row>
    <row r="24" spans="1:8">
      <c r="A24" s="4" t="s">
        <v>683</v>
      </c>
      <c r="B24" s="5" t="n">
        <v>74274</v>
      </c>
      <c r="C24" s="5" t="n">
        <v>47297</v>
      </c>
    </row>
    <row r="25" spans="1:8">
      <c r="A25" s="4" t="s">
        <v>41</v>
      </c>
      <c r="B25" s="5" t="n">
        <v>217157</v>
      </c>
      <c r="C25" s="5" t="n">
        <v>248977</v>
      </c>
    </row>
    <row r="26" spans="1:8">
      <c r="A26" s="3" t="s">
        <v>684</v>
      </c>
    </row>
    <row r="27" spans="1:8">
      <c r="A27" s="4" t="s">
        <v>685</v>
      </c>
      <c r="B27" s="5" t="n">
        <v>2143806</v>
      </c>
      <c r="C27" s="5" t="n">
        <v>2619685</v>
      </c>
    </row>
    <row r="28" spans="1:8">
      <c r="A28" s="4" t="s">
        <v>686</v>
      </c>
      <c r="B28" s="5" t="n">
        <v>-1514664</v>
      </c>
      <c r="C28" s="5" t="n">
        <v>-1335549</v>
      </c>
    </row>
    <row r="29" spans="1:8">
      <c r="A29" s="4" t="s">
        <v>43</v>
      </c>
      <c r="B29" s="5" t="n">
        <v>629142</v>
      </c>
      <c r="C29" s="5" t="n">
        <v>1284136</v>
      </c>
    </row>
    <row r="30" spans="1:8">
      <c r="A30" s="3" t="s">
        <v>44</v>
      </c>
    </row>
    <row r="31" spans="1:8">
      <c r="A31" s="4" t="s">
        <v>687</v>
      </c>
      <c r="B31" s="5" t="n">
        <v>464581</v>
      </c>
      <c r="C31" s="5" t="n">
        <v>97991</v>
      </c>
    </row>
    <row r="32" spans="1:8">
      <c r="A32" s="4" t="s">
        <v>688</v>
      </c>
      <c r="B32" s="5" t="n">
        <v>-15980</v>
      </c>
      <c r="C32" s="5" t="n">
        <v>-4250</v>
      </c>
    </row>
    <row r="33" spans="1:8">
      <c r="A33" s="4" t="s">
        <v>44</v>
      </c>
      <c r="B33" s="5" t="n">
        <v>448601</v>
      </c>
      <c r="C33" s="5" t="n">
        <v>93741</v>
      </c>
    </row>
    <row r="34" spans="1:8">
      <c r="A34" s="4" t="s">
        <v>689</v>
      </c>
      <c r="B34" s="5" t="n">
        <v>391200</v>
      </c>
    </row>
    <row r="35" spans="1:8">
      <c r="A35" s="4" t="s">
        <v>690</v>
      </c>
      <c r="B35" s="5" t="n">
        <v>838467</v>
      </c>
      <c r="C35" s="5" t="n">
        <v>14593</v>
      </c>
      <c r="D35" s="8" t="n">
        <v>5228</v>
      </c>
    </row>
    <row r="36" spans="1:8">
      <c r="A36" s="3" t="s">
        <v>691</v>
      </c>
    </row>
    <row r="37" spans="1:8">
      <c r="A37" s="4" t="s">
        <v>692</v>
      </c>
      <c r="B37" s="5" t="n">
        <v>-26157</v>
      </c>
      <c r="C37" s="5" t="n">
        <v>-19367</v>
      </c>
      <c r="D37" s="5" t="n">
        <v>-10828</v>
      </c>
    </row>
    <row r="38" spans="1:8">
      <c r="A38" s="4" t="s">
        <v>95</v>
      </c>
      <c r="B38" s="5" t="n">
        <v>-20538</v>
      </c>
      <c r="C38" s="5" t="n">
        <v>-6975</v>
      </c>
      <c r="D38" s="5" t="n">
        <v>-1982</v>
      </c>
    </row>
    <row r="39" spans="1:8">
      <c r="A39" s="3" t="s">
        <v>693</v>
      </c>
    </row>
    <row r="40" spans="1:8">
      <c r="A40" s="4" t="s">
        <v>694</v>
      </c>
      <c r="B40" s="5" t="n">
        <v>379161</v>
      </c>
      <c r="C40" s="5" t="n">
        <v>436375</v>
      </c>
    </row>
    <row r="41" spans="1:8">
      <c r="A41" s="4" t="s">
        <v>695</v>
      </c>
      <c r="B41" s="5" t="n">
        <v>382809</v>
      </c>
      <c r="C41" s="5" t="n">
        <v>674762</v>
      </c>
    </row>
    <row r="42" spans="1:8">
      <c r="A42" s="4" t="s">
        <v>696</v>
      </c>
      <c r="B42" s="5" t="n">
        <v>761970</v>
      </c>
      <c r="C42" s="5" t="n">
        <v>1111137</v>
      </c>
    </row>
    <row r="43" spans="1:8">
      <c r="A43" s="3" t="s">
        <v>314</v>
      </c>
    </row>
    <row r="44" spans="1:8">
      <c r="A44" s="4" t="s">
        <v>697</v>
      </c>
      <c r="B44" s="5" t="n">
        <v>701105</v>
      </c>
      <c r="C44" s="5" t="n">
        <v>187940</v>
      </c>
    </row>
    <row r="45" spans="1:8">
      <c r="A45" s="4" t="s">
        <v>698</v>
      </c>
      <c r="B45" s="5" t="n">
        <v>38800</v>
      </c>
      <c r="C45" s="5" t="n">
        <v>0</v>
      </c>
    </row>
    <row r="46" spans="1:8">
      <c r="A46" s="4" t="s">
        <v>39</v>
      </c>
      <c r="B46" s="5" t="n">
        <v>739905</v>
      </c>
      <c r="C46" s="5" t="n">
        <v>187940</v>
      </c>
    </row>
    <row r="47" spans="1:8">
      <c r="A47" s="4" t="s">
        <v>699</v>
      </c>
      <c r="B47" s="5" t="n">
        <v>1501875</v>
      </c>
      <c r="C47" s="5" t="n">
        <v>1299077</v>
      </c>
    </row>
    <row r="48" spans="1:8">
      <c r="A48" s="3" t="s">
        <v>700</v>
      </c>
    </row>
    <row r="49" spans="1:8">
      <c r="A49" s="4" t="s">
        <v>701</v>
      </c>
      <c r="B49" s="5" t="n">
        <v>7385</v>
      </c>
      <c r="C49" s="5" t="n">
        <v>12648</v>
      </c>
    </row>
    <row r="50" spans="1:8">
      <c r="A50" s="4" t="s">
        <v>702</v>
      </c>
      <c r="B50" s="5" t="n">
        <v>4230</v>
      </c>
      <c r="C50" s="5" t="n">
        <v>4071</v>
      </c>
    </row>
    <row r="51" spans="1:8">
      <c r="A51" s="4" t="s">
        <v>703</v>
      </c>
      <c r="B51" s="5" t="n">
        <v>27160</v>
      </c>
      <c r="C51" s="5" t="n">
        <v>23317</v>
      </c>
    </row>
    <row r="52" spans="1:8">
      <c r="A52" s="4" t="s">
        <v>704</v>
      </c>
      <c r="B52" s="5" t="n">
        <v>39301</v>
      </c>
      <c r="C52" s="5" t="n">
        <v>29686</v>
      </c>
    </row>
    <row r="53" spans="1:8">
      <c r="A53" s="4" t="s">
        <v>52</v>
      </c>
      <c r="B53" s="5" t="n">
        <v>78076</v>
      </c>
      <c r="C53" s="5" t="n">
        <v>69722</v>
      </c>
    </row>
    <row r="54" spans="1:8">
      <c r="A54" s="3" t="s">
        <v>705</v>
      </c>
    </row>
    <row r="55" spans="1:8">
      <c r="A55" s="4" t="s">
        <v>706</v>
      </c>
      <c r="B55" s="5" t="n">
        <v>47877</v>
      </c>
      <c r="C55" s="5" t="n">
        <v>63699</v>
      </c>
    </row>
    <row r="56" spans="1:8">
      <c r="A56" s="4" t="s">
        <v>707</v>
      </c>
      <c r="B56" s="5" t="n">
        <v>14828</v>
      </c>
      <c r="C56" s="5" t="n">
        <v>7808</v>
      </c>
    </row>
    <row r="57" spans="1:8">
      <c r="A57" s="4" t="s">
        <v>708</v>
      </c>
      <c r="B57" s="5" t="n">
        <v>13085</v>
      </c>
      <c r="C57" s="5" t="n">
        <v>53542</v>
      </c>
    </row>
    <row r="58" spans="1:8">
      <c r="A58" s="4" t="s">
        <v>709</v>
      </c>
      <c r="B58" s="5" t="n">
        <v>71164</v>
      </c>
      <c r="C58" s="5" t="n">
        <v>145695</v>
      </c>
    </row>
    <row r="59" spans="1:8">
      <c r="A59" s="4" t="s">
        <v>710</v>
      </c>
      <c r="B59" s="5" t="n">
        <v>40079</v>
      </c>
      <c r="C59" s="5" t="n">
        <v>38468</v>
      </c>
    </row>
    <row r="60" spans="1:8">
      <c r="A60" s="4" t="s">
        <v>704</v>
      </c>
      <c r="B60" s="5" t="n">
        <v>75944</v>
      </c>
      <c r="C60" s="5" t="n">
        <v>100240</v>
      </c>
    </row>
    <row r="61" spans="1:8">
      <c r="A61" s="4" t="s">
        <v>57</v>
      </c>
      <c r="B61" s="5" t="n">
        <v>262977</v>
      </c>
      <c r="C61" s="5" t="n">
        <v>409452</v>
      </c>
    </row>
    <row r="62" spans="1:8">
      <c r="A62" s="3" t="s">
        <v>61</v>
      </c>
    </row>
    <row r="63" spans="1:8">
      <c r="A63" s="4" t="s">
        <v>711</v>
      </c>
      <c r="B63" s="5" t="n">
        <v>7742</v>
      </c>
      <c r="C63" s="5" t="n">
        <v>17957</v>
      </c>
    </row>
    <row r="64" spans="1:8">
      <c r="A64" s="4" t="s">
        <v>682</v>
      </c>
      <c r="B64" s="5" t="n">
        <v>6642</v>
      </c>
      <c r="C64" s="5" t="n">
        <v>16450</v>
      </c>
    </row>
    <row r="65" spans="1:8">
      <c r="A65" s="4" t="s">
        <v>712</v>
      </c>
      <c r="B65" s="5" t="n">
        <v>19620</v>
      </c>
      <c r="C65" s="5" t="n">
        <v>9233</v>
      </c>
    </row>
    <row r="66" spans="1:8">
      <c r="A66" s="4" t="s">
        <v>713</v>
      </c>
      <c r="B66" s="5" t="n">
        <v>5219</v>
      </c>
      <c r="C66" s="5" t="n">
        <v>5277</v>
      </c>
    </row>
    <row r="67" spans="1:8">
      <c r="A67" s="4" t="s">
        <v>704</v>
      </c>
      <c r="B67" s="5" t="n">
        <v>15460</v>
      </c>
      <c r="C67" s="5" t="n">
        <v>8821</v>
      </c>
    </row>
    <row r="68" spans="1:8">
      <c r="A68" s="4" t="s">
        <v>61</v>
      </c>
      <c r="B68" s="5" t="n">
        <v>54683</v>
      </c>
      <c r="C68" s="5" t="n">
        <v>57738</v>
      </c>
    </row>
    <row r="69" spans="1:8">
      <c r="A69" s="3" t="s">
        <v>714</v>
      </c>
    </row>
    <row r="70" spans="1:8">
      <c r="A70" s="4" t="s">
        <v>710</v>
      </c>
      <c r="B70" s="5" t="n">
        <v>212329</v>
      </c>
      <c r="C70" s="5" t="n">
        <v>193283</v>
      </c>
    </row>
    <row r="71" spans="1:8">
      <c r="A71" s="4" t="s">
        <v>715</v>
      </c>
      <c r="B71" s="5" t="n">
        <v>24099</v>
      </c>
      <c r="C71" s="5" t="n">
        <v>66549</v>
      </c>
    </row>
    <row r="72" spans="1:8">
      <c r="A72" s="4" t="s">
        <v>712</v>
      </c>
      <c r="B72" s="5" t="n">
        <v>10472</v>
      </c>
      <c r="C72" s="5" t="n">
        <v>8756</v>
      </c>
    </row>
    <row r="73" spans="1:8">
      <c r="A73" s="4" t="s">
        <v>713</v>
      </c>
      <c r="B73" s="5" t="n">
        <v>33314</v>
      </c>
      <c r="C73" s="5" t="n">
        <v>36706</v>
      </c>
    </row>
    <row r="74" spans="1:8">
      <c r="A74" s="4" t="s">
        <v>704</v>
      </c>
      <c r="B74" s="5" t="n">
        <v>147906</v>
      </c>
      <c r="C74" s="5" t="n">
        <v>87018</v>
      </c>
    </row>
    <row r="75" spans="1:8">
      <c r="A75" s="4" t="s">
        <v>65</v>
      </c>
      <c r="B75" s="5" t="n">
        <v>428120</v>
      </c>
      <c r="C75" s="5" t="n">
        <v>392312</v>
      </c>
    </row>
    <row r="76" spans="1:8">
      <c r="A76" s="4" t="s">
        <v>716</v>
      </c>
    </row>
    <row r="77" spans="1:8">
      <c r="A77" s="3" t="s">
        <v>700</v>
      </c>
    </row>
    <row r="78" spans="1:8">
      <c r="A78" s="4" t="s">
        <v>701</v>
      </c>
      <c r="B78" s="5" t="n">
        <v>7400</v>
      </c>
      <c r="C78" s="5" t="n">
        <v>7600</v>
      </c>
      <c r="E78" s="10" t="n">
        <v>7</v>
      </c>
      <c r="F78" s="10" t="n">
        <v>7</v>
      </c>
    </row>
    <row r="79" spans="1:8">
      <c r="A79" s="4" t="s">
        <v>717</v>
      </c>
      <c r="H79" s="11" t="n">
        <v>17.5</v>
      </c>
    </row>
    <row r="80" spans="1:8">
      <c r="A80" s="4" t="s">
        <v>718</v>
      </c>
      <c r="H80" s="4" t="s">
        <v>719</v>
      </c>
    </row>
    <row r="81" spans="1:8">
      <c r="A81" s="4" t="s">
        <v>720</v>
      </c>
    </row>
    <row r="82" spans="1:8">
      <c r="A82" s="3" t="s">
        <v>700</v>
      </c>
    </row>
    <row r="83" spans="1:8">
      <c r="A83" s="4" t="s">
        <v>701</v>
      </c>
      <c r="C83" s="5" t="n">
        <v>5000</v>
      </c>
    </row>
    <row r="84" spans="1:8">
      <c r="A84" s="4" t="s">
        <v>721</v>
      </c>
      <c r="G84" s="8" t="n">
        <v>5000</v>
      </c>
    </row>
    <row r="85" spans="1:8">
      <c r="A85" s="4" t="s">
        <v>722</v>
      </c>
    </row>
    <row r="86" spans="1:8">
      <c r="A86" s="3" t="s">
        <v>684</v>
      </c>
    </row>
    <row r="87" spans="1:8">
      <c r="A87" s="4" t="s">
        <v>723</v>
      </c>
      <c r="B87" s="5" t="n">
        <v>211200</v>
      </c>
      <c r="C87" s="5" t="n">
        <v>245700</v>
      </c>
      <c r="D87" s="5" t="n">
        <v>245000</v>
      </c>
    </row>
    <row r="88" spans="1:8">
      <c r="A88" s="3" t="s">
        <v>44</v>
      </c>
    </row>
    <row r="89" spans="1:8">
      <c r="A89" s="4" t="s">
        <v>723</v>
      </c>
      <c r="B89" s="5" t="n">
        <v>211200</v>
      </c>
      <c r="C89" s="5" t="n">
        <v>245700</v>
      </c>
      <c r="D89" s="5" t="n">
        <v>245000</v>
      </c>
    </row>
    <row r="90" spans="1:8">
      <c r="A90" s="3" t="s">
        <v>691</v>
      </c>
    </row>
    <row r="91" spans="1:8">
      <c r="A91" s="4" t="s">
        <v>724</v>
      </c>
      <c r="B91" s="5" t="n">
        <v>1878</v>
      </c>
      <c r="C91" s="5" t="n">
        <v>1335</v>
      </c>
      <c r="D91" s="5" t="n">
        <v>2324</v>
      </c>
    </row>
    <row r="92" spans="1:8">
      <c r="A92" s="4" t="s">
        <v>533</v>
      </c>
    </row>
    <row r="93" spans="1:8">
      <c r="A93" s="3" t="s">
        <v>684</v>
      </c>
    </row>
    <row r="94" spans="1:8">
      <c r="A94" s="4" t="s">
        <v>723</v>
      </c>
      <c r="B94" s="5" t="n">
        <v>11700</v>
      </c>
      <c r="C94" s="5" t="n">
        <v>2900</v>
      </c>
      <c r="D94" s="5" t="n">
        <v>1400</v>
      </c>
    </row>
    <row r="95" spans="1:8">
      <c r="A95" s="3" t="s">
        <v>44</v>
      </c>
    </row>
    <row r="96" spans="1:8">
      <c r="A96" s="4" t="s">
        <v>723</v>
      </c>
      <c r="B96" s="5" t="n">
        <v>11700</v>
      </c>
      <c r="C96" s="5" t="n">
        <v>2900</v>
      </c>
      <c r="D96" s="5" t="n">
        <v>1400</v>
      </c>
    </row>
    <row r="97" spans="1:8">
      <c r="A97" s="4" t="s">
        <v>725</v>
      </c>
    </row>
    <row r="98" spans="1:8">
      <c r="A98" s="3" t="s">
        <v>691</v>
      </c>
    </row>
    <row r="99" spans="1:8">
      <c r="A99" s="4" t="s">
        <v>724</v>
      </c>
      <c r="B99" s="5" t="n">
        <v>3741</v>
      </c>
      <c r="C99" s="5" t="n">
        <v>11057</v>
      </c>
      <c r="D99" s="8" t="n">
        <v>6522</v>
      </c>
    </row>
    <row r="100" spans="1:8">
      <c r="A100" s="4" t="s">
        <v>726</v>
      </c>
    </row>
    <row r="101" spans="1:8">
      <c r="A101" s="3" t="s">
        <v>684</v>
      </c>
    </row>
    <row r="102" spans="1:8">
      <c r="A102" s="4" t="s">
        <v>685</v>
      </c>
      <c r="B102" s="5" t="n">
        <v>7839</v>
      </c>
      <c r="C102" s="5" t="n">
        <v>12063</v>
      </c>
    </row>
    <row r="103" spans="1:8">
      <c r="A103" s="4" t="s">
        <v>727</v>
      </c>
    </row>
    <row r="104" spans="1:8">
      <c r="A104" s="3" t="s">
        <v>684</v>
      </c>
    </row>
    <row r="105" spans="1:8">
      <c r="A105" s="4" t="s">
        <v>685</v>
      </c>
      <c r="B105" s="5" t="n">
        <v>378981</v>
      </c>
      <c r="C105" s="5" t="n">
        <v>410898</v>
      </c>
    </row>
    <row r="106" spans="1:8">
      <c r="A106" s="4" t="s">
        <v>728</v>
      </c>
    </row>
    <row r="107" spans="1:8">
      <c r="A107" s="3" t="s">
        <v>684</v>
      </c>
    </row>
    <row r="108" spans="1:8">
      <c r="A108" s="4" t="s">
        <v>685</v>
      </c>
      <c r="B108" s="5" t="n">
        <v>1444442</v>
      </c>
      <c r="C108" s="5" t="n">
        <v>1824717</v>
      </c>
    </row>
    <row r="109" spans="1:8">
      <c r="A109" s="4" t="s">
        <v>729</v>
      </c>
    </row>
    <row r="110" spans="1:8">
      <c r="A110" s="3" t="s">
        <v>684</v>
      </c>
    </row>
    <row r="111" spans="1:8">
      <c r="A111" s="4" t="s">
        <v>685</v>
      </c>
      <c r="B111" s="5" t="n">
        <v>147833</v>
      </c>
      <c r="C111" s="5" t="n">
        <v>144773</v>
      </c>
    </row>
    <row r="112" spans="1:8">
      <c r="A112" s="4" t="s">
        <v>730</v>
      </c>
    </row>
    <row r="113" spans="1:8">
      <c r="A113" s="3" t="s">
        <v>684</v>
      </c>
    </row>
    <row r="114" spans="1:8">
      <c r="A114" s="4" t="s">
        <v>685</v>
      </c>
      <c r="B114" s="5" t="n">
        <v>53552</v>
      </c>
      <c r="C114" s="5" t="n">
        <v>50546</v>
      </c>
    </row>
    <row r="115" spans="1:8">
      <c r="A115" s="4" t="s">
        <v>731</v>
      </c>
    </row>
    <row r="116" spans="1:8">
      <c r="A116" s="3" t="s">
        <v>684</v>
      </c>
    </row>
    <row r="117" spans="1:8">
      <c r="A117" s="4" t="s">
        <v>685</v>
      </c>
      <c r="B117" s="5" t="n">
        <v>93164</v>
      </c>
      <c r="C117" s="5" t="n">
        <v>37734</v>
      </c>
    </row>
    <row r="118" spans="1:8">
      <c r="A118" s="4" t="s">
        <v>732</v>
      </c>
    </row>
    <row r="119" spans="1:8">
      <c r="A119" s="3" t="s">
        <v>684</v>
      </c>
    </row>
    <row r="120" spans="1:8">
      <c r="A120" s="4" t="s">
        <v>685</v>
      </c>
      <c r="B120" s="5" t="n">
        <v>17995</v>
      </c>
      <c r="C120" s="8" t="n">
        <v>138954</v>
      </c>
    </row>
    <row r="121" spans="1:8">
      <c r="A121" s="4" t="s">
        <v>733</v>
      </c>
    </row>
    <row r="122" spans="1:8">
      <c r="A122" s="3" t="s">
        <v>44</v>
      </c>
    </row>
    <row r="123" spans="1:8">
      <c r="A123" s="4" t="s">
        <v>690</v>
      </c>
      <c r="B123" s="8" t="n">
        <v>24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4" t="s">
        <v>735</v>
      </c>
    </row>
    <row r="3" spans="1:3">
      <c r="A3" s="3" t="s">
        <v>736</v>
      </c>
    </row>
    <row r="4" spans="1:3">
      <c r="A4" s="4" t="s">
        <v>737</v>
      </c>
      <c r="B4" s="8" t="n">
        <v>6078</v>
      </c>
      <c r="C4" s="8" t="n">
        <v>2691</v>
      </c>
    </row>
    <row r="5" spans="1:3">
      <c r="A5" s="4" t="s">
        <v>738</v>
      </c>
    </row>
    <row r="6" spans="1:3">
      <c r="A6" s="3" t="s">
        <v>736</v>
      </c>
    </row>
    <row r="7" spans="1:3">
      <c r="A7" s="4" t="s">
        <v>737</v>
      </c>
      <c r="B7" s="5" t="n">
        <v>-6642</v>
      </c>
      <c r="C7" s="5" t="n">
        <v>-16450</v>
      </c>
    </row>
    <row r="8" spans="1:3">
      <c r="A8" s="4" t="s">
        <v>739</v>
      </c>
    </row>
    <row r="9" spans="1:3">
      <c r="A9" s="3" t="s">
        <v>736</v>
      </c>
    </row>
    <row r="10" spans="1:3">
      <c r="A10" s="4" t="s">
        <v>737</v>
      </c>
      <c r="B10" s="5" t="n">
        <v>-444</v>
      </c>
      <c r="C10" s="5" t="n">
        <v>-14120</v>
      </c>
    </row>
    <row r="11" spans="1:3">
      <c r="A11" s="4" t="s">
        <v>740</v>
      </c>
    </row>
    <row r="12" spans="1:3">
      <c r="A12" s="3" t="s">
        <v>736</v>
      </c>
    </row>
    <row r="13" spans="1:3">
      <c r="A13" s="4" t="s">
        <v>741</v>
      </c>
      <c r="B13" s="5" t="n">
        <v>2072</v>
      </c>
      <c r="C13" s="5" t="n">
        <v>0</v>
      </c>
    </row>
    <row r="14" spans="1:3">
      <c r="A14" s="4" t="s">
        <v>742</v>
      </c>
    </row>
    <row r="15" spans="1:3">
      <c r="A15" s="3" t="s">
        <v>736</v>
      </c>
    </row>
    <row r="16" spans="1:3">
      <c r="A16" s="4" t="s">
        <v>743</v>
      </c>
      <c r="B16" s="5" t="n">
        <v>387</v>
      </c>
      <c r="C16" s="5" t="n">
        <v>7057</v>
      </c>
    </row>
    <row r="17" spans="1:3">
      <c r="A17" s="4" t="s">
        <v>744</v>
      </c>
    </row>
    <row r="18" spans="1:3">
      <c r="A18" s="3" t="s">
        <v>736</v>
      </c>
    </row>
    <row r="19" spans="1:3">
      <c r="A19" s="4" t="s">
        <v>743</v>
      </c>
      <c r="B19" s="5" t="n">
        <v>444</v>
      </c>
      <c r="C19" s="5" t="n">
        <v>14120</v>
      </c>
    </row>
    <row r="20" spans="1:3">
      <c r="A20" s="4" t="s">
        <v>745</v>
      </c>
    </row>
    <row r="21" spans="1:3">
      <c r="A21" s="3" t="s">
        <v>736</v>
      </c>
    </row>
    <row r="22" spans="1:3">
      <c r="A22" s="4" t="s">
        <v>741</v>
      </c>
      <c r="B22" s="5" t="n">
        <v>4006</v>
      </c>
      <c r="C22" s="5" t="n">
        <v>2691</v>
      </c>
    </row>
    <row r="23" spans="1:3">
      <c r="A23" s="4" t="s">
        <v>746</v>
      </c>
    </row>
    <row r="24" spans="1:3">
      <c r="A24" s="3" t="s">
        <v>736</v>
      </c>
    </row>
    <row r="25" spans="1:3">
      <c r="A25" s="4" t="s">
        <v>743</v>
      </c>
      <c r="B25" s="5" t="n">
        <v>6255</v>
      </c>
      <c r="C25" s="5" t="n">
        <v>9393</v>
      </c>
    </row>
    <row r="26" spans="1:3">
      <c r="A26" s="4" t="s">
        <v>747</v>
      </c>
    </row>
    <row r="27" spans="1:3">
      <c r="A27" s="3" t="s">
        <v>736</v>
      </c>
    </row>
    <row r="28" spans="1:3">
      <c r="A28" s="4" t="s">
        <v>743</v>
      </c>
      <c r="B28" s="5" t="n">
        <v>0</v>
      </c>
      <c r="C28" s="5" t="n">
        <v>0</v>
      </c>
    </row>
    <row r="29" spans="1:3">
      <c r="A29" s="4" t="s">
        <v>748</v>
      </c>
    </row>
    <row r="30" spans="1:3">
      <c r="A30" s="3" t="s">
        <v>736</v>
      </c>
    </row>
    <row r="31" spans="1:3">
      <c r="A31" s="4" t="s">
        <v>741</v>
      </c>
      <c r="B31" s="5" t="n">
        <v>1241</v>
      </c>
    </row>
    <row r="32" spans="1:3">
      <c r="A32" s="4" t="s">
        <v>743</v>
      </c>
      <c r="C32" s="5" t="n">
        <v>417</v>
      </c>
    </row>
    <row r="33" spans="1:3">
      <c r="A33" s="4" t="s">
        <v>737</v>
      </c>
      <c r="B33" s="5" t="n">
        <v>1241</v>
      </c>
      <c r="C33" s="5" t="n">
        <v>-417</v>
      </c>
    </row>
    <row r="34" spans="1:3">
      <c r="A34" s="4" t="s">
        <v>749</v>
      </c>
    </row>
    <row r="35" spans="1:3">
      <c r="A35" s="3" t="s">
        <v>736</v>
      </c>
    </row>
    <row r="36" spans="1:3">
      <c r="A36" s="4" t="s">
        <v>741</v>
      </c>
      <c r="B36" s="5" t="n">
        <v>2072</v>
      </c>
      <c r="C36" s="5" t="n">
        <v>0</v>
      </c>
    </row>
    <row r="37" spans="1:3">
      <c r="A37" s="4" t="s">
        <v>750</v>
      </c>
    </row>
    <row r="38" spans="1:3">
      <c r="A38" s="3" t="s">
        <v>736</v>
      </c>
    </row>
    <row r="39" spans="1:3">
      <c r="A39" s="4" t="s">
        <v>743</v>
      </c>
      <c r="B39" s="5" t="n">
        <v>387</v>
      </c>
      <c r="C39" s="5" t="n">
        <v>132</v>
      </c>
    </row>
    <row r="40" spans="1:3">
      <c r="A40" s="4" t="s">
        <v>751</v>
      </c>
    </row>
    <row r="41" spans="1:3">
      <c r="A41" s="3" t="s">
        <v>736</v>
      </c>
    </row>
    <row r="42" spans="1:3">
      <c r="A42" s="4" t="s">
        <v>743</v>
      </c>
      <c r="B42" s="5" t="n">
        <v>444</v>
      </c>
      <c r="C42" s="5" t="n">
        <v>285</v>
      </c>
    </row>
    <row r="43" spans="1:3">
      <c r="A43" s="4" t="s">
        <v>752</v>
      </c>
    </row>
    <row r="44" spans="1:3">
      <c r="A44" s="3" t="s">
        <v>736</v>
      </c>
    </row>
    <row r="45" spans="1:3">
      <c r="A45" s="4" t="s">
        <v>741</v>
      </c>
      <c r="B45" s="5" t="n">
        <v>4006</v>
      </c>
      <c r="C45" s="5" t="n">
        <v>2691</v>
      </c>
    </row>
    <row r="46" spans="1:3">
      <c r="A46" s="4" t="s">
        <v>753</v>
      </c>
    </row>
    <row r="47" spans="1:3">
      <c r="A47" s="3" t="s">
        <v>736</v>
      </c>
    </row>
    <row r="48" spans="1:3">
      <c r="A48" s="4" t="s">
        <v>743</v>
      </c>
      <c r="B48" s="5" t="n">
        <v>6255</v>
      </c>
      <c r="C48" s="5" t="n">
        <v>9393</v>
      </c>
    </row>
    <row r="49" spans="1:3">
      <c r="A49" s="4" t="s">
        <v>754</v>
      </c>
    </row>
    <row r="50" spans="1:3">
      <c r="A50" s="3" t="s">
        <v>736</v>
      </c>
    </row>
    <row r="51" spans="1:3">
      <c r="A51" s="4" t="s">
        <v>743</v>
      </c>
      <c r="B51" s="8" t="n">
        <v>0</v>
      </c>
      <c r="C51" s="5" t="n">
        <v>0</v>
      </c>
    </row>
    <row r="52" spans="1:3">
      <c r="A52" s="4" t="s">
        <v>755</v>
      </c>
    </row>
    <row r="53" spans="1:3">
      <c r="A53" s="3" t="s">
        <v>736</v>
      </c>
    </row>
    <row r="54" spans="1:3">
      <c r="A54" s="4" t="s">
        <v>743</v>
      </c>
      <c r="C54" s="5" t="n">
        <v>20744</v>
      </c>
    </row>
    <row r="55" spans="1:3">
      <c r="A55" s="4" t="s">
        <v>737</v>
      </c>
      <c r="C55" s="5" t="n">
        <v>-20744</v>
      </c>
    </row>
    <row r="56" spans="1:3">
      <c r="A56" s="4" t="s">
        <v>756</v>
      </c>
    </row>
    <row r="57" spans="1:3">
      <c r="A57" s="3" t="s">
        <v>736</v>
      </c>
    </row>
    <row r="58" spans="1:3">
      <c r="A58" s="4" t="s">
        <v>741</v>
      </c>
      <c r="C58" s="5" t="n">
        <v>0</v>
      </c>
    </row>
    <row r="59" spans="1:3">
      <c r="A59" s="4" t="s">
        <v>757</v>
      </c>
    </row>
    <row r="60" spans="1:3">
      <c r="A60" s="3" t="s">
        <v>736</v>
      </c>
    </row>
    <row r="61" spans="1:3">
      <c r="A61" s="4" t="s">
        <v>743</v>
      </c>
      <c r="C61" s="5" t="n">
        <v>6909</v>
      </c>
    </row>
    <row r="62" spans="1:3">
      <c r="A62" s="4" t="s">
        <v>758</v>
      </c>
    </row>
    <row r="63" spans="1:3">
      <c r="A63" s="3" t="s">
        <v>736</v>
      </c>
    </row>
    <row r="64" spans="1:3">
      <c r="A64" s="4" t="s">
        <v>743</v>
      </c>
      <c r="C64" s="5" t="n">
        <v>13835</v>
      </c>
    </row>
    <row r="65" spans="1:3">
      <c r="A65" s="4" t="s">
        <v>759</v>
      </c>
    </row>
    <row r="66" spans="1:3">
      <c r="A66" s="3" t="s">
        <v>736</v>
      </c>
    </row>
    <row r="67" spans="1:3">
      <c r="A67" s="4" t="s">
        <v>743</v>
      </c>
      <c r="C67" s="5" t="n">
        <v>16</v>
      </c>
    </row>
    <row r="68" spans="1:3">
      <c r="A68" s="4" t="s">
        <v>737</v>
      </c>
      <c r="C68" s="5" t="n">
        <v>-16</v>
      </c>
    </row>
    <row r="69" spans="1:3">
      <c r="A69" s="4" t="s">
        <v>760</v>
      </c>
    </row>
    <row r="70" spans="1:3">
      <c r="A70" s="3" t="s">
        <v>736</v>
      </c>
    </row>
    <row r="71" spans="1:3">
      <c r="A71" s="4" t="s">
        <v>741</v>
      </c>
      <c r="C71" s="5" t="n">
        <v>0</v>
      </c>
    </row>
    <row r="72" spans="1:3">
      <c r="A72" s="4" t="s">
        <v>761</v>
      </c>
    </row>
    <row r="73" spans="1:3">
      <c r="A73" s="3" t="s">
        <v>736</v>
      </c>
    </row>
    <row r="74" spans="1:3">
      <c r="A74" s="4" t="s">
        <v>743</v>
      </c>
      <c r="C74" s="5" t="n">
        <v>16</v>
      </c>
    </row>
    <row r="75" spans="1:3">
      <c r="A75" s="4" t="s">
        <v>762</v>
      </c>
    </row>
    <row r="76" spans="1:3">
      <c r="A76" s="3" t="s">
        <v>736</v>
      </c>
    </row>
    <row r="77" spans="1:3">
      <c r="A77" s="4" t="s">
        <v>743</v>
      </c>
      <c r="C77"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1</v>
      </c>
      <c r="D2" s="2" t="s">
        <v>82</v>
      </c>
      <c r="E2" s="2" t="s">
        <v>764</v>
      </c>
    </row>
    <row r="3" spans="1:5">
      <c r="A3" s="3" t="s">
        <v>765</v>
      </c>
    </row>
    <row r="4" spans="1:5">
      <c r="A4" s="4" t="s">
        <v>766</v>
      </c>
      <c r="B4" s="8" t="n">
        <v>2556000</v>
      </c>
      <c r="C4" s="8" t="n">
        <v>-1871000</v>
      </c>
      <c r="D4" s="8" t="n">
        <v>3012000</v>
      </c>
      <c r="E4" s="8" t="n">
        <v>-2172000</v>
      </c>
    </row>
    <row r="5" spans="1:5">
      <c r="A5" s="4" t="s">
        <v>767</v>
      </c>
      <c r="B5" s="5" t="n">
        <v>7619000</v>
      </c>
      <c r="C5" s="5" t="n">
        <v>-8364000</v>
      </c>
      <c r="D5" s="5" t="n">
        <v>-1065000</v>
      </c>
    </row>
    <row r="6" spans="1:5">
      <c r="A6" s="4" t="s">
        <v>768</v>
      </c>
    </row>
    <row r="7" spans="1:5">
      <c r="A7" s="3" t="s">
        <v>765</v>
      </c>
    </row>
    <row r="8" spans="1:5">
      <c r="A8" s="4" t="s">
        <v>769</v>
      </c>
      <c r="C8" s="5" t="n">
        <v>1295000</v>
      </c>
    </row>
    <row r="9" spans="1:5">
      <c r="A9" s="4" t="s">
        <v>770</v>
      </c>
      <c r="C9" s="5" t="n">
        <v>-487000</v>
      </c>
    </row>
    <row r="10" spans="1:5">
      <c r="A10" s="4" t="s">
        <v>771</v>
      </c>
    </row>
    <row r="11" spans="1:5">
      <c r="A11" s="3" t="s">
        <v>765</v>
      </c>
    </row>
    <row r="12" spans="1:5">
      <c r="A12" s="4" t="s">
        <v>770</v>
      </c>
      <c r="C12" s="5" t="n">
        <v>-5509000</v>
      </c>
      <c r="D12" s="5" t="n">
        <v>501000</v>
      </c>
    </row>
    <row r="13" spans="1:5">
      <c r="A13" s="4" t="s">
        <v>772</v>
      </c>
    </row>
    <row r="14" spans="1:5">
      <c r="A14" s="3" t="s">
        <v>765</v>
      </c>
    </row>
    <row r="15" spans="1:5">
      <c r="A15" s="4" t="s">
        <v>770</v>
      </c>
      <c r="B15" s="5" t="n">
        <v>-4896000</v>
      </c>
      <c r="C15" s="5" t="n">
        <v>10135000</v>
      </c>
      <c r="D15" s="5" t="n">
        <v>5050000</v>
      </c>
    </row>
    <row r="16" spans="1:5">
      <c r="A16" s="4" t="s">
        <v>773</v>
      </c>
    </row>
    <row r="17" spans="1:5">
      <c r="A17" s="3" t="s">
        <v>765</v>
      </c>
    </row>
    <row r="18" spans="1:5">
      <c r="A18" s="4" t="s">
        <v>770</v>
      </c>
      <c r="B18" s="5" t="n">
        <v>1704000</v>
      </c>
      <c r="C18" s="5" t="n">
        <v>637000</v>
      </c>
      <c r="D18" s="5" t="n">
        <v>698000</v>
      </c>
    </row>
    <row r="19" spans="1:5">
      <c r="A19" s="4" t="s">
        <v>774</v>
      </c>
    </row>
    <row r="20" spans="1:5">
      <c r="A20" s="3" t="s">
        <v>765</v>
      </c>
    </row>
    <row r="21" spans="1:5">
      <c r="A21" s="4" t="s">
        <v>741</v>
      </c>
      <c r="B21" s="5" t="n">
        <v>1241000</v>
      </c>
    </row>
    <row r="22" spans="1:5">
      <c r="A22" s="4" t="s">
        <v>743</v>
      </c>
      <c r="C22" s="5" t="n">
        <v>-417000</v>
      </c>
    </row>
    <row r="23" spans="1:5">
      <c r="A23" s="4" t="s">
        <v>775</v>
      </c>
      <c r="B23" s="5" t="n">
        <v>0</v>
      </c>
      <c r="C23" s="5" t="n">
        <v>0</v>
      </c>
    </row>
    <row r="24" spans="1:5">
      <c r="A24" s="4" t="s">
        <v>737</v>
      </c>
      <c r="B24" s="5" t="n">
        <v>1241000</v>
      </c>
      <c r="C24" s="5" t="n">
        <v>-417000</v>
      </c>
    </row>
    <row r="25" spans="1:5">
      <c r="A25" s="4" t="s">
        <v>776</v>
      </c>
      <c r="B25" s="5" t="n">
        <v>0</v>
      </c>
    </row>
    <row r="26" spans="1:5">
      <c r="A26" s="4" t="s">
        <v>777</v>
      </c>
      <c r="C26" s="5" t="n">
        <v>0</v>
      </c>
    </row>
    <row r="27" spans="1:5">
      <c r="A27" s="4" t="s">
        <v>778</v>
      </c>
      <c r="B27" s="5" t="n">
        <v>0</v>
      </c>
    </row>
    <row r="28" spans="1:5">
      <c r="A28" s="4" t="s">
        <v>779</v>
      </c>
      <c r="C28" s="5" t="n">
        <v>0</v>
      </c>
    </row>
    <row r="29" spans="1:5">
      <c r="A29" s="4" t="s">
        <v>780</v>
      </c>
      <c r="B29" s="5" t="n">
        <v>1241000</v>
      </c>
      <c r="C29" s="5" t="n">
        <v>-417000</v>
      </c>
    </row>
    <row r="30" spans="1:5">
      <c r="A30" s="4" t="s">
        <v>781</v>
      </c>
    </row>
    <row r="31" spans="1:5">
      <c r="A31" s="3" t="s">
        <v>765</v>
      </c>
    </row>
    <row r="32" spans="1:5">
      <c r="A32" s="4" t="s">
        <v>743</v>
      </c>
      <c r="C32" s="5" t="n">
        <v>-20744000</v>
      </c>
    </row>
    <row r="33" spans="1:5">
      <c r="A33" s="4" t="s">
        <v>775</v>
      </c>
      <c r="C33" s="5" t="n">
        <v>0</v>
      </c>
    </row>
    <row r="34" spans="1:5">
      <c r="A34" s="4" t="s">
        <v>737</v>
      </c>
      <c r="C34" s="5" t="n">
        <v>-20744000</v>
      </c>
    </row>
    <row r="35" spans="1:5">
      <c r="A35" s="4" t="s">
        <v>777</v>
      </c>
      <c r="C35" s="5" t="n">
        <v>0</v>
      </c>
    </row>
    <row r="36" spans="1:5">
      <c r="A36" s="4" t="s">
        <v>779</v>
      </c>
      <c r="C36" s="5" t="n">
        <v>0</v>
      </c>
    </row>
    <row r="37" spans="1:5">
      <c r="A37" s="4" t="s">
        <v>780</v>
      </c>
      <c r="C37" s="5" t="n">
        <v>-20744000</v>
      </c>
    </row>
    <row r="38" spans="1:5">
      <c r="A38" s="4" t="s">
        <v>782</v>
      </c>
    </row>
    <row r="39" spans="1:5">
      <c r="A39" s="3" t="s">
        <v>765</v>
      </c>
    </row>
    <row r="40" spans="1:5">
      <c r="A40" s="4" t="s">
        <v>743</v>
      </c>
      <c r="C40" s="5" t="n">
        <v>-16000</v>
      </c>
    </row>
    <row r="41" spans="1:5">
      <c r="A41" s="4" t="s">
        <v>775</v>
      </c>
      <c r="C41" s="5" t="n">
        <v>0</v>
      </c>
    </row>
    <row r="42" spans="1:5">
      <c r="A42" s="4" t="s">
        <v>737</v>
      </c>
      <c r="C42" s="5" t="n">
        <v>-16000</v>
      </c>
    </row>
    <row r="43" spans="1:5">
      <c r="A43" s="4" t="s">
        <v>777</v>
      </c>
      <c r="C43" s="5" t="n">
        <v>0</v>
      </c>
    </row>
    <row r="44" spans="1:5">
      <c r="A44" s="4" t="s">
        <v>779</v>
      </c>
      <c r="C44" s="5" t="n">
        <v>0</v>
      </c>
    </row>
    <row r="45" spans="1:5">
      <c r="A45" s="4" t="s">
        <v>780</v>
      </c>
      <c r="C45" s="5" t="n">
        <v>-16000</v>
      </c>
    </row>
    <row r="46" spans="1:5">
      <c r="A46" s="4" t="s">
        <v>783</v>
      </c>
    </row>
    <row r="47" spans="1:5">
      <c r="A47" s="3" t="s">
        <v>765</v>
      </c>
    </row>
    <row r="48" spans="1:5">
      <c r="A48" s="4" t="s">
        <v>784</v>
      </c>
      <c r="B48" s="5" t="n">
        <v>0</v>
      </c>
      <c r="C48" s="5" t="n">
        <v>12422000</v>
      </c>
      <c r="D48" s="5" t="n">
        <v>13240000</v>
      </c>
    </row>
    <row r="49" spans="1:5">
      <c r="A49" s="4" t="s">
        <v>785</v>
      </c>
    </row>
    <row r="50" spans="1:5">
      <c r="A50" s="3" t="s">
        <v>765</v>
      </c>
    </row>
    <row r="51" spans="1:5">
      <c r="A51" s="4" t="s">
        <v>784</v>
      </c>
      <c r="B51" s="5" t="n">
        <v>-14002000</v>
      </c>
      <c r="C51" s="5" t="n">
        <v>-3425000</v>
      </c>
      <c r="D51" s="5" t="n">
        <v>-8066000</v>
      </c>
    </row>
    <row r="52" spans="1:5">
      <c r="A52" s="4" t="s">
        <v>786</v>
      </c>
    </row>
    <row r="53" spans="1:5">
      <c r="A53" s="3" t="s">
        <v>765</v>
      </c>
    </row>
    <row r="54" spans="1:5">
      <c r="A54" s="4" t="s">
        <v>766</v>
      </c>
      <c r="B54" s="5" t="n">
        <v>2556000</v>
      </c>
      <c r="C54" s="5" t="n">
        <v>162000</v>
      </c>
      <c r="D54" s="5" t="n">
        <v>6621000</v>
      </c>
      <c r="E54" s="5" t="n">
        <v>4351000</v>
      </c>
    </row>
    <row r="55" spans="1:5">
      <c r="A55" s="4" t="s">
        <v>767</v>
      </c>
      <c r="B55" s="5" t="n">
        <v>2513000</v>
      </c>
      <c r="C55" s="5" t="n">
        <v>832000</v>
      </c>
      <c r="D55" s="5" t="n">
        <v>1769000</v>
      </c>
    </row>
    <row r="56" spans="1:5">
      <c r="A56" s="4" t="s">
        <v>787</v>
      </c>
    </row>
    <row r="57" spans="1:5">
      <c r="A57" s="3" t="s">
        <v>765</v>
      </c>
    </row>
    <row r="58" spans="1:5">
      <c r="A58" s="4" t="s">
        <v>769</v>
      </c>
      <c r="C58" s="5" t="n">
        <v>1295000</v>
      </c>
    </row>
    <row r="59" spans="1:5">
      <c r="A59" s="4" t="s">
        <v>770</v>
      </c>
      <c r="C59" s="5" t="n">
        <v>-487000</v>
      </c>
    </row>
    <row r="60" spans="1:5">
      <c r="A60" s="4" t="s">
        <v>788</v>
      </c>
    </row>
    <row r="61" spans="1:5">
      <c r="A61" s="3" t="s">
        <v>765</v>
      </c>
    </row>
    <row r="62" spans="1:5">
      <c r="A62" s="4" t="s">
        <v>770</v>
      </c>
      <c r="C62" s="5" t="n">
        <v>-5509000</v>
      </c>
      <c r="D62" s="5" t="n">
        <v>501000</v>
      </c>
    </row>
    <row r="63" spans="1:5">
      <c r="A63" s="4" t="s">
        <v>789</v>
      </c>
    </row>
    <row r="64" spans="1:5">
      <c r="A64" s="3" t="s">
        <v>765</v>
      </c>
    </row>
    <row r="65" spans="1:5">
      <c r="A65" s="4" t="s">
        <v>770</v>
      </c>
      <c r="B65" s="5" t="n">
        <v>0</v>
      </c>
      <c r="C65" s="5" t="n">
        <v>0</v>
      </c>
      <c r="D65" s="5" t="n">
        <v>0</v>
      </c>
    </row>
    <row r="66" spans="1:5">
      <c r="A66" s="4" t="s">
        <v>790</v>
      </c>
    </row>
    <row r="67" spans="1:5">
      <c r="A67" s="3" t="s">
        <v>765</v>
      </c>
    </row>
    <row r="68" spans="1:5">
      <c r="A68" s="4" t="s">
        <v>770</v>
      </c>
      <c r="B68" s="5" t="n">
        <v>-119000</v>
      </c>
      <c r="C68" s="5" t="n">
        <v>0</v>
      </c>
      <c r="D68" s="5" t="n">
        <v>0</v>
      </c>
    </row>
    <row r="69" spans="1:5">
      <c r="A69" s="4" t="s">
        <v>791</v>
      </c>
    </row>
    <row r="70" spans="1:5">
      <c r="A70" s="3" t="s">
        <v>765</v>
      </c>
    </row>
    <row r="71" spans="1:5">
      <c r="A71" s="4" t="s">
        <v>792</v>
      </c>
      <c r="B71" s="5" t="n">
        <v>-900000</v>
      </c>
      <c r="C71" s="5" t="n">
        <v>-100000</v>
      </c>
      <c r="D71" s="5" t="n">
        <v>1800000</v>
      </c>
    </row>
    <row r="72" spans="1:5">
      <c r="A72" s="4" t="s">
        <v>793</v>
      </c>
      <c r="B72" s="5" t="n">
        <v>0</v>
      </c>
      <c r="C72" s="5" t="n">
        <v>0</v>
      </c>
      <c r="D72" s="5" t="n">
        <v>0</v>
      </c>
    </row>
    <row r="73" spans="1:5">
      <c r="A73" s="4" t="s">
        <v>794</v>
      </c>
    </row>
    <row r="74" spans="1:5">
      <c r="A74" s="3" t="s">
        <v>765</v>
      </c>
    </row>
    <row r="75" spans="1:5">
      <c r="A75" s="4" t="s">
        <v>766</v>
      </c>
      <c r="B75" s="5" t="n">
        <v>0</v>
      </c>
      <c r="C75" s="5" t="n">
        <v>-2017000</v>
      </c>
      <c r="D75" s="5" t="n">
        <v>-3399000</v>
      </c>
      <c r="E75" s="5" t="n">
        <v>-5820000</v>
      </c>
    </row>
    <row r="76" spans="1:5">
      <c r="A76" s="4" t="s">
        <v>767</v>
      </c>
      <c r="B76" s="5" t="n">
        <v>5108000</v>
      </c>
      <c r="C76" s="5" t="n">
        <v>-9219000</v>
      </c>
      <c r="D76" s="5" t="n">
        <v>-2846000</v>
      </c>
    </row>
    <row r="77" spans="1:5">
      <c r="A77" s="4" t="s">
        <v>795</v>
      </c>
    </row>
    <row r="78" spans="1:5">
      <c r="A78" s="3" t="s">
        <v>765</v>
      </c>
    </row>
    <row r="79" spans="1:5">
      <c r="A79" s="4" t="s">
        <v>769</v>
      </c>
      <c r="C79" s="5" t="n">
        <v>0</v>
      </c>
    </row>
    <row r="80" spans="1:5">
      <c r="A80" s="4" t="s">
        <v>770</v>
      </c>
      <c r="C80" s="5" t="n">
        <v>0</v>
      </c>
    </row>
    <row r="81" spans="1:5">
      <c r="A81" s="4" t="s">
        <v>796</v>
      </c>
    </row>
    <row r="82" spans="1:5">
      <c r="A82" s="3" t="s">
        <v>765</v>
      </c>
    </row>
    <row r="83" spans="1:5">
      <c r="A83" s="4" t="s">
        <v>770</v>
      </c>
      <c r="C83" s="5" t="n">
        <v>0</v>
      </c>
      <c r="D83" s="5" t="n">
        <v>0</v>
      </c>
    </row>
    <row r="84" spans="1:5">
      <c r="A84" s="4" t="s">
        <v>797</v>
      </c>
    </row>
    <row r="85" spans="1:5">
      <c r="A85" s="3" t="s">
        <v>765</v>
      </c>
    </row>
    <row r="86" spans="1:5">
      <c r="A86" s="4" t="s">
        <v>770</v>
      </c>
      <c r="B86" s="5" t="n">
        <v>-4896000</v>
      </c>
      <c r="C86" s="5" t="n">
        <v>10135000</v>
      </c>
      <c r="D86" s="5" t="n">
        <v>5050000</v>
      </c>
    </row>
    <row r="87" spans="1:5">
      <c r="A87" s="4" t="s">
        <v>798</v>
      </c>
    </row>
    <row r="88" spans="1:5">
      <c r="A88" s="3" t="s">
        <v>765</v>
      </c>
    </row>
    <row r="89" spans="1:5">
      <c r="A89" s="4" t="s">
        <v>770</v>
      </c>
      <c r="B89" s="5" t="n">
        <v>1805000</v>
      </c>
      <c r="C89" s="5" t="n">
        <v>466000</v>
      </c>
      <c r="D89" s="5" t="n">
        <v>217000</v>
      </c>
    </row>
    <row r="90" spans="1:5">
      <c r="A90" s="4" t="s">
        <v>799</v>
      </c>
    </row>
    <row r="91" spans="1:5">
      <c r="A91" s="3" t="s">
        <v>765</v>
      </c>
    </row>
    <row r="92" spans="1:5">
      <c r="A92" s="4" t="s">
        <v>766</v>
      </c>
      <c r="B92" s="5" t="n">
        <v>0</v>
      </c>
      <c r="C92" s="5" t="n">
        <v>-16000</v>
      </c>
      <c r="D92" s="5" t="n">
        <v>-210000</v>
      </c>
      <c r="E92" s="8" t="n">
        <v>-703000</v>
      </c>
    </row>
    <row r="93" spans="1:5">
      <c r="A93" s="4" t="s">
        <v>767</v>
      </c>
      <c r="B93" s="5" t="n">
        <v>-2000</v>
      </c>
      <c r="C93" s="5" t="n">
        <v>23000</v>
      </c>
      <c r="D93" s="5" t="n">
        <v>12000</v>
      </c>
    </row>
    <row r="94" spans="1:5">
      <c r="A94" s="4" t="s">
        <v>800</v>
      </c>
    </row>
    <row r="95" spans="1:5">
      <c r="A95" s="3" t="s">
        <v>765</v>
      </c>
    </row>
    <row r="96" spans="1:5">
      <c r="A96" s="4" t="s">
        <v>769</v>
      </c>
      <c r="C96" s="5" t="n">
        <v>0</v>
      </c>
    </row>
    <row r="97" spans="1:5">
      <c r="A97" s="4" t="s">
        <v>770</v>
      </c>
      <c r="C97" s="5" t="n">
        <v>0</v>
      </c>
    </row>
    <row r="98" spans="1:5">
      <c r="A98" s="4" t="s">
        <v>801</v>
      </c>
    </row>
    <row r="99" spans="1:5">
      <c r="A99" s="3" t="s">
        <v>765</v>
      </c>
    </row>
    <row r="100" spans="1:5">
      <c r="A100" s="4" t="s">
        <v>770</v>
      </c>
      <c r="C100" s="5" t="n">
        <v>0</v>
      </c>
      <c r="D100" s="5" t="n">
        <v>0</v>
      </c>
    </row>
    <row r="101" spans="1:5">
      <c r="A101" s="4" t="s">
        <v>802</v>
      </c>
    </row>
    <row r="102" spans="1:5">
      <c r="A102" s="3" t="s">
        <v>765</v>
      </c>
    </row>
    <row r="103" spans="1:5">
      <c r="A103" s="4" t="s">
        <v>770</v>
      </c>
      <c r="B103" s="5" t="n">
        <v>0</v>
      </c>
      <c r="C103" s="5" t="n">
        <v>0</v>
      </c>
      <c r="D103" s="5" t="n">
        <v>0</v>
      </c>
    </row>
    <row r="104" spans="1:5">
      <c r="A104" s="4" t="s">
        <v>803</v>
      </c>
    </row>
    <row r="105" spans="1:5">
      <c r="A105" s="3" t="s">
        <v>765</v>
      </c>
    </row>
    <row r="106" spans="1:5">
      <c r="A106" s="4" t="s">
        <v>770</v>
      </c>
      <c r="B106" s="8" t="n">
        <v>18000</v>
      </c>
      <c r="C106" s="8" t="n">
        <v>171000</v>
      </c>
      <c r="D106" s="8" t="n">
        <v>48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0"/>
  </cols>
  <sheetData>
    <row r="1" spans="1:10">
      <c r="A1" s="1" t="s">
        <v>804</v>
      </c>
      <c r="B1" s="2" t="s">
        <v>1</v>
      </c>
    </row>
    <row r="2" spans="1:10">
      <c r="B2" s="2" t="s">
        <v>661</v>
      </c>
      <c r="C2" s="2" t="s">
        <v>662</v>
      </c>
      <c r="D2" s="2" t="s">
        <v>805</v>
      </c>
      <c r="E2" s="2" t="s">
        <v>806</v>
      </c>
      <c r="F2" s="2" t="s">
        <v>664</v>
      </c>
      <c r="G2" s="2" t="s">
        <v>807</v>
      </c>
      <c r="H2" s="2" t="s">
        <v>808</v>
      </c>
      <c r="I2" s="2" t="s">
        <v>809</v>
      </c>
      <c r="J2" s="2" t="s">
        <v>810</v>
      </c>
    </row>
    <row r="3" spans="1:10">
      <c r="A3" s="4" t="s">
        <v>811</v>
      </c>
    </row>
    <row r="4" spans="1:10">
      <c r="A4" s="3" t="s">
        <v>736</v>
      </c>
    </row>
    <row r="5" spans="1:10">
      <c r="A5" s="4" t="s">
        <v>812</v>
      </c>
      <c r="B5" s="4" t="s">
        <v>813</v>
      </c>
      <c r="C5" s="4" t="s">
        <v>814</v>
      </c>
    </row>
    <row r="6" spans="1:10">
      <c r="A6" s="4" t="s">
        <v>815</v>
      </c>
    </row>
    <row r="7" spans="1:10">
      <c r="A7" s="3" t="s">
        <v>736</v>
      </c>
    </row>
    <row r="8" spans="1:10">
      <c r="A8" s="4" t="s">
        <v>816</v>
      </c>
      <c r="C8" s="7" t="n">
        <v>54.2</v>
      </c>
      <c r="G8" s="12" t="n">
        <v>232.6</v>
      </c>
      <c r="I8" s="13" t="n">
        <v>465</v>
      </c>
    </row>
    <row r="9" spans="1:10">
      <c r="A9" s="4" t="s">
        <v>817</v>
      </c>
      <c r="I9" s="4" t="s">
        <v>818</v>
      </c>
    </row>
    <row r="10" spans="1:10">
      <c r="A10" s="4" t="s">
        <v>819</v>
      </c>
      <c r="I10" s="14" t="n">
        <v>3.19</v>
      </c>
    </row>
    <row r="11" spans="1:10">
      <c r="A11" s="4" t="s">
        <v>820</v>
      </c>
    </row>
    <row r="12" spans="1:10">
      <c r="A12" s="3" t="s">
        <v>736</v>
      </c>
    </row>
    <row r="13" spans="1:10">
      <c r="A13" s="4" t="s">
        <v>816</v>
      </c>
      <c r="C13" s="15" t="n">
        <v>2.4</v>
      </c>
      <c r="F13" s="11" t="n">
        <v>2.2</v>
      </c>
      <c r="J13" s="11" t="n">
        <v>57.3</v>
      </c>
    </row>
    <row r="14" spans="1:10">
      <c r="A14" s="4" t="s">
        <v>817</v>
      </c>
      <c r="J14" s="4" t="s">
        <v>821</v>
      </c>
    </row>
    <row r="15" spans="1:10">
      <c r="A15" s="4" t="s">
        <v>786</v>
      </c>
    </row>
    <row r="16" spans="1:10">
      <c r="A16" s="3" t="s">
        <v>736</v>
      </c>
    </row>
    <row r="17" spans="1:10">
      <c r="A17" s="4" t="s">
        <v>822</v>
      </c>
      <c r="B17" s="7" t="n">
        <v>2.4</v>
      </c>
    </row>
    <row r="18" spans="1:10">
      <c r="A18" s="4" t="s">
        <v>823</v>
      </c>
    </row>
    <row r="19" spans="1:10">
      <c r="A19" s="3" t="s">
        <v>736</v>
      </c>
    </row>
    <row r="20" spans="1:10">
      <c r="A20" s="4" t="s">
        <v>816</v>
      </c>
      <c r="B20" s="15" t="n">
        <v>12.7</v>
      </c>
      <c r="C20" s="7" t="n">
        <v>19.4</v>
      </c>
      <c r="E20" s="16" t="n">
        <v>860</v>
      </c>
      <c r="H20" s="16" t="n">
        <v>1290</v>
      </c>
    </row>
    <row r="21" spans="1:10">
      <c r="A21" s="4" t="s">
        <v>824</v>
      </c>
    </row>
    <row r="22" spans="1:10">
      <c r="A22" s="3" t="s">
        <v>736</v>
      </c>
    </row>
    <row r="23" spans="1:10">
      <c r="A23" s="4" t="s">
        <v>816</v>
      </c>
      <c r="B23" s="8" t="n">
        <v>40</v>
      </c>
      <c r="D23" s="17" t="n">
        <v>55.3</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17"/>
    <col customWidth="1" max="10" min="10" width="17"/>
    <col customWidth="1" max="11" min="11" width="17"/>
    <col customWidth="1" max="12" min="12" width="21"/>
    <col customWidth="1" max="13" min="13" width="21"/>
    <col customWidth="1" max="14" min="14" width="17"/>
    <col customWidth="1" max="15" min="15" width="21"/>
    <col customWidth="1" max="16" min="16" width="21"/>
    <col customWidth="1" max="17" min="17" width="17"/>
    <col customWidth="1" max="18" min="18" width="17"/>
    <col customWidth="1" max="19" min="19" width="17"/>
    <col customWidth="1" max="20" min="20" width="21"/>
    <col customWidth="1" max="21" min="21" width="21"/>
  </cols>
  <sheetData>
    <row r="1" spans="1:21">
      <c r="A1" s="1" t="s">
        <v>825</v>
      </c>
      <c r="B1" s="2" t="s">
        <v>1</v>
      </c>
    </row>
    <row r="2" spans="1:21">
      <c r="B2" s="2" t="s">
        <v>661</v>
      </c>
      <c r="C2" s="2" t="s">
        <v>662</v>
      </c>
      <c r="D2" s="2" t="s">
        <v>805</v>
      </c>
      <c r="E2" s="2" t="s">
        <v>826</v>
      </c>
      <c r="F2" s="2" t="s">
        <v>663</v>
      </c>
      <c r="G2" s="2" t="s">
        <v>827</v>
      </c>
      <c r="H2" s="2" t="s">
        <v>828</v>
      </c>
      <c r="I2" s="2" t="s">
        <v>829</v>
      </c>
      <c r="J2" s="2" t="s">
        <v>830</v>
      </c>
      <c r="K2" s="2" t="s">
        <v>831</v>
      </c>
      <c r="L2" s="2" t="s">
        <v>806</v>
      </c>
      <c r="M2" s="2" t="s">
        <v>832</v>
      </c>
      <c r="N2" s="2" t="s">
        <v>833</v>
      </c>
      <c r="O2" s="2" t="s">
        <v>834</v>
      </c>
      <c r="P2" s="2" t="s">
        <v>664</v>
      </c>
      <c r="Q2" s="2" t="s">
        <v>835</v>
      </c>
      <c r="R2" s="2" t="s">
        <v>807</v>
      </c>
      <c r="S2" s="2" t="s">
        <v>836</v>
      </c>
      <c r="T2" s="2" t="s">
        <v>808</v>
      </c>
      <c r="U2" s="2" t="s">
        <v>837</v>
      </c>
    </row>
    <row r="3" spans="1:21">
      <c r="A3" s="3" t="s">
        <v>838</v>
      </c>
    </row>
    <row r="4" spans="1:21">
      <c r="A4" s="4" t="s">
        <v>839</v>
      </c>
      <c r="B4" s="7" t="n">
        <v>-2.2</v>
      </c>
      <c r="C4" s="7" t="n">
        <v>-6.7</v>
      </c>
    </row>
    <row r="5" spans="1:21">
      <c r="A5" s="4" t="s">
        <v>840</v>
      </c>
      <c r="B5" s="4" t="s">
        <v>841</v>
      </c>
    </row>
    <row r="6" spans="1:21">
      <c r="A6" s="4" t="s">
        <v>842</v>
      </c>
    </row>
    <row r="7" spans="1:21">
      <c r="A7" s="3" t="s">
        <v>838</v>
      </c>
    </row>
    <row r="8" spans="1:21">
      <c r="A8" s="4" t="s">
        <v>843</v>
      </c>
      <c r="B8" s="4" t="s">
        <v>844</v>
      </c>
      <c r="C8" s="4" t="s">
        <v>844</v>
      </c>
    </row>
    <row r="9" spans="1:21">
      <c r="A9" s="4" t="s">
        <v>845</v>
      </c>
      <c r="B9" s="4" t="s">
        <v>844</v>
      </c>
      <c r="C9" s="4" t="s">
        <v>844</v>
      </c>
    </row>
    <row r="10" spans="1:21">
      <c r="A10" s="4" t="s">
        <v>846</v>
      </c>
    </row>
    <row r="11" spans="1:21">
      <c r="A11" s="3" t="s">
        <v>838</v>
      </c>
    </row>
    <row r="12" spans="1:21">
      <c r="A12" s="4" t="s">
        <v>843</v>
      </c>
      <c r="B12" s="4" t="s">
        <v>847</v>
      </c>
      <c r="C12" s="4" t="s">
        <v>847</v>
      </c>
    </row>
    <row r="13" spans="1:21">
      <c r="A13" s="4" t="s">
        <v>845</v>
      </c>
      <c r="B13" s="4" t="s">
        <v>847</v>
      </c>
      <c r="C13" s="4" t="s">
        <v>847</v>
      </c>
    </row>
    <row r="14" spans="1:21">
      <c r="A14" s="4" t="s">
        <v>848</v>
      </c>
    </row>
    <row r="15" spans="1:21">
      <c r="A15" s="3" t="s">
        <v>838</v>
      </c>
    </row>
    <row r="16" spans="1:21">
      <c r="A16" s="4" t="s">
        <v>843</v>
      </c>
      <c r="C16" s="4" t="s">
        <v>849</v>
      </c>
    </row>
    <row r="17" spans="1:21">
      <c r="A17" s="4" t="s">
        <v>845</v>
      </c>
      <c r="B17" s="4" t="s">
        <v>849</v>
      </c>
      <c r="C17" s="4" t="s">
        <v>849</v>
      </c>
    </row>
    <row r="18" spans="1:21">
      <c r="A18" s="4" t="s">
        <v>850</v>
      </c>
    </row>
    <row r="19" spans="1:21">
      <c r="A19" s="3" t="s">
        <v>838</v>
      </c>
    </row>
    <row r="20" spans="1:21">
      <c r="A20" s="4" t="s">
        <v>845</v>
      </c>
      <c r="B20" s="4" t="s">
        <v>851</v>
      </c>
      <c r="C20" s="4" t="s">
        <v>851</v>
      </c>
    </row>
    <row r="21" spans="1:21">
      <c r="A21" s="4" t="s">
        <v>852</v>
      </c>
    </row>
    <row r="22" spans="1:21">
      <c r="A22" s="3" t="s">
        <v>838</v>
      </c>
    </row>
    <row r="23" spans="1:21">
      <c r="A23" s="4" t="s">
        <v>845</v>
      </c>
      <c r="B23" s="4" t="s">
        <v>853</v>
      </c>
    </row>
    <row r="24" spans="1:21">
      <c r="A24" s="4" t="s">
        <v>854</v>
      </c>
    </row>
    <row r="25" spans="1:21">
      <c r="A25" s="3" t="s">
        <v>838</v>
      </c>
    </row>
    <row r="26" spans="1:21">
      <c r="A26" s="4" t="s">
        <v>843</v>
      </c>
      <c r="B26" s="4" t="s">
        <v>855</v>
      </c>
    </row>
    <row r="27" spans="1:21">
      <c r="A27" s="4" t="s">
        <v>856</v>
      </c>
    </row>
    <row r="28" spans="1:21">
      <c r="A28" s="3" t="s">
        <v>838</v>
      </c>
    </row>
    <row r="29" spans="1:21">
      <c r="A29" s="4" t="s">
        <v>843</v>
      </c>
      <c r="B29" s="4" t="s">
        <v>857</v>
      </c>
    </row>
    <row r="30" spans="1:21">
      <c r="A30" s="4" t="s">
        <v>845</v>
      </c>
      <c r="B30" s="4" t="s">
        <v>857</v>
      </c>
      <c r="C30" s="4" t="s">
        <v>857</v>
      </c>
    </row>
    <row r="31" spans="1:21">
      <c r="A31" s="4" t="s">
        <v>858</v>
      </c>
    </row>
    <row r="32" spans="1:21">
      <c r="A32" s="3" t="s">
        <v>838</v>
      </c>
    </row>
    <row r="33" spans="1:21">
      <c r="A33" s="4" t="s">
        <v>843</v>
      </c>
      <c r="C33" s="4" t="s">
        <v>859</v>
      </c>
    </row>
    <row r="34" spans="1:21">
      <c r="A34" s="4" t="s">
        <v>845</v>
      </c>
      <c r="B34" s="4" t="s">
        <v>859</v>
      </c>
      <c r="C34" s="4" t="s">
        <v>859</v>
      </c>
    </row>
    <row r="35" spans="1:21">
      <c r="A35" s="4" t="s">
        <v>860</v>
      </c>
    </row>
    <row r="36" spans="1:21">
      <c r="A36" s="3" t="s">
        <v>838</v>
      </c>
    </row>
    <row r="37" spans="1:21">
      <c r="A37" s="4" t="s">
        <v>845</v>
      </c>
      <c r="B37" s="4" t="s">
        <v>861</v>
      </c>
      <c r="C37" s="4" t="s">
        <v>861</v>
      </c>
    </row>
    <row r="38" spans="1:21">
      <c r="A38" s="4" t="s">
        <v>862</v>
      </c>
    </row>
    <row r="39" spans="1:21">
      <c r="A39" s="3" t="s">
        <v>838</v>
      </c>
    </row>
    <row r="40" spans="1:21">
      <c r="A40" s="4" t="s">
        <v>843</v>
      </c>
      <c r="C40" s="4" t="s">
        <v>863</v>
      </c>
    </row>
    <row r="41" spans="1:21">
      <c r="A41" s="4" t="s">
        <v>845</v>
      </c>
      <c r="B41" s="4" t="s">
        <v>863</v>
      </c>
      <c r="C41" s="4" t="s">
        <v>863</v>
      </c>
    </row>
    <row r="42" spans="1:21">
      <c r="A42" s="4" t="s">
        <v>864</v>
      </c>
    </row>
    <row r="43" spans="1:21">
      <c r="A43" s="3" t="s">
        <v>838</v>
      </c>
    </row>
    <row r="44" spans="1:21">
      <c r="A44" s="4" t="s">
        <v>816</v>
      </c>
      <c r="B44" s="8" t="n">
        <v>68</v>
      </c>
      <c r="C44" s="7" t="n">
        <v>45.9</v>
      </c>
      <c r="F44" s="11" t="n">
        <v>64.5</v>
      </c>
      <c r="P44" s="10" t="n">
        <v>42</v>
      </c>
    </row>
    <row r="45" spans="1:21">
      <c r="A45" s="4" t="s">
        <v>865</v>
      </c>
    </row>
    <row r="46" spans="1:21">
      <c r="A46" s="3" t="s">
        <v>838</v>
      </c>
    </row>
    <row r="47" spans="1:21">
      <c r="A47" s="4" t="s">
        <v>816</v>
      </c>
      <c r="B47" s="15" t="n">
        <v>0.9</v>
      </c>
      <c r="C47" s="15" t="n">
        <v>29.9</v>
      </c>
      <c r="D47" s="17" t="n">
        <v>1.2</v>
      </c>
      <c r="N47" s="17" t="n">
        <v>41.1</v>
      </c>
    </row>
    <row r="48" spans="1:21">
      <c r="A48" s="4" t="s">
        <v>866</v>
      </c>
    </row>
    <row r="49" spans="1:21">
      <c r="A49" s="3" t="s">
        <v>838</v>
      </c>
    </row>
    <row r="50" spans="1:21">
      <c r="A50" s="4" t="s">
        <v>816</v>
      </c>
      <c r="C50" s="15" t="n">
        <v>14.3</v>
      </c>
      <c r="R50" s="12" t="n">
        <v>61.4</v>
      </c>
    </row>
    <row r="51" spans="1:21">
      <c r="A51" s="4" t="s">
        <v>867</v>
      </c>
    </row>
    <row r="52" spans="1:21">
      <c r="A52" s="3" t="s">
        <v>838</v>
      </c>
    </row>
    <row r="53" spans="1:21">
      <c r="A53" s="4" t="s">
        <v>816</v>
      </c>
      <c r="B53" s="15" t="n">
        <v>3.5</v>
      </c>
      <c r="G53" s="18" t="n">
        <v>24.3</v>
      </c>
    </row>
    <row r="54" spans="1:21">
      <c r="A54" s="4" t="s">
        <v>868</v>
      </c>
    </row>
    <row r="55" spans="1:21">
      <c r="A55" s="3" t="s">
        <v>838</v>
      </c>
    </row>
    <row r="56" spans="1:21">
      <c r="A56" s="4" t="s">
        <v>816</v>
      </c>
      <c r="B56" s="15" t="n">
        <v>0.8</v>
      </c>
      <c r="M56" s="18" t="n">
        <v>97.3</v>
      </c>
    </row>
    <row r="57" spans="1:21">
      <c r="A57" s="4" t="s">
        <v>869</v>
      </c>
    </row>
    <row r="58" spans="1:21">
      <c r="A58" s="3" t="s">
        <v>838</v>
      </c>
    </row>
    <row r="59" spans="1:21">
      <c r="A59" s="4" t="s">
        <v>816</v>
      </c>
      <c r="C59" s="15" t="n">
        <v>16.5</v>
      </c>
      <c r="O59" s="19" t="n">
        <v>11.1</v>
      </c>
    </row>
    <row r="60" spans="1:21">
      <c r="A60" s="4" t="s">
        <v>870</v>
      </c>
    </row>
    <row r="61" spans="1:21">
      <c r="A61" s="3" t="s">
        <v>838</v>
      </c>
    </row>
    <row r="62" spans="1:21">
      <c r="A62" s="4" t="s">
        <v>816</v>
      </c>
      <c r="C62" s="15" t="n">
        <v>2.7</v>
      </c>
      <c r="Q62" s="20" t="n">
        <v>41.1</v>
      </c>
    </row>
    <row r="63" spans="1:21">
      <c r="A63" s="4" t="s">
        <v>871</v>
      </c>
    </row>
    <row r="64" spans="1:21">
      <c r="A64" s="3" t="s">
        <v>838</v>
      </c>
    </row>
    <row r="65" spans="1:21">
      <c r="A65" s="4" t="s">
        <v>816</v>
      </c>
      <c r="B65" s="15" t="n">
        <v>109.3</v>
      </c>
      <c r="C65" s="5" t="n">
        <v>164</v>
      </c>
      <c r="F65" s="11" t="n">
        <v>103.6</v>
      </c>
      <c r="P65" s="11" t="n">
        <v>150.1</v>
      </c>
    </row>
    <row r="66" spans="1:21">
      <c r="A66" s="4" t="s">
        <v>872</v>
      </c>
    </row>
    <row r="67" spans="1:21">
      <c r="A67" s="3" t="s">
        <v>838</v>
      </c>
    </row>
    <row r="68" spans="1:21">
      <c r="A68" s="4" t="s">
        <v>816</v>
      </c>
      <c r="B68" s="5" t="n">
        <v>14</v>
      </c>
      <c r="C68" s="15" t="n">
        <v>64.8</v>
      </c>
      <c r="D68" s="17" t="n">
        <v>19.3</v>
      </c>
      <c r="N68" s="21" t="n">
        <v>89</v>
      </c>
    </row>
    <row r="69" spans="1:21">
      <c r="A69" s="4" t="s">
        <v>873</v>
      </c>
    </row>
    <row r="70" spans="1:21">
      <c r="A70" s="3" t="s">
        <v>838</v>
      </c>
    </row>
    <row r="71" spans="1:21">
      <c r="A71" s="4" t="s">
        <v>816</v>
      </c>
      <c r="B71" s="15" t="n">
        <v>5.5</v>
      </c>
      <c r="C71" s="15" t="n">
        <v>18.8</v>
      </c>
      <c r="J71" s="12" t="n">
        <v>24.5</v>
      </c>
      <c r="R71" s="12" t="n">
        <v>80.7</v>
      </c>
    </row>
    <row r="72" spans="1:21">
      <c r="A72" s="4" t="s">
        <v>874</v>
      </c>
    </row>
    <row r="73" spans="1:21">
      <c r="A73" s="3" t="s">
        <v>838</v>
      </c>
    </row>
    <row r="74" spans="1:21">
      <c r="A74" s="4" t="s">
        <v>816</v>
      </c>
      <c r="B74" s="15" t="n">
        <v>13.2</v>
      </c>
      <c r="C74" s="15" t="n">
        <v>3.2</v>
      </c>
      <c r="K74" s="22" t="n">
        <v>17.7</v>
      </c>
      <c r="S74" s="22" t="n">
        <v>4.5</v>
      </c>
    </row>
    <row r="75" spans="1:21">
      <c r="A75" s="4" t="s">
        <v>875</v>
      </c>
    </row>
    <row r="76" spans="1:21">
      <c r="A76" s="3" t="s">
        <v>838</v>
      </c>
    </row>
    <row r="77" spans="1:21">
      <c r="A77" s="4" t="s">
        <v>816</v>
      </c>
      <c r="B77" s="15" t="n">
        <v>20.3</v>
      </c>
      <c r="H77" s="23" t="n">
        <v>13611.6</v>
      </c>
    </row>
    <row r="78" spans="1:21">
      <c r="A78" s="4" t="s">
        <v>876</v>
      </c>
    </row>
    <row r="79" spans="1:21">
      <c r="A79" s="3" t="s">
        <v>838</v>
      </c>
    </row>
    <row r="80" spans="1:21">
      <c r="A80" s="4" t="s">
        <v>816</v>
      </c>
      <c r="B80" s="15" t="n">
        <v>133.7</v>
      </c>
      <c r="C80" s="15" t="n">
        <v>70.09999999999999</v>
      </c>
      <c r="M80" s="18" t="n">
        <v>15610.4</v>
      </c>
      <c r="U80" s="18" t="n">
        <v>8448.700000000001</v>
      </c>
    </row>
    <row r="81" spans="1:21">
      <c r="A81" s="4" t="s">
        <v>877</v>
      </c>
    </row>
    <row r="82" spans="1:21">
      <c r="A82" s="3" t="s">
        <v>838</v>
      </c>
    </row>
    <row r="83" spans="1:21">
      <c r="A83" s="4" t="s">
        <v>816</v>
      </c>
      <c r="B83" s="15" t="n">
        <v>0.7</v>
      </c>
      <c r="C83" s="15" t="n">
        <v>23.7</v>
      </c>
      <c r="E83" s="19" t="n">
        <v>0.6</v>
      </c>
      <c r="O83" s="24" t="n">
        <v>16</v>
      </c>
    </row>
    <row r="84" spans="1:21">
      <c r="A84" s="4" t="s">
        <v>878</v>
      </c>
    </row>
    <row r="85" spans="1:21">
      <c r="A85" s="3" t="s">
        <v>838</v>
      </c>
    </row>
    <row r="86" spans="1:21">
      <c r="A86" s="4" t="s">
        <v>816</v>
      </c>
      <c r="B86" s="15" t="n">
        <v>187.7</v>
      </c>
      <c r="C86" s="15" t="n">
        <v>134.6</v>
      </c>
      <c r="L86" s="25" t="n">
        <v>12753.2</v>
      </c>
      <c r="T86" s="16" t="n">
        <v>8939</v>
      </c>
    </row>
    <row r="87" spans="1:21">
      <c r="A87" s="4" t="s">
        <v>879</v>
      </c>
    </row>
    <row r="88" spans="1:21">
      <c r="A88" s="3" t="s">
        <v>838</v>
      </c>
    </row>
    <row r="89" spans="1:21">
      <c r="A89" s="4" t="s">
        <v>816</v>
      </c>
      <c r="B89" s="7" t="n">
        <v>3.7</v>
      </c>
      <c r="C89" s="7" t="n">
        <v>5.3</v>
      </c>
      <c r="I89" s="20" t="n">
        <v>51.2</v>
      </c>
      <c r="Q89" s="20" t="n">
        <v>81.5</v>
      </c>
    </row>
  </sheetData>
  <mergeCells count="4">
    <mergeCell ref="A1:A2"/>
    <mergeCell ref="B1:C1"/>
    <mergeCell ref="D1:M1"/>
    <mergeCell ref="N1:U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1</v>
      </c>
    </row>
    <row r="2" spans="1:3">
      <c r="A2" s="3" t="s">
        <v>881</v>
      </c>
    </row>
    <row r="3" spans="1:3">
      <c r="A3" s="4" t="s">
        <v>630</v>
      </c>
      <c r="B3" s="8" t="n">
        <v>607991</v>
      </c>
      <c r="C3" s="8" t="n">
        <v>703454</v>
      </c>
    </row>
    <row r="4" spans="1:3">
      <c r="A4" s="4" t="s">
        <v>642</v>
      </c>
      <c r="B4" s="5" t="n">
        <v>339926</v>
      </c>
      <c r="C4" s="5" t="n">
        <v>326114</v>
      </c>
    </row>
    <row r="5" spans="1:3">
      <c r="A5" s="4" t="s">
        <v>621</v>
      </c>
    </row>
    <row r="6" spans="1:3">
      <c r="A6" s="3" t="s">
        <v>881</v>
      </c>
    </row>
    <row r="7" spans="1:3">
      <c r="A7" s="4" t="s">
        <v>630</v>
      </c>
      <c r="B7" s="5" t="n">
        <v>567991</v>
      </c>
      <c r="C7" s="5" t="n">
        <v>663454</v>
      </c>
    </row>
    <row r="8" spans="1:3">
      <c r="A8" s="4" t="s">
        <v>622</v>
      </c>
    </row>
    <row r="9" spans="1:3">
      <c r="A9" s="3" t="s">
        <v>881</v>
      </c>
    </row>
    <row r="10" spans="1:3">
      <c r="A10" s="4" t="s">
        <v>630</v>
      </c>
      <c r="B10" s="5" t="n">
        <v>40000</v>
      </c>
      <c r="C10" s="5" t="n">
        <v>40000</v>
      </c>
    </row>
    <row r="11" spans="1:3">
      <c r="A11" s="4" t="s">
        <v>882</v>
      </c>
    </row>
    <row r="12" spans="1:3">
      <c r="A12" s="3" t="s">
        <v>881</v>
      </c>
    </row>
    <row r="13" spans="1:3">
      <c r="A13" s="4" t="s">
        <v>642</v>
      </c>
      <c r="B13" s="5" t="n">
        <v>339926</v>
      </c>
      <c r="C13" s="5" t="n">
        <v>326114</v>
      </c>
    </row>
    <row r="14" spans="1:3">
      <c r="A14" s="4" t="s">
        <v>883</v>
      </c>
      <c r="B14" s="5" t="n">
        <v>6078</v>
      </c>
      <c r="C14" s="5" t="n">
        <v>2691</v>
      </c>
    </row>
    <row r="15" spans="1:3">
      <c r="A15" s="4" t="s">
        <v>53</v>
      </c>
      <c r="B15" s="5" t="n">
        <v>953995</v>
      </c>
      <c r="C15" s="5" t="n">
        <v>1032589</v>
      </c>
    </row>
    <row r="16" spans="1:3">
      <c r="A16" s="3" t="s">
        <v>884</v>
      </c>
    </row>
    <row r="17" spans="1:3">
      <c r="A17" s="4" t="s">
        <v>885</v>
      </c>
      <c r="B17" s="5" t="n">
        <v>7086</v>
      </c>
      <c r="C17" s="5" t="n">
        <v>30570</v>
      </c>
    </row>
    <row r="18" spans="1:3">
      <c r="A18" s="4" t="s">
        <v>886</v>
      </c>
    </row>
    <row r="19" spans="1:3">
      <c r="A19" s="3" t="s">
        <v>881</v>
      </c>
    </row>
    <row r="20" spans="1:3">
      <c r="A20" s="4" t="s">
        <v>630</v>
      </c>
      <c r="B20" s="5" t="n">
        <v>567991</v>
      </c>
      <c r="C20" s="5" t="n">
        <v>663454</v>
      </c>
    </row>
    <row r="21" spans="1:3">
      <c r="A21" s="4" t="s">
        <v>887</v>
      </c>
    </row>
    <row r="22" spans="1:3">
      <c r="A22" s="3" t="s">
        <v>881</v>
      </c>
    </row>
    <row r="23" spans="1:3">
      <c r="A23" s="4" t="s">
        <v>630</v>
      </c>
      <c r="B23" s="5" t="n">
        <v>40000</v>
      </c>
      <c r="C23" s="5" t="n">
        <v>40000</v>
      </c>
    </row>
    <row r="24" spans="1:3">
      <c r="A24" s="4" t="s">
        <v>888</v>
      </c>
    </row>
    <row r="25" spans="1:3">
      <c r="A25" s="3" t="s">
        <v>881</v>
      </c>
    </row>
    <row r="26" spans="1:3">
      <c r="A26" s="4" t="s">
        <v>889</v>
      </c>
      <c r="C26" s="5" t="n">
        <v>330</v>
      </c>
    </row>
    <row r="27" spans="1:3">
      <c r="A27" s="4" t="s">
        <v>890</v>
      </c>
    </row>
    <row r="28" spans="1:3">
      <c r="A28" s="3" t="s">
        <v>881</v>
      </c>
    </row>
    <row r="29" spans="1:3">
      <c r="A29" s="4" t="s">
        <v>642</v>
      </c>
      <c r="B29" s="5" t="n">
        <v>0</v>
      </c>
      <c r="C29" s="5" t="n">
        <v>0</v>
      </c>
    </row>
    <row r="30" spans="1:3">
      <c r="A30" s="4" t="s">
        <v>883</v>
      </c>
      <c r="B30" s="5" t="n">
        <v>0</v>
      </c>
      <c r="C30" s="5" t="n">
        <v>0</v>
      </c>
    </row>
    <row r="31" spans="1:3">
      <c r="A31" s="4" t="s">
        <v>53</v>
      </c>
      <c r="B31" s="5" t="n">
        <v>40000</v>
      </c>
      <c r="C31" s="5" t="n">
        <v>40330</v>
      </c>
    </row>
    <row r="32" spans="1:3">
      <c r="A32" s="3" t="s">
        <v>884</v>
      </c>
    </row>
    <row r="33" spans="1:3">
      <c r="A33" s="4" t="s">
        <v>885</v>
      </c>
      <c r="B33" s="5" t="n">
        <v>0</v>
      </c>
      <c r="C33" s="5" t="n">
        <v>0</v>
      </c>
    </row>
    <row r="34" spans="1:3">
      <c r="A34" s="4" t="s">
        <v>891</v>
      </c>
    </row>
    <row r="35" spans="1:3">
      <c r="A35" s="3" t="s">
        <v>881</v>
      </c>
    </row>
    <row r="36" spans="1:3">
      <c r="A36" s="4" t="s">
        <v>630</v>
      </c>
      <c r="B36" s="5" t="n">
        <v>0</v>
      </c>
      <c r="C36" s="5" t="n">
        <v>0</v>
      </c>
    </row>
    <row r="37" spans="1:3">
      <c r="A37" s="4" t="s">
        <v>892</v>
      </c>
    </row>
    <row r="38" spans="1:3">
      <c r="A38" s="3" t="s">
        <v>881</v>
      </c>
    </row>
    <row r="39" spans="1:3">
      <c r="A39" s="4" t="s">
        <v>630</v>
      </c>
      <c r="B39" s="5" t="n">
        <v>40000</v>
      </c>
      <c r="C39" s="5" t="n">
        <v>40000</v>
      </c>
    </row>
    <row r="40" spans="1:3">
      <c r="A40" s="4" t="s">
        <v>893</v>
      </c>
    </row>
    <row r="41" spans="1:3">
      <c r="A41" s="3" t="s">
        <v>881</v>
      </c>
    </row>
    <row r="42" spans="1:3">
      <c r="A42" s="4" t="s">
        <v>889</v>
      </c>
      <c r="C42" s="5" t="n">
        <v>330</v>
      </c>
    </row>
    <row r="43" spans="1:3">
      <c r="A43" s="4" t="s">
        <v>894</v>
      </c>
    </row>
    <row r="44" spans="1:3">
      <c r="A44" s="3" t="s">
        <v>881</v>
      </c>
    </row>
    <row r="45" spans="1:3">
      <c r="A45" s="4" t="s">
        <v>642</v>
      </c>
      <c r="B45" s="5" t="n">
        <v>339926</v>
      </c>
      <c r="C45" s="5" t="n">
        <v>326114</v>
      </c>
    </row>
    <row r="46" spans="1:3">
      <c r="A46" s="4" t="s">
        <v>883</v>
      </c>
      <c r="B46" s="5" t="n">
        <v>6078</v>
      </c>
      <c r="C46" s="5" t="n">
        <v>2691</v>
      </c>
    </row>
    <row r="47" spans="1:3">
      <c r="A47" s="4" t="s">
        <v>53</v>
      </c>
      <c r="B47" s="5" t="n">
        <v>913995</v>
      </c>
      <c r="C47" s="5" t="n">
        <v>992259</v>
      </c>
    </row>
    <row r="48" spans="1:3">
      <c r="A48" s="3" t="s">
        <v>884</v>
      </c>
    </row>
    <row r="49" spans="1:3">
      <c r="A49" s="4" t="s">
        <v>885</v>
      </c>
      <c r="B49" s="5" t="n">
        <v>7086</v>
      </c>
      <c r="C49" s="5" t="n">
        <v>30570</v>
      </c>
    </row>
    <row r="50" spans="1:3">
      <c r="A50" s="4" t="s">
        <v>895</v>
      </c>
    </row>
    <row r="51" spans="1:3">
      <c r="A51" s="3" t="s">
        <v>881</v>
      </c>
    </row>
    <row r="52" spans="1:3">
      <c r="A52" s="4" t="s">
        <v>630</v>
      </c>
      <c r="B52" s="5" t="n">
        <v>567991</v>
      </c>
      <c r="C52" s="5" t="n">
        <v>663454</v>
      </c>
    </row>
    <row r="53" spans="1:3">
      <c r="A53" s="4" t="s">
        <v>896</v>
      </c>
    </row>
    <row r="54" spans="1:3">
      <c r="A54" s="3" t="s">
        <v>881</v>
      </c>
    </row>
    <row r="55" spans="1:3">
      <c r="A55" s="4" t="s">
        <v>630</v>
      </c>
      <c r="B55" s="5" t="n">
        <v>0</v>
      </c>
      <c r="C55" s="5" t="n">
        <v>0</v>
      </c>
    </row>
    <row r="56" spans="1:3">
      <c r="A56" s="4" t="s">
        <v>897</v>
      </c>
    </row>
    <row r="57" spans="1:3">
      <c r="A57" s="3" t="s">
        <v>881</v>
      </c>
    </row>
    <row r="58" spans="1:3">
      <c r="A58" s="4" t="s">
        <v>889</v>
      </c>
      <c r="C58" s="5" t="n">
        <v>0</v>
      </c>
    </row>
    <row r="59" spans="1:3">
      <c r="A59" s="4" t="s">
        <v>898</v>
      </c>
    </row>
    <row r="60" spans="1:3">
      <c r="A60" s="3" t="s">
        <v>881</v>
      </c>
    </row>
    <row r="61" spans="1:3">
      <c r="A61" s="4" t="s">
        <v>642</v>
      </c>
      <c r="B61" s="5" t="n">
        <v>0</v>
      </c>
      <c r="C61" s="5" t="n">
        <v>0</v>
      </c>
    </row>
    <row r="62" spans="1:3">
      <c r="A62" s="4" t="s">
        <v>883</v>
      </c>
      <c r="B62" s="5" t="n">
        <v>0</v>
      </c>
      <c r="C62" s="5" t="n">
        <v>0</v>
      </c>
    </row>
    <row r="63" spans="1:3">
      <c r="A63" s="4" t="s">
        <v>53</v>
      </c>
      <c r="B63" s="5" t="n">
        <v>0</v>
      </c>
      <c r="C63" s="5" t="n">
        <v>0</v>
      </c>
    </row>
    <row r="64" spans="1:3">
      <c r="A64" s="3" t="s">
        <v>884</v>
      </c>
    </row>
    <row r="65" spans="1:3">
      <c r="A65" s="4" t="s">
        <v>885</v>
      </c>
      <c r="B65" s="5" t="n">
        <v>0</v>
      </c>
      <c r="C65" s="5" t="n">
        <v>0</v>
      </c>
    </row>
    <row r="66" spans="1:3">
      <c r="A66" s="4" t="s">
        <v>899</v>
      </c>
    </row>
    <row r="67" spans="1:3">
      <c r="A67" s="3" t="s">
        <v>881</v>
      </c>
    </row>
    <row r="68" spans="1:3">
      <c r="A68" s="4" t="s">
        <v>630</v>
      </c>
      <c r="B68" s="5" t="n">
        <v>0</v>
      </c>
      <c r="C68" s="5" t="n">
        <v>0</v>
      </c>
    </row>
    <row r="69" spans="1:3">
      <c r="A69" s="4" t="s">
        <v>900</v>
      </c>
    </row>
    <row r="70" spans="1:3">
      <c r="A70" s="3" t="s">
        <v>881</v>
      </c>
    </row>
    <row r="71" spans="1:3">
      <c r="A71" s="4" t="s">
        <v>630</v>
      </c>
      <c r="B71" s="8" t="n">
        <v>0</v>
      </c>
      <c r="C71" s="5" t="n">
        <v>0</v>
      </c>
    </row>
    <row r="72" spans="1:3">
      <c r="A72" s="4" t="s">
        <v>901</v>
      </c>
    </row>
    <row r="73" spans="1:3">
      <c r="A73" s="3" t="s">
        <v>881</v>
      </c>
    </row>
    <row r="74" spans="1:3">
      <c r="A74" s="4" t="s">
        <v>889</v>
      </c>
      <c r="C74" s="8"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1</v>
      </c>
    </row>
    <row r="2" spans="1:3">
      <c r="A2" s="3" t="s">
        <v>903</v>
      </c>
    </row>
    <row r="3" spans="1:3">
      <c r="A3" s="4" t="s">
        <v>34</v>
      </c>
      <c r="B3" s="8" t="n">
        <v>607991</v>
      </c>
      <c r="C3" s="8" t="n">
        <v>703454</v>
      </c>
    </row>
    <row r="4" spans="1:3">
      <c r="A4" s="4" t="s">
        <v>642</v>
      </c>
      <c r="B4" s="5" t="n">
        <v>339926</v>
      </c>
      <c r="C4" s="5" t="n">
        <v>326114</v>
      </c>
    </row>
    <row r="5" spans="1:3">
      <c r="A5" s="4" t="s">
        <v>904</v>
      </c>
      <c r="B5" s="5" t="n">
        <v>7385</v>
      </c>
      <c r="C5" s="5" t="n">
        <v>12648</v>
      </c>
    </row>
    <row r="6" spans="1:3">
      <c r="A6" s="4" t="s">
        <v>905</v>
      </c>
      <c r="B6" s="5" t="n">
        <v>15000</v>
      </c>
      <c r="C6" s="5" t="n">
        <v>1276</v>
      </c>
    </row>
    <row r="7" spans="1:3">
      <c r="A7" s="4" t="s">
        <v>906</v>
      </c>
      <c r="B7" s="5" t="n">
        <v>54737</v>
      </c>
      <c r="C7" s="5" t="n">
        <v>17887</v>
      </c>
    </row>
    <row r="8" spans="1:3">
      <c r="A8" s="4" t="s">
        <v>907</v>
      </c>
    </row>
    <row r="9" spans="1:3">
      <c r="A9" s="3" t="s">
        <v>903</v>
      </c>
    </row>
    <row r="10" spans="1:3">
      <c r="A10" s="4" t="s">
        <v>34</v>
      </c>
      <c r="B10" s="5" t="n">
        <v>607991</v>
      </c>
      <c r="C10" s="5" t="n">
        <v>703454</v>
      </c>
    </row>
    <row r="11" spans="1:3">
      <c r="A11" s="4" t="s">
        <v>908</v>
      </c>
      <c r="B11" s="5" t="n">
        <v>6078</v>
      </c>
      <c r="C11" s="5" t="n">
        <v>2691</v>
      </c>
    </row>
    <row r="12" spans="1:3">
      <c r="A12" s="4" t="s">
        <v>642</v>
      </c>
      <c r="B12" s="5" t="n">
        <v>339926</v>
      </c>
      <c r="C12" s="5" t="n">
        <v>326114</v>
      </c>
    </row>
    <row r="13" spans="1:3">
      <c r="A13" s="4" t="s">
        <v>904</v>
      </c>
      <c r="B13" s="5" t="n">
        <v>7385</v>
      </c>
      <c r="C13" s="5" t="n">
        <v>12648</v>
      </c>
    </row>
    <row r="14" spans="1:3">
      <c r="A14" s="4" t="s">
        <v>905</v>
      </c>
      <c r="B14" s="5" t="n">
        <v>15000</v>
      </c>
      <c r="C14" s="5" t="n">
        <v>1276</v>
      </c>
    </row>
    <row r="15" spans="1:3">
      <c r="A15" s="4" t="s">
        <v>906</v>
      </c>
      <c r="B15" s="5" t="n">
        <v>54737</v>
      </c>
      <c r="C15" s="5" t="n">
        <v>17887</v>
      </c>
    </row>
    <row r="16" spans="1:3">
      <c r="A16" s="3" t="s">
        <v>909</v>
      </c>
    </row>
    <row r="17" spans="1:3">
      <c r="A17" s="4" t="s">
        <v>910</v>
      </c>
      <c r="B17" s="5" t="n">
        <v>187826</v>
      </c>
      <c r="C17" s="5" t="n">
        <v>288350</v>
      </c>
    </row>
    <row r="18" spans="1:3">
      <c r="A18" s="4" t="s">
        <v>911</v>
      </c>
      <c r="B18" s="5" t="n">
        <v>7086</v>
      </c>
      <c r="C18" s="5" t="n">
        <v>9810</v>
      </c>
    </row>
    <row r="19" spans="1:3">
      <c r="A19" s="4" t="s">
        <v>912</v>
      </c>
    </row>
    <row r="20" spans="1:3">
      <c r="A20" s="3" t="s">
        <v>909</v>
      </c>
    </row>
    <row r="21" spans="1:3">
      <c r="A21" s="4" t="s">
        <v>913</v>
      </c>
      <c r="B21" s="5" t="n">
        <v>0</v>
      </c>
      <c r="C21" s="5" t="n">
        <v>16</v>
      </c>
    </row>
    <row r="22" spans="1:3">
      <c r="A22" s="4" t="s">
        <v>914</v>
      </c>
    </row>
    <row r="23" spans="1:3">
      <c r="A23" s="3" t="s">
        <v>909</v>
      </c>
    </row>
    <row r="24" spans="1:3">
      <c r="A24" s="4" t="s">
        <v>913</v>
      </c>
      <c r="B24" s="5" t="n">
        <v>0</v>
      </c>
      <c r="C24" s="5" t="n">
        <v>20744</v>
      </c>
    </row>
    <row r="25" spans="1:3">
      <c r="A25" s="4" t="s">
        <v>915</v>
      </c>
    </row>
    <row r="26" spans="1:3">
      <c r="A26" s="3" t="s">
        <v>903</v>
      </c>
    </row>
    <row r="27" spans="1:3">
      <c r="A27" s="4" t="s">
        <v>34</v>
      </c>
      <c r="B27" s="5" t="n">
        <v>607991</v>
      </c>
      <c r="C27" s="5" t="n">
        <v>703454</v>
      </c>
    </row>
    <row r="28" spans="1:3">
      <c r="A28" s="4" t="s">
        <v>908</v>
      </c>
      <c r="B28" s="5" t="n">
        <v>6078</v>
      </c>
      <c r="C28" s="5" t="n">
        <v>2691</v>
      </c>
    </row>
    <row r="29" spans="1:3">
      <c r="A29" s="4" t="s">
        <v>642</v>
      </c>
      <c r="B29" s="5" t="n">
        <v>339926</v>
      </c>
      <c r="C29" s="5" t="n">
        <v>326114</v>
      </c>
    </row>
    <row r="30" spans="1:3">
      <c r="A30" s="4" t="s">
        <v>904</v>
      </c>
      <c r="B30" s="5" t="n">
        <v>7493</v>
      </c>
      <c r="C30" s="5" t="n">
        <v>18382</v>
      </c>
    </row>
    <row r="31" spans="1:3">
      <c r="A31" s="4" t="s">
        <v>905</v>
      </c>
      <c r="B31" s="5" t="n">
        <v>16946</v>
      </c>
      <c r="C31" s="5" t="n">
        <v>1276</v>
      </c>
    </row>
    <row r="32" spans="1:3">
      <c r="A32" s="4" t="s">
        <v>906</v>
      </c>
      <c r="B32" s="5" t="n">
        <v>53586</v>
      </c>
      <c r="C32" s="5" t="n">
        <v>19932</v>
      </c>
    </row>
    <row r="33" spans="1:3">
      <c r="A33" s="3" t="s">
        <v>909</v>
      </c>
    </row>
    <row r="34" spans="1:3">
      <c r="A34" s="4" t="s">
        <v>910</v>
      </c>
      <c r="B34" s="5" t="n">
        <v>195160</v>
      </c>
      <c r="C34" s="5" t="n">
        <v>294449</v>
      </c>
    </row>
    <row r="35" spans="1:3">
      <c r="A35" s="4" t="s">
        <v>911</v>
      </c>
      <c r="B35" s="5" t="n">
        <v>7086</v>
      </c>
      <c r="C35" s="5" t="n">
        <v>9810</v>
      </c>
    </row>
    <row r="36" spans="1:3">
      <c r="A36" s="4" t="s">
        <v>916</v>
      </c>
    </row>
    <row r="37" spans="1:3">
      <c r="A37" s="3" t="s">
        <v>909</v>
      </c>
    </row>
    <row r="38" spans="1:3">
      <c r="A38" s="4" t="s">
        <v>913</v>
      </c>
      <c r="B38" s="5" t="n">
        <v>0</v>
      </c>
      <c r="C38" s="5" t="n">
        <v>16</v>
      </c>
    </row>
    <row r="39" spans="1:3">
      <c r="A39" s="4" t="s">
        <v>917</v>
      </c>
    </row>
    <row r="40" spans="1:3">
      <c r="A40" s="3" t="s">
        <v>909</v>
      </c>
    </row>
    <row r="41" spans="1:3">
      <c r="A41" s="4" t="s">
        <v>913</v>
      </c>
      <c r="B41" s="8" t="n">
        <v>0</v>
      </c>
      <c r="C41" s="8" t="n">
        <v>20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82</v>
      </c>
    </row>
    <row r="3" spans="1:4">
      <c r="A3" s="3" t="s">
        <v>135</v>
      </c>
    </row>
    <row r="4" spans="1:4">
      <c r="A4" s="4" t="s">
        <v>100</v>
      </c>
      <c r="B4" s="8" t="n">
        <v>-357964</v>
      </c>
      <c r="C4" s="8" t="n">
        <v>546421</v>
      </c>
      <c r="D4" s="8" t="n">
        <v>395964</v>
      </c>
    </row>
    <row r="5" spans="1:4">
      <c r="A5" s="3" t="s">
        <v>136</v>
      </c>
    </row>
    <row r="6" spans="1:4">
      <c r="A6" s="4" t="s">
        <v>137</v>
      </c>
      <c r="B6" s="5" t="n">
        <v>230940</v>
      </c>
      <c r="C6" s="5" t="n">
        <v>257825</v>
      </c>
      <c r="D6" s="5" t="n">
        <v>245798</v>
      </c>
    </row>
    <row r="7" spans="1:4">
      <c r="A7" s="4" t="s">
        <v>138</v>
      </c>
      <c r="B7" s="5" t="n">
        <v>838467</v>
      </c>
      <c r="C7" s="5" t="n">
        <v>14593</v>
      </c>
      <c r="D7" s="5" t="n">
        <v>5228</v>
      </c>
    </row>
    <row r="8" spans="1:4">
      <c r="A8" s="4" t="s">
        <v>139</v>
      </c>
      <c r="B8" s="5" t="n">
        <v>28712</v>
      </c>
      <c r="C8" s="5" t="n">
        <v>44899</v>
      </c>
      <c r="D8" s="5" t="n">
        <v>43810</v>
      </c>
    </row>
    <row r="9" spans="1:4">
      <c r="A9" s="4" t="s">
        <v>99</v>
      </c>
      <c r="B9" s="5" t="n">
        <v>-171945</v>
      </c>
      <c r="C9" s="5" t="n">
        <v>-20430</v>
      </c>
      <c r="D9" s="5" t="n">
        <v>4949</v>
      </c>
    </row>
    <row r="10" spans="1:4">
      <c r="A10" s="4" t="s">
        <v>140</v>
      </c>
      <c r="B10" s="5" t="n">
        <v>18562</v>
      </c>
      <c r="C10" s="5" t="n">
        <v>0</v>
      </c>
      <c r="D10" s="5" t="n">
        <v>0</v>
      </c>
    </row>
    <row r="11" spans="1:4">
      <c r="A11" s="4" t="s">
        <v>141</v>
      </c>
      <c r="B11" s="5" t="n">
        <v>5442</v>
      </c>
      <c r="C11" s="5" t="n">
        <v>-4229</v>
      </c>
      <c r="D11" s="5" t="n">
        <v>7477</v>
      </c>
    </row>
    <row r="12" spans="1:4">
      <c r="A12" s="4" t="s">
        <v>142</v>
      </c>
      <c r="B12" s="5" t="n">
        <v>123864</v>
      </c>
      <c r="C12" s="5" t="n">
        <v>-17534</v>
      </c>
      <c r="D12" s="5" t="n">
        <v>14068</v>
      </c>
    </row>
    <row r="13" spans="1:4">
      <c r="A13" s="4" t="s">
        <v>143</v>
      </c>
      <c r="B13" s="5" t="n">
        <v>-41632</v>
      </c>
      <c r="C13" s="5" t="n">
        <v>0</v>
      </c>
      <c r="D13" s="5" t="n">
        <v>0</v>
      </c>
    </row>
    <row r="14" spans="1:4">
      <c r="A14" s="4" t="s">
        <v>144</v>
      </c>
      <c r="B14" s="5" t="n">
        <v>13863</v>
      </c>
      <c r="C14" s="5" t="n">
        <v>520</v>
      </c>
      <c r="D14" s="5" t="n">
        <v>1780</v>
      </c>
    </row>
    <row r="15" spans="1:4">
      <c r="A15" s="3" t="s">
        <v>145</v>
      </c>
    </row>
    <row r="16" spans="1:4">
      <c r="A16" s="4" t="s">
        <v>146</v>
      </c>
      <c r="B16" s="5" t="n">
        <v>92747</v>
      </c>
      <c r="C16" s="5" t="n">
        <v>-340292</v>
      </c>
      <c r="D16" s="5" t="n">
        <v>462630</v>
      </c>
    </row>
    <row r="17" spans="1:4">
      <c r="A17" s="4" t="s">
        <v>41</v>
      </c>
      <c r="B17" s="5" t="n">
        <v>9574</v>
      </c>
      <c r="C17" s="5" t="n">
        <v>-38635</v>
      </c>
      <c r="D17" s="5" t="n">
        <v>-36805</v>
      </c>
    </row>
    <row r="18" spans="1:4">
      <c r="A18" s="4" t="s">
        <v>147</v>
      </c>
      <c r="B18" s="5" t="n">
        <v>95785</v>
      </c>
      <c r="C18" s="5" t="n">
        <v>113537</v>
      </c>
      <c r="D18" s="5" t="n">
        <v>-99870</v>
      </c>
    </row>
    <row r="19" spans="1:4">
      <c r="A19" s="4" t="s">
        <v>45</v>
      </c>
      <c r="B19" s="5" t="n">
        <v>-592204</v>
      </c>
      <c r="C19" s="5" t="n">
        <v>-857529</v>
      </c>
      <c r="D19" s="5" t="n">
        <v>143047</v>
      </c>
    </row>
    <row r="20" spans="1:4">
      <c r="A20" s="4" t="s">
        <v>52</v>
      </c>
      <c r="B20" s="5" t="n">
        <v>-19423</v>
      </c>
      <c r="C20" s="5" t="n">
        <v>-8484</v>
      </c>
      <c r="D20" s="5" t="n">
        <v>-5371</v>
      </c>
    </row>
    <row r="21" spans="1:4">
      <c r="A21" s="4" t="s">
        <v>148</v>
      </c>
      <c r="B21" s="5" t="n">
        <v>-59640</v>
      </c>
      <c r="C21" s="5" t="n">
        <v>-13281</v>
      </c>
      <c r="D21" s="5" t="n">
        <v>-1131</v>
      </c>
    </row>
    <row r="22" spans="1:4">
      <c r="A22" s="4" t="s">
        <v>55</v>
      </c>
      <c r="B22" s="5" t="n">
        <v>-191642</v>
      </c>
      <c r="C22" s="5" t="n">
        <v>143872</v>
      </c>
      <c r="D22" s="5" t="n">
        <v>-53057</v>
      </c>
    </row>
    <row r="23" spans="1:4">
      <c r="A23" s="4" t="s">
        <v>149</v>
      </c>
      <c r="B23" s="5" t="n">
        <v>179610</v>
      </c>
      <c r="C23" s="5" t="n">
        <v>-67236</v>
      </c>
      <c r="D23" s="5" t="n">
        <v>-419053</v>
      </c>
    </row>
    <row r="24" spans="1:4">
      <c r="A24" s="4" t="s">
        <v>63</v>
      </c>
      <c r="B24" s="5" t="n">
        <v>3637</v>
      </c>
      <c r="C24" s="5" t="n">
        <v>-79226</v>
      </c>
      <c r="D24" s="5" t="n">
        <v>26052</v>
      </c>
    </row>
    <row r="25" spans="1:4">
      <c r="A25" s="4" t="s">
        <v>150</v>
      </c>
      <c r="B25" s="5" t="n">
        <v>206753</v>
      </c>
      <c r="C25" s="5" t="n">
        <v>-325209</v>
      </c>
      <c r="D25" s="5" t="n">
        <v>735516</v>
      </c>
    </row>
    <row r="26" spans="1:4">
      <c r="A26" s="3" t="s">
        <v>151</v>
      </c>
    </row>
    <row r="27" spans="1:4">
      <c r="A27" s="4" t="s">
        <v>152</v>
      </c>
      <c r="B27" s="5" t="n">
        <v>-229452</v>
      </c>
      <c r="C27" s="5" t="n">
        <v>-166438</v>
      </c>
      <c r="D27" s="5" t="n">
        <v>-257549</v>
      </c>
    </row>
    <row r="28" spans="1:4">
      <c r="A28" s="4" t="s">
        <v>153</v>
      </c>
      <c r="B28" s="5" t="n">
        <v>-422609</v>
      </c>
      <c r="C28" s="5" t="n">
        <v>-556479</v>
      </c>
      <c r="D28" s="5" t="n">
        <v>-305396</v>
      </c>
    </row>
    <row r="29" spans="1:4">
      <c r="A29" s="4" t="s">
        <v>154</v>
      </c>
      <c r="B29" s="5" t="n">
        <v>525515</v>
      </c>
      <c r="C29" s="5" t="n">
        <v>353359</v>
      </c>
      <c r="D29" s="5" t="n">
        <v>227900</v>
      </c>
    </row>
    <row r="30" spans="1:4">
      <c r="A30" s="4" t="s">
        <v>155</v>
      </c>
      <c r="B30" s="5" t="n">
        <v>291502</v>
      </c>
      <c r="C30" s="5" t="n">
        <v>0</v>
      </c>
      <c r="D30" s="5" t="n">
        <v>0</v>
      </c>
    </row>
    <row r="31" spans="1:4">
      <c r="A31" s="4" t="s">
        <v>140</v>
      </c>
      <c r="B31" s="5" t="n">
        <v>1502</v>
      </c>
      <c r="C31" s="5" t="n">
        <v>238980</v>
      </c>
      <c r="D31" s="5" t="n">
        <v>0</v>
      </c>
    </row>
    <row r="32" spans="1:4">
      <c r="A32" s="4" t="s">
        <v>156</v>
      </c>
      <c r="B32" s="5" t="n">
        <v>-4760</v>
      </c>
      <c r="C32" s="5" t="n">
        <v>-55163</v>
      </c>
      <c r="D32" s="5" t="n">
        <v>-72692</v>
      </c>
    </row>
    <row r="33" spans="1:4">
      <c r="A33" s="4" t="s">
        <v>157</v>
      </c>
      <c r="B33" s="5" t="n">
        <v>3053</v>
      </c>
      <c r="C33" s="5" t="n">
        <v>57866</v>
      </c>
      <c r="D33" s="5" t="n">
        <v>49517</v>
      </c>
    </row>
    <row r="34" spans="1:4">
      <c r="A34" s="4" t="s">
        <v>158</v>
      </c>
      <c r="B34" s="5" t="n">
        <v>-10272</v>
      </c>
      <c r="C34" s="5" t="n">
        <v>0</v>
      </c>
      <c r="D34" s="5" t="n">
        <v>-4306</v>
      </c>
    </row>
    <row r="35" spans="1:4">
      <c r="A35" s="4" t="s">
        <v>159</v>
      </c>
      <c r="B35" s="5" t="n">
        <v>-9959</v>
      </c>
      <c r="C35" s="5" t="n">
        <v>-28302</v>
      </c>
      <c r="D35" s="5" t="n">
        <v>-25292</v>
      </c>
    </row>
    <row r="36" spans="1:4">
      <c r="A36" s="4" t="s">
        <v>160</v>
      </c>
      <c r="B36" s="5" t="n">
        <v>144520</v>
      </c>
      <c r="C36" s="5" t="n">
        <v>-156177</v>
      </c>
      <c r="D36" s="5" t="n">
        <v>-387818</v>
      </c>
    </row>
    <row r="37" spans="1:4">
      <c r="A37" s="3" t="s">
        <v>161</v>
      </c>
    </row>
    <row r="38" spans="1:4">
      <c r="A38" s="4" t="s">
        <v>162</v>
      </c>
      <c r="B38" s="5" t="n">
        <v>-550000</v>
      </c>
      <c r="C38" s="5" t="n">
        <v>0</v>
      </c>
      <c r="D38" s="5" t="n">
        <v>0</v>
      </c>
    </row>
    <row r="39" spans="1:4">
      <c r="A39" s="4" t="s">
        <v>163</v>
      </c>
      <c r="B39" s="5" t="n">
        <v>550000</v>
      </c>
      <c r="C39" s="5" t="n">
        <v>0</v>
      </c>
      <c r="D39" s="5" t="n">
        <v>0</v>
      </c>
    </row>
    <row r="40" spans="1:4">
      <c r="A40" s="4" t="s">
        <v>164</v>
      </c>
      <c r="B40" s="5" t="n">
        <v>-137367</v>
      </c>
      <c r="C40" s="5" t="n">
        <v>-47078</v>
      </c>
      <c r="D40" s="5" t="n">
        <v>-60063</v>
      </c>
    </row>
    <row r="41" spans="1:4">
      <c r="A41" s="4" t="s">
        <v>165</v>
      </c>
      <c r="B41" s="5" t="n">
        <v>26816</v>
      </c>
      <c r="C41" s="5" t="n">
        <v>146027</v>
      </c>
      <c r="D41" s="5" t="n">
        <v>65563</v>
      </c>
    </row>
    <row r="42" spans="1:4">
      <c r="A42" s="4" t="s">
        <v>166</v>
      </c>
      <c r="B42" s="5" t="n">
        <v>-5276</v>
      </c>
      <c r="C42" s="5" t="n">
        <v>-3702</v>
      </c>
      <c r="D42" s="5" t="n">
        <v>0</v>
      </c>
    </row>
    <row r="43" spans="1:4">
      <c r="A43" s="4" t="s">
        <v>167</v>
      </c>
      <c r="B43" s="5" t="n">
        <v>0</v>
      </c>
      <c r="C43" s="5" t="n">
        <v>44718</v>
      </c>
      <c r="D43" s="5" t="n">
        <v>0</v>
      </c>
    </row>
    <row r="44" spans="1:4">
      <c r="A44" s="4" t="s">
        <v>168</v>
      </c>
      <c r="B44" s="5" t="n">
        <v>-20407</v>
      </c>
      <c r="C44" s="5" t="n">
        <v>-18189</v>
      </c>
      <c r="D44" s="5" t="n">
        <v>-23100</v>
      </c>
    </row>
    <row r="45" spans="1:4">
      <c r="A45" s="4" t="s">
        <v>169</v>
      </c>
      <c r="B45" s="5" t="n">
        <v>-159</v>
      </c>
      <c r="C45" s="5" t="n">
        <v>-20569</v>
      </c>
      <c r="D45" s="5" t="n">
        <v>-29307</v>
      </c>
    </row>
    <row r="46" spans="1:4">
      <c r="A46" s="4" t="s">
        <v>170</v>
      </c>
      <c r="B46" s="5" t="n">
        <v>-136393</v>
      </c>
      <c r="C46" s="5" t="n">
        <v>101207</v>
      </c>
      <c r="D46" s="5" t="n">
        <v>-46907</v>
      </c>
    </row>
    <row r="47" spans="1:4">
      <c r="A47" s="4" t="s">
        <v>171</v>
      </c>
      <c r="B47" s="5" t="n">
        <v>-6306</v>
      </c>
      <c r="C47" s="5" t="n">
        <v>-19272</v>
      </c>
      <c r="D47" s="5" t="n">
        <v>-19487</v>
      </c>
    </row>
    <row r="48" spans="1:4">
      <c r="A48" s="4" t="s">
        <v>172</v>
      </c>
      <c r="B48" s="5" t="n">
        <v>208574</v>
      </c>
      <c r="C48" s="5" t="n">
        <v>-399451</v>
      </c>
      <c r="D48" s="5" t="n">
        <v>281304</v>
      </c>
    </row>
    <row r="49" spans="1:4">
      <c r="A49" s="4" t="s">
        <v>173</v>
      </c>
      <c r="B49" s="5" t="n">
        <v>1207116</v>
      </c>
      <c r="C49" s="5" t="n">
        <v>1606567</v>
      </c>
      <c r="D49" s="5" t="n">
        <v>1325263</v>
      </c>
    </row>
    <row r="50" spans="1:4">
      <c r="A50" s="4" t="s">
        <v>173</v>
      </c>
      <c r="B50" s="5" t="n">
        <v>1415690</v>
      </c>
      <c r="C50" s="5" t="n">
        <v>1207116</v>
      </c>
      <c r="D50" s="5" t="n">
        <v>1606567</v>
      </c>
    </row>
    <row r="51" spans="1:4">
      <c r="A51" s="3" t="s">
        <v>174</v>
      </c>
    </row>
    <row r="52" spans="1:4">
      <c r="A52" s="4" t="s">
        <v>175</v>
      </c>
      <c r="B52" s="5" t="n">
        <v>-3697</v>
      </c>
      <c r="C52" s="5" t="n">
        <v>324430</v>
      </c>
      <c r="D52" s="5" t="n">
        <v>220679</v>
      </c>
    </row>
    <row r="53" spans="1:4">
      <c r="A53" s="4" t="s">
        <v>176</v>
      </c>
      <c r="B53" s="5" t="n">
        <v>28687</v>
      </c>
      <c r="C53" s="5" t="n">
        <v>17749</v>
      </c>
      <c r="D53" s="5" t="n">
        <v>61130</v>
      </c>
    </row>
    <row r="54" spans="1:4">
      <c r="A54" s="4" t="s">
        <v>177</v>
      </c>
      <c r="B54" s="5" t="n">
        <v>30092</v>
      </c>
      <c r="C54" s="5" t="n">
        <v>17988</v>
      </c>
      <c r="D54" s="5" t="n">
        <v>53894</v>
      </c>
    </row>
    <row r="55" spans="1:4">
      <c r="A55" s="4" t="s">
        <v>178</v>
      </c>
      <c r="B55" s="8" t="n">
        <v>50000</v>
      </c>
      <c r="C55" s="8" t="n">
        <v>0</v>
      </c>
      <c r="D55"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27"/>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14"/>
  </cols>
  <sheetData>
    <row r="1" spans="1:14">
      <c r="A1" s="1" t="s">
        <v>918</v>
      </c>
      <c r="B1" s="2" t="s">
        <v>545</v>
      </c>
      <c r="E1" s="2" t="s">
        <v>1</v>
      </c>
    </row>
    <row r="2" spans="1:14">
      <c r="B2" s="2" t="s">
        <v>919</v>
      </c>
      <c r="C2" s="2" t="s">
        <v>920</v>
      </c>
      <c r="D2" s="2" t="s">
        <v>921</v>
      </c>
      <c r="E2" s="2" t="s">
        <v>919</v>
      </c>
      <c r="F2" s="2" t="s">
        <v>662</v>
      </c>
      <c r="G2" s="2" t="s">
        <v>614</v>
      </c>
      <c r="H2" s="2" t="s">
        <v>922</v>
      </c>
      <c r="I2" s="2" t="s">
        <v>923</v>
      </c>
      <c r="J2" s="2" t="s">
        <v>924</v>
      </c>
      <c r="K2" s="2" t="s">
        <v>834</v>
      </c>
      <c r="L2" s="2" t="s">
        <v>925</v>
      </c>
      <c r="M2" s="2" t="s">
        <v>926</v>
      </c>
      <c r="N2" s="2" t="s">
        <v>927</v>
      </c>
    </row>
    <row r="3" spans="1:14">
      <c r="A3" s="3" t="s">
        <v>928</v>
      </c>
    </row>
    <row r="4" spans="1:14">
      <c r="A4" s="4" t="s">
        <v>929</v>
      </c>
      <c r="B4" s="8" t="n">
        <v>240088</v>
      </c>
      <c r="E4" s="8" t="n">
        <v>240088</v>
      </c>
      <c r="F4" s="8" t="n">
        <v>375355</v>
      </c>
    </row>
    <row r="5" spans="1:14">
      <c r="A5" s="4" t="s">
        <v>930</v>
      </c>
      <c r="B5" s="5" t="n">
        <v>2273</v>
      </c>
      <c r="E5" s="5" t="n">
        <v>2273</v>
      </c>
      <c r="F5" s="5" t="n">
        <v>24450</v>
      </c>
    </row>
    <row r="6" spans="1:14">
      <c r="A6" s="4" t="s">
        <v>48</v>
      </c>
      <c r="B6" s="5" t="n">
        <v>242361</v>
      </c>
      <c r="E6" s="5" t="n">
        <v>242361</v>
      </c>
      <c r="F6" s="5" t="n">
        <v>399805</v>
      </c>
    </row>
    <row r="7" spans="1:14">
      <c r="A7" s="4" t="s">
        <v>931</v>
      </c>
      <c r="E7" s="5" t="n">
        <v>18562</v>
      </c>
      <c r="F7" s="5" t="n">
        <v>0</v>
      </c>
      <c r="G7" s="8" t="n">
        <v>0</v>
      </c>
    </row>
    <row r="8" spans="1:14">
      <c r="A8" s="4" t="s">
        <v>99</v>
      </c>
      <c r="E8" s="5" t="n">
        <v>171945</v>
      </c>
      <c r="F8" s="5" t="n">
        <v>20430</v>
      </c>
      <c r="G8" s="8" t="n">
        <v>-4949</v>
      </c>
    </row>
    <row r="9" spans="1:14">
      <c r="A9" s="4" t="s">
        <v>906</v>
      </c>
      <c r="B9" s="5" t="n">
        <v>54737</v>
      </c>
      <c r="E9" s="5" t="n">
        <v>54737</v>
      </c>
      <c r="F9" s="5" t="n">
        <v>17887</v>
      </c>
    </row>
    <row r="10" spans="1:14">
      <c r="A10" s="4" t="s">
        <v>40</v>
      </c>
      <c r="B10" s="5" t="n">
        <v>15000</v>
      </c>
      <c r="E10" s="5" t="n">
        <v>15000</v>
      </c>
      <c r="F10" s="5" t="n">
        <v>1276</v>
      </c>
    </row>
    <row r="11" spans="1:14">
      <c r="A11" s="4" t="s">
        <v>932</v>
      </c>
      <c r="E11" s="5" t="n">
        <v>125643</v>
      </c>
      <c r="F11" s="5" t="n">
        <v>7099</v>
      </c>
    </row>
    <row r="12" spans="1:14">
      <c r="A12" s="4" t="s">
        <v>933</v>
      </c>
      <c r="E12" s="5" t="n">
        <v>55266</v>
      </c>
      <c r="F12" s="5" t="n">
        <v>-555</v>
      </c>
    </row>
    <row r="13" spans="1:14">
      <c r="A13" s="4" t="s">
        <v>934</v>
      </c>
      <c r="E13" s="5" t="n">
        <v>63893</v>
      </c>
      <c r="F13" s="5" t="n">
        <v>8936</v>
      </c>
    </row>
    <row r="14" spans="1:14">
      <c r="A14" s="4" t="s">
        <v>935</v>
      </c>
      <c r="E14" s="5" t="n">
        <v>190240</v>
      </c>
      <c r="F14" s="5" t="n">
        <v>111135</v>
      </c>
    </row>
    <row r="15" spans="1:14">
      <c r="A15" s="4" t="s">
        <v>936</v>
      </c>
      <c r="B15" s="5" t="n">
        <v>35407</v>
      </c>
      <c r="E15" s="5" t="n">
        <v>35407</v>
      </c>
      <c r="F15" s="5" t="n">
        <v>70135</v>
      </c>
    </row>
    <row r="16" spans="1:14">
      <c r="A16" s="4" t="s">
        <v>937</v>
      </c>
      <c r="B16" s="5" t="n">
        <v>1299656</v>
      </c>
      <c r="E16" s="5" t="n">
        <v>1299656</v>
      </c>
      <c r="F16" s="5" t="n">
        <v>1938785</v>
      </c>
    </row>
    <row r="17" spans="1:14">
      <c r="A17" s="4" t="s">
        <v>938</v>
      </c>
      <c r="B17" s="5" t="n">
        <v>26606</v>
      </c>
      <c r="E17" s="5" t="n">
        <v>26606</v>
      </c>
      <c r="F17" s="5" t="n">
        <v>150313</v>
      </c>
    </row>
    <row r="18" spans="1:14">
      <c r="A18" s="4" t="s">
        <v>939</v>
      </c>
      <c r="B18" s="5" t="n">
        <v>398192</v>
      </c>
      <c r="E18" s="5" t="n">
        <v>398192</v>
      </c>
      <c r="F18" s="5" t="n">
        <v>309169</v>
      </c>
    </row>
    <row r="19" spans="1:14">
      <c r="A19" s="4" t="s">
        <v>940</v>
      </c>
      <c r="B19" s="5" t="n">
        <v>58658</v>
      </c>
      <c r="E19" s="5" t="n">
        <v>58658</v>
      </c>
      <c r="F19" s="5" t="n">
        <v>101520</v>
      </c>
    </row>
    <row r="20" spans="1:14">
      <c r="A20" s="4" t="s">
        <v>941</v>
      </c>
    </row>
    <row r="21" spans="1:14">
      <c r="A21" s="3" t="s">
        <v>928</v>
      </c>
    </row>
    <row r="22" spans="1:14">
      <c r="A22" s="4" t="s">
        <v>942</v>
      </c>
      <c r="B22" s="8" t="n">
        <v>38500</v>
      </c>
      <c r="E22" s="8" t="n">
        <v>38500</v>
      </c>
      <c r="F22" s="5" t="n">
        <v>42000</v>
      </c>
    </row>
    <row r="23" spans="1:14">
      <c r="A23" s="4" t="s">
        <v>943</v>
      </c>
    </row>
    <row r="24" spans="1:14">
      <c r="A24" s="3" t="s">
        <v>928</v>
      </c>
    </row>
    <row r="25" spans="1:14">
      <c r="A25" s="4" t="s">
        <v>944</v>
      </c>
      <c r="B25" s="5" t="n">
        <v>22116925</v>
      </c>
      <c r="E25" s="5" t="n">
        <v>22116925</v>
      </c>
    </row>
    <row r="26" spans="1:14">
      <c r="A26" s="4" t="s">
        <v>945</v>
      </c>
      <c r="B26" s="4" t="s">
        <v>946</v>
      </c>
    </row>
    <row r="27" spans="1:14">
      <c r="A27" s="4" t="s">
        <v>947</v>
      </c>
    </row>
    <row r="28" spans="1:14">
      <c r="A28" s="3" t="s">
        <v>928</v>
      </c>
    </row>
    <row r="29" spans="1:14">
      <c r="A29" s="4" t="s">
        <v>948</v>
      </c>
      <c r="E29" s="8" t="n">
        <v>6100</v>
      </c>
      <c r="F29" s="5" t="n">
        <v>2600</v>
      </c>
    </row>
    <row r="30" spans="1:14">
      <c r="A30" s="4" t="s">
        <v>949</v>
      </c>
    </row>
    <row r="31" spans="1:14">
      <c r="A31" s="3" t="s">
        <v>928</v>
      </c>
    </row>
    <row r="32" spans="1:14">
      <c r="A32" s="4" t="s">
        <v>929</v>
      </c>
      <c r="B32" s="8" t="n">
        <v>214600</v>
      </c>
      <c r="E32" s="8" t="n">
        <v>214600</v>
      </c>
      <c r="F32" s="5" t="n">
        <v>152500</v>
      </c>
    </row>
    <row r="33" spans="1:14">
      <c r="A33" s="4" t="s">
        <v>950</v>
      </c>
      <c r="B33" s="5" t="n">
        <v>6721810</v>
      </c>
      <c r="E33" s="5" t="n">
        <v>6721810</v>
      </c>
    </row>
    <row r="34" spans="1:14">
      <c r="A34" s="4" t="s">
        <v>951</v>
      </c>
      <c r="B34" s="5" t="n">
        <v>15395115</v>
      </c>
      <c r="E34" s="5" t="n">
        <v>15395115</v>
      </c>
    </row>
    <row r="35" spans="1:14">
      <c r="A35" s="4" t="s">
        <v>952</v>
      </c>
      <c r="B35" s="4" t="s">
        <v>946</v>
      </c>
      <c r="E35" s="4" t="s">
        <v>946</v>
      </c>
    </row>
    <row r="36" spans="1:14">
      <c r="A36" s="4" t="s">
        <v>953</v>
      </c>
      <c r="B36" s="4" t="s">
        <v>954</v>
      </c>
      <c r="E36" s="4" t="s">
        <v>954</v>
      </c>
    </row>
    <row r="37" spans="1:14">
      <c r="A37" s="4" t="s">
        <v>955</v>
      </c>
      <c r="E37" s="4" t="s">
        <v>526</v>
      </c>
    </row>
    <row r="38" spans="1:14">
      <c r="A38" s="4" t="s">
        <v>931</v>
      </c>
      <c r="E38" s="8" t="n">
        <v>5300</v>
      </c>
    </row>
    <row r="39" spans="1:14">
      <c r="A39" s="4" t="s">
        <v>956</v>
      </c>
      <c r="B39" s="8" t="n">
        <v>38800</v>
      </c>
      <c r="E39" s="5" t="n">
        <v>38800</v>
      </c>
    </row>
    <row r="40" spans="1:14">
      <c r="A40" s="4" t="s">
        <v>99</v>
      </c>
      <c r="E40" s="5" t="n">
        <v>32300</v>
      </c>
      <c r="F40" s="5" t="n">
        <v>20800</v>
      </c>
    </row>
    <row r="41" spans="1:14">
      <c r="A41" s="4" t="s">
        <v>957</v>
      </c>
      <c r="E41" s="8" t="n">
        <v>7900</v>
      </c>
    </row>
    <row r="42" spans="1:14">
      <c r="A42" s="4" t="s">
        <v>958</v>
      </c>
      <c r="E42" s="5" t="n">
        <v>8050000</v>
      </c>
    </row>
    <row r="43" spans="1:14">
      <c r="A43" s="4" t="s">
        <v>959</v>
      </c>
      <c r="E43" s="8" t="n">
        <v>329500</v>
      </c>
    </row>
    <row r="44" spans="1:14">
      <c r="A44" s="4" t="s">
        <v>906</v>
      </c>
      <c r="B44" s="8" t="n">
        <v>50000</v>
      </c>
      <c r="E44" s="8" t="n">
        <v>50000</v>
      </c>
    </row>
    <row r="45" spans="1:14">
      <c r="A45" s="4" t="s">
        <v>960</v>
      </c>
      <c r="H45" s="8" t="n">
        <v>775000</v>
      </c>
      <c r="L45" s="8" t="n">
        <v>525000</v>
      </c>
    </row>
    <row r="46" spans="1:14">
      <c r="A46" s="4" t="s">
        <v>961</v>
      </c>
    </row>
    <row r="47" spans="1:14">
      <c r="A47" s="3" t="s">
        <v>928</v>
      </c>
    </row>
    <row r="48" spans="1:14">
      <c r="A48" s="4" t="s">
        <v>960</v>
      </c>
      <c r="L48" s="5" t="n">
        <v>300000</v>
      </c>
    </row>
    <row r="49" spans="1:14">
      <c r="A49" s="4" t="s">
        <v>962</v>
      </c>
    </row>
    <row r="50" spans="1:14">
      <c r="A50" s="3" t="s">
        <v>928</v>
      </c>
    </row>
    <row r="51" spans="1:14">
      <c r="A51" s="4" t="s">
        <v>960</v>
      </c>
      <c r="L51" s="5" t="n">
        <v>25000</v>
      </c>
    </row>
    <row r="52" spans="1:14">
      <c r="A52" s="4" t="s">
        <v>963</v>
      </c>
    </row>
    <row r="53" spans="1:14">
      <c r="A53" s="3" t="s">
        <v>928</v>
      </c>
    </row>
    <row r="54" spans="1:14">
      <c r="A54" s="4" t="s">
        <v>960</v>
      </c>
      <c r="L54" s="8" t="n">
        <v>200000</v>
      </c>
    </row>
    <row r="55" spans="1:14">
      <c r="A55" s="4" t="s">
        <v>964</v>
      </c>
    </row>
    <row r="56" spans="1:14">
      <c r="A56" s="3" t="s">
        <v>928</v>
      </c>
    </row>
    <row r="57" spans="1:14">
      <c r="A57" s="4" t="s">
        <v>960</v>
      </c>
      <c r="H57" s="8" t="n">
        <v>250000</v>
      </c>
    </row>
    <row r="58" spans="1:14">
      <c r="A58" s="4" t="s">
        <v>965</v>
      </c>
    </row>
    <row r="59" spans="1:14">
      <c r="A59" s="3" t="s">
        <v>928</v>
      </c>
    </row>
    <row r="60" spans="1:14">
      <c r="A60" s="4" t="s">
        <v>948</v>
      </c>
      <c r="C60" s="8" t="n">
        <v>57400</v>
      </c>
    </row>
    <row r="61" spans="1:14">
      <c r="A61" s="4" t="s">
        <v>966</v>
      </c>
    </row>
    <row r="62" spans="1:14">
      <c r="A62" s="3" t="s">
        <v>928</v>
      </c>
    </row>
    <row r="63" spans="1:14">
      <c r="A63" s="4" t="s">
        <v>718</v>
      </c>
      <c r="B63" s="4" t="s">
        <v>967</v>
      </c>
      <c r="E63" s="4" t="s">
        <v>967</v>
      </c>
    </row>
    <row r="64" spans="1:14">
      <c r="A64" s="4" t="s">
        <v>968</v>
      </c>
    </row>
    <row r="65" spans="1:14">
      <c r="A65" s="3" t="s">
        <v>928</v>
      </c>
    </row>
    <row r="66" spans="1:14">
      <c r="A66" s="4" t="s">
        <v>718</v>
      </c>
      <c r="B66" s="4" t="s">
        <v>969</v>
      </c>
      <c r="E66" s="4" t="s">
        <v>969</v>
      </c>
    </row>
    <row r="67" spans="1:14">
      <c r="A67" s="4" t="s">
        <v>970</v>
      </c>
    </row>
    <row r="68" spans="1:14">
      <c r="A68" s="3" t="s">
        <v>928</v>
      </c>
    </row>
    <row r="69" spans="1:14">
      <c r="A69" s="4" t="s">
        <v>929</v>
      </c>
      <c r="F69" s="5" t="n">
        <v>196900</v>
      </c>
    </row>
    <row r="70" spans="1:14">
      <c r="A70" s="4" t="s">
        <v>952</v>
      </c>
      <c r="B70" s="4" t="s">
        <v>971</v>
      </c>
      <c r="E70" s="4" t="s">
        <v>971</v>
      </c>
    </row>
    <row r="71" spans="1:14">
      <c r="A71" s="4" t="s">
        <v>931</v>
      </c>
      <c r="E71" s="8" t="n">
        <v>13000</v>
      </c>
    </row>
    <row r="72" spans="1:14">
      <c r="A72" s="4" t="s">
        <v>99</v>
      </c>
      <c r="E72" s="8" t="n">
        <v>10200</v>
      </c>
    </row>
    <row r="73" spans="1:14">
      <c r="A73" s="4" t="s">
        <v>972</v>
      </c>
      <c r="B73" s="4" t="s">
        <v>971</v>
      </c>
      <c r="D73" s="4" t="s">
        <v>973</v>
      </c>
      <c r="E73" s="4" t="s">
        <v>971</v>
      </c>
      <c r="I73" s="4" t="s">
        <v>974</v>
      </c>
    </row>
    <row r="74" spans="1:14">
      <c r="A74" s="4" t="s">
        <v>975</v>
      </c>
      <c r="E74" s="8" t="n">
        <v>125100</v>
      </c>
    </row>
    <row r="75" spans="1:14">
      <c r="A75" s="4" t="s">
        <v>976</v>
      </c>
      <c r="D75" s="4" t="s">
        <v>658</v>
      </c>
    </row>
    <row r="76" spans="1:14">
      <c r="A76" s="4" t="s">
        <v>977</v>
      </c>
    </row>
    <row r="77" spans="1:14">
      <c r="A77" s="3" t="s">
        <v>928</v>
      </c>
    </row>
    <row r="78" spans="1:14">
      <c r="A78" s="4" t="s">
        <v>930</v>
      </c>
      <c r="M78" s="8" t="n">
        <v>1800</v>
      </c>
    </row>
    <row r="79" spans="1:14">
      <c r="A79" s="4" t="s">
        <v>978</v>
      </c>
    </row>
    <row r="80" spans="1:14">
      <c r="A80" s="3" t="s">
        <v>928</v>
      </c>
    </row>
    <row r="81" spans="1:14">
      <c r="A81" s="4" t="s">
        <v>929</v>
      </c>
      <c r="B81" s="8" t="n">
        <v>10500</v>
      </c>
      <c r="E81" s="8" t="n">
        <v>10500</v>
      </c>
      <c r="F81" s="5" t="n">
        <v>16100</v>
      </c>
    </row>
    <row r="82" spans="1:14">
      <c r="A82" s="4" t="s">
        <v>952</v>
      </c>
      <c r="B82" s="4" t="s">
        <v>979</v>
      </c>
      <c r="E82" s="4" t="s">
        <v>979</v>
      </c>
    </row>
    <row r="83" spans="1:14">
      <c r="A83" s="4" t="s">
        <v>99</v>
      </c>
      <c r="E83" s="8" t="n">
        <v>3600</v>
      </c>
      <c r="F83" s="5" t="n">
        <v>1900</v>
      </c>
    </row>
    <row r="84" spans="1:14">
      <c r="A84" s="4" t="s">
        <v>906</v>
      </c>
      <c r="F84" s="5" t="n">
        <v>15000</v>
      </c>
    </row>
    <row r="85" spans="1:14">
      <c r="A85" s="4" t="s">
        <v>980</v>
      </c>
      <c r="M85" s="8" t="n">
        <v>15000</v>
      </c>
    </row>
    <row r="86" spans="1:14">
      <c r="A86" s="4" t="s">
        <v>40</v>
      </c>
      <c r="B86" s="8" t="n">
        <v>15000</v>
      </c>
      <c r="E86" s="5" t="n">
        <v>15000</v>
      </c>
    </row>
    <row r="87" spans="1:14">
      <c r="A87" s="4" t="s">
        <v>981</v>
      </c>
      <c r="J87" s="8" t="n">
        <v>4600</v>
      </c>
    </row>
    <row r="88" spans="1:14">
      <c r="A88" s="4" t="s">
        <v>982</v>
      </c>
      <c r="J88" s="4" t="s">
        <v>587</v>
      </c>
    </row>
    <row r="89" spans="1:14">
      <c r="A89" s="4" t="s">
        <v>983</v>
      </c>
    </row>
    <row r="90" spans="1:14">
      <c r="A90" s="3" t="s">
        <v>928</v>
      </c>
    </row>
    <row r="91" spans="1:14">
      <c r="A91" s="4" t="s">
        <v>718</v>
      </c>
      <c r="M91" s="4" t="s">
        <v>984</v>
      </c>
    </row>
    <row r="92" spans="1:14">
      <c r="A92" s="4" t="s">
        <v>985</v>
      </c>
    </row>
    <row r="93" spans="1:14">
      <c r="A93" s="3" t="s">
        <v>928</v>
      </c>
    </row>
    <row r="94" spans="1:14">
      <c r="A94" s="4" t="s">
        <v>718</v>
      </c>
      <c r="M94" s="4" t="s">
        <v>986</v>
      </c>
    </row>
    <row r="95" spans="1:14">
      <c r="A95" s="4" t="s">
        <v>987</v>
      </c>
    </row>
    <row r="96" spans="1:14">
      <c r="A96" s="3" t="s">
        <v>928</v>
      </c>
    </row>
    <row r="97" spans="1:14">
      <c r="A97" s="4" t="s">
        <v>952</v>
      </c>
      <c r="N97" s="4" t="s">
        <v>988</v>
      </c>
    </row>
    <row r="98" spans="1:14">
      <c r="A98" s="4" t="s">
        <v>40</v>
      </c>
      <c r="B98" s="8" t="n">
        <v>0</v>
      </c>
      <c r="E98" s="8" t="n">
        <v>0</v>
      </c>
      <c r="F98" s="8" t="n">
        <v>4200</v>
      </c>
      <c r="K98" s="19" t="n">
        <v>2.8</v>
      </c>
    </row>
    <row r="99" spans="1:14">
      <c r="A99" s="4" t="s">
        <v>989</v>
      </c>
      <c r="N99" s="4" t="s">
        <v>988</v>
      </c>
    </row>
    <row r="100" spans="1:14">
      <c r="A100" s="4" t="s">
        <v>990</v>
      </c>
    </row>
    <row r="101" spans="1:14">
      <c r="A101" s="3" t="s">
        <v>928</v>
      </c>
    </row>
    <row r="102" spans="1:14">
      <c r="A102" s="4" t="s">
        <v>718</v>
      </c>
      <c r="B102" s="4" t="s">
        <v>969</v>
      </c>
      <c r="E102" s="4" t="s">
        <v>969</v>
      </c>
    </row>
    <row r="103" spans="1:14">
      <c r="A103" s="4" t="s">
        <v>991</v>
      </c>
    </row>
    <row r="104" spans="1:14">
      <c r="A104" s="3" t="s">
        <v>928</v>
      </c>
    </row>
    <row r="105" spans="1:14">
      <c r="A105" s="4" t="s">
        <v>718</v>
      </c>
      <c r="B105" s="4" t="s">
        <v>719</v>
      </c>
      <c r="E105" s="4" t="s">
        <v>719</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2</v>
      </c>
      <c r="B1" s="2" t="s">
        <v>1</v>
      </c>
    </row>
    <row r="2" spans="1:3">
      <c r="B2" s="2" t="s">
        <v>993</v>
      </c>
      <c r="C2" s="2" t="s">
        <v>994</v>
      </c>
    </row>
    <row r="3" spans="1:3">
      <c r="A3" s="3" t="s">
        <v>228</v>
      </c>
    </row>
    <row r="4" spans="1:3">
      <c r="A4" s="4" t="s">
        <v>995</v>
      </c>
      <c r="B4" s="8" t="n">
        <v>1000</v>
      </c>
    </row>
    <row r="5" spans="1:3">
      <c r="A5" s="4" t="s">
        <v>996</v>
      </c>
      <c r="B5" s="5" t="n">
        <v>8</v>
      </c>
      <c r="C5" s="5" t="n">
        <v>6</v>
      </c>
    </row>
    <row r="6" spans="1:3">
      <c r="A6" s="4" t="s">
        <v>997</v>
      </c>
      <c r="B6" s="8" t="n">
        <v>60968</v>
      </c>
      <c r="C6" s="8" t="n">
        <v>31928</v>
      </c>
    </row>
    <row r="7" spans="1:3">
      <c r="A7" s="4" t="s">
        <v>998</v>
      </c>
      <c r="B7" s="4" t="s">
        <v>999</v>
      </c>
      <c r="C7" s="4" t="s">
        <v>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1</v>
      </c>
      <c r="B1" s="2" t="s">
        <v>1002</v>
      </c>
      <c r="C1" s="2" t="s">
        <v>1</v>
      </c>
    </row>
    <row r="2" spans="1:5">
      <c r="B2" s="2" t="s">
        <v>1003</v>
      </c>
      <c r="C2" s="2" t="s">
        <v>2</v>
      </c>
      <c r="D2" s="2" t="s">
        <v>31</v>
      </c>
      <c r="E2" s="2" t="s">
        <v>82</v>
      </c>
    </row>
    <row r="3" spans="1:5">
      <c r="A3" s="3" t="s">
        <v>232</v>
      </c>
    </row>
    <row r="4" spans="1:5">
      <c r="A4" s="4" t="s">
        <v>1004</v>
      </c>
      <c r="C4" s="4" t="s">
        <v>1005</v>
      </c>
    </row>
    <row r="5" spans="1:5">
      <c r="A5" s="4" t="s">
        <v>1006</v>
      </c>
      <c r="B5" s="8" t="n">
        <v>80000</v>
      </c>
      <c r="C5" s="8" t="n">
        <v>3637</v>
      </c>
      <c r="D5" s="8" t="n">
        <v>-79226</v>
      </c>
      <c r="E5" s="8" t="n">
        <v>26052</v>
      </c>
    </row>
    <row r="6" spans="1:5">
      <c r="A6" s="4" t="s">
        <v>63</v>
      </c>
      <c r="C6" s="5" t="n">
        <v>166277</v>
      </c>
      <c r="D6" s="5" t="n">
        <v>163407</v>
      </c>
    </row>
    <row r="7" spans="1:5">
      <c r="A7" s="4" t="s">
        <v>1007</v>
      </c>
      <c r="C7" s="8" t="n">
        <v>6100</v>
      </c>
      <c r="D7" s="5" t="n">
        <v>-4400</v>
      </c>
      <c r="E7" s="5" t="n">
        <v>7500</v>
      </c>
    </row>
    <row r="8" spans="1:5">
      <c r="A8" s="4" t="s">
        <v>1008</v>
      </c>
      <c r="D8" s="8" t="n">
        <v>-67600</v>
      </c>
      <c r="E8" s="8" t="n">
        <v>30700</v>
      </c>
    </row>
    <row r="9" spans="1:5">
      <c r="A9" s="4" t="s">
        <v>1009</v>
      </c>
      <c r="C9" s="4" t="s">
        <v>1010</v>
      </c>
    </row>
    <row r="10" spans="1:5">
      <c r="A10" s="4" t="s">
        <v>1011</v>
      </c>
      <c r="C10" s="8" t="n">
        <v>37500</v>
      </c>
    </row>
    <row r="11" spans="1:5">
      <c r="A11" s="4" t="s">
        <v>1012</v>
      </c>
      <c r="C11" s="4" t="s">
        <v>1010</v>
      </c>
    </row>
    <row r="12" spans="1:5">
      <c r="A12" s="4" t="s">
        <v>1013</v>
      </c>
      <c r="C12" s="8" t="n">
        <v>3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014</v>
      </c>
      <c r="B1" s="2" t="s">
        <v>545</v>
      </c>
      <c r="D1" s="2" t="s">
        <v>1002</v>
      </c>
      <c r="E1" s="2" t="s">
        <v>1</v>
      </c>
    </row>
    <row r="2" spans="1:18">
      <c r="B2" s="2" t="s">
        <v>1015</v>
      </c>
      <c r="C2" s="2" t="s">
        <v>1016</v>
      </c>
      <c r="D2" s="2" t="s">
        <v>661</v>
      </c>
      <c r="E2" s="2" t="s">
        <v>661</v>
      </c>
      <c r="F2" s="2" t="s">
        <v>662</v>
      </c>
      <c r="G2" s="2" t="s">
        <v>614</v>
      </c>
      <c r="H2" s="2" t="s">
        <v>1017</v>
      </c>
      <c r="I2" s="2" t="s">
        <v>806</v>
      </c>
      <c r="J2" s="2" t="s">
        <v>832</v>
      </c>
      <c r="K2" s="2" t="s">
        <v>1018</v>
      </c>
      <c r="L2" s="2" t="s">
        <v>1019</v>
      </c>
      <c r="M2" s="2" t="s">
        <v>808</v>
      </c>
      <c r="N2" s="2" t="s">
        <v>1020</v>
      </c>
      <c r="O2" s="2" t="s">
        <v>1021</v>
      </c>
      <c r="P2" s="2" t="s">
        <v>1022</v>
      </c>
      <c r="Q2" s="2" t="s">
        <v>1023</v>
      </c>
      <c r="R2" s="2" t="s">
        <v>1024</v>
      </c>
    </row>
    <row r="3" spans="1:18">
      <c r="A3" s="3" t="s">
        <v>1025</v>
      </c>
    </row>
    <row r="4" spans="1:18">
      <c r="A4" s="4" t="s">
        <v>1026</v>
      </c>
      <c r="D4" s="8" t="n">
        <v>197253000</v>
      </c>
      <c r="E4" s="8" t="n">
        <v>197253000</v>
      </c>
      <c r="F4" s="8" t="n">
        <v>300392000</v>
      </c>
    </row>
    <row r="5" spans="1:18">
      <c r="A5" s="4" t="s">
        <v>1027</v>
      </c>
      <c r="D5" s="5" t="n">
        <v>-8865000</v>
      </c>
      <c r="E5" s="5" t="n">
        <v>-8865000</v>
      </c>
      <c r="F5" s="5" t="n">
        <v>-10977000</v>
      </c>
    </row>
    <row r="6" spans="1:18">
      <c r="A6" s="4" t="s">
        <v>1028</v>
      </c>
      <c r="D6" s="5" t="n">
        <v>188388000</v>
      </c>
      <c r="E6" s="5" t="n">
        <v>188388000</v>
      </c>
      <c r="F6" s="5" t="n">
        <v>289415000</v>
      </c>
    </row>
    <row r="7" spans="1:18">
      <c r="A7" s="4" t="s">
        <v>1029</v>
      </c>
      <c r="D7" s="5" t="n">
        <v>-27966000</v>
      </c>
      <c r="E7" s="5" t="n">
        <v>-27966000</v>
      </c>
      <c r="F7" s="5" t="n">
        <v>-38090000</v>
      </c>
    </row>
    <row r="8" spans="1:18">
      <c r="A8" s="4" t="s">
        <v>1030</v>
      </c>
      <c r="D8" s="5" t="n">
        <v>160422000</v>
      </c>
      <c r="E8" s="5" t="n">
        <v>160422000</v>
      </c>
      <c r="F8" s="5" t="n">
        <v>251325000</v>
      </c>
    </row>
    <row r="9" spans="1:18">
      <c r="A9" s="4" t="s">
        <v>1031</v>
      </c>
      <c r="E9" s="5" t="n">
        <v>137367000</v>
      </c>
      <c r="F9" s="5" t="n">
        <v>47078000</v>
      </c>
      <c r="G9" s="8" t="n">
        <v>60063000</v>
      </c>
    </row>
    <row r="10" spans="1:18">
      <c r="A10" s="4" t="s">
        <v>1032</v>
      </c>
      <c r="E10" s="5" t="n">
        <v>4300000</v>
      </c>
      <c r="F10" s="5" t="n">
        <v>15200000</v>
      </c>
      <c r="G10" s="8" t="n">
        <v>7600000</v>
      </c>
    </row>
    <row r="11" spans="1:18">
      <c r="A11" s="4" t="s">
        <v>1033</v>
      </c>
      <c r="D11" s="5" t="n">
        <v>27958000</v>
      </c>
      <c r="E11" s="5" t="n">
        <v>27958000</v>
      </c>
    </row>
    <row r="12" spans="1:18">
      <c r="A12" s="4" t="s">
        <v>1034</v>
      </c>
      <c r="D12" s="5" t="n">
        <v>4799000</v>
      </c>
      <c r="E12" s="5" t="n">
        <v>4799000</v>
      </c>
    </row>
    <row r="13" spans="1:18">
      <c r="A13" s="4" t="s">
        <v>1035</v>
      </c>
      <c r="D13" s="5" t="n">
        <v>5775000</v>
      </c>
      <c r="E13" s="5" t="n">
        <v>5775000</v>
      </c>
    </row>
    <row r="14" spans="1:18">
      <c r="A14" s="4" t="s">
        <v>1036</v>
      </c>
      <c r="D14" s="5" t="n">
        <v>11921000</v>
      </c>
      <c r="E14" s="5" t="n">
        <v>11921000</v>
      </c>
    </row>
    <row r="15" spans="1:18">
      <c r="A15" s="4" t="s">
        <v>1037</v>
      </c>
      <c r="D15" s="5" t="n">
        <v>11149000</v>
      </c>
      <c r="E15" s="5" t="n">
        <v>11149000</v>
      </c>
    </row>
    <row r="16" spans="1:18">
      <c r="A16" s="4" t="s">
        <v>1038</v>
      </c>
      <c r="D16" s="5" t="n">
        <v>135089000</v>
      </c>
      <c r="E16" s="5" t="n">
        <v>135089000</v>
      </c>
    </row>
    <row r="17" spans="1:18">
      <c r="A17" s="4" t="s">
        <v>1039</v>
      </c>
      <c r="D17" s="5" t="n">
        <v>196691000</v>
      </c>
      <c r="E17" s="8" t="n">
        <v>196691000</v>
      </c>
    </row>
    <row r="18" spans="1:18">
      <c r="A18" s="4" t="s">
        <v>1040</v>
      </c>
    </row>
    <row r="19" spans="1:18">
      <c r="A19" s="3" t="s">
        <v>1025</v>
      </c>
    </row>
    <row r="20" spans="1:18">
      <c r="A20" s="4" t="s">
        <v>1041</v>
      </c>
      <c r="E20" s="26" t="n">
        <v>2018</v>
      </c>
    </row>
    <row r="21" spans="1:18">
      <c r="A21" s="4" t="s">
        <v>1042</v>
      </c>
      <c r="E21" s="4" t="s">
        <v>1043</v>
      </c>
    </row>
    <row r="22" spans="1:18">
      <c r="A22" s="4" t="s">
        <v>1044</v>
      </c>
      <c r="D22" s="5" t="n">
        <v>0</v>
      </c>
      <c r="E22" s="8" t="n">
        <v>0</v>
      </c>
      <c r="F22" s="5" t="n">
        <v>0</v>
      </c>
    </row>
    <row r="23" spans="1:18">
      <c r="A23" s="4" t="s">
        <v>1045</v>
      </c>
      <c r="D23" s="5" t="n">
        <v>700000000</v>
      </c>
      <c r="E23" s="5" t="n">
        <v>700000000</v>
      </c>
    </row>
    <row r="24" spans="1:18">
      <c r="A24" s="4" t="s">
        <v>1046</v>
      </c>
      <c r="D24" s="5" t="n">
        <v>900000000</v>
      </c>
      <c r="E24" s="5" t="n">
        <v>900000000</v>
      </c>
    </row>
    <row r="25" spans="1:18">
      <c r="A25" s="4" t="s">
        <v>1047</v>
      </c>
      <c r="D25" s="5" t="n">
        <v>125000000</v>
      </c>
      <c r="E25" s="5" t="n">
        <v>125000000</v>
      </c>
      <c r="F25" s="5" t="n">
        <v>191600000</v>
      </c>
    </row>
    <row r="26" spans="1:18">
      <c r="A26" s="4" t="s">
        <v>1048</v>
      </c>
      <c r="D26" s="5" t="n">
        <v>400000000</v>
      </c>
      <c r="E26" s="5" t="n">
        <v>400000000</v>
      </c>
    </row>
    <row r="27" spans="1:18">
      <c r="A27" s="4" t="s">
        <v>1049</v>
      </c>
      <c r="D27" s="5" t="n">
        <v>575000000</v>
      </c>
      <c r="E27" s="8" t="n">
        <v>575000000</v>
      </c>
      <c r="F27" s="5" t="n">
        <v>508400000</v>
      </c>
    </row>
    <row r="28" spans="1:18">
      <c r="A28" s="4" t="s">
        <v>1050</v>
      </c>
      <c r="E28" s="4" t="s">
        <v>1051</v>
      </c>
    </row>
    <row r="29" spans="1:18">
      <c r="A29" s="4" t="s">
        <v>1052</v>
      </c>
      <c r="E29" s="4" t="s">
        <v>1053</v>
      </c>
    </row>
    <row r="30" spans="1:18">
      <c r="A30" s="4" t="s">
        <v>1054</v>
      </c>
      <c r="D30" s="8" t="n">
        <v>500000000</v>
      </c>
      <c r="E30" s="8" t="n">
        <v>500000000</v>
      </c>
    </row>
    <row r="31" spans="1:18">
      <c r="A31" s="4" t="s">
        <v>1055</v>
      </c>
      <c r="D31" s="4" t="s">
        <v>1056</v>
      </c>
      <c r="E31" s="4" t="s">
        <v>1056</v>
      </c>
      <c r="I31" s="4" t="s">
        <v>1056</v>
      </c>
      <c r="J31" s="4" t="s">
        <v>1056</v>
      </c>
    </row>
    <row r="32" spans="1:18">
      <c r="A32" s="4" t="s">
        <v>1057</v>
      </c>
      <c r="E32" s="4" t="s">
        <v>1058</v>
      </c>
    </row>
    <row r="33" spans="1:18">
      <c r="A33" s="4" t="s">
        <v>1059</v>
      </c>
    </row>
    <row r="34" spans="1:18">
      <c r="A34" s="3" t="s">
        <v>1025</v>
      </c>
    </row>
    <row r="35" spans="1:18">
      <c r="A35" s="4" t="s">
        <v>1060</v>
      </c>
      <c r="E35" s="4" t="s">
        <v>1061</v>
      </c>
    </row>
    <row r="36" spans="1:18">
      <c r="A36" s="4" t="s">
        <v>1062</v>
      </c>
    </row>
    <row r="37" spans="1:18">
      <c r="A37" s="3" t="s">
        <v>1025</v>
      </c>
    </row>
    <row r="38" spans="1:18">
      <c r="A38" s="4" t="s">
        <v>1060</v>
      </c>
      <c r="E38" s="4" t="s">
        <v>1063</v>
      </c>
    </row>
    <row r="39" spans="1:18">
      <c r="A39" s="4" t="s">
        <v>1064</v>
      </c>
    </row>
    <row r="40" spans="1:18">
      <c r="A40" s="3" t="s">
        <v>1025</v>
      </c>
    </row>
    <row r="41" spans="1:18">
      <c r="A41" s="4" t="s">
        <v>1041</v>
      </c>
      <c r="E41" s="4" t="s">
        <v>1065</v>
      </c>
    </row>
    <row r="42" spans="1:18">
      <c r="A42" s="4" t="s">
        <v>1042</v>
      </c>
      <c r="E42" s="4" t="s">
        <v>1065</v>
      </c>
    </row>
    <row r="43" spans="1:18">
      <c r="A43" s="4" t="s">
        <v>1026</v>
      </c>
      <c r="D43" s="8" t="n">
        <v>196691000</v>
      </c>
      <c r="E43" s="8" t="n">
        <v>196691000</v>
      </c>
      <c r="F43" s="5" t="n">
        <v>218183000</v>
      </c>
    </row>
    <row r="44" spans="1:18">
      <c r="A44" s="4" t="s">
        <v>1066</v>
      </c>
    </row>
    <row r="45" spans="1:18">
      <c r="A45" s="3" t="s">
        <v>1025</v>
      </c>
    </row>
    <row r="46" spans="1:18">
      <c r="A46" s="4" t="s">
        <v>1026</v>
      </c>
      <c r="D46" s="5" t="n">
        <v>125100000</v>
      </c>
      <c r="E46" s="5" t="n">
        <v>125100000</v>
      </c>
      <c r="F46" s="5" t="n">
        <v>125100000</v>
      </c>
    </row>
    <row r="47" spans="1:18">
      <c r="A47" s="4" t="s">
        <v>1045</v>
      </c>
      <c r="D47" s="5" t="n">
        <v>178000000</v>
      </c>
      <c r="E47" s="5" t="n">
        <v>178000000</v>
      </c>
    </row>
    <row r="48" spans="1:18">
      <c r="A48" s="4" t="s">
        <v>1067</v>
      </c>
    </row>
    <row r="49" spans="1:18">
      <c r="A49" s="3" t="s">
        <v>1025</v>
      </c>
    </row>
    <row r="50" spans="1:18">
      <c r="A50" s="4" t="s">
        <v>1026</v>
      </c>
      <c r="D50" s="5" t="n">
        <v>42200000</v>
      </c>
      <c r="E50" s="5" t="n">
        <v>42200000</v>
      </c>
      <c r="F50" s="5" t="n">
        <v>42200000</v>
      </c>
    </row>
    <row r="51" spans="1:18">
      <c r="A51" s="4" t="s">
        <v>1045</v>
      </c>
      <c r="D51" s="5" t="n">
        <v>60000000</v>
      </c>
      <c r="E51" s="5" t="n">
        <v>60000000</v>
      </c>
    </row>
    <row r="52" spans="1:18">
      <c r="A52" s="4" t="s">
        <v>1068</v>
      </c>
    </row>
    <row r="53" spans="1:18">
      <c r="A53" s="3" t="s">
        <v>1025</v>
      </c>
    </row>
    <row r="54" spans="1:18">
      <c r="A54" s="4" t="s">
        <v>1045</v>
      </c>
      <c r="N54" s="8" t="n">
        <v>238000000</v>
      </c>
      <c r="R54" s="8" t="n">
        <v>290000000</v>
      </c>
    </row>
    <row r="55" spans="1:18">
      <c r="A55" s="4" t="s">
        <v>1069</v>
      </c>
      <c r="D55" s="5" t="n">
        <v>357700000</v>
      </c>
      <c r="E55" s="8" t="n">
        <v>357700000</v>
      </c>
    </row>
    <row r="56" spans="1:18">
      <c r="A56" s="4" t="s">
        <v>1070</v>
      </c>
      <c r="E56" s="4" t="s">
        <v>1071</v>
      </c>
    </row>
    <row r="57" spans="1:18">
      <c r="A57" s="4" t="s">
        <v>1057</v>
      </c>
      <c r="E57" s="4" t="s">
        <v>1072</v>
      </c>
    </row>
    <row r="58" spans="1:18">
      <c r="A58" s="4" t="s">
        <v>1073</v>
      </c>
      <c r="E58" s="4" t="s">
        <v>1074</v>
      </c>
    </row>
    <row r="59" spans="1:18">
      <c r="A59" s="4" t="s">
        <v>1060</v>
      </c>
      <c r="E59" s="4" t="s">
        <v>1074</v>
      </c>
    </row>
    <row r="60" spans="1:18">
      <c r="A60" s="4" t="s">
        <v>1075</v>
      </c>
    </row>
    <row r="61" spans="1:18">
      <c r="A61" s="3" t="s">
        <v>1025</v>
      </c>
    </row>
    <row r="62" spans="1:18">
      <c r="A62" s="4" t="s">
        <v>1026</v>
      </c>
      <c r="D62" s="5" t="n">
        <v>13700000</v>
      </c>
      <c r="E62" s="8" t="n">
        <v>13700000</v>
      </c>
      <c r="F62" s="5" t="n">
        <v>40400000</v>
      </c>
    </row>
    <row r="63" spans="1:18">
      <c r="A63" s="4" t="s">
        <v>1045</v>
      </c>
      <c r="D63" s="5" t="n">
        <v>65000000</v>
      </c>
      <c r="E63" s="8" t="n">
        <v>65000000</v>
      </c>
    </row>
    <row r="64" spans="1:18">
      <c r="A64" s="4" t="s">
        <v>1057</v>
      </c>
      <c r="E64" s="4" t="s">
        <v>1076</v>
      </c>
    </row>
    <row r="65" spans="1:18">
      <c r="A65" s="4" t="s">
        <v>1060</v>
      </c>
      <c r="E65" s="4" t="s">
        <v>1077</v>
      </c>
    </row>
    <row r="66" spans="1:18">
      <c r="A66" s="4" t="s">
        <v>1078</v>
      </c>
    </row>
    <row r="67" spans="1:18">
      <c r="A67" s="3" t="s">
        <v>1025</v>
      </c>
    </row>
    <row r="68" spans="1:18">
      <c r="A68" s="4" t="s">
        <v>1057</v>
      </c>
      <c r="E68" s="4" t="s">
        <v>1079</v>
      </c>
    </row>
    <row r="69" spans="1:18">
      <c r="A69" s="4" t="s">
        <v>1080</v>
      </c>
    </row>
    <row r="70" spans="1:18">
      <c r="A70" s="3" t="s">
        <v>1025</v>
      </c>
    </row>
    <row r="71" spans="1:18">
      <c r="A71" s="4" t="s">
        <v>1026</v>
      </c>
      <c r="D71" s="5" t="n">
        <v>0</v>
      </c>
      <c r="E71" s="8" t="n">
        <v>0</v>
      </c>
    </row>
    <row r="72" spans="1:18">
      <c r="A72" s="4" t="s">
        <v>1045</v>
      </c>
      <c r="D72" s="5" t="n">
        <v>233900000</v>
      </c>
      <c r="E72" s="5" t="n">
        <v>233900000</v>
      </c>
      <c r="J72" s="18" t="n">
        <v>27.3</v>
      </c>
    </row>
    <row r="73" spans="1:18">
      <c r="A73" s="4" t="s">
        <v>1081</v>
      </c>
      <c r="D73" s="5" t="n">
        <v>205600000</v>
      </c>
      <c r="E73" s="5" t="n">
        <v>205600000</v>
      </c>
      <c r="J73" s="5" t="n">
        <v>24</v>
      </c>
    </row>
    <row r="74" spans="1:18">
      <c r="A74" s="4" t="s">
        <v>1082</v>
      </c>
      <c r="D74" s="5" t="n">
        <v>18000000</v>
      </c>
      <c r="E74" s="5" t="n">
        <v>18000000</v>
      </c>
      <c r="J74" s="15" t="n">
        <v>2.1</v>
      </c>
    </row>
    <row r="75" spans="1:18">
      <c r="A75" s="4" t="s">
        <v>1054</v>
      </c>
      <c r="D75" s="5" t="n">
        <v>10300000</v>
      </c>
      <c r="E75" s="5" t="n">
        <v>10300000</v>
      </c>
      <c r="J75" s="18" t="n">
        <v>1.2</v>
      </c>
    </row>
    <row r="76" spans="1:18">
      <c r="A76" s="4" t="s">
        <v>1083</v>
      </c>
    </row>
    <row r="77" spans="1:18">
      <c r="A77" s="3" t="s">
        <v>1025</v>
      </c>
    </row>
    <row r="78" spans="1:18">
      <c r="A78" s="4" t="s">
        <v>1026</v>
      </c>
      <c r="D78" s="5" t="n">
        <v>9500000</v>
      </c>
      <c r="E78" s="8" t="n">
        <v>9500000</v>
      </c>
      <c r="F78" s="5" t="n">
        <v>5300000</v>
      </c>
    </row>
    <row r="79" spans="1:18">
      <c r="A79" s="4" t="s">
        <v>1045</v>
      </c>
      <c r="N79" s="8" t="n">
        <v>34300000</v>
      </c>
      <c r="O79" s="27" t="n">
        <v>4</v>
      </c>
    </row>
    <row r="80" spans="1:18">
      <c r="A80" s="4" t="s">
        <v>1060</v>
      </c>
      <c r="E80" s="4" t="s">
        <v>1084</v>
      </c>
    </row>
    <row r="81" spans="1:18">
      <c r="A81" s="4" t="s">
        <v>1085</v>
      </c>
    </row>
    <row r="82" spans="1:18">
      <c r="A82" s="3" t="s">
        <v>1025</v>
      </c>
    </row>
    <row r="83" spans="1:18">
      <c r="A83" s="4" t="s">
        <v>1057</v>
      </c>
      <c r="E83" s="4" t="s">
        <v>1086</v>
      </c>
    </row>
    <row r="84" spans="1:18">
      <c r="A84" s="4" t="s">
        <v>1060</v>
      </c>
      <c r="E84" s="4" t="s">
        <v>1087</v>
      </c>
    </row>
    <row r="85" spans="1:18">
      <c r="A85" s="4" t="s">
        <v>1088</v>
      </c>
    </row>
    <row r="86" spans="1:18">
      <c r="A86" s="3" t="s">
        <v>1025</v>
      </c>
    </row>
    <row r="87" spans="1:18">
      <c r="A87" s="4" t="s">
        <v>1026</v>
      </c>
      <c r="D87" s="5" t="n">
        <v>4100000</v>
      </c>
      <c r="E87" s="8" t="n">
        <v>4100000</v>
      </c>
      <c r="F87" s="5" t="n">
        <v>5200000</v>
      </c>
    </row>
    <row r="88" spans="1:18">
      <c r="A88" s="4" t="s">
        <v>1045</v>
      </c>
      <c r="P88" s="8" t="n">
        <v>16200000</v>
      </c>
      <c r="Q88" s="25" t="n">
        <v>1.1</v>
      </c>
    </row>
    <row r="89" spans="1:18">
      <c r="A89" s="4" t="s">
        <v>1047</v>
      </c>
      <c r="D89" s="5" t="n">
        <v>11200000</v>
      </c>
      <c r="E89" s="5" t="n">
        <v>11200000</v>
      </c>
      <c r="F89" s="5" t="n">
        <v>11300000</v>
      </c>
      <c r="I89" s="25" t="n">
        <v>0.8</v>
      </c>
      <c r="M89" s="25" t="n">
        <v>0.8</v>
      </c>
    </row>
    <row r="90" spans="1:18">
      <c r="A90" s="4" t="s">
        <v>1069</v>
      </c>
      <c r="D90" s="5" t="n">
        <v>90300000</v>
      </c>
      <c r="E90" s="5" t="n">
        <v>90300000</v>
      </c>
    </row>
    <row r="91" spans="1:18">
      <c r="A91" s="4" t="s">
        <v>1054</v>
      </c>
      <c r="P91" s="8" t="n">
        <v>11800000</v>
      </c>
      <c r="Q91" s="25" t="n">
        <v>0.8</v>
      </c>
    </row>
    <row r="92" spans="1:18">
      <c r="A92" s="4" t="s">
        <v>1089</v>
      </c>
    </row>
    <row r="93" spans="1:18">
      <c r="A93" s="3" t="s">
        <v>1025</v>
      </c>
    </row>
    <row r="94" spans="1:18">
      <c r="A94" s="4" t="s">
        <v>1026</v>
      </c>
      <c r="D94" s="5" t="n">
        <v>2200000</v>
      </c>
      <c r="E94" s="5" t="n">
        <v>2200000</v>
      </c>
    </row>
    <row r="95" spans="1:18">
      <c r="A95" s="4" t="s">
        <v>1045</v>
      </c>
      <c r="K95" s="8" t="n">
        <v>19100000</v>
      </c>
      <c r="L95" s="25" t="n">
        <v>1.3</v>
      </c>
    </row>
    <row r="96" spans="1:18">
      <c r="A96" s="4" t="s">
        <v>1047</v>
      </c>
      <c r="D96" s="5" t="n">
        <v>15300000</v>
      </c>
      <c r="E96" s="5" t="n">
        <v>15300000</v>
      </c>
      <c r="I96" s="5" t="n">
        <v>1</v>
      </c>
    </row>
    <row r="97" spans="1:18">
      <c r="A97" s="4" t="s">
        <v>1069</v>
      </c>
      <c r="D97" s="5" t="n">
        <v>33300000</v>
      </c>
      <c r="E97" s="8" t="n">
        <v>33300000</v>
      </c>
    </row>
    <row r="98" spans="1:18">
      <c r="A98" s="4" t="s">
        <v>1054</v>
      </c>
      <c r="K98" s="8" t="n">
        <v>16200000</v>
      </c>
      <c r="L98" s="25" t="n">
        <v>1.1</v>
      </c>
    </row>
    <row r="99" spans="1:18">
      <c r="A99" s="4" t="s">
        <v>1090</v>
      </c>
    </row>
    <row r="100" spans="1:18">
      <c r="A100" s="3" t="s">
        <v>1025</v>
      </c>
    </row>
    <row r="101" spans="1:18">
      <c r="A101" s="4" t="s">
        <v>1057</v>
      </c>
      <c r="E101" s="4" t="s">
        <v>1091</v>
      </c>
    </row>
    <row r="102" spans="1:18">
      <c r="A102" s="4" t="s">
        <v>1060</v>
      </c>
      <c r="E102" s="4" t="s">
        <v>1010</v>
      </c>
    </row>
    <row r="103" spans="1:18">
      <c r="A103" s="4" t="s">
        <v>1092</v>
      </c>
    </row>
    <row r="104" spans="1:18">
      <c r="A104" s="3" t="s">
        <v>1025</v>
      </c>
    </row>
    <row r="105" spans="1:18">
      <c r="A105" s="4" t="s">
        <v>1026</v>
      </c>
      <c r="D105" s="5" t="n">
        <v>0</v>
      </c>
      <c r="E105" s="8" t="n">
        <v>0</v>
      </c>
    </row>
    <row r="106" spans="1:18">
      <c r="A106" s="4" t="s">
        <v>1045</v>
      </c>
      <c r="D106" s="5" t="n">
        <v>63300000</v>
      </c>
      <c r="E106" s="5" t="n">
        <v>63300000</v>
      </c>
      <c r="I106" s="15" t="n">
        <v>4.3</v>
      </c>
    </row>
    <row r="107" spans="1:18">
      <c r="A107" s="4" t="s">
        <v>1069</v>
      </c>
      <c r="D107" s="5" t="n">
        <v>90500000</v>
      </c>
      <c r="E107" s="5" t="n">
        <v>90500000</v>
      </c>
    </row>
    <row r="108" spans="1:18">
      <c r="A108" s="4" t="s">
        <v>1054</v>
      </c>
      <c r="D108" s="5" t="n">
        <v>47100000</v>
      </c>
      <c r="E108" s="5" t="n">
        <v>47100000</v>
      </c>
      <c r="I108" s="25" t="n">
        <v>3.2</v>
      </c>
    </row>
    <row r="109" spans="1:18">
      <c r="A109" s="4" t="s">
        <v>1093</v>
      </c>
    </row>
    <row r="110" spans="1:18">
      <c r="A110" s="3" t="s">
        <v>1025</v>
      </c>
    </row>
    <row r="111" spans="1:18">
      <c r="A111" s="4" t="s">
        <v>1045</v>
      </c>
      <c r="D111" s="5" t="n">
        <v>133300000</v>
      </c>
      <c r="E111" s="5" t="n">
        <v>133300000</v>
      </c>
    </row>
    <row r="112" spans="1:18">
      <c r="A112" s="4" t="s">
        <v>1094</v>
      </c>
    </row>
    <row r="113" spans="1:18">
      <c r="A113" s="3" t="s">
        <v>1025</v>
      </c>
    </row>
    <row r="114" spans="1:18">
      <c r="A114" s="4" t="s">
        <v>1045</v>
      </c>
      <c r="D114" s="5" t="n">
        <v>44900000</v>
      </c>
      <c r="E114" s="5" t="n">
        <v>44900000</v>
      </c>
    </row>
    <row r="115" spans="1:18">
      <c r="A115" s="4" t="s">
        <v>1095</v>
      </c>
    </row>
    <row r="116" spans="1:18">
      <c r="A116" s="3" t="s">
        <v>1025</v>
      </c>
    </row>
    <row r="117" spans="1:18">
      <c r="A117" s="4" t="s">
        <v>1045</v>
      </c>
      <c r="D117" s="5" t="n">
        <v>44700000</v>
      </c>
      <c r="E117" s="5" t="n">
        <v>44700000</v>
      </c>
    </row>
    <row r="118" spans="1:18">
      <c r="A118" s="4" t="s">
        <v>1096</v>
      </c>
    </row>
    <row r="119" spans="1:18">
      <c r="A119" s="3" t="s">
        <v>1025</v>
      </c>
    </row>
    <row r="120" spans="1:18">
      <c r="A120" s="4" t="s">
        <v>1045</v>
      </c>
      <c r="D120" s="5" t="n">
        <v>15100000</v>
      </c>
      <c r="E120" s="8" t="n">
        <v>15100000</v>
      </c>
    </row>
    <row r="121" spans="1:18">
      <c r="A121" s="4" t="s">
        <v>1097</v>
      </c>
    </row>
    <row r="122" spans="1:18">
      <c r="A122" s="3" t="s">
        <v>1025</v>
      </c>
    </row>
    <row r="123" spans="1:18">
      <c r="A123" s="4" t="s">
        <v>1041</v>
      </c>
      <c r="E123" s="28" t="n">
        <v>2018</v>
      </c>
    </row>
    <row r="124" spans="1:18">
      <c r="A124" s="4" t="s">
        <v>1042</v>
      </c>
      <c r="E124" s="4" t="s">
        <v>1098</v>
      </c>
    </row>
    <row r="125" spans="1:18">
      <c r="A125" s="4" t="s">
        <v>1026</v>
      </c>
      <c r="D125" s="5" t="n">
        <v>0</v>
      </c>
      <c r="E125" s="8" t="n">
        <v>0</v>
      </c>
      <c r="F125" s="5" t="n">
        <v>54175000</v>
      </c>
    </row>
    <row r="126" spans="1:18">
      <c r="A126" s="4" t="s">
        <v>1031</v>
      </c>
      <c r="B126" s="8" t="n">
        <v>47300000</v>
      </c>
    </row>
    <row r="127" spans="1:18">
      <c r="A127" s="4" t="s">
        <v>1099</v>
      </c>
    </row>
    <row r="128" spans="1:18">
      <c r="A128" s="3" t="s">
        <v>1025</v>
      </c>
    </row>
    <row r="129" spans="1:18">
      <c r="A129" s="4" t="s">
        <v>1041</v>
      </c>
      <c r="E129" s="29" t="n">
        <v>2018</v>
      </c>
    </row>
    <row r="130" spans="1:18">
      <c r="A130" s="4" t="s">
        <v>1042</v>
      </c>
      <c r="E130" s="4" t="s">
        <v>1100</v>
      </c>
    </row>
    <row r="131" spans="1:18">
      <c r="A131" s="4" t="s">
        <v>1026</v>
      </c>
      <c r="D131" s="5" t="n">
        <v>0</v>
      </c>
      <c r="E131" s="8" t="n">
        <v>0</v>
      </c>
      <c r="F131" s="5" t="n">
        <v>21869000</v>
      </c>
    </row>
    <row r="132" spans="1:18">
      <c r="A132" s="4" t="s">
        <v>1031</v>
      </c>
      <c r="C132" s="8" t="n">
        <v>22700000</v>
      </c>
    </row>
    <row r="133" spans="1:18">
      <c r="A133" s="4" t="s">
        <v>1101</v>
      </c>
    </row>
    <row r="134" spans="1:18">
      <c r="A134" s="3" t="s">
        <v>1025</v>
      </c>
    </row>
    <row r="135" spans="1:18">
      <c r="A135" s="4" t="s">
        <v>1041</v>
      </c>
      <c r="E135" s="30" t="n">
        <v>2016</v>
      </c>
    </row>
    <row r="136" spans="1:18">
      <c r="A136" s="4" t="s">
        <v>1042</v>
      </c>
      <c r="E136" s="4" t="s">
        <v>1100</v>
      </c>
    </row>
    <row r="137" spans="1:18">
      <c r="A137" s="4" t="s">
        <v>1026</v>
      </c>
      <c r="D137" s="5" t="n">
        <v>0</v>
      </c>
      <c r="E137" s="8" t="n">
        <v>0</v>
      </c>
      <c r="F137" s="5" t="n">
        <v>5100000</v>
      </c>
    </row>
    <row r="138" spans="1:18">
      <c r="A138" s="4" t="s">
        <v>1102</v>
      </c>
    </row>
    <row r="139" spans="1:18">
      <c r="A139" s="3" t="s">
        <v>1025</v>
      </c>
    </row>
    <row r="140" spans="1:18">
      <c r="A140" s="4" t="s">
        <v>1041</v>
      </c>
      <c r="E140" s="4" t="s">
        <v>1065</v>
      </c>
    </row>
    <row r="141" spans="1:18">
      <c r="A141" s="4" t="s">
        <v>1042</v>
      </c>
      <c r="E141" s="4" t="s">
        <v>1065</v>
      </c>
    </row>
    <row r="142" spans="1:18">
      <c r="A142" s="4" t="s">
        <v>1026</v>
      </c>
      <c r="D142" s="8" t="n">
        <v>562000</v>
      </c>
      <c r="E142" s="8" t="n">
        <v>562000</v>
      </c>
      <c r="F142" s="8" t="n">
        <v>1065000</v>
      </c>
    </row>
    <row r="143" spans="1:18">
      <c r="A143" s="4" t="s">
        <v>1103</v>
      </c>
    </row>
    <row r="144" spans="1:18">
      <c r="A144" s="3" t="s">
        <v>1025</v>
      </c>
    </row>
    <row r="145" spans="1:18">
      <c r="A145" s="4" t="s">
        <v>1048</v>
      </c>
      <c r="H145" s="8" t="n">
        <v>800000000</v>
      </c>
    </row>
    <row r="146" spans="1:18">
      <c r="A146" s="4" t="s">
        <v>1104</v>
      </c>
    </row>
    <row r="147" spans="1:18">
      <c r="A147" s="3" t="s">
        <v>1025</v>
      </c>
    </row>
    <row r="148" spans="1:18">
      <c r="A148" s="4" t="s">
        <v>1057</v>
      </c>
      <c r="D148" s="4" t="s">
        <v>1105</v>
      </c>
    </row>
    <row r="149" spans="1:18">
      <c r="A149" s="4" t="s">
        <v>1106</v>
      </c>
    </row>
    <row r="150" spans="1:18">
      <c r="A150" s="3" t="s">
        <v>1025</v>
      </c>
    </row>
    <row r="151" spans="1:18">
      <c r="A151" s="4" t="s">
        <v>1060</v>
      </c>
      <c r="E151" s="4" t="s">
        <v>1107</v>
      </c>
    </row>
    <row r="152" spans="1:18">
      <c r="A152" s="4" t="s">
        <v>1108</v>
      </c>
    </row>
    <row r="153" spans="1:18">
      <c r="A153" s="3" t="s">
        <v>1025</v>
      </c>
    </row>
    <row r="154" spans="1:18">
      <c r="A154" s="4" t="s">
        <v>1057</v>
      </c>
      <c r="D154" s="4" t="s">
        <v>1109</v>
      </c>
    </row>
    <row r="155" spans="1:18">
      <c r="A155" s="4" t="s">
        <v>1110</v>
      </c>
    </row>
    <row r="156" spans="1:18">
      <c r="A156" s="3" t="s">
        <v>1025</v>
      </c>
    </row>
    <row r="157" spans="1:18">
      <c r="A157" s="4" t="s">
        <v>1060</v>
      </c>
      <c r="E157" s="4" t="s">
        <v>1084</v>
      </c>
    </row>
  </sheetData>
  <mergeCells count="7">
    <mergeCell ref="A1:A2"/>
    <mergeCell ref="B1:C1"/>
    <mergeCell ref="E1:G1"/>
    <mergeCell ref="I1:J1"/>
    <mergeCell ref="K1:L1"/>
    <mergeCell ref="N1:O1"/>
    <mergeCell ref="P1:Q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1</v>
      </c>
    </row>
    <row r="2" spans="1:3">
      <c r="A2" s="3" t="s">
        <v>1112</v>
      </c>
    </row>
    <row r="3" spans="1:3">
      <c r="A3" s="4" t="s">
        <v>1113</v>
      </c>
      <c r="B3" s="7" t="n">
        <v>7.3</v>
      </c>
    </row>
    <row r="4" spans="1:3">
      <c r="A4" s="4" t="s">
        <v>1114</v>
      </c>
      <c r="B4" s="15" t="n">
        <v>128.9</v>
      </c>
    </row>
    <row r="5" spans="1:3">
      <c r="A5" s="4" t="s">
        <v>1115</v>
      </c>
      <c r="B5" s="15" t="n">
        <v>654.6</v>
      </c>
    </row>
    <row r="6" spans="1:3">
      <c r="A6" s="4" t="s">
        <v>1040</v>
      </c>
    </row>
    <row r="7" spans="1:3">
      <c r="A7" s="3" t="s">
        <v>1112</v>
      </c>
    </row>
    <row r="8" spans="1:3">
      <c r="A8" s="4" t="s">
        <v>1054</v>
      </c>
      <c r="B8" s="5" t="n">
        <v>500</v>
      </c>
    </row>
    <row r="9" spans="1:3">
      <c r="A9" s="4" t="s">
        <v>1047</v>
      </c>
      <c r="B9" s="5" t="n">
        <v>125</v>
      </c>
      <c r="C9" s="7" t="n">
        <v>191.6</v>
      </c>
    </row>
    <row r="10" spans="1:3">
      <c r="A10" s="4" t="s">
        <v>1116</v>
      </c>
      <c r="B10" s="5" t="n">
        <v>375</v>
      </c>
    </row>
    <row r="11" spans="1:3">
      <c r="A11" s="4" t="s">
        <v>1117</v>
      </c>
    </row>
    <row r="12" spans="1:3">
      <c r="A12" s="3" t="s">
        <v>1112</v>
      </c>
    </row>
    <row r="13" spans="1:3">
      <c r="A13" s="4" t="s">
        <v>1047</v>
      </c>
      <c r="B13" s="15" t="n">
        <v>220.2</v>
      </c>
    </row>
    <row r="14" spans="1:3">
      <c r="A14" s="4" t="s">
        <v>1118</v>
      </c>
      <c r="B14" s="7" t="n">
        <v>2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1</v>
      </c>
      <c r="D2" s="2" t="s">
        <v>82</v>
      </c>
    </row>
    <row r="3" spans="1:4">
      <c r="A3" s="3" t="s">
        <v>240</v>
      </c>
    </row>
    <row r="4" spans="1:4">
      <c r="A4" s="4" t="s">
        <v>1120</v>
      </c>
      <c r="B4" s="8" t="n">
        <v>18296</v>
      </c>
    </row>
    <row r="5" spans="1:4">
      <c r="A5" s="4" t="s">
        <v>1121</v>
      </c>
      <c r="B5" s="5" t="n">
        <v>15233</v>
      </c>
    </row>
    <row r="6" spans="1:4">
      <c r="A6" s="4" t="s">
        <v>1122</v>
      </c>
      <c r="B6" s="5" t="n">
        <v>12278</v>
      </c>
    </row>
    <row r="7" spans="1:4">
      <c r="A7" s="4" t="s">
        <v>1123</v>
      </c>
      <c r="B7" s="5" t="n">
        <v>7547</v>
      </c>
    </row>
    <row r="8" spans="1:4">
      <c r="A8" s="4" t="s">
        <v>1124</v>
      </c>
      <c r="B8" s="5" t="n">
        <v>6702</v>
      </c>
    </row>
    <row r="9" spans="1:4">
      <c r="A9" s="4" t="s">
        <v>1125</v>
      </c>
      <c r="B9" s="5" t="n">
        <v>134835</v>
      </c>
    </row>
    <row r="10" spans="1:4">
      <c r="A10" s="4" t="s">
        <v>1126</v>
      </c>
      <c r="B10" s="5" t="n">
        <v>194891</v>
      </c>
    </row>
    <row r="11" spans="1:4">
      <c r="A11" s="4" t="s">
        <v>1127</v>
      </c>
      <c r="B11" s="5" t="n">
        <v>-1449</v>
      </c>
    </row>
    <row r="12" spans="1:4">
      <c r="A12" s="4" t="s">
        <v>1128</v>
      </c>
      <c r="B12" s="5" t="n">
        <v>-906</v>
      </c>
    </row>
    <row r="13" spans="1:4">
      <c r="A13" s="4" t="s">
        <v>1129</v>
      </c>
      <c r="B13" s="5" t="n">
        <v>0</v>
      </c>
    </row>
    <row r="14" spans="1:4">
      <c r="A14" s="4" t="s">
        <v>1130</v>
      </c>
      <c r="B14" s="5" t="n">
        <v>0</v>
      </c>
    </row>
    <row r="15" spans="1:4">
      <c r="A15" s="4" t="s">
        <v>1131</v>
      </c>
      <c r="B15" s="5" t="n">
        <v>0</v>
      </c>
    </row>
    <row r="16" spans="1:4">
      <c r="A16" s="4" t="s">
        <v>1132</v>
      </c>
      <c r="B16" s="5" t="n">
        <v>0</v>
      </c>
    </row>
    <row r="17" spans="1:4">
      <c r="A17" s="4" t="s">
        <v>1133</v>
      </c>
      <c r="B17" s="5" t="n">
        <v>-2355</v>
      </c>
    </row>
    <row r="18" spans="1:4">
      <c r="A18" s="4" t="s">
        <v>1134</v>
      </c>
      <c r="B18" s="5" t="n">
        <v>16847</v>
      </c>
    </row>
    <row r="19" spans="1:4">
      <c r="A19" s="4" t="s">
        <v>1135</v>
      </c>
      <c r="B19" s="5" t="n">
        <v>14327</v>
      </c>
    </row>
    <row r="20" spans="1:4">
      <c r="A20" s="4" t="s">
        <v>1136</v>
      </c>
      <c r="B20" s="5" t="n">
        <v>12278</v>
      </c>
    </row>
    <row r="21" spans="1:4">
      <c r="A21" s="4" t="s">
        <v>1137</v>
      </c>
      <c r="B21" s="5" t="n">
        <v>7547</v>
      </c>
    </row>
    <row r="22" spans="1:4">
      <c r="A22" s="4" t="s">
        <v>1138</v>
      </c>
      <c r="B22" s="5" t="n">
        <v>6702</v>
      </c>
    </row>
    <row r="23" spans="1:4">
      <c r="A23" s="4" t="s">
        <v>1139</v>
      </c>
      <c r="B23" s="5" t="n">
        <v>134835</v>
      </c>
    </row>
    <row r="24" spans="1:4">
      <c r="A24" s="4" t="s">
        <v>1140</v>
      </c>
      <c r="B24" s="5" t="n">
        <v>192536</v>
      </c>
    </row>
    <row r="25" spans="1:4">
      <c r="A25" s="4" t="s">
        <v>1141</v>
      </c>
      <c r="B25" s="5" t="n">
        <v>420</v>
      </c>
    </row>
    <row r="26" spans="1:4">
      <c r="A26" s="4" t="s">
        <v>1142</v>
      </c>
      <c r="B26" s="5" t="n">
        <v>97</v>
      </c>
    </row>
    <row r="27" spans="1:4">
      <c r="A27" s="4" t="s">
        <v>1143</v>
      </c>
      <c r="B27" s="5" t="n">
        <v>65</v>
      </c>
    </row>
    <row r="28" spans="1:4">
      <c r="A28" s="4" t="s">
        <v>1144</v>
      </c>
      <c r="B28" s="5" t="n">
        <v>0</v>
      </c>
    </row>
    <row r="29" spans="1:4">
      <c r="A29" s="4" t="s">
        <v>1145</v>
      </c>
      <c r="B29" s="5" t="n">
        <v>0</v>
      </c>
    </row>
    <row r="30" spans="1:4">
      <c r="A30" s="4" t="s">
        <v>1146</v>
      </c>
      <c r="B30" s="5" t="n">
        <v>0</v>
      </c>
    </row>
    <row r="31" spans="1:4">
      <c r="A31" s="4" t="s">
        <v>1147</v>
      </c>
      <c r="B31" s="5" t="n">
        <v>582</v>
      </c>
    </row>
    <row r="32" spans="1:4">
      <c r="A32" s="4" t="s">
        <v>1148</v>
      </c>
      <c r="B32" s="5" t="n">
        <v>-20</v>
      </c>
    </row>
    <row r="33" spans="1:4">
      <c r="A33" s="4" t="s">
        <v>1149</v>
      </c>
      <c r="B33" s="5" t="n">
        <v>562</v>
      </c>
    </row>
    <row r="34" spans="1:4">
      <c r="A34" s="4" t="s">
        <v>1150</v>
      </c>
      <c r="B34" s="5" t="n">
        <v>-355</v>
      </c>
    </row>
    <row r="35" spans="1:4">
      <c r="A35" s="4" t="s">
        <v>1151</v>
      </c>
      <c r="B35" s="5" t="n">
        <v>207</v>
      </c>
    </row>
    <row r="36" spans="1:4">
      <c r="A36" s="4" t="s">
        <v>1152</v>
      </c>
      <c r="B36" s="5" t="n">
        <v>17267</v>
      </c>
    </row>
    <row r="37" spans="1:4">
      <c r="A37" s="4" t="s">
        <v>1153</v>
      </c>
      <c r="B37" s="5" t="n">
        <v>14424</v>
      </c>
    </row>
    <row r="38" spans="1:4">
      <c r="A38" s="4" t="s">
        <v>1154</v>
      </c>
      <c r="B38" s="5" t="n">
        <v>12343</v>
      </c>
    </row>
    <row r="39" spans="1:4">
      <c r="A39" s="4" t="s">
        <v>1155</v>
      </c>
      <c r="B39" s="5" t="n">
        <v>7547</v>
      </c>
    </row>
    <row r="40" spans="1:4">
      <c r="A40" s="4" t="s">
        <v>1156</v>
      </c>
      <c r="B40" s="5" t="n">
        <v>6702</v>
      </c>
    </row>
    <row r="41" spans="1:4">
      <c r="A41" s="4" t="s">
        <v>1157</v>
      </c>
      <c r="B41" s="5" t="n">
        <v>134835</v>
      </c>
    </row>
    <row r="42" spans="1:4">
      <c r="A42" s="4" t="s">
        <v>1158</v>
      </c>
      <c r="B42" s="5" t="n">
        <v>193118</v>
      </c>
    </row>
    <row r="43" spans="1:4">
      <c r="A43" s="4" t="s">
        <v>1159</v>
      </c>
      <c r="B43" s="8" t="n">
        <v>24500</v>
      </c>
      <c r="C43" s="8" t="n">
        <v>22500</v>
      </c>
      <c r="D43" s="8" t="n">
        <v>1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661</v>
      </c>
    </row>
    <row r="2" spans="1:2">
      <c r="A2" s="3" t="s">
        <v>1161</v>
      </c>
    </row>
    <row r="3" spans="1:2">
      <c r="A3" s="4" t="s">
        <v>1162</v>
      </c>
      <c r="B3" s="8" t="n">
        <v>525</v>
      </c>
    </row>
    <row r="4" spans="1:2">
      <c r="A4" s="4" t="s">
        <v>1163</v>
      </c>
      <c r="B4" s="15" t="n">
        <v>464.3</v>
      </c>
    </row>
    <row r="5" spans="1:2">
      <c r="A5" s="4" t="s">
        <v>1164</v>
      </c>
    </row>
    <row r="6" spans="1:2">
      <c r="A6" s="3" t="s">
        <v>1161</v>
      </c>
    </row>
    <row r="7" spans="1:2">
      <c r="A7" s="4" t="s">
        <v>1162</v>
      </c>
      <c r="B7" s="7" t="n">
        <v>13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1</v>
      </c>
      <c r="D2" s="2" t="s">
        <v>82</v>
      </c>
    </row>
    <row r="3" spans="1:4">
      <c r="A3" s="3" t="s">
        <v>1166</v>
      </c>
    </row>
    <row r="4" spans="1:4">
      <c r="A4" s="4" t="s">
        <v>1167</v>
      </c>
      <c r="B4" s="8" t="n">
        <v>231751</v>
      </c>
      <c r="C4" s="8" t="n">
        <v>223057</v>
      </c>
      <c r="D4" s="8" t="n">
        <v>198041</v>
      </c>
    </row>
    <row r="5" spans="1:4">
      <c r="A5" s="4" t="s">
        <v>1168</v>
      </c>
      <c r="B5" s="5" t="n">
        <v>35256</v>
      </c>
      <c r="C5" s="5" t="n">
        <v>50040</v>
      </c>
      <c r="D5" s="5" t="n">
        <v>40599</v>
      </c>
    </row>
    <row r="6" spans="1:4">
      <c r="A6" s="4" t="s">
        <v>1169</v>
      </c>
      <c r="B6" s="5" t="n">
        <v>-16266</v>
      </c>
      <c r="C6" s="5" t="n">
        <v>-13392</v>
      </c>
      <c r="D6" s="5" t="n">
        <v>-16721</v>
      </c>
    </row>
    <row r="7" spans="1:4">
      <c r="A7" s="4" t="s">
        <v>1170</v>
      </c>
      <c r="B7" s="5" t="n">
        <v>1667</v>
      </c>
      <c r="C7" s="5" t="n">
        <v>-27954</v>
      </c>
      <c r="D7" s="5" t="n">
        <v>1138</v>
      </c>
    </row>
    <row r="8" spans="1:4">
      <c r="A8" s="4" t="s">
        <v>1171</v>
      </c>
      <c r="B8" s="5" t="n">
        <v>252408</v>
      </c>
      <c r="C8" s="5" t="n">
        <v>231751</v>
      </c>
      <c r="D8" s="5" t="n">
        <v>223057</v>
      </c>
    </row>
    <row r="9" spans="1:4">
      <c r="A9" s="4" t="s">
        <v>1172</v>
      </c>
      <c r="B9" s="5" t="n">
        <v>40079</v>
      </c>
      <c r="C9" s="5" t="n">
        <v>38468</v>
      </c>
      <c r="D9" s="5" t="n">
        <v>69656</v>
      </c>
    </row>
    <row r="10" spans="1:4">
      <c r="A10" s="4" t="s">
        <v>1173</v>
      </c>
      <c r="B10" s="8" t="n">
        <v>212329</v>
      </c>
      <c r="C10" s="8" t="n">
        <v>193283</v>
      </c>
      <c r="D10" s="8" t="n">
        <v>153401</v>
      </c>
    </row>
    <row r="11" spans="1:4">
      <c r="A11" s="4" t="s">
        <v>1174</v>
      </c>
      <c r="B11" s="4" t="s">
        <v>1010</v>
      </c>
    </row>
    <row r="12" spans="1:4">
      <c r="A12" s="4" t="s">
        <v>1175</v>
      </c>
      <c r="B12" s="8" t="n">
        <v>83500</v>
      </c>
    </row>
    <row r="13" spans="1:4">
      <c r="A13" s="4" t="s">
        <v>1176</v>
      </c>
      <c r="B13" s="4" t="s">
        <v>10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1</v>
      </c>
    </row>
    <row r="2" spans="1:3">
      <c r="A2" s="3" t="s">
        <v>240</v>
      </c>
    </row>
    <row r="3" spans="1:3">
      <c r="A3" s="4" t="s">
        <v>1178</v>
      </c>
      <c r="B3" s="7" t="n">
        <v>6.3</v>
      </c>
      <c r="C3" s="7"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79</v>
      </c>
      <c r="B1" s="2" t="s">
        <v>1002</v>
      </c>
    </row>
    <row r="2" spans="1:6">
      <c r="B2" s="2" t="s">
        <v>4</v>
      </c>
      <c r="C2" s="2" t="s">
        <v>2</v>
      </c>
      <c r="D2" s="2" t="s">
        <v>567</v>
      </c>
      <c r="E2" s="2" t="s">
        <v>31</v>
      </c>
      <c r="F2" s="2" t="s">
        <v>82</v>
      </c>
    </row>
    <row r="3" spans="1:6">
      <c r="A3" s="3" t="s">
        <v>1180</v>
      </c>
    </row>
    <row r="4" spans="1:6">
      <c r="A4" s="4" t="s">
        <v>177</v>
      </c>
      <c r="C4" s="8" t="n">
        <v>30092</v>
      </c>
      <c r="E4" s="8" t="n">
        <v>17988</v>
      </c>
      <c r="F4" s="8" t="n">
        <v>53894</v>
      </c>
    </row>
    <row r="5" spans="1:6">
      <c r="A5" s="4" t="s">
        <v>570</v>
      </c>
      <c r="C5" s="5" t="n">
        <v>7000</v>
      </c>
    </row>
    <row r="6" spans="1:6">
      <c r="A6" s="4" t="s">
        <v>1181</v>
      </c>
      <c r="C6" s="5" t="n">
        <v>19600</v>
      </c>
      <c r="E6" s="5" t="n">
        <v>6700</v>
      </c>
    </row>
    <row r="7" spans="1:6">
      <c r="A7" s="4" t="s">
        <v>1182</v>
      </c>
      <c r="C7" s="5" t="n">
        <v>3500</v>
      </c>
      <c r="E7" s="5" t="n">
        <v>3900</v>
      </c>
    </row>
    <row r="8" spans="1:6">
      <c r="A8" s="4" t="s">
        <v>571</v>
      </c>
    </row>
    <row r="9" spans="1:6">
      <c r="A9" s="3" t="s">
        <v>1180</v>
      </c>
    </row>
    <row r="10" spans="1:6">
      <c r="A10" s="4" t="s">
        <v>177</v>
      </c>
      <c r="C10" s="8" t="n">
        <v>7000</v>
      </c>
    </row>
    <row r="11" spans="1:6">
      <c r="A11" s="4" t="s">
        <v>570</v>
      </c>
      <c r="D11" s="8" t="n">
        <v>7000</v>
      </c>
    </row>
    <row r="12" spans="1:6">
      <c r="A12" s="4" t="s">
        <v>1183</v>
      </c>
    </row>
    <row r="13" spans="1:6">
      <c r="A13" s="3" t="s">
        <v>1180</v>
      </c>
    </row>
    <row r="14" spans="1:6">
      <c r="A14" s="4" t="s">
        <v>1184</v>
      </c>
      <c r="B14" s="8" t="n">
        <v>7400</v>
      </c>
    </row>
    <row r="15" spans="1:6">
      <c r="A15" s="4" t="s">
        <v>1185</v>
      </c>
      <c r="E15" s="5" t="n">
        <v>2500</v>
      </c>
    </row>
    <row r="16" spans="1:6">
      <c r="A16" s="4" t="s">
        <v>570</v>
      </c>
      <c r="E16" s="8" t="n">
        <v>4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86</v>
      </c>
      <c r="B1" s="2" t="s">
        <v>2</v>
      </c>
      <c r="C1" s="2" t="s">
        <v>31</v>
      </c>
    </row>
    <row r="2" spans="1:3">
      <c r="A2" s="3" t="s">
        <v>244</v>
      </c>
    </row>
    <row r="3" spans="1:3">
      <c r="A3" s="4" t="s">
        <v>1187</v>
      </c>
      <c r="B3" s="5" t="n">
        <v>30000000</v>
      </c>
      <c r="C3" s="5" t="n">
        <v>30000000</v>
      </c>
    </row>
    <row r="4" spans="1:3">
      <c r="A4" s="4" t="s">
        <v>1188</v>
      </c>
      <c r="B4" s="6" t="n">
        <v>0.001</v>
      </c>
      <c r="C4" s="6" t="n">
        <v>0.001</v>
      </c>
    </row>
    <row r="5" spans="1:3">
      <c r="A5" s="4" t="s">
        <v>1189</v>
      </c>
      <c r="B5" s="5" t="n">
        <v>0</v>
      </c>
      <c r="C5" s="5" t="n">
        <v>0</v>
      </c>
    </row>
    <row r="6" spans="1:3">
      <c r="A6" s="4" t="s">
        <v>1190</v>
      </c>
      <c r="B6" s="5" t="n">
        <v>0</v>
      </c>
      <c r="C6" s="5" t="n">
        <v>0</v>
      </c>
    </row>
    <row r="7" spans="1:3">
      <c r="A7" s="4" t="s">
        <v>78</v>
      </c>
      <c r="B7" s="5" t="n">
        <v>500000000</v>
      </c>
      <c r="C7" s="5" t="n">
        <v>500000000</v>
      </c>
    </row>
    <row r="8" spans="1:3">
      <c r="A8" s="4" t="s">
        <v>77</v>
      </c>
      <c r="B8" s="6" t="n">
        <v>0.001</v>
      </c>
      <c r="C8" s="6" t="n">
        <v>0.001</v>
      </c>
    </row>
    <row r="9" spans="1:3">
      <c r="A9" s="4" t="s">
        <v>79</v>
      </c>
      <c r="B9" s="5" t="n">
        <v>104034731</v>
      </c>
      <c r="C9" s="5" t="n">
        <v>101766797</v>
      </c>
    </row>
    <row r="10" spans="1:3">
      <c r="A10" s="4" t="s">
        <v>80</v>
      </c>
      <c r="B10" s="5" t="n">
        <v>104034731</v>
      </c>
      <c r="C10" s="5" t="n">
        <v>1017667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1</v>
      </c>
      <c r="D2" s="2" t="s">
        <v>82</v>
      </c>
    </row>
    <row r="3" spans="1:4">
      <c r="A3" s="3" t="s">
        <v>1192</v>
      </c>
    </row>
    <row r="4" spans="1:4">
      <c r="A4" s="4" t="s">
        <v>1193</v>
      </c>
      <c r="B4" s="8" t="n">
        <v>28712</v>
      </c>
      <c r="C4" s="8" t="n">
        <v>44899</v>
      </c>
      <c r="D4" s="8" t="n">
        <v>43810</v>
      </c>
    </row>
    <row r="5" spans="1:4">
      <c r="A5" s="4" t="s">
        <v>1194</v>
      </c>
      <c r="B5" s="5" t="n">
        <v>28085</v>
      </c>
      <c r="C5" s="5" t="n">
        <v>42973</v>
      </c>
      <c r="D5" s="5" t="n">
        <v>45181</v>
      </c>
    </row>
    <row r="6" spans="1:4">
      <c r="A6" s="4" t="s">
        <v>1195</v>
      </c>
      <c r="B6" s="5" t="n">
        <v>627</v>
      </c>
      <c r="C6" s="5" t="n">
        <v>1926</v>
      </c>
      <c r="D6" s="5" t="n">
        <v>-1371</v>
      </c>
    </row>
    <row r="7" spans="1:4">
      <c r="A7" s="4" t="s">
        <v>1196</v>
      </c>
      <c r="B7" s="8" t="n">
        <v>2700</v>
      </c>
      <c r="C7" s="8" t="n">
        <v>3400</v>
      </c>
    </row>
    <row r="8" spans="1:4">
      <c r="A8" s="4" t="s">
        <v>1197</v>
      </c>
      <c r="B8" s="4" t="s">
        <v>1056</v>
      </c>
      <c r="C8" s="4" t="s">
        <v>1198</v>
      </c>
    </row>
    <row r="9" spans="1:4">
      <c r="A9" s="4" t="s">
        <v>1199</v>
      </c>
      <c r="B9" s="8" t="n">
        <v>9600</v>
      </c>
      <c r="C9" s="8" t="n">
        <v>15300</v>
      </c>
      <c r="D9" s="5" t="n">
        <v>15800</v>
      </c>
    </row>
    <row r="10" spans="1:4">
      <c r="A10" s="4" t="s">
        <v>1200</v>
      </c>
    </row>
    <row r="11" spans="1:4">
      <c r="A11" s="3" t="s">
        <v>1192</v>
      </c>
    </row>
    <row r="12" spans="1:4">
      <c r="A12" s="4" t="s">
        <v>1193</v>
      </c>
      <c r="B12" s="5" t="n">
        <v>25076</v>
      </c>
      <c r="C12" s="5" t="n">
        <v>40393</v>
      </c>
      <c r="D12" s="5" t="n">
        <v>42852</v>
      </c>
    </row>
    <row r="13" spans="1:4">
      <c r="A13" s="4" t="s">
        <v>1201</v>
      </c>
      <c r="B13" s="8" t="n">
        <v>23500</v>
      </c>
    </row>
    <row r="14" spans="1:4">
      <c r="A14" s="4" t="s">
        <v>1202</v>
      </c>
      <c r="B14" s="4" t="s">
        <v>1203</v>
      </c>
    </row>
    <row r="15" spans="1:4">
      <c r="A15" s="4" t="s">
        <v>1204</v>
      </c>
    </row>
    <row r="16" spans="1:4">
      <c r="A16" s="3" t="s">
        <v>1192</v>
      </c>
    </row>
    <row r="17" spans="1:4">
      <c r="A17" s="4" t="s">
        <v>1193</v>
      </c>
      <c r="B17" s="8" t="n">
        <v>1677</v>
      </c>
      <c r="C17" s="5" t="n">
        <v>1326</v>
      </c>
      <c r="D17" s="5" t="n">
        <v>1326</v>
      </c>
    </row>
    <row r="18" spans="1:4">
      <c r="A18" s="4" t="s">
        <v>1205</v>
      </c>
    </row>
    <row r="19" spans="1:4">
      <c r="A19" s="3" t="s">
        <v>1192</v>
      </c>
    </row>
    <row r="20" spans="1:4">
      <c r="A20" s="4" t="s">
        <v>1193</v>
      </c>
      <c r="B20" s="5" t="n">
        <v>1332</v>
      </c>
      <c r="C20" s="5" t="n">
        <v>1254</v>
      </c>
      <c r="D20" s="5" t="n">
        <v>1003</v>
      </c>
    </row>
    <row r="21" spans="1:4">
      <c r="A21" s="4" t="s">
        <v>771</v>
      </c>
    </row>
    <row r="22" spans="1:4">
      <c r="A22" s="3" t="s">
        <v>1192</v>
      </c>
    </row>
    <row r="23" spans="1:4">
      <c r="A23" s="4" t="s">
        <v>1193</v>
      </c>
      <c r="B23" s="5" t="n">
        <v>7598</v>
      </c>
      <c r="C23" s="5" t="n">
        <v>10713</v>
      </c>
      <c r="D23" s="5" t="n">
        <v>11713</v>
      </c>
    </row>
    <row r="24" spans="1:4">
      <c r="A24" s="4" t="s">
        <v>1206</v>
      </c>
    </row>
    <row r="25" spans="1:4">
      <c r="A25" s="3" t="s">
        <v>1192</v>
      </c>
    </row>
    <row r="26" spans="1:4">
      <c r="A26" s="4" t="s">
        <v>1193</v>
      </c>
      <c r="B26" s="5" t="n">
        <v>3284</v>
      </c>
      <c r="C26" s="5" t="n">
        <v>4109</v>
      </c>
      <c r="D26" s="5" t="n">
        <v>4417</v>
      </c>
    </row>
    <row r="27" spans="1:4">
      <c r="A27" s="4" t="s">
        <v>1207</v>
      </c>
    </row>
    <row r="28" spans="1:4">
      <c r="A28" s="3" t="s">
        <v>1192</v>
      </c>
    </row>
    <row r="29" spans="1:4">
      <c r="A29" s="4" t="s">
        <v>1193</v>
      </c>
      <c r="B29" s="5" t="n">
        <v>17830</v>
      </c>
      <c r="C29" s="5" t="n">
        <v>30052</v>
      </c>
      <c r="D29" s="5" t="n">
        <v>27660</v>
      </c>
    </row>
    <row r="30" spans="1:4">
      <c r="A30" s="4" t="s">
        <v>1208</v>
      </c>
    </row>
    <row r="31" spans="1:4">
      <c r="A31" s="3" t="s">
        <v>1192</v>
      </c>
    </row>
    <row r="32" spans="1:4">
      <c r="A32" s="4" t="s">
        <v>1193</v>
      </c>
      <c r="B32" s="8" t="n">
        <v>0</v>
      </c>
      <c r="C32" s="8" t="n">
        <v>25</v>
      </c>
      <c r="D32" s="8" t="n">
        <v>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1</v>
      </c>
      <c r="D2" s="2" t="s">
        <v>82</v>
      </c>
    </row>
    <row r="3" spans="1:4">
      <c r="A3" s="4" t="s">
        <v>1200</v>
      </c>
    </row>
    <row r="4" spans="1:4">
      <c r="A4" s="3" t="s">
        <v>1210</v>
      </c>
    </row>
    <row r="5" spans="1:4">
      <c r="A5" s="4" t="s">
        <v>1211</v>
      </c>
      <c r="B5" s="5" t="n">
        <v>2973975</v>
      </c>
    </row>
    <row r="6" spans="1:4">
      <c r="A6" s="4" t="s">
        <v>1212</v>
      </c>
      <c r="B6" s="9" t="n">
        <v>31.58</v>
      </c>
    </row>
    <row r="7" spans="1:4">
      <c r="A7" s="4" t="s">
        <v>1213</v>
      </c>
      <c r="B7" s="5" t="n">
        <v>605005</v>
      </c>
    </row>
    <row r="8" spans="1:4">
      <c r="A8" s="4" t="s">
        <v>1214</v>
      </c>
      <c r="B8" s="9" t="n">
        <v>59.64</v>
      </c>
      <c r="C8" s="9" t="n">
        <v>60.91</v>
      </c>
      <c r="D8" s="9" t="n">
        <v>57.74</v>
      </c>
    </row>
    <row r="9" spans="1:4">
      <c r="A9" s="4" t="s">
        <v>1215</v>
      </c>
      <c r="B9" s="5" t="n">
        <v>-2361426</v>
      </c>
    </row>
    <row r="10" spans="1:4">
      <c r="A10" s="4" t="s">
        <v>1216</v>
      </c>
      <c r="B10" s="9" t="n">
        <v>26.96</v>
      </c>
    </row>
    <row r="11" spans="1:4">
      <c r="A11" s="4" t="s">
        <v>1217</v>
      </c>
      <c r="B11" s="5" t="n">
        <v>-261434</v>
      </c>
    </row>
    <row r="12" spans="1:4">
      <c r="A12" s="4" t="s">
        <v>1218</v>
      </c>
      <c r="B12" s="9" t="n">
        <v>57.85</v>
      </c>
    </row>
    <row r="13" spans="1:4">
      <c r="A13" s="4" t="s">
        <v>1219</v>
      </c>
      <c r="B13" s="5" t="n">
        <v>956120</v>
      </c>
      <c r="C13" s="5" t="n">
        <v>2973975</v>
      </c>
    </row>
    <row r="14" spans="1:4">
      <c r="A14" s="4" t="s">
        <v>1220</v>
      </c>
      <c r="B14" s="9" t="n">
        <v>53.55</v>
      </c>
      <c r="C14" s="9" t="n">
        <v>31.58</v>
      </c>
    </row>
    <row r="15" spans="1:4">
      <c r="A15" s="4" t="s">
        <v>1221</v>
      </c>
      <c r="B15" s="8" t="n">
        <v>131</v>
      </c>
      <c r="C15" s="7" t="n">
        <v>96.40000000000001</v>
      </c>
      <c r="D15" s="7" t="n">
        <v>66.8</v>
      </c>
    </row>
    <row r="16" spans="1:4">
      <c r="A16" s="4" t="s">
        <v>1222</v>
      </c>
    </row>
    <row r="17" spans="1:4">
      <c r="A17" s="3" t="s">
        <v>1223</v>
      </c>
    </row>
    <row r="18" spans="1:4">
      <c r="A18" s="4" t="s">
        <v>1224</v>
      </c>
      <c r="B18" s="5" t="n">
        <v>51445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1</v>
      </c>
      <c r="D2" s="2" t="s">
        <v>82</v>
      </c>
    </row>
    <row r="3" spans="1:4">
      <c r="A3" s="3" t="s">
        <v>1226</v>
      </c>
    </row>
    <row r="4" spans="1:4">
      <c r="A4" s="4" t="s">
        <v>1227</v>
      </c>
      <c r="B4" s="5" t="n">
        <v>38429</v>
      </c>
      <c r="C4" s="5" t="n">
        <v>25376</v>
      </c>
      <c r="D4" s="5" t="n">
        <v>21879</v>
      </c>
    </row>
    <row r="5" spans="1:4">
      <c r="A5" s="4" t="s">
        <v>126</v>
      </c>
      <c r="B5" s="7" t="n">
        <v>1.7</v>
      </c>
      <c r="C5" s="7" t="n">
        <v>1.3</v>
      </c>
      <c r="D5" s="7"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28</v>
      </c>
      <c r="B1" s="2" t="s">
        <v>1</v>
      </c>
    </row>
    <row r="2" spans="1:2">
      <c r="B2" s="2" t="s">
        <v>2</v>
      </c>
    </row>
    <row r="3" spans="1:2">
      <c r="A3" s="3" t="s">
        <v>1223</v>
      </c>
    </row>
    <row r="4" spans="1:2">
      <c r="A4" s="4" t="s">
        <v>1229</v>
      </c>
      <c r="B4" s="4" t="s">
        <v>1230</v>
      </c>
    </row>
    <row r="5" spans="1:2">
      <c r="A5" s="4" t="s">
        <v>1231</v>
      </c>
      <c r="B5" s="4" t="s">
        <v>12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3</v>
      </c>
      <c r="B1" s="2" t="s">
        <v>1</v>
      </c>
    </row>
    <row r="2" spans="1:4">
      <c r="B2" s="2" t="s">
        <v>2</v>
      </c>
      <c r="C2" s="2" t="s">
        <v>31</v>
      </c>
      <c r="D2" s="2" t="s">
        <v>82</v>
      </c>
    </row>
    <row r="3" spans="1:4">
      <c r="A3" s="4" t="s">
        <v>1234</v>
      </c>
    </row>
    <row r="4" spans="1:4">
      <c r="A4" s="3" t="s">
        <v>1235</v>
      </c>
    </row>
    <row r="5" spans="1:4">
      <c r="A5" s="4" t="s">
        <v>1236</v>
      </c>
      <c r="B5" s="7" t="n">
        <v>8.199999999999999</v>
      </c>
      <c r="C5" s="7" t="n">
        <v>7.4</v>
      </c>
      <c r="D5" s="7" t="n">
        <v>6.5</v>
      </c>
    </row>
    <row r="6" spans="1:4">
      <c r="A6" s="4" t="s">
        <v>1237</v>
      </c>
    </row>
    <row r="7" spans="1:4">
      <c r="A7" s="3" t="s">
        <v>1235</v>
      </c>
    </row>
    <row r="8" spans="1:4">
      <c r="A8" s="4" t="s">
        <v>1238</v>
      </c>
      <c r="B8" s="4" t="s">
        <v>967</v>
      </c>
    </row>
    <row r="9" spans="1:4">
      <c r="A9" s="4" t="s">
        <v>1239</v>
      </c>
    </row>
    <row r="10" spans="1:4">
      <c r="A10" s="3" t="s">
        <v>1235</v>
      </c>
    </row>
    <row r="11" spans="1:4">
      <c r="A11" s="4" t="s">
        <v>1236</v>
      </c>
      <c r="B11" s="7" t="n">
        <v>0.9</v>
      </c>
      <c r="C11" s="7" t="n">
        <v>0.9</v>
      </c>
      <c r="D11" s="7" t="n">
        <v>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40</v>
      </c>
      <c r="B1" s="2" t="s">
        <v>545</v>
      </c>
      <c r="D1" s="2" t="s">
        <v>1</v>
      </c>
    </row>
    <row r="2" spans="1:7">
      <c r="B2" s="2" t="s">
        <v>1241</v>
      </c>
      <c r="C2" s="2" t="s">
        <v>1242</v>
      </c>
      <c r="D2" s="2" t="s">
        <v>2</v>
      </c>
      <c r="E2" s="2" t="s">
        <v>31</v>
      </c>
      <c r="F2" s="2" t="s">
        <v>82</v>
      </c>
      <c r="G2" s="2" t="s">
        <v>764</v>
      </c>
    </row>
    <row r="3" spans="1:7">
      <c r="A3" s="3" t="s">
        <v>1243</v>
      </c>
    </row>
    <row r="4" spans="1:7">
      <c r="A4" s="4" t="s">
        <v>1244</v>
      </c>
      <c r="D4" s="8" t="n">
        <v>-361231</v>
      </c>
      <c r="E4" s="8" t="n">
        <v>126958</v>
      </c>
      <c r="F4" s="8" t="n">
        <v>139137</v>
      </c>
    </row>
    <row r="5" spans="1:7">
      <c r="A5" s="4" t="s">
        <v>1245</v>
      </c>
      <c r="D5" s="5" t="n">
        <v>-110459</v>
      </c>
      <c r="E5" s="5" t="n">
        <v>392877</v>
      </c>
      <c r="F5" s="5" t="n">
        <v>292964</v>
      </c>
    </row>
    <row r="6" spans="1:7">
      <c r="A6" s="4" t="s">
        <v>97</v>
      </c>
      <c r="D6" s="5" t="n">
        <v>-471690</v>
      </c>
      <c r="E6" s="5" t="n">
        <v>519835</v>
      </c>
      <c r="F6" s="5" t="n">
        <v>432101</v>
      </c>
    </row>
    <row r="7" spans="1:7">
      <c r="A7" s="3" t="s">
        <v>1246</v>
      </c>
    </row>
    <row r="8" spans="1:7">
      <c r="A8" s="4" t="s">
        <v>1247</v>
      </c>
      <c r="D8" s="5" t="n">
        <v>-7689</v>
      </c>
      <c r="E8" s="5" t="n">
        <v>20208</v>
      </c>
      <c r="F8" s="5" t="n">
        <v>15492</v>
      </c>
    </row>
    <row r="9" spans="1:7">
      <c r="A9" s="4" t="s">
        <v>1248</v>
      </c>
      <c r="D9" s="5" t="n">
        <v>1877</v>
      </c>
      <c r="E9" s="5" t="n">
        <v>4172</v>
      </c>
      <c r="F9" s="5" t="n">
        <v>1699</v>
      </c>
    </row>
    <row r="10" spans="1:7">
      <c r="A10" s="4" t="s">
        <v>1249</v>
      </c>
      <c r="D10" s="5" t="n">
        <v>-29009</v>
      </c>
      <c r="E10" s="5" t="n">
        <v>23215</v>
      </c>
      <c r="F10" s="5" t="n">
        <v>8123</v>
      </c>
    </row>
    <row r="11" spans="1:7">
      <c r="A11" s="4" t="s">
        <v>1250</v>
      </c>
      <c r="D11" s="5" t="n">
        <v>-34821</v>
      </c>
      <c r="E11" s="5" t="n">
        <v>47595</v>
      </c>
      <c r="F11" s="5" t="n">
        <v>25314</v>
      </c>
    </row>
    <row r="12" spans="1:7">
      <c r="A12" s="3" t="s">
        <v>1251</v>
      </c>
    </row>
    <row r="13" spans="1:7">
      <c r="A13" s="4" t="s">
        <v>1247</v>
      </c>
      <c r="D13" s="5" t="n">
        <v>115905</v>
      </c>
      <c r="E13" s="5" t="n">
        <v>-716</v>
      </c>
      <c r="F13" s="5" t="n">
        <v>2926</v>
      </c>
    </row>
    <row r="14" spans="1:7">
      <c r="A14" s="4" t="s">
        <v>1248</v>
      </c>
      <c r="D14" s="5" t="n">
        <v>-7343</v>
      </c>
      <c r="E14" s="5" t="n">
        <v>3118</v>
      </c>
      <c r="F14" s="5" t="n">
        <v>5133</v>
      </c>
    </row>
    <row r="15" spans="1:7">
      <c r="A15" s="4" t="s">
        <v>1249</v>
      </c>
      <c r="D15" s="5" t="n">
        <v>-15522</v>
      </c>
      <c r="E15" s="5" t="n">
        <v>-56153</v>
      </c>
      <c r="F15" s="5" t="n">
        <v>-2185</v>
      </c>
    </row>
    <row r="16" spans="1:7">
      <c r="A16" s="4" t="s">
        <v>1252</v>
      </c>
      <c r="D16" s="5" t="n">
        <v>93040</v>
      </c>
      <c r="E16" s="5" t="n">
        <v>-53751</v>
      </c>
      <c r="F16" s="5" t="n">
        <v>5874</v>
      </c>
    </row>
    <row r="17" spans="1:7">
      <c r="A17" s="4" t="s">
        <v>1253</v>
      </c>
      <c r="D17" s="5" t="n">
        <v>58219</v>
      </c>
      <c r="E17" s="5" t="n">
        <v>-6156</v>
      </c>
      <c r="F17" s="5" t="n">
        <v>31188</v>
      </c>
    </row>
    <row r="18" spans="1:7">
      <c r="A18" s="4" t="s">
        <v>1254</v>
      </c>
      <c r="E18" s="5" t="n">
        <v>14567</v>
      </c>
      <c r="F18" s="5" t="n">
        <v>24505</v>
      </c>
    </row>
    <row r="19" spans="1:7">
      <c r="A19" s="4" t="s">
        <v>1255</v>
      </c>
      <c r="E19" s="5" t="n">
        <v>19200</v>
      </c>
    </row>
    <row r="20" spans="1:7">
      <c r="A20" s="4" t="s">
        <v>1256</v>
      </c>
      <c r="D20" s="5" t="n">
        <v>-64400</v>
      </c>
      <c r="E20" s="5" t="n">
        <v>37300</v>
      </c>
    </row>
    <row r="21" spans="1:7">
      <c r="A21" s="3" t="s">
        <v>1257</v>
      </c>
    </row>
    <row r="22" spans="1:7">
      <c r="A22" s="4" t="s">
        <v>1258</v>
      </c>
      <c r="D22" s="8" t="n">
        <v>-165091</v>
      </c>
      <c r="E22" s="8" t="n">
        <v>181936</v>
      </c>
      <c r="F22" s="8" t="n">
        <v>151235</v>
      </c>
    </row>
    <row r="23" spans="1:7">
      <c r="A23" s="4" t="s">
        <v>1259</v>
      </c>
      <c r="D23" s="4" t="s">
        <v>590</v>
      </c>
      <c r="E23" s="4" t="s">
        <v>590</v>
      </c>
      <c r="F23" s="4" t="s">
        <v>590</v>
      </c>
    </row>
    <row r="24" spans="1:7">
      <c r="A24" s="4" t="s">
        <v>1260</v>
      </c>
      <c r="D24" s="8" t="n">
        <v>248013</v>
      </c>
      <c r="E24" s="8" t="n">
        <v>0</v>
      </c>
      <c r="F24" s="8" t="n">
        <v>0</v>
      </c>
    </row>
    <row r="25" spans="1:7">
      <c r="A25" s="4" t="s">
        <v>1261</v>
      </c>
      <c r="D25" s="4" t="s">
        <v>1262</v>
      </c>
      <c r="E25" s="4" t="s">
        <v>1056</v>
      </c>
      <c r="F25" s="4" t="s">
        <v>1056</v>
      </c>
    </row>
    <row r="26" spans="1:7">
      <c r="A26" s="4" t="s">
        <v>1263</v>
      </c>
      <c r="D26" s="8" t="n">
        <v>-34541</v>
      </c>
      <c r="E26" s="8" t="n">
        <v>0</v>
      </c>
      <c r="F26" s="8" t="n">
        <v>0</v>
      </c>
    </row>
    <row r="27" spans="1:7">
      <c r="A27" s="4" t="s">
        <v>1264</v>
      </c>
      <c r="D27" s="4" t="s">
        <v>1265</v>
      </c>
      <c r="E27" s="4" t="s">
        <v>1056</v>
      </c>
      <c r="F27" s="4" t="s">
        <v>1056</v>
      </c>
    </row>
    <row r="28" spans="1:7">
      <c r="A28" s="4" t="s">
        <v>1266</v>
      </c>
      <c r="D28" s="8" t="n">
        <v>22468</v>
      </c>
      <c r="E28" s="8" t="n">
        <v>0</v>
      </c>
      <c r="F28" s="8" t="n">
        <v>0</v>
      </c>
    </row>
    <row r="29" spans="1:7">
      <c r="A29" s="4" t="s">
        <v>1267</v>
      </c>
      <c r="D29" s="4" t="s">
        <v>1268</v>
      </c>
      <c r="E29" s="4" t="s">
        <v>1056</v>
      </c>
      <c r="F29" s="4" t="s">
        <v>1056</v>
      </c>
    </row>
    <row r="30" spans="1:7">
      <c r="A30" s="4" t="s">
        <v>1269</v>
      </c>
      <c r="D30" s="8" t="n">
        <v>-23283</v>
      </c>
      <c r="E30" s="8" t="n">
        <v>0</v>
      </c>
      <c r="F30" s="8" t="n">
        <v>0</v>
      </c>
    </row>
    <row r="31" spans="1:7">
      <c r="A31" s="4" t="s">
        <v>1270</v>
      </c>
      <c r="D31" s="4" t="s">
        <v>1271</v>
      </c>
      <c r="E31" s="4" t="s">
        <v>1056</v>
      </c>
      <c r="F31" s="4" t="s">
        <v>1056</v>
      </c>
    </row>
    <row r="32" spans="1:7">
      <c r="A32" s="4" t="s">
        <v>1272</v>
      </c>
      <c r="D32" s="8" t="n">
        <v>11757</v>
      </c>
      <c r="E32" s="8" t="n">
        <v>6596</v>
      </c>
      <c r="F32" s="8" t="n">
        <v>-3163</v>
      </c>
    </row>
    <row r="33" spans="1:7">
      <c r="A33" s="4" t="s">
        <v>1273</v>
      </c>
      <c r="D33" s="4" t="s">
        <v>1274</v>
      </c>
      <c r="E33" s="4" t="s">
        <v>1077</v>
      </c>
      <c r="F33" s="4" t="s">
        <v>1275</v>
      </c>
    </row>
    <row r="34" spans="1:7">
      <c r="A34" s="4" t="s">
        <v>1276</v>
      </c>
      <c r="D34" s="8" t="n">
        <v>324</v>
      </c>
      <c r="E34" s="8" t="n">
        <v>4161</v>
      </c>
      <c r="F34" s="8" t="n">
        <v>3001</v>
      </c>
    </row>
    <row r="35" spans="1:7">
      <c r="A35" s="4" t="s">
        <v>1277</v>
      </c>
      <c r="D35" s="4" t="s">
        <v>1278</v>
      </c>
      <c r="E35" s="4" t="s">
        <v>1279</v>
      </c>
      <c r="F35" s="4" t="s">
        <v>518</v>
      </c>
    </row>
    <row r="36" spans="1:7">
      <c r="A36" s="4" t="s">
        <v>1280</v>
      </c>
      <c r="D36" s="8" t="n">
        <v>-5065</v>
      </c>
      <c r="E36" s="8" t="n">
        <v>5437</v>
      </c>
      <c r="F36" s="8" t="n">
        <v>4549</v>
      </c>
    </row>
    <row r="37" spans="1:7">
      <c r="A37" s="4" t="s">
        <v>1281</v>
      </c>
      <c r="D37" s="4" t="s">
        <v>1282</v>
      </c>
      <c r="E37" s="4" t="s">
        <v>1010</v>
      </c>
      <c r="F37" s="4" t="s">
        <v>1010</v>
      </c>
    </row>
    <row r="38" spans="1:7">
      <c r="A38" s="4" t="s">
        <v>1283</v>
      </c>
      <c r="D38" s="8" t="n">
        <v>-4640</v>
      </c>
      <c r="E38" s="8" t="n">
        <v>126324</v>
      </c>
      <c r="F38" s="8" t="n">
        <v>80049</v>
      </c>
    </row>
    <row r="39" spans="1:7">
      <c r="A39" s="4" t="s">
        <v>1284</v>
      </c>
      <c r="D39" s="4" t="s">
        <v>1285</v>
      </c>
      <c r="E39" s="4" t="s">
        <v>1286</v>
      </c>
      <c r="F39" s="4" t="s">
        <v>1287</v>
      </c>
    </row>
    <row r="40" spans="1:7">
      <c r="A40" s="4" t="s">
        <v>1288</v>
      </c>
      <c r="D40" s="8" t="n">
        <v>6833</v>
      </c>
      <c r="E40" s="8" t="n">
        <v>-9637</v>
      </c>
      <c r="F40" s="8" t="n">
        <v>-7524</v>
      </c>
    </row>
    <row r="41" spans="1:7">
      <c r="A41" s="4" t="s">
        <v>1289</v>
      </c>
      <c r="D41" s="4" t="s">
        <v>1290</v>
      </c>
      <c r="E41" s="4" t="s">
        <v>1291</v>
      </c>
      <c r="F41" s="4" t="s">
        <v>1292</v>
      </c>
    </row>
    <row r="42" spans="1:7">
      <c r="A42" s="4" t="s">
        <v>1293</v>
      </c>
      <c r="D42" s="8" t="n">
        <v>0</v>
      </c>
      <c r="E42" s="8" t="n">
        <v>-41694</v>
      </c>
      <c r="F42" s="8" t="n">
        <v>0</v>
      </c>
    </row>
    <row r="43" spans="1:7">
      <c r="A43" s="4" t="s">
        <v>1294</v>
      </c>
      <c r="D43" s="4" t="s">
        <v>1295</v>
      </c>
      <c r="E43" s="4" t="s">
        <v>1296</v>
      </c>
      <c r="F43" s="4" t="s">
        <v>1295</v>
      </c>
    </row>
    <row r="44" spans="1:7">
      <c r="A44" s="4" t="s">
        <v>1297</v>
      </c>
      <c r="D44" s="8" t="n">
        <v>-15435</v>
      </c>
      <c r="E44" s="8" t="n">
        <v>-2566</v>
      </c>
      <c r="F44" s="8" t="n">
        <v>-3014</v>
      </c>
    </row>
    <row r="45" spans="1:7">
      <c r="A45" s="4" t="s">
        <v>1298</v>
      </c>
      <c r="D45" s="4" t="s">
        <v>1299</v>
      </c>
      <c r="E45" s="4" t="s">
        <v>1300</v>
      </c>
      <c r="F45" s="4" t="s">
        <v>1275</v>
      </c>
    </row>
    <row r="46" spans="1:7">
      <c r="A46" s="4" t="s">
        <v>1301</v>
      </c>
      <c r="D46" s="8" t="n">
        <v>5187</v>
      </c>
      <c r="E46" s="8" t="n">
        <v>-16266</v>
      </c>
      <c r="F46" s="8" t="n">
        <v>-2206</v>
      </c>
    </row>
    <row r="47" spans="1:7">
      <c r="A47" s="4" t="s">
        <v>1302</v>
      </c>
      <c r="D47" s="4" t="s">
        <v>1303</v>
      </c>
      <c r="E47" s="4" t="s">
        <v>1304</v>
      </c>
      <c r="F47" s="4" t="s">
        <v>1300</v>
      </c>
    </row>
    <row r="48" spans="1:7">
      <c r="A48" s="4" t="s">
        <v>1305</v>
      </c>
      <c r="D48" s="8" t="n">
        <v>2412</v>
      </c>
      <c r="E48" s="8" t="n">
        <v>-7799</v>
      </c>
      <c r="F48" s="8" t="n">
        <v>-31641</v>
      </c>
    </row>
    <row r="49" spans="1:7">
      <c r="A49" s="4" t="s">
        <v>1306</v>
      </c>
      <c r="D49" s="4" t="s">
        <v>1300</v>
      </c>
      <c r="E49" s="4" t="s">
        <v>1307</v>
      </c>
      <c r="F49" s="4" t="s">
        <v>1308</v>
      </c>
    </row>
    <row r="50" spans="1:7">
      <c r="A50" s="4" t="s">
        <v>1309</v>
      </c>
      <c r="D50" s="4" t="s">
        <v>1310</v>
      </c>
      <c r="E50" s="4" t="s">
        <v>1311</v>
      </c>
      <c r="F50" s="4" t="s">
        <v>1312</v>
      </c>
    </row>
    <row r="51" spans="1:7">
      <c r="A51" s="4" t="s">
        <v>1313</v>
      </c>
      <c r="D51" s="8" t="n">
        <v>1900</v>
      </c>
      <c r="E51" s="8" t="n">
        <v>30800</v>
      </c>
      <c r="F51" s="8" t="n">
        <v>17000</v>
      </c>
    </row>
    <row r="52" spans="1:7">
      <c r="A52" s="3" t="s">
        <v>1314</v>
      </c>
    </row>
    <row r="53" spans="1:7">
      <c r="A53" s="4" t="s">
        <v>49</v>
      </c>
      <c r="D53" s="5" t="n">
        <v>42168</v>
      </c>
      <c r="E53" s="5" t="n">
        <v>32022</v>
      </c>
    </row>
    <row r="54" spans="1:7">
      <c r="A54" s="4" t="s">
        <v>1315</v>
      </c>
      <c r="D54" s="5" t="n">
        <v>18289</v>
      </c>
      <c r="E54" s="5" t="n">
        <v>38938</v>
      </c>
    </row>
    <row r="55" spans="1:7">
      <c r="A55" s="4" t="s">
        <v>57</v>
      </c>
      <c r="D55" s="5" t="n">
        <v>83349</v>
      </c>
      <c r="E55" s="5" t="n">
        <v>74432</v>
      </c>
    </row>
    <row r="56" spans="1:7">
      <c r="A56" s="4" t="s">
        <v>1316</v>
      </c>
      <c r="D56" s="5" t="n">
        <v>62254</v>
      </c>
      <c r="E56" s="5" t="n">
        <v>211066</v>
      </c>
    </row>
    <row r="57" spans="1:7">
      <c r="A57" s="4" t="s">
        <v>1317</v>
      </c>
      <c r="D57" s="5" t="n">
        <v>86328</v>
      </c>
      <c r="E57" s="5" t="n">
        <v>95562</v>
      </c>
    </row>
    <row r="58" spans="1:7">
      <c r="A58" s="4" t="s">
        <v>1318</v>
      </c>
      <c r="D58" s="5" t="n">
        <v>6830</v>
      </c>
      <c r="E58" s="5" t="n">
        <v>5961</v>
      </c>
    </row>
    <row r="59" spans="1:7">
      <c r="A59" s="4" t="s">
        <v>1319</v>
      </c>
      <c r="D59" s="5" t="n">
        <v>3276</v>
      </c>
      <c r="E59" s="5" t="n">
        <v>8559</v>
      </c>
    </row>
    <row r="60" spans="1:7">
      <c r="A60" s="4" t="s">
        <v>1320</v>
      </c>
      <c r="D60" s="5" t="n">
        <v>64150</v>
      </c>
      <c r="E60" s="5" t="n">
        <v>38869</v>
      </c>
    </row>
    <row r="61" spans="1:7">
      <c r="A61" s="4" t="s">
        <v>1321</v>
      </c>
      <c r="D61" s="5" t="n">
        <v>48364</v>
      </c>
      <c r="E61" s="5" t="n">
        <v>2522</v>
      </c>
    </row>
    <row r="62" spans="1:7">
      <c r="A62" s="4" t="s">
        <v>704</v>
      </c>
      <c r="D62" s="5" t="n">
        <v>10034</v>
      </c>
      <c r="E62" s="5" t="n">
        <v>8622</v>
      </c>
    </row>
    <row r="63" spans="1:7">
      <c r="A63" s="4" t="s">
        <v>1322</v>
      </c>
      <c r="D63" s="5" t="n">
        <v>425042</v>
      </c>
      <c r="E63" s="5" t="n">
        <v>516553</v>
      </c>
    </row>
    <row r="64" spans="1:7">
      <c r="A64" s="4" t="s">
        <v>1323</v>
      </c>
      <c r="D64" s="5" t="n">
        <v>-123936</v>
      </c>
      <c r="E64" s="5" t="n">
        <v>-121524</v>
      </c>
      <c r="F64" s="8" t="n">
        <v>-129323</v>
      </c>
      <c r="G64" s="8" t="n">
        <v>-160965</v>
      </c>
    </row>
    <row r="65" spans="1:7">
      <c r="A65" s="4" t="s">
        <v>1324</v>
      </c>
      <c r="D65" s="5" t="n">
        <v>301106</v>
      </c>
      <c r="E65" s="5" t="n">
        <v>395029</v>
      </c>
    </row>
    <row r="66" spans="1:7">
      <c r="A66" s="3" t="s">
        <v>1325</v>
      </c>
    </row>
    <row r="67" spans="1:7">
      <c r="A67" s="4" t="s">
        <v>1326</v>
      </c>
      <c r="D67" s="5" t="n">
        <v>-6821</v>
      </c>
      <c r="E67" s="5" t="n">
        <v>-4270</v>
      </c>
    </row>
    <row r="68" spans="1:7">
      <c r="A68" s="4" t="s">
        <v>1327</v>
      </c>
      <c r="D68" s="5" t="n">
        <v>-6848</v>
      </c>
      <c r="E68" s="5" t="n">
        <v>-3527</v>
      </c>
    </row>
    <row r="69" spans="1:7">
      <c r="A69" s="4" t="s">
        <v>1328</v>
      </c>
      <c r="D69" s="5" t="n">
        <v>-12429</v>
      </c>
      <c r="E69" s="5" t="n">
        <v>-14128</v>
      </c>
    </row>
    <row r="70" spans="1:7">
      <c r="A70" s="4" t="s">
        <v>1329</v>
      </c>
      <c r="D70" s="5" t="n">
        <v>-582</v>
      </c>
      <c r="E70" s="5" t="n">
        <v>-379</v>
      </c>
    </row>
    <row r="71" spans="1:7">
      <c r="A71" s="4" t="s">
        <v>1330</v>
      </c>
      <c r="D71" s="5" t="n">
        <v>-38650</v>
      </c>
      <c r="E71" s="5" t="n">
        <v>-21895</v>
      </c>
    </row>
    <row r="72" spans="1:7">
      <c r="A72" s="4" t="s">
        <v>704</v>
      </c>
      <c r="D72" s="5" t="n">
        <v>-322</v>
      </c>
      <c r="E72" s="5" t="n">
        <v>-2388</v>
      </c>
    </row>
    <row r="73" spans="1:7">
      <c r="A73" s="4" t="s">
        <v>1331</v>
      </c>
      <c r="D73" s="5" t="n">
        <v>-65652</v>
      </c>
      <c r="E73" s="5" t="n">
        <v>-46587</v>
      </c>
    </row>
    <row r="74" spans="1:7">
      <c r="A74" s="4" t="s">
        <v>1332</v>
      </c>
      <c r="D74" s="8" t="n">
        <v>235454</v>
      </c>
      <c r="E74" s="8" t="n">
        <v>348442</v>
      </c>
    </row>
    <row r="75" spans="1:7">
      <c r="A75" s="4" t="s">
        <v>1333</v>
      </c>
    </row>
    <row r="76" spans="1:7">
      <c r="A76" s="3" t="s">
        <v>1251</v>
      </c>
    </row>
    <row r="77" spans="1:7">
      <c r="A77" s="4" t="s">
        <v>1334</v>
      </c>
      <c r="B77" s="8" t="n">
        <v>-35400</v>
      </c>
      <c r="C77" s="8" t="n">
        <v>-41700</v>
      </c>
    </row>
    <row r="78" spans="1:7">
      <c r="A78" s="4" t="s">
        <v>1335</v>
      </c>
    </row>
    <row r="79" spans="1:7">
      <c r="A79" s="3" t="s">
        <v>1257</v>
      </c>
    </row>
    <row r="80" spans="1:7">
      <c r="A80" s="4" t="s">
        <v>1336</v>
      </c>
      <c r="D80" s="4" t="s">
        <v>1337</v>
      </c>
      <c r="E80" s="4" t="s">
        <v>1338</v>
      </c>
      <c r="F80" s="4" t="s">
        <v>1338</v>
      </c>
    </row>
    <row r="81" spans="1:7">
      <c r="A81" s="4" t="s">
        <v>1339</v>
      </c>
    </row>
    <row r="82" spans="1:7">
      <c r="A82" s="3" t="s">
        <v>1325</v>
      </c>
    </row>
    <row r="83" spans="1:7">
      <c r="A83" s="4" t="s">
        <v>1340</v>
      </c>
      <c r="D83" s="8" t="n">
        <v>59000</v>
      </c>
      <c r="E83" s="8" t="n">
        <v>966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1</v>
      </c>
      <c r="D2" s="2" t="s">
        <v>82</v>
      </c>
    </row>
    <row r="3" spans="1:4">
      <c r="A3" s="3" t="s">
        <v>1342</v>
      </c>
    </row>
    <row r="4" spans="1:4">
      <c r="A4" s="4" t="s">
        <v>1343</v>
      </c>
      <c r="B4" s="8" t="n">
        <v>121524</v>
      </c>
      <c r="C4" s="8" t="n">
        <v>129323</v>
      </c>
      <c r="D4" s="8" t="n">
        <v>160965</v>
      </c>
    </row>
    <row r="5" spans="1:4">
      <c r="A5" s="4" t="s">
        <v>1344</v>
      </c>
      <c r="B5" s="5" t="n">
        <v>13933</v>
      </c>
      <c r="C5" s="5" t="n">
        <v>368</v>
      </c>
      <c r="D5" s="5" t="n">
        <v>2068</v>
      </c>
    </row>
    <row r="6" spans="1:4">
      <c r="A6" s="4" t="s">
        <v>1345</v>
      </c>
      <c r="B6" s="5" t="n">
        <v>-11521</v>
      </c>
      <c r="C6" s="5" t="n">
        <v>-8167</v>
      </c>
      <c r="D6" s="5" t="n">
        <v>-33710</v>
      </c>
    </row>
    <row r="7" spans="1:4">
      <c r="A7" s="4" t="s">
        <v>1346</v>
      </c>
      <c r="B7" s="5" t="n">
        <v>123936</v>
      </c>
      <c r="C7" s="5" t="n">
        <v>121524</v>
      </c>
      <c r="D7" s="8" t="n">
        <v>129323</v>
      </c>
    </row>
    <row r="8" spans="1:4">
      <c r="A8" s="4" t="s">
        <v>1347</v>
      </c>
      <c r="B8" s="5" t="n">
        <v>2400</v>
      </c>
    </row>
    <row r="9" spans="1:4">
      <c r="A9" s="4" t="s">
        <v>1348</v>
      </c>
      <c r="B9" s="5" t="n">
        <v>900000</v>
      </c>
    </row>
    <row r="10" spans="1:4">
      <c r="A10" s="4" t="s">
        <v>1349</v>
      </c>
      <c r="B10" s="5" t="n">
        <v>2400000</v>
      </c>
    </row>
    <row r="11" spans="1:4">
      <c r="A11" s="4" t="s">
        <v>1350</v>
      </c>
    </row>
    <row r="12" spans="1:4">
      <c r="A12" s="3" t="s">
        <v>1342</v>
      </c>
    </row>
    <row r="13" spans="1:4">
      <c r="A13" s="4" t="s">
        <v>1351</v>
      </c>
      <c r="B13" s="5" t="n">
        <v>5800</v>
      </c>
      <c r="C13" s="5" t="n">
        <v>129500</v>
      </c>
    </row>
    <row r="14" spans="1:4">
      <c r="A14" s="4" t="s">
        <v>1352</v>
      </c>
    </row>
    <row r="15" spans="1:4">
      <c r="A15" s="3" t="s">
        <v>1342</v>
      </c>
    </row>
    <row r="16" spans="1:4">
      <c r="A16" s="4" t="s">
        <v>1351</v>
      </c>
      <c r="B16" s="5" t="n">
        <v>12100</v>
      </c>
      <c r="C16" s="8" t="n">
        <v>23800</v>
      </c>
    </row>
    <row r="17" spans="1:4">
      <c r="A17" s="4" t="s">
        <v>1353</v>
      </c>
    </row>
    <row r="18" spans="1:4">
      <c r="A18" s="3" t="s">
        <v>1342</v>
      </c>
    </row>
    <row r="19" spans="1:4">
      <c r="A19" s="4" t="s">
        <v>1354</v>
      </c>
      <c r="B19" s="5" t="n">
        <v>47500</v>
      </c>
    </row>
    <row r="20" spans="1:4">
      <c r="A20" s="4" t="s">
        <v>1355</v>
      </c>
    </row>
    <row r="21" spans="1:4">
      <c r="A21" s="3" t="s">
        <v>1342</v>
      </c>
    </row>
    <row r="22" spans="1:4">
      <c r="A22" s="4" t="s">
        <v>1354</v>
      </c>
      <c r="B22" s="5" t="n">
        <v>22500</v>
      </c>
    </row>
    <row r="23" spans="1:4">
      <c r="A23" s="4" t="s">
        <v>1356</v>
      </c>
    </row>
    <row r="24" spans="1:4">
      <c r="A24" s="3" t="s">
        <v>1342</v>
      </c>
    </row>
    <row r="25" spans="1:4">
      <c r="A25" s="4" t="s">
        <v>1354</v>
      </c>
      <c r="B25" s="8" t="n">
        <v>57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357</v>
      </c>
      <c r="B1" s="2" t="s">
        <v>1</v>
      </c>
    </row>
    <row r="2" spans="1:6">
      <c r="B2" s="2" t="s">
        <v>2</v>
      </c>
      <c r="C2" s="2" t="s">
        <v>31</v>
      </c>
      <c r="D2" s="2" t="s">
        <v>82</v>
      </c>
      <c r="E2" s="2" t="s">
        <v>2</v>
      </c>
      <c r="F2" s="2" t="s">
        <v>764</v>
      </c>
    </row>
    <row r="3" spans="1:6">
      <c r="A3" s="3" t="s">
        <v>1358</v>
      </c>
    </row>
    <row r="4" spans="1:6">
      <c r="A4" s="4" t="s">
        <v>1359</v>
      </c>
      <c r="B4" s="8" t="n">
        <v>89256</v>
      </c>
      <c r="C4" s="8" t="n">
        <v>141755</v>
      </c>
      <c r="D4" s="8" t="n">
        <v>162029</v>
      </c>
      <c r="E4" s="8" t="n">
        <v>89256</v>
      </c>
      <c r="F4" s="8" t="n">
        <v>183239</v>
      </c>
    </row>
    <row r="5" spans="1:6">
      <c r="A5" s="4" t="s">
        <v>1360</v>
      </c>
      <c r="B5" s="5" t="n">
        <v>0</v>
      </c>
      <c r="C5" s="5" t="n">
        <v>484</v>
      </c>
      <c r="D5" s="5" t="n">
        <v>522</v>
      </c>
    </row>
    <row r="6" spans="1:6">
      <c r="A6" s="4" t="s">
        <v>1361</v>
      </c>
      <c r="B6" s="5" t="n">
        <v>-6119</v>
      </c>
      <c r="C6" s="5" t="n">
        <v>-2693</v>
      </c>
      <c r="D6" s="5" t="n">
        <v>-2513</v>
      </c>
    </row>
    <row r="7" spans="1:6">
      <c r="A7" s="4" t="s">
        <v>1362</v>
      </c>
      <c r="B7" s="5" t="n">
        <v>-14421</v>
      </c>
      <c r="C7" s="5" t="n">
        <v>-13827</v>
      </c>
      <c r="D7" s="5" t="n">
        <v>-28649</v>
      </c>
    </row>
    <row r="8" spans="1:6">
      <c r="A8" s="4" t="s">
        <v>1363</v>
      </c>
      <c r="B8" s="5" t="n">
        <v>-35416</v>
      </c>
      <c r="C8" s="5" t="n">
        <v>-20485</v>
      </c>
      <c r="D8" s="5" t="n">
        <v>-3111</v>
      </c>
    </row>
    <row r="9" spans="1:6">
      <c r="A9" s="4" t="s">
        <v>1364</v>
      </c>
      <c r="B9" s="5" t="n">
        <v>3457</v>
      </c>
      <c r="C9" s="5" t="n">
        <v>16247</v>
      </c>
      <c r="D9" s="5" t="n">
        <v>12541</v>
      </c>
    </row>
    <row r="10" spans="1:6">
      <c r="A10" s="4" t="s">
        <v>1365</v>
      </c>
      <c r="B10" s="8" t="n">
        <v>89256</v>
      </c>
      <c r="C10" s="5" t="n">
        <v>141755</v>
      </c>
      <c r="D10" s="8" t="n">
        <v>162029</v>
      </c>
    </row>
    <row r="11" spans="1:6">
      <c r="A11" s="4" t="s">
        <v>1366</v>
      </c>
      <c r="E11" s="5" t="n">
        <v>86100</v>
      </c>
    </row>
    <row r="12" spans="1:6">
      <c r="A12" s="4" t="s">
        <v>1367</v>
      </c>
      <c r="E12" s="8" t="n">
        <v>11000</v>
      </c>
    </row>
    <row r="13" spans="1:6">
      <c r="A13" s="4" t="s">
        <v>1368</v>
      </c>
    </row>
    <row r="14" spans="1:6">
      <c r="A14" s="3" t="s">
        <v>1358</v>
      </c>
    </row>
    <row r="15" spans="1:6">
      <c r="A15" s="4" t="s">
        <v>1334</v>
      </c>
      <c r="C15" s="8" t="n">
        <v>3000</v>
      </c>
    </row>
    <row r="16" spans="1:6">
      <c r="A16" s="4" t="s">
        <v>1369</v>
      </c>
    </row>
    <row r="17" spans="1:6">
      <c r="A17" s="3" t="s">
        <v>1358</v>
      </c>
    </row>
    <row r="18" spans="1:6">
      <c r="A18" s="4" t="s">
        <v>1370</v>
      </c>
      <c r="B18" s="4" t="s">
        <v>1371</v>
      </c>
    </row>
    <row r="19" spans="1:6">
      <c r="A19" s="4" t="s">
        <v>1372</v>
      </c>
    </row>
    <row r="20" spans="1:6">
      <c r="A20" s="3" t="s">
        <v>1358</v>
      </c>
    </row>
    <row r="21" spans="1:6">
      <c r="A21" s="4" t="s">
        <v>1370</v>
      </c>
      <c r="B21" s="4" t="s">
        <v>1373</v>
      </c>
    </row>
    <row r="22" spans="1:6">
      <c r="A22" s="4" t="s">
        <v>1335</v>
      </c>
    </row>
    <row r="23" spans="1:6">
      <c r="A23" s="3" t="s">
        <v>1358</v>
      </c>
    </row>
    <row r="24" spans="1:6">
      <c r="A24" s="4" t="s">
        <v>1370</v>
      </c>
      <c r="B24" s="4" t="s">
        <v>1374</v>
      </c>
    </row>
    <row r="25" spans="1:6">
      <c r="A25" s="4" t="s">
        <v>1375</v>
      </c>
    </row>
    <row r="26" spans="1:6">
      <c r="A26" s="3" t="s">
        <v>1358</v>
      </c>
    </row>
    <row r="27" spans="1:6">
      <c r="A27" s="4" t="s">
        <v>1370</v>
      </c>
      <c r="B27" s="4" t="s">
        <v>13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1</v>
      </c>
      <c r="D2" s="2" t="s">
        <v>82</v>
      </c>
    </row>
    <row r="3" spans="1:4">
      <c r="A3" s="3" t="s">
        <v>1378</v>
      </c>
    </row>
    <row r="4" spans="1:4">
      <c r="A4" s="4" t="s">
        <v>100</v>
      </c>
      <c r="B4" s="8" t="n">
        <v>-357964</v>
      </c>
      <c r="C4" s="8" t="n">
        <v>546421</v>
      </c>
      <c r="D4" s="8" t="n">
        <v>395964</v>
      </c>
    </row>
    <row r="5" spans="1:4">
      <c r="A5" s="4" t="s">
        <v>1379</v>
      </c>
      <c r="B5" s="5" t="n">
        <v>102866</v>
      </c>
      <c r="C5" s="5" t="n">
        <v>100886</v>
      </c>
      <c r="D5" s="5" t="n">
        <v>100048</v>
      </c>
    </row>
    <row r="6" spans="1:4">
      <c r="A6" s="4" t="s">
        <v>1380</v>
      </c>
      <c r="B6" s="9" t="n">
        <v>-3.48</v>
      </c>
      <c r="C6" s="9" t="n">
        <v>5.42</v>
      </c>
      <c r="D6" s="9" t="n">
        <v>3.96</v>
      </c>
    </row>
    <row r="7" spans="1:4">
      <c r="A7" s="3" t="s">
        <v>1381</v>
      </c>
    </row>
    <row r="8" spans="1:4">
      <c r="A8" s="4" t="s">
        <v>1379</v>
      </c>
      <c r="B8" s="5" t="n">
        <v>102866</v>
      </c>
      <c r="C8" s="5" t="n">
        <v>100886</v>
      </c>
      <c r="D8" s="5" t="n">
        <v>100048</v>
      </c>
    </row>
    <row r="9" spans="1:4">
      <c r="A9" s="4" t="s">
        <v>1382</v>
      </c>
      <c r="B9" s="5" t="n">
        <v>0</v>
      </c>
      <c r="C9" s="5" t="n">
        <v>929</v>
      </c>
      <c r="D9" s="5" t="n">
        <v>1595</v>
      </c>
    </row>
    <row r="10" spans="1:4">
      <c r="A10" s="4" t="s">
        <v>1383</v>
      </c>
      <c r="B10" s="5" t="n">
        <v>102866</v>
      </c>
      <c r="C10" s="5" t="n">
        <v>101815</v>
      </c>
      <c r="D10" s="5" t="n">
        <v>101643</v>
      </c>
    </row>
    <row r="11" spans="1:4">
      <c r="A11" s="4" t="s">
        <v>1384</v>
      </c>
      <c r="B11" s="9" t="n">
        <v>-3.48</v>
      </c>
      <c r="C11" s="9" t="n">
        <v>5.37</v>
      </c>
      <c r="D11" s="9" t="n">
        <v>3.9</v>
      </c>
    </row>
    <row r="12" spans="1:4">
      <c r="A12" s="4" t="s">
        <v>1385</v>
      </c>
      <c r="B12" s="5" t="n">
        <v>753</v>
      </c>
      <c r="C12" s="5" t="n">
        <v>48</v>
      </c>
      <c r="D12" s="5" t="n">
        <v>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1</v>
      </c>
      <c r="D2" s="2" t="s">
        <v>82</v>
      </c>
    </row>
    <row r="3" spans="1:4">
      <c r="A3" s="4" t="s">
        <v>100</v>
      </c>
      <c r="B3" s="8" t="n">
        <v>-357964</v>
      </c>
      <c r="C3" s="8" t="n">
        <v>546421</v>
      </c>
      <c r="D3" s="8" t="n">
        <v>395964</v>
      </c>
    </row>
    <row r="4" spans="1:4">
      <c r="A4" s="4" t="s">
        <v>106</v>
      </c>
      <c r="B4" s="5" t="n">
        <v>-7409</v>
      </c>
      <c r="C4" s="5" t="n">
        <v>-16432</v>
      </c>
      <c r="D4" s="5" t="n">
        <v>-19147</v>
      </c>
    </row>
    <row r="5" spans="1:4">
      <c r="A5" s="4" t="s">
        <v>1387</v>
      </c>
      <c r="B5" s="5" t="n">
        <v>16898</v>
      </c>
      <c r="C5" s="5" t="n">
        <v>-15413</v>
      </c>
      <c r="D5" s="5" t="n">
        <v>90868</v>
      </c>
    </row>
    <row r="6" spans="1:4">
      <c r="A6" s="4" t="s">
        <v>1388</v>
      </c>
      <c r="B6" s="5" t="n">
        <v>-38611</v>
      </c>
      <c r="C6" s="5" t="n">
        <v>-2</v>
      </c>
      <c r="D6" s="5" t="n">
        <v>-127</v>
      </c>
    </row>
    <row r="7" spans="1:4">
      <c r="A7" s="4" t="s">
        <v>107</v>
      </c>
      <c r="B7" s="5" t="n">
        <v>-21713</v>
      </c>
      <c r="C7" s="5" t="n">
        <v>-15415</v>
      </c>
      <c r="D7" s="5" t="n">
        <v>90741</v>
      </c>
    </row>
    <row r="8" spans="1:4">
      <c r="A8" s="4" t="s">
        <v>1389</v>
      </c>
      <c r="B8" s="5" t="n">
        <v>6927</v>
      </c>
      <c r="C8" s="5" t="n">
        <v>-8572</v>
      </c>
      <c r="D8" s="5" t="n">
        <v>-1777</v>
      </c>
    </row>
    <row r="9" spans="1:4">
      <c r="A9" s="4" t="s">
        <v>1390</v>
      </c>
      <c r="B9" s="5" t="n">
        <v>-3192</v>
      </c>
      <c r="C9" s="5" t="n">
        <v>5759</v>
      </c>
      <c r="D9" s="5" t="n">
        <v>6099</v>
      </c>
    </row>
    <row r="10" spans="1:4">
      <c r="A10" s="4" t="s">
        <v>108</v>
      </c>
      <c r="B10" s="5" t="n">
        <v>3735</v>
      </c>
      <c r="C10" s="5" t="n">
        <v>-2813</v>
      </c>
      <c r="D10" s="5" t="n">
        <v>4322</v>
      </c>
    </row>
    <row r="11" spans="1:4">
      <c r="A11" s="4" t="s">
        <v>109</v>
      </c>
      <c r="B11" s="5" t="n">
        <v>-25387</v>
      </c>
      <c r="C11" s="5" t="n">
        <v>-34660</v>
      </c>
      <c r="D11" s="5" t="n">
        <v>75916</v>
      </c>
    </row>
    <row r="12" spans="1:4">
      <c r="A12" s="4" t="s">
        <v>110</v>
      </c>
      <c r="B12" s="5" t="n">
        <v>-383351</v>
      </c>
      <c r="C12" s="5" t="n">
        <v>511761</v>
      </c>
      <c r="D12" s="5" t="n">
        <v>471880</v>
      </c>
    </row>
    <row r="13" spans="1:4">
      <c r="A13" s="4" t="s">
        <v>73</v>
      </c>
      <c r="B13" s="5" t="n">
        <v>-9907</v>
      </c>
      <c r="C13" s="5" t="n">
        <v>15480</v>
      </c>
      <c r="D13" s="5" t="n">
        <v>50140</v>
      </c>
    </row>
    <row r="14" spans="1:4">
      <c r="A14" s="4" t="s">
        <v>1391</v>
      </c>
      <c r="B14" s="5" t="n">
        <v>16416</v>
      </c>
      <c r="C14" s="5" t="n">
        <v>-40417</v>
      </c>
    </row>
    <row r="15" spans="1:4">
      <c r="A15" s="4" t="s">
        <v>1392</v>
      </c>
      <c r="B15" s="5" t="n">
        <v>-41803</v>
      </c>
      <c r="C15" s="5" t="n">
        <v>5757</v>
      </c>
    </row>
    <row r="16" spans="1:4">
      <c r="A16" s="4" t="s">
        <v>1393</v>
      </c>
      <c r="B16" s="5" t="n">
        <v>-25387</v>
      </c>
      <c r="C16" s="5" t="n">
        <v>-34660</v>
      </c>
    </row>
    <row r="17" spans="1:4">
      <c r="A17" s="4" t="s">
        <v>96</v>
      </c>
      <c r="B17" s="5" t="n">
        <v>40252</v>
      </c>
      <c r="C17" s="5" t="n">
        <v>-5502</v>
      </c>
      <c r="D17" s="5" t="n">
        <v>-4485</v>
      </c>
    </row>
    <row r="18" spans="1:4">
      <c r="A18" s="4" t="s">
        <v>1394</v>
      </c>
      <c r="B18" s="5" t="n">
        <v>58219</v>
      </c>
      <c r="C18" s="5" t="n">
        <v>-6156</v>
      </c>
      <c r="D18" s="5" t="n">
        <v>31188</v>
      </c>
    </row>
    <row r="19" spans="1:4">
      <c r="A19" s="4" t="s">
        <v>83</v>
      </c>
      <c r="B19" s="5" t="n">
        <v>2951328</v>
      </c>
      <c r="C19" s="5" t="n">
        <v>3578995</v>
      </c>
      <c r="D19" s="5" t="n">
        <v>3391187</v>
      </c>
    </row>
    <row r="20" spans="1:4">
      <c r="A20" s="4" t="s">
        <v>84</v>
      </c>
      <c r="B20" s="5" t="n">
        <v>2247349</v>
      </c>
      <c r="C20" s="5" t="n">
        <v>2659728</v>
      </c>
      <c r="D20" s="5" t="n">
        <v>2566246</v>
      </c>
    </row>
    <row r="21" spans="1:4">
      <c r="A21" s="4" t="s">
        <v>93</v>
      </c>
      <c r="B21" s="5" t="n">
        <v>-14007</v>
      </c>
      <c r="C21" s="5" t="n">
        <v>-6868</v>
      </c>
      <c r="D21" s="5" t="n">
        <v>-1461</v>
      </c>
    </row>
    <row r="22" spans="1:4">
      <c r="A22" s="4" t="s">
        <v>95</v>
      </c>
      <c r="B22" s="5" t="n">
        <v>20538</v>
      </c>
      <c r="C22" s="5" t="n">
        <v>6975</v>
      </c>
      <c r="D22" s="5" t="n">
        <v>1982</v>
      </c>
    </row>
    <row r="23" spans="1:4">
      <c r="A23" s="4" t="s">
        <v>1395</v>
      </c>
      <c r="B23" s="5" t="n">
        <v>-471690</v>
      </c>
      <c r="C23" s="5" t="n">
        <v>519835</v>
      </c>
      <c r="D23" s="5" t="n">
        <v>432101</v>
      </c>
    </row>
    <row r="24" spans="1:4">
      <c r="A24" s="4" t="s">
        <v>1396</v>
      </c>
      <c r="B24" s="5" t="n">
        <v>504</v>
      </c>
      <c r="C24" s="5" t="n">
        <v>-1248</v>
      </c>
      <c r="D24" s="5" t="n">
        <v>6644</v>
      </c>
    </row>
    <row r="25" spans="1:4">
      <c r="A25" s="4" t="s">
        <v>1397</v>
      </c>
      <c r="B25" s="5" t="n">
        <v>691</v>
      </c>
      <c r="C25" s="5" t="n">
        <v>207</v>
      </c>
      <c r="D25" s="5" t="n">
        <v>711</v>
      </c>
    </row>
    <row r="26" spans="1:4">
      <c r="A26" s="4" t="s">
        <v>1398</v>
      </c>
      <c r="B26" s="5" t="n">
        <v>3022</v>
      </c>
      <c r="C26" s="5" t="n">
        <v>0</v>
      </c>
      <c r="D26" s="5" t="n">
        <v>83</v>
      </c>
    </row>
    <row r="27" spans="1:4">
      <c r="A27" s="4" t="s">
        <v>1399</v>
      </c>
      <c r="B27" s="5" t="n">
        <v>0</v>
      </c>
      <c r="C27" s="5" t="n">
        <v>2278</v>
      </c>
      <c r="D27" s="5" t="n">
        <v>-150</v>
      </c>
    </row>
    <row r="28" spans="1:4">
      <c r="A28" s="4" t="s">
        <v>1400</v>
      </c>
    </row>
    <row r="29" spans="1:4">
      <c r="A29" s="4" t="s">
        <v>73</v>
      </c>
      <c r="B29" s="5" t="n">
        <v>-77178</v>
      </c>
      <c r="C29" s="5" t="n">
        <v>-69769</v>
      </c>
      <c r="D29" s="5" t="n">
        <v>-53337</v>
      </c>
    </row>
    <row r="30" spans="1:4">
      <c r="A30" s="4" t="s">
        <v>1391</v>
      </c>
      <c r="B30" s="5" t="n">
        <v>-7409</v>
      </c>
      <c r="C30" s="5" t="n">
        <v>-16432</v>
      </c>
    </row>
    <row r="31" spans="1:4">
      <c r="A31" s="4" t="s">
        <v>1392</v>
      </c>
      <c r="B31" s="5" t="n">
        <v>0</v>
      </c>
      <c r="C31" s="5" t="n">
        <v>0</v>
      </c>
    </row>
    <row r="32" spans="1:4">
      <c r="A32" s="4" t="s">
        <v>1393</v>
      </c>
      <c r="B32" s="5" t="n">
        <v>-7409</v>
      </c>
      <c r="C32" s="5" t="n">
        <v>-16432</v>
      </c>
    </row>
    <row r="33" spans="1:4">
      <c r="A33" s="4" t="s">
        <v>1401</v>
      </c>
    </row>
    <row r="34" spans="1:4">
      <c r="A34" s="4" t="s">
        <v>73</v>
      </c>
      <c r="B34" s="5" t="n">
        <v>65171</v>
      </c>
      <c r="C34" s="5" t="n">
        <v>86884</v>
      </c>
      <c r="D34" s="5" t="n">
        <v>102299</v>
      </c>
    </row>
    <row r="35" spans="1:4">
      <c r="A35" s="4" t="s">
        <v>1391</v>
      </c>
      <c r="B35" s="5" t="n">
        <v>16898</v>
      </c>
      <c r="C35" s="5" t="n">
        <v>-15413</v>
      </c>
    </row>
    <row r="36" spans="1:4">
      <c r="A36" s="4" t="s">
        <v>1392</v>
      </c>
      <c r="B36" s="5" t="n">
        <v>-38611</v>
      </c>
      <c r="C36" s="5" t="n">
        <v>-2</v>
      </c>
    </row>
    <row r="37" spans="1:4">
      <c r="A37" s="4" t="s">
        <v>1393</v>
      </c>
      <c r="B37" s="5" t="n">
        <v>-21713</v>
      </c>
      <c r="C37" s="5" t="n">
        <v>-15415</v>
      </c>
    </row>
    <row r="38" spans="1:4">
      <c r="A38" s="4" t="s">
        <v>1402</v>
      </c>
    </row>
    <row r="39" spans="1:4">
      <c r="A39" s="4" t="s">
        <v>73</v>
      </c>
      <c r="B39" s="5" t="n">
        <v>2100</v>
      </c>
      <c r="C39" s="5" t="n">
        <v>-1635</v>
      </c>
      <c r="D39" s="8" t="n">
        <v>1178</v>
      </c>
    </row>
    <row r="40" spans="1:4">
      <c r="A40" s="4" t="s">
        <v>1391</v>
      </c>
      <c r="B40" s="5" t="n">
        <v>6927</v>
      </c>
      <c r="C40" s="5" t="n">
        <v>-8572</v>
      </c>
    </row>
    <row r="41" spans="1:4">
      <c r="A41" s="4" t="s">
        <v>1392</v>
      </c>
      <c r="B41" s="5" t="n">
        <v>-3192</v>
      </c>
      <c r="C41" s="5" t="n">
        <v>5759</v>
      </c>
    </row>
    <row r="42" spans="1:4">
      <c r="A42" s="4" t="s">
        <v>1393</v>
      </c>
      <c r="B42" s="5" t="n">
        <v>3735</v>
      </c>
      <c r="C42" s="5" t="n">
        <v>-2813</v>
      </c>
    </row>
    <row r="43" spans="1:4">
      <c r="A43" s="4" t="s">
        <v>1403</v>
      </c>
    </row>
    <row r="44" spans="1:4">
      <c r="A44" s="4" t="s">
        <v>100</v>
      </c>
      <c r="B44" s="5" t="n">
        <v>38611</v>
      </c>
      <c r="C44" s="5" t="n">
        <v>2</v>
      </c>
    </row>
    <row r="45" spans="1:4">
      <c r="A45" s="4" t="s">
        <v>96</v>
      </c>
      <c r="B45" s="5" t="n">
        <v>41633</v>
      </c>
      <c r="C45" s="5" t="n">
        <v>2</v>
      </c>
    </row>
    <row r="46" spans="1:4">
      <c r="A46" s="4" t="s">
        <v>1394</v>
      </c>
      <c r="B46" s="5" t="n">
        <v>-3022</v>
      </c>
      <c r="C46" s="5" t="n">
        <v>0</v>
      </c>
    </row>
    <row r="47" spans="1:4">
      <c r="A47" s="4" t="s">
        <v>1404</v>
      </c>
    </row>
    <row r="48" spans="1:4">
      <c r="A48" s="4" t="s">
        <v>100</v>
      </c>
      <c r="B48" s="5" t="n">
        <v>3192</v>
      </c>
      <c r="C48" s="5" t="n">
        <v>-5759</v>
      </c>
    </row>
    <row r="49" spans="1:4">
      <c r="A49" s="4" t="s">
        <v>1394</v>
      </c>
      <c r="B49" s="5" t="n">
        <v>0</v>
      </c>
      <c r="C49" s="5" t="n">
        <v>-2278</v>
      </c>
    </row>
    <row r="50" spans="1:4">
      <c r="A50" s="4" t="s">
        <v>83</v>
      </c>
      <c r="B50" s="5" t="n">
        <v>0</v>
      </c>
      <c r="C50" s="5" t="n">
        <v>1782</v>
      </c>
    </row>
    <row r="51" spans="1:4">
      <c r="A51" s="4" t="s">
        <v>84</v>
      </c>
      <c r="B51" s="5" t="n">
        <v>0</v>
      </c>
      <c r="C51" s="5" t="n">
        <v>5509</v>
      </c>
    </row>
    <row r="52" spans="1:4">
      <c r="A52" s="4" t="s">
        <v>93</v>
      </c>
      <c r="B52" s="5" t="n">
        <v>4896</v>
      </c>
      <c r="C52" s="5" t="n">
        <v>-10135</v>
      </c>
    </row>
    <row r="53" spans="1:4">
      <c r="A53" s="4" t="s">
        <v>95</v>
      </c>
      <c r="B53" s="5" t="n">
        <v>-1704</v>
      </c>
      <c r="C53" s="5" t="n">
        <v>-637</v>
      </c>
    </row>
    <row r="54" spans="1:4">
      <c r="A54" s="4" t="s">
        <v>1395</v>
      </c>
      <c r="B54" s="8" t="n">
        <v>3192</v>
      </c>
      <c r="C54" s="8" t="n">
        <v>-34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1405</v>
      </c>
      <c r="B1" s="2" t="s">
        <v>1</v>
      </c>
    </row>
    <row r="2" spans="1:4">
      <c r="B2" s="2" t="s">
        <v>1406</v>
      </c>
      <c r="C2" s="2" t="s">
        <v>662</v>
      </c>
      <c r="D2" s="2" t="s">
        <v>614</v>
      </c>
    </row>
    <row r="3" spans="1:4">
      <c r="A3" s="3" t="s">
        <v>1407</v>
      </c>
    </row>
    <row r="4" spans="1:4">
      <c r="A4" s="4" t="s">
        <v>547</v>
      </c>
      <c r="B4" s="8" t="n">
        <v>818792</v>
      </c>
      <c r="C4" s="8" t="n">
        <v>0</v>
      </c>
      <c r="D4" s="8" t="n">
        <v>0</v>
      </c>
    </row>
    <row r="5" spans="1:4">
      <c r="A5" s="4" t="s">
        <v>1408</v>
      </c>
      <c r="B5" s="5" t="n">
        <v>2</v>
      </c>
    </row>
    <row r="6" spans="1:4">
      <c r="A6" s="4" t="s">
        <v>83</v>
      </c>
      <c r="B6" s="8" t="n">
        <v>2951328</v>
      </c>
      <c r="C6" s="5" t="n">
        <v>3578995</v>
      </c>
      <c r="D6" s="5" t="n">
        <v>3391187</v>
      </c>
    </row>
    <row r="7" spans="1:4">
      <c r="A7" s="4" t="s">
        <v>85</v>
      </c>
      <c r="B7" s="5" t="n">
        <v>703979</v>
      </c>
      <c r="C7" s="5" t="n">
        <v>919267</v>
      </c>
      <c r="D7" s="5" t="n">
        <v>824941</v>
      </c>
    </row>
    <row r="8" spans="1:4">
      <c r="A8" s="4" t="s">
        <v>1409</v>
      </c>
      <c r="B8" s="5" t="n">
        <v>204251</v>
      </c>
      <c r="C8" s="5" t="n">
        <v>225226</v>
      </c>
      <c r="D8" s="5" t="n">
        <v>216588</v>
      </c>
    </row>
    <row r="9" spans="1:4">
      <c r="A9" s="4" t="s">
        <v>49</v>
      </c>
      <c r="B9" s="5" t="n">
        <v>14462</v>
      </c>
      <c r="C9" s="5" t="n">
        <v>84985</v>
      </c>
      <c r="D9" s="5" t="n">
        <v>84985</v>
      </c>
    </row>
    <row r="10" spans="1:4">
      <c r="A10" s="4" t="s">
        <v>1410</v>
      </c>
    </row>
    <row r="11" spans="1:4">
      <c r="A11" s="3" t="s">
        <v>1407</v>
      </c>
    </row>
    <row r="12" spans="1:4">
      <c r="A12" s="4" t="s">
        <v>83</v>
      </c>
      <c r="B12" s="5" t="n">
        <v>675453</v>
      </c>
      <c r="C12" s="5" t="n">
        <v>227461</v>
      </c>
      <c r="D12" s="5" t="n">
        <v>228319</v>
      </c>
    </row>
    <row r="13" spans="1:4">
      <c r="A13" s="4" t="s">
        <v>1411</v>
      </c>
    </row>
    <row r="14" spans="1:4">
      <c r="A14" s="3" t="s">
        <v>1407</v>
      </c>
    </row>
    <row r="15" spans="1:4">
      <c r="A15" s="4" t="s">
        <v>83</v>
      </c>
      <c r="B15" s="5" t="n">
        <v>2275875</v>
      </c>
      <c r="C15" s="5" t="n">
        <v>3351534</v>
      </c>
      <c r="D15" s="5" t="n">
        <v>3162868</v>
      </c>
    </row>
    <row r="16" spans="1:4">
      <c r="A16" s="4" t="s">
        <v>1412</v>
      </c>
    </row>
    <row r="17" spans="1:4">
      <c r="A17" s="3" t="s">
        <v>1407</v>
      </c>
    </row>
    <row r="18" spans="1:4">
      <c r="A18" s="4" t="s">
        <v>1006</v>
      </c>
      <c r="C18" s="5" t="n">
        <v>69600</v>
      </c>
    </row>
    <row r="19" spans="1:4">
      <c r="A19" s="4" t="s">
        <v>83</v>
      </c>
      <c r="B19" s="5" t="n">
        <v>1484300</v>
      </c>
      <c r="C19" s="5" t="n">
        <v>1389579</v>
      </c>
      <c r="D19" s="5" t="n">
        <v>1102674</v>
      </c>
    </row>
    <row r="20" spans="1:4">
      <c r="A20" s="4" t="s">
        <v>85</v>
      </c>
      <c r="B20" s="5" t="n">
        <v>378886</v>
      </c>
      <c r="C20" s="5" t="n">
        <v>347853</v>
      </c>
      <c r="D20" s="5" t="n">
        <v>93510</v>
      </c>
    </row>
    <row r="21" spans="1:4">
      <c r="A21" s="4" t="s">
        <v>1409</v>
      </c>
      <c r="B21" s="5" t="n">
        <v>190818</v>
      </c>
      <c r="C21" s="5" t="n">
        <v>214937</v>
      </c>
      <c r="D21" s="5" t="n">
        <v>198731</v>
      </c>
    </row>
    <row r="22" spans="1:4">
      <c r="A22" s="4" t="s">
        <v>49</v>
      </c>
      <c r="B22" s="5" t="n">
        <v>14462</v>
      </c>
      <c r="C22" s="5" t="n">
        <v>16152</v>
      </c>
    </row>
    <row r="23" spans="1:4">
      <c r="A23" s="4" t="s">
        <v>564</v>
      </c>
    </row>
    <row r="24" spans="1:4">
      <c r="A24" s="3" t="s">
        <v>1407</v>
      </c>
    </row>
    <row r="25" spans="1:4">
      <c r="A25" s="4" t="s">
        <v>83</v>
      </c>
      <c r="B25" s="5" t="n">
        <v>1467028</v>
      </c>
      <c r="C25" s="5" t="n">
        <v>2189416</v>
      </c>
      <c r="D25" s="5" t="n">
        <v>2288513</v>
      </c>
    </row>
    <row r="26" spans="1:4">
      <c r="A26" s="4" t="s">
        <v>85</v>
      </c>
      <c r="B26" s="5" t="n">
        <v>325093</v>
      </c>
      <c r="C26" s="5" t="n">
        <v>571414</v>
      </c>
      <c r="D26" s="5" t="n">
        <v>731431</v>
      </c>
    </row>
    <row r="27" spans="1:4">
      <c r="A27" s="4" t="s">
        <v>1409</v>
      </c>
      <c r="B27" s="5" t="n">
        <v>13433</v>
      </c>
      <c r="C27" s="5" t="n">
        <v>10289</v>
      </c>
      <c r="D27" s="8" t="n">
        <v>17857</v>
      </c>
    </row>
    <row r="28" spans="1:4">
      <c r="A28" s="4" t="s">
        <v>49</v>
      </c>
      <c r="B28" s="8" t="n">
        <v>0</v>
      </c>
      <c r="C28" s="8" t="n">
        <v>688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1</v>
      </c>
      <c r="D2" s="2" t="s">
        <v>82</v>
      </c>
    </row>
    <row r="3" spans="1:4">
      <c r="A3" s="3" t="s">
        <v>1414</v>
      </c>
    </row>
    <row r="4" spans="1:4">
      <c r="A4" s="4" t="s">
        <v>83</v>
      </c>
      <c r="B4" s="8" t="n">
        <v>2951328</v>
      </c>
      <c r="C4" s="8" t="n">
        <v>3578995</v>
      </c>
      <c r="D4" s="8" t="n">
        <v>3391187</v>
      </c>
    </row>
    <row r="5" spans="1:4">
      <c r="A5" s="4" t="s">
        <v>1415</v>
      </c>
      <c r="B5" s="5" t="n">
        <v>2579618</v>
      </c>
      <c r="C5" s="5" t="n">
        <v>2676954</v>
      </c>
    </row>
    <row r="6" spans="1:4">
      <c r="A6" s="4" t="s">
        <v>1375</v>
      </c>
    </row>
    <row r="7" spans="1:4">
      <c r="A7" s="3" t="s">
        <v>1414</v>
      </c>
    </row>
    <row r="8" spans="1:4">
      <c r="A8" s="4" t="s">
        <v>83</v>
      </c>
      <c r="B8" s="5" t="n">
        <v>2448627</v>
      </c>
      <c r="C8" s="5" t="n">
        <v>3117797</v>
      </c>
      <c r="D8" s="5" t="n">
        <v>3042006</v>
      </c>
    </row>
    <row r="9" spans="1:4">
      <c r="A9" s="4" t="s">
        <v>1415</v>
      </c>
      <c r="B9" s="5" t="n">
        <v>1606064</v>
      </c>
      <c r="C9" s="5" t="n">
        <v>1434891</v>
      </c>
    </row>
    <row r="10" spans="1:4">
      <c r="A10" s="4" t="s">
        <v>1372</v>
      </c>
    </row>
    <row r="11" spans="1:4">
      <c r="A11" s="3" t="s">
        <v>1414</v>
      </c>
    </row>
    <row r="12" spans="1:4">
      <c r="A12" s="4" t="s">
        <v>83</v>
      </c>
      <c r="B12" s="5" t="n">
        <v>158182</v>
      </c>
      <c r="C12" s="5" t="n">
        <v>134462</v>
      </c>
      <c r="D12" s="5" t="n">
        <v>44118</v>
      </c>
    </row>
    <row r="13" spans="1:4">
      <c r="A13" s="4" t="s">
        <v>1368</v>
      </c>
    </row>
    <row r="14" spans="1:4">
      <c r="A14" s="3" t="s">
        <v>1414</v>
      </c>
    </row>
    <row r="15" spans="1:4">
      <c r="A15" s="4" t="s">
        <v>83</v>
      </c>
      <c r="B15" s="5" t="n">
        <v>141319</v>
      </c>
      <c r="C15" s="5" t="n">
        <v>797</v>
      </c>
      <c r="D15" s="5" t="n">
        <v>0</v>
      </c>
    </row>
    <row r="16" spans="1:4">
      <c r="A16" s="4" t="s">
        <v>1416</v>
      </c>
    </row>
    <row r="17" spans="1:4">
      <c r="A17" s="3" t="s">
        <v>1414</v>
      </c>
    </row>
    <row r="18" spans="1:4">
      <c r="A18" s="4" t="s">
        <v>83</v>
      </c>
      <c r="B18" s="5" t="n">
        <v>120134</v>
      </c>
      <c r="C18" s="5" t="n">
        <v>0</v>
      </c>
      <c r="D18" s="5" t="n">
        <v>0</v>
      </c>
    </row>
    <row r="19" spans="1:4">
      <c r="A19" s="4" t="s">
        <v>1417</v>
      </c>
    </row>
    <row r="20" spans="1:4">
      <c r="A20" s="3" t="s">
        <v>1414</v>
      </c>
    </row>
    <row r="21" spans="1:4">
      <c r="A21" s="4" t="s">
        <v>83</v>
      </c>
      <c r="B21" s="5" t="n">
        <v>14498</v>
      </c>
      <c r="C21" s="5" t="n">
        <v>63709</v>
      </c>
      <c r="D21" s="5" t="n">
        <v>121941</v>
      </c>
    </row>
    <row r="22" spans="1:4">
      <c r="A22" s="4" t="s">
        <v>1369</v>
      </c>
    </row>
    <row r="23" spans="1:4">
      <c r="A23" s="3" t="s">
        <v>1414</v>
      </c>
    </row>
    <row r="24" spans="1:4">
      <c r="A24" s="4" t="s">
        <v>83</v>
      </c>
      <c r="B24" s="5" t="n">
        <v>9568</v>
      </c>
      <c r="C24" s="5" t="n">
        <v>185064</v>
      </c>
      <c r="D24" s="5" t="n">
        <v>157152</v>
      </c>
    </row>
    <row r="25" spans="1:4">
      <c r="A25" s="4" t="s">
        <v>1335</v>
      </c>
    </row>
    <row r="26" spans="1:4">
      <c r="A26" s="3" t="s">
        <v>1414</v>
      </c>
    </row>
    <row r="27" spans="1:4">
      <c r="A27" s="4" t="s">
        <v>1415</v>
      </c>
      <c r="B27" s="5" t="n">
        <v>339230</v>
      </c>
      <c r="C27" s="5" t="n">
        <v>788086</v>
      </c>
    </row>
    <row r="28" spans="1:4">
      <c r="A28" s="4" t="s">
        <v>1418</v>
      </c>
    </row>
    <row r="29" spans="1:4">
      <c r="A29" s="3" t="s">
        <v>1414</v>
      </c>
    </row>
    <row r="30" spans="1:4">
      <c r="A30" s="4" t="s">
        <v>1415</v>
      </c>
      <c r="B30" s="5" t="n">
        <v>260751</v>
      </c>
      <c r="C30" s="5" t="n">
        <v>270623</v>
      </c>
    </row>
    <row r="31" spans="1:4">
      <c r="A31" s="4" t="s">
        <v>1419</v>
      </c>
    </row>
    <row r="32" spans="1:4">
      <c r="A32" s="3" t="s">
        <v>1414</v>
      </c>
    </row>
    <row r="33" spans="1:4">
      <c r="A33" s="4" t="s">
        <v>83</v>
      </c>
      <c r="B33" s="5" t="n">
        <v>59000</v>
      </c>
      <c r="C33" s="5" t="n">
        <v>77166</v>
      </c>
      <c r="D33" s="8" t="n">
        <v>25970</v>
      </c>
    </row>
    <row r="34" spans="1:4">
      <c r="A34" s="4" t="s">
        <v>1415</v>
      </c>
      <c r="B34" s="8" t="n">
        <v>373573</v>
      </c>
      <c r="C34" s="8" t="n">
        <v>1833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1</v>
      </c>
      <c r="D2" s="2" t="s">
        <v>82</v>
      </c>
    </row>
    <row r="3" spans="1:4">
      <c r="A3" s="4" t="s">
        <v>1421</v>
      </c>
    </row>
    <row r="4" spans="1:4">
      <c r="A4" s="3" t="s">
        <v>1422</v>
      </c>
    </row>
    <row r="5" spans="1:4">
      <c r="A5" s="4" t="s">
        <v>1423</v>
      </c>
      <c r="B5" s="4" t="s">
        <v>1424</v>
      </c>
      <c r="C5" s="4" t="s">
        <v>1425</v>
      </c>
      <c r="D5" s="4" t="s">
        <v>1426</v>
      </c>
    </row>
    <row r="6" spans="1:4">
      <c r="A6" s="4" t="s">
        <v>1427</v>
      </c>
    </row>
    <row r="7" spans="1:4">
      <c r="A7" s="3" t="s">
        <v>1422</v>
      </c>
    </row>
    <row r="8" spans="1:4">
      <c r="A8" s="4" t="s">
        <v>1423</v>
      </c>
      <c r="B8" s="4" t="s">
        <v>1428</v>
      </c>
      <c r="C8" s="4" t="s">
        <v>1429</v>
      </c>
      <c r="D8" s="4" t="s">
        <v>1430</v>
      </c>
    </row>
    <row r="9" spans="1:4">
      <c r="A9" s="4" t="s">
        <v>1431</v>
      </c>
    </row>
    <row r="10" spans="1:4">
      <c r="A10" s="3" t="s">
        <v>1422</v>
      </c>
    </row>
    <row r="11" spans="1:4">
      <c r="A11" s="4" t="s">
        <v>1423</v>
      </c>
      <c r="B11" s="4" t="s">
        <v>587</v>
      </c>
    </row>
    <row r="12" spans="1:4">
      <c r="A12" s="4" t="s">
        <v>1432</v>
      </c>
    </row>
    <row r="13" spans="1:4">
      <c r="A13" s="3" t="s">
        <v>1422</v>
      </c>
    </row>
    <row r="14" spans="1:4">
      <c r="A14" s="4" t="s">
        <v>1423</v>
      </c>
      <c r="D14" s="4" t="s">
        <v>974</v>
      </c>
    </row>
    <row r="15" spans="1:4">
      <c r="A15" s="4" t="s">
        <v>1433</v>
      </c>
    </row>
    <row r="16" spans="1:4">
      <c r="A16" s="3" t="s">
        <v>1422</v>
      </c>
    </row>
    <row r="17" spans="1:4">
      <c r="A17" s="4" t="s">
        <v>1423</v>
      </c>
      <c r="C17" s="4" t="s">
        <v>1434</v>
      </c>
    </row>
    <row r="18" spans="1:4">
      <c r="A18" s="4" t="s">
        <v>1435</v>
      </c>
    </row>
    <row r="19" spans="1:4">
      <c r="A19" s="3" t="s">
        <v>1422</v>
      </c>
    </row>
    <row r="20" spans="1:4">
      <c r="A20" s="4" t="s">
        <v>1423</v>
      </c>
      <c r="C20" s="4" t="s">
        <v>1436</v>
      </c>
    </row>
    <row r="21" spans="1:4">
      <c r="A21" s="4" t="s">
        <v>1437</v>
      </c>
    </row>
    <row r="22" spans="1:4">
      <c r="A22" s="3" t="s">
        <v>1422</v>
      </c>
    </row>
    <row r="23" spans="1:4">
      <c r="A23" s="4" t="s">
        <v>1423</v>
      </c>
      <c r="B23" s="4" t="s">
        <v>1438</v>
      </c>
    </row>
    <row r="24" spans="1:4">
      <c r="A24" s="4" t="s">
        <v>1439</v>
      </c>
    </row>
    <row r="25" spans="1:4">
      <c r="A25" s="3" t="s">
        <v>1422</v>
      </c>
    </row>
    <row r="26" spans="1:4">
      <c r="A26" s="4" t="s">
        <v>1423</v>
      </c>
      <c r="B26" s="4" t="s">
        <v>1440</v>
      </c>
      <c r="C26" s="4" t="s">
        <v>974</v>
      </c>
    </row>
    <row r="27" spans="1:4">
      <c r="A27" s="4" t="s">
        <v>1441</v>
      </c>
    </row>
    <row r="28" spans="1:4">
      <c r="A28" s="3" t="s">
        <v>1422</v>
      </c>
    </row>
    <row r="29" spans="1:4">
      <c r="A29" s="4" t="s">
        <v>1423</v>
      </c>
      <c r="D29" s="4" t="s">
        <v>1337</v>
      </c>
    </row>
    <row r="30" spans="1:4">
      <c r="A30" s="4" t="s">
        <v>1442</v>
      </c>
    </row>
    <row r="31" spans="1:4">
      <c r="A31" s="3" t="s">
        <v>1422</v>
      </c>
    </row>
    <row r="32" spans="1:4">
      <c r="A32" s="4" t="s">
        <v>1423</v>
      </c>
      <c r="D32" s="4" t="s">
        <v>1430</v>
      </c>
    </row>
    <row r="33" spans="1:4">
      <c r="A33" s="4" t="s">
        <v>1443</v>
      </c>
    </row>
    <row r="34" spans="1:4">
      <c r="A34" s="3" t="s">
        <v>1422</v>
      </c>
    </row>
    <row r="35" spans="1:4">
      <c r="A35" s="4" t="s">
        <v>1423</v>
      </c>
      <c r="D35" s="4" t="s">
        <v>14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1</v>
      </c>
      <c r="D2" s="2" t="s">
        <v>82</v>
      </c>
    </row>
    <row r="3" spans="1:4">
      <c r="A3" s="3" t="s">
        <v>1445</v>
      </c>
    </row>
    <row r="4" spans="1:4">
      <c r="A4" s="4" t="s">
        <v>1446</v>
      </c>
      <c r="B4" s="8" t="n">
        <v>2</v>
      </c>
      <c r="C4" s="8" t="n">
        <v>7108</v>
      </c>
      <c r="D4" s="8" t="n">
        <v>12310</v>
      </c>
    </row>
    <row r="5" spans="1:4">
      <c r="A5" s="4" t="s">
        <v>1344</v>
      </c>
      <c r="B5" s="5" t="n">
        <v>0</v>
      </c>
      <c r="C5" s="5" t="n">
        <v>11</v>
      </c>
      <c r="D5" s="5" t="n">
        <v>24</v>
      </c>
    </row>
    <row r="6" spans="1:4">
      <c r="A6" s="4" t="s">
        <v>1447</v>
      </c>
      <c r="B6" s="5" t="n">
        <v>-2</v>
      </c>
      <c r="C6" s="5" t="n">
        <v>-7117</v>
      </c>
      <c r="D6" s="5" t="n">
        <v>-5226</v>
      </c>
    </row>
    <row r="7" spans="1:4">
      <c r="A7" s="4" t="s">
        <v>1448</v>
      </c>
      <c r="B7" s="8" t="n">
        <v>0</v>
      </c>
      <c r="C7" s="8" t="n">
        <v>2</v>
      </c>
      <c r="D7" s="8" t="n">
        <v>71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0:15:35Z</dcterms:created>
  <dcterms:modified xmlns:dcterms="http://purl.org/dc/terms/" xmlns:xsi="http://www.w3.org/2001/XMLSchema-instance" xsi:type="dcterms:W3CDTF">2017-02-22T10:15:35Z</dcterms:modified>
</cp:coreProperties>
</file>